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REGULATORY MATTERS AND FUTURE O" sheetId="9" state="visible" r:id="rId9"/>
    <sheet xmlns:r="http://schemas.openxmlformats.org/officeDocument/2006/relationships" name="CASH AND DUE FROM BANKS" sheetId="10" state="visible" r:id="rId10"/>
    <sheet xmlns:r="http://schemas.openxmlformats.org/officeDocument/2006/relationships" name="INVESTMENT SECURITIES" sheetId="11" state="visible" r:id="rId11"/>
    <sheet xmlns:r="http://schemas.openxmlformats.org/officeDocument/2006/relationships" name="LOAN PORTFOLIO" sheetId="12" state="visible" r:id="rId12"/>
    <sheet xmlns:r="http://schemas.openxmlformats.org/officeDocument/2006/relationships" name="PREMISES, FURNITURE AND EQUIPME" sheetId="13" state="visible" r:id="rId13"/>
    <sheet xmlns:r="http://schemas.openxmlformats.org/officeDocument/2006/relationships" name="OTHER REAL ESTATE OWNED"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ADVANCES FROM THE FEDERAL HOME " sheetId="17" state="visible" r:id="rId17"/>
    <sheet xmlns:r="http://schemas.openxmlformats.org/officeDocument/2006/relationships" name="JUNIOR SUBORDINATED DEBENTURES" sheetId="18" state="visible" r:id="rId18"/>
    <sheet xmlns:r="http://schemas.openxmlformats.org/officeDocument/2006/relationships" name="SUBORDINATED DEBENTURES" sheetId="19" state="visible" r:id="rId19"/>
    <sheet xmlns:r="http://schemas.openxmlformats.org/officeDocument/2006/relationships" name="LEASE COMMITMENT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CAPITAL REQUIREMENTS" sheetId="23" state="visible" r:id="rId23"/>
    <sheet xmlns:r="http://schemas.openxmlformats.org/officeDocument/2006/relationships" name="RETIREMENT AND BENEFITS" sheetId="24" state="visible" r:id="rId24"/>
    <sheet xmlns:r="http://schemas.openxmlformats.org/officeDocument/2006/relationships" name="INCOME (LOSS) PER SHARE" sheetId="25" state="visible" r:id="rId25"/>
    <sheet xmlns:r="http://schemas.openxmlformats.org/officeDocument/2006/relationships" name="STOCK COMPENSATION PLAN" sheetId="26" state="visible" r:id="rId26"/>
    <sheet xmlns:r="http://schemas.openxmlformats.org/officeDocument/2006/relationships" name="OTHER EXPENSES" sheetId="27" state="visible" r:id="rId27"/>
    <sheet xmlns:r="http://schemas.openxmlformats.org/officeDocument/2006/relationships" name="INCOME TAXES" sheetId="28" state="visible" r:id="rId28"/>
    <sheet xmlns:r="http://schemas.openxmlformats.org/officeDocument/2006/relationships" name="UNUSED LINES OF CREDIT" sheetId="29" state="visible" r:id="rId29"/>
    <sheet xmlns:r="http://schemas.openxmlformats.org/officeDocument/2006/relationships" name="FAIR VALUE" sheetId="30" state="visible" r:id="rId30"/>
    <sheet xmlns:r="http://schemas.openxmlformats.org/officeDocument/2006/relationships" name="HCSB FINANCIAL CORPORATION (PAR" sheetId="31" state="visible" r:id="rId31"/>
    <sheet xmlns:r="http://schemas.openxmlformats.org/officeDocument/2006/relationships" name="QUARTERLY RESULTS OF OPERATIONS" sheetId="32" state="visible" r:id="rId32"/>
    <sheet xmlns:r="http://schemas.openxmlformats.org/officeDocument/2006/relationships" name="SUBSEQUENT EVENTS" sheetId="33" state="visible" r:id="rId33"/>
    <sheet xmlns:r="http://schemas.openxmlformats.org/officeDocument/2006/relationships" name="ORGANIZATION AND SIGNIFICANT 34" sheetId="34" state="visible" r:id="rId34"/>
    <sheet xmlns:r="http://schemas.openxmlformats.org/officeDocument/2006/relationships" name="INVESTMENT SECURITIES (Tables)" sheetId="35" state="visible" r:id="rId35"/>
    <sheet xmlns:r="http://schemas.openxmlformats.org/officeDocument/2006/relationships" name="LOAN PORTFOLIO (Tables)" sheetId="36" state="visible" r:id="rId36"/>
    <sheet xmlns:r="http://schemas.openxmlformats.org/officeDocument/2006/relationships" name="PREMISES, FURNITURE AND EQUIP37" sheetId="37" state="visible" r:id="rId37"/>
    <sheet xmlns:r="http://schemas.openxmlformats.org/officeDocument/2006/relationships" name="OTHER REAL ESTATE OWNED (Tables" sheetId="38" state="visible" r:id="rId38"/>
    <sheet xmlns:r="http://schemas.openxmlformats.org/officeDocument/2006/relationships" name="OTHER ASSETS (Tables)" sheetId="39" state="visible" r:id="rId39"/>
    <sheet xmlns:r="http://schemas.openxmlformats.org/officeDocument/2006/relationships" name="DEPOSITS (Tables)" sheetId="40" state="visible" r:id="rId40"/>
    <sheet xmlns:r="http://schemas.openxmlformats.org/officeDocument/2006/relationships" name="ADVANCES FROM THE FEDERAL HOM41" sheetId="41" state="visible" r:id="rId41"/>
    <sheet xmlns:r="http://schemas.openxmlformats.org/officeDocument/2006/relationships" name="JUNIOR SUBORDINATED DEBENTURES " sheetId="42" state="visible" r:id="rId42"/>
    <sheet xmlns:r="http://schemas.openxmlformats.org/officeDocument/2006/relationships" name="SUBORDINATED DEBENTURES (Tables" sheetId="43" state="visible" r:id="rId43"/>
    <sheet xmlns:r="http://schemas.openxmlformats.org/officeDocument/2006/relationships" name="CAPITAL REQUIREMENTS (Tables)" sheetId="44" state="visible" r:id="rId44"/>
    <sheet xmlns:r="http://schemas.openxmlformats.org/officeDocument/2006/relationships" name="INCOME (LOSS) PER SHARE (Tables" sheetId="45" state="visible" r:id="rId45"/>
    <sheet xmlns:r="http://schemas.openxmlformats.org/officeDocument/2006/relationships" name="STOCK COMPENSATION PLANS (Table" sheetId="46" state="visible" r:id="rId46"/>
    <sheet xmlns:r="http://schemas.openxmlformats.org/officeDocument/2006/relationships" name="OTHER EXPENSES (Tables)" sheetId="47" state="visible" r:id="rId47"/>
    <sheet xmlns:r="http://schemas.openxmlformats.org/officeDocument/2006/relationships" name="INCOME TAXES (Tables)" sheetId="48" state="visible" r:id="rId48"/>
    <sheet xmlns:r="http://schemas.openxmlformats.org/officeDocument/2006/relationships" name="FAIR VALUE (Tables)" sheetId="49" state="visible" r:id="rId49"/>
    <sheet xmlns:r="http://schemas.openxmlformats.org/officeDocument/2006/relationships" name="HCSB FINANCIAL CORPORATION (P50" sheetId="50" state="visible" r:id="rId50"/>
    <sheet xmlns:r="http://schemas.openxmlformats.org/officeDocument/2006/relationships" name="QUARTERLY RESULTS OF OPERATIO51" sheetId="51" state="visible" r:id="rId51"/>
    <sheet xmlns:r="http://schemas.openxmlformats.org/officeDocument/2006/relationships" name="ORGANIZATION AND SIGNIFICANT 52" sheetId="52" state="visible" r:id="rId52"/>
    <sheet xmlns:r="http://schemas.openxmlformats.org/officeDocument/2006/relationships" name="ORGANIZATION, SIGNIFICANT ACCOU" sheetId="53" state="visible" r:id="rId53"/>
    <sheet xmlns:r="http://schemas.openxmlformats.org/officeDocument/2006/relationships" name="ORGANIZATION, SIGNIFICANT ACC54" sheetId="54" state="visible" r:id="rId54"/>
    <sheet xmlns:r="http://schemas.openxmlformats.org/officeDocument/2006/relationships" name="REGULATORY MATTERS AND FUTURE55" sheetId="55" state="visible" r:id="rId55"/>
    <sheet xmlns:r="http://schemas.openxmlformats.org/officeDocument/2006/relationships" name="INVESTMENT SECURITIES (Details)" sheetId="56" state="visible" r:id="rId56"/>
    <sheet xmlns:r="http://schemas.openxmlformats.org/officeDocument/2006/relationships" name="INVESTMENT SECURITIES (Details " sheetId="57" state="visible" r:id="rId57"/>
    <sheet xmlns:r="http://schemas.openxmlformats.org/officeDocument/2006/relationships" name="INVESTMENT SECURITIES (Detail58" sheetId="58" state="visible" r:id="rId58"/>
    <sheet xmlns:r="http://schemas.openxmlformats.org/officeDocument/2006/relationships" name="INVESTMENT SECURITIES (Detail59" sheetId="59" state="visible" r:id="rId59"/>
    <sheet xmlns:r="http://schemas.openxmlformats.org/officeDocument/2006/relationships" name="INVESTMENT SECURITIES (Detail60" sheetId="60" state="visible" r:id="rId60"/>
    <sheet xmlns:r="http://schemas.openxmlformats.org/officeDocument/2006/relationships" name="LOAN PORTFOLIO (Details)" sheetId="61" state="visible" r:id="rId61"/>
    <sheet xmlns:r="http://schemas.openxmlformats.org/officeDocument/2006/relationships" name="LOAN PORTFOLIO (Details 2)" sheetId="62" state="visible" r:id="rId62"/>
    <sheet xmlns:r="http://schemas.openxmlformats.org/officeDocument/2006/relationships" name="LOAN PORTFOLIO (Details 3)" sheetId="63" state="visible" r:id="rId63"/>
    <sheet xmlns:r="http://schemas.openxmlformats.org/officeDocument/2006/relationships" name="LOAN PORTFOLIO (Details 4)" sheetId="64" state="visible" r:id="rId64"/>
    <sheet xmlns:r="http://schemas.openxmlformats.org/officeDocument/2006/relationships" name="LOAN PORTFOLIO (Details 5)" sheetId="65" state="visible" r:id="rId65"/>
    <sheet xmlns:r="http://schemas.openxmlformats.org/officeDocument/2006/relationships" name="LOAN PORTFOLIO (Details Narrati" sheetId="66" state="visible" r:id="rId66"/>
    <sheet xmlns:r="http://schemas.openxmlformats.org/officeDocument/2006/relationships" name="LOAN PORTFOLIO (Details 6)" sheetId="67" state="visible" r:id="rId67"/>
    <sheet xmlns:r="http://schemas.openxmlformats.org/officeDocument/2006/relationships" name="LOAN PORTFOLIO (Details 7)" sheetId="68" state="visible" r:id="rId68"/>
    <sheet xmlns:r="http://schemas.openxmlformats.org/officeDocument/2006/relationships" name="LOAN PORTFOLIO (Details 8)" sheetId="69" state="visible" r:id="rId69"/>
    <sheet xmlns:r="http://schemas.openxmlformats.org/officeDocument/2006/relationships" name="LOAN PORTFOLIO (Details 9)" sheetId="70" state="visible" r:id="rId70"/>
    <sheet xmlns:r="http://schemas.openxmlformats.org/officeDocument/2006/relationships" name="PREMISES, FURNITURE AND EQUIP71" sheetId="71" state="visible" r:id="rId71"/>
    <sheet xmlns:r="http://schemas.openxmlformats.org/officeDocument/2006/relationships" name="OTHER REAL ESTATE OWNED (Detail" sheetId="72" state="visible" r:id="rId72"/>
    <sheet xmlns:r="http://schemas.openxmlformats.org/officeDocument/2006/relationships" name="OTHER ASSETS (Details)" sheetId="73" state="visible" r:id="rId73"/>
    <sheet xmlns:r="http://schemas.openxmlformats.org/officeDocument/2006/relationships" name="DEPOSITS (Details)" sheetId="74" state="visible" r:id="rId74"/>
    <sheet xmlns:r="http://schemas.openxmlformats.org/officeDocument/2006/relationships" name="ADVANCES FROM THE FEDERAL HOM75" sheetId="75" state="visible" r:id="rId75"/>
    <sheet xmlns:r="http://schemas.openxmlformats.org/officeDocument/2006/relationships" name="ADVANCES FROM THE FEDERAL HOM76" sheetId="76" state="visible" r:id="rId76"/>
    <sheet xmlns:r="http://schemas.openxmlformats.org/officeDocument/2006/relationships" name="JUNIOR SUBORDINATED DEBENTURE77" sheetId="77" state="visible" r:id="rId77"/>
    <sheet xmlns:r="http://schemas.openxmlformats.org/officeDocument/2006/relationships" name="JUNIOR SUBORDINATED DEBENTURE78" sheetId="78" state="visible" r:id="rId78"/>
    <sheet xmlns:r="http://schemas.openxmlformats.org/officeDocument/2006/relationships" name="SUBORDINATED DEBENTURES (Detail" sheetId="79" state="visible" r:id="rId79"/>
    <sheet xmlns:r="http://schemas.openxmlformats.org/officeDocument/2006/relationships" name="SUBORDINATED DEBENTURES (Deta80" sheetId="80" state="visible" r:id="rId80"/>
    <sheet xmlns:r="http://schemas.openxmlformats.org/officeDocument/2006/relationships" name="LEASE COMMITMENTS (Details Narr" sheetId="81" state="visible" r:id="rId81"/>
    <sheet xmlns:r="http://schemas.openxmlformats.org/officeDocument/2006/relationships" name="SHAREHOLDERS' EQUITY (Details N" sheetId="82" state="visible" r:id="rId82"/>
    <sheet xmlns:r="http://schemas.openxmlformats.org/officeDocument/2006/relationships" name="CAPITAL REQUIREMENTS (Details)" sheetId="83" state="visible" r:id="rId83"/>
    <sheet xmlns:r="http://schemas.openxmlformats.org/officeDocument/2006/relationships" name="RETIREMENT AND BENEFITS (Detail" sheetId="84" state="visible" r:id="rId84"/>
    <sheet xmlns:r="http://schemas.openxmlformats.org/officeDocument/2006/relationships" name="INCOME (LOSS) PER SHARE (Detail" sheetId="85" state="visible" r:id="rId85"/>
    <sheet xmlns:r="http://schemas.openxmlformats.org/officeDocument/2006/relationships" name="STOCK COMPENSATION PLAN (Detail" sheetId="86" state="visible" r:id="rId86"/>
    <sheet xmlns:r="http://schemas.openxmlformats.org/officeDocument/2006/relationships" name="STOCK COMPENSATION PLAN (Deta87" sheetId="87" state="visible" r:id="rId87"/>
    <sheet xmlns:r="http://schemas.openxmlformats.org/officeDocument/2006/relationships" name="OTHER EXPENSES (Details)" sheetId="88" state="visible" r:id="rId88"/>
    <sheet xmlns:r="http://schemas.openxmlformats.org/officeDocument/2006/relationships" name="INCOME TAXES (Details)" sheetId="89" state="visible" r:id="rId89"/>
    <sheet xmlns:r="http://schemas.openxmlformats.org/officeDocument/2006/relationships" name="INCOME TAXES (Details 2)" sheetId="90" state="visible" r:id="rId90"/>
    <sheet xmlns:r="http://schemas.openxmlformats.org/officeDocument/2006/relationships" name="INCOME TAXES (Details 3)" sheetId="91" state="visible" r:id="rId91"/>
    <sheet xmlns:r="http://schemas.openxmlformats.org/officeDocument/2006/relationships" name="INCOME TAXES (Details Narrative" sheetId="92" state="visible" r:id="rId92"/>
    <sheet xmlns:r="http://schemas.openxmlformats.org/officeDocument/2006/relationships" name="UNUSED LINES OF CREDIT (Details" sheetId="93" state="visible" r:id="rId93"/>
    <sheet xmlns:r="http://schemas.openxmlformats.org/officeDocument/2006/relationships" name="FAIR VALUE (Details)" sheetId="94" state="visible" r:id="rId94"/>
    <sheet xmlns:r="http://schemas.openxmlformats.org/officeDocument/2006/relationships" name="FAIR VALUE (Details 2)" sheetId="95" state="visible" r:id="rId95"/>
    <sheet xmlns:r="http://schemas.openxmlformats.org/officeDocument/2006/relationships" name="FAIR VALUE (Details 3)" sheetId="96" state="visible" r:id="rId96"/>
    <sheet xmlns:r="http://schemas.openxmlformats.org/officeDocument/2006/relationships" name="FAIR VALUE (Details 4)" sheetId="97" state="visible" r:id="rId97"/>
    <sheet xmlns:r="http://schemas.openxmlformats.org/officeDocument/2006/relationships" name="HCSB FINANCIAL CORPORATION (P98" sheetId="98" state="visible" r:id="rId98"/>
    <sheet xmlns:r="http://schemas.openxmlformats.org/officeDocument/2006/relationships" name="HCSB FINANCIAL CORPORATION (P99" sheetId="99" state="visible" r:id="rId99"/>
    <sheet xmlns:r="http://schemas.openxmlformats.org/officeDocument/2006/relationships" name="HCSB FINANCIAL CORPORATION (100" sheetId="100" state="visible" r:id="rId100"/>
    <sheet xmlns:r="http://schemas.openxmlformats.org/officeDocument/2006/relationships" name="QUARTERLY RESULTS OF OPERATI101" sheetId="101" state="visible" r:id="rId101"/>
  </sheets>
  <definedNames/>
  <calcPr calcId="124519" fullCalcOnLoad="1"/>
</workbook>
</file>

<file path=xl/sharedStrings.xml><?xml version="1.0" encoding="utf-8"?>
<sst xmlns="http://schemas.openxmlformats.org/spreadsheetml/2006/main" uniqueCount="997">
  <si>
    <t>Document and Entity Information - USD ($)</t>
  </si>
  <si>
    <t>12 Months Ended</t>
  </si>
  <si>
    <t>Dec. 31, 2016</t>
  </si>
  <si>
    <t>Feb. 24, 2017</t>
  </si>
  <si>
    <t>Jun. 30, 2016</t>
  </si>
  <si>
    <t>Entity Registrant Name</t>
  </si>
  <si>
    <t>HCSB FINANCIAL CORP</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Voting Common Stock [Member]</t>
  </si>
  <si>
    <t>Nonvoting Common Stock [Member]</t>
  </si>
  <si>
    <t>CONSOLIDATED BALANCE SHEETS - USD ($) $ in Thousands</t>
  </si>
  <si>
    <t>Dec. 31, 2015</t>
  </si>
  <si>
    <t>Dec. 31, 2014</t>
  </si>
  <si>
    <t>Cash and cash equivalents:</t>
  </si>
  <si>
    <t>Cash and due from banks</t>
  </si>
  <si>
    <t>Investment securities:</t>
  </si>
  <si>
    <t>Securities available-for-sale</t>
  </si>
  <si>
    <t>Nonmarketable equity securities</t>
  </si>
  <si>
    <t>Total investment securities</t>
  </si>
  <si>
    <t>Loans receivable</t>
  </si>
  <si>
    <t>Less allowance for loan losses</t>
  </si>
  <si>
    <t>Loans, net</t>
  </si>
  <si>
    <t>Premises, furniture and equipment, net</t>
  </si>
  <si>
    <t>Accrued interest receivable</t>
  </si>
  <si>
    <t>Cash value of life insurance</t>
  </si>
  <si>
    <t>Other real estate owned</t>
  </si>
  <si>
    <t>Other assets</t>
  </si>
  <si>
    <t>Total assets</t>
  </si>
  <si>
    <t>Deposits:</t>
  </si>
  <si>
    <t>Noninterest-bearing transaction accounts</t>
  </si>
  <si>
    <t>Interest-bearing transaction accounts</t>
  </si>
  <si>
    <t>Money market savings accounts</t>
  </si>
  <si>
    <t>Other savings accounts</t>
  </si>
  <si>
    <t>Time deposits $250 and above</t>
  </si>
  <si>
    <t>Other time deposits</t>
  </si>
  <si>
    <t>Total deposits</t>
  </si>
  <si>
    <t>Repurchase Agreements</t>
  </si>
  <si>
    <t>Advances from the Federal Home Loan Bank</t>
  </si>
  <si>
    <t>Subordinated debentures</t>
  </si>
  <si>
    <t xml:space="preserve"> </t>
  </si>
  <si>
    <t>Junior subordinated debentures</t>
  </si>
  <si>
    <t>Accrued interest payable</t>
  </si>
  <si>
    <t>Other liabilities</t>
  </si>
  <si>
    <t>Total liabilities</t>
  </si>
  <si>
    <t>Commitments and contingencies (Notes 5, 13, &amp; 14)</t>
  </si>
  <si>
    <t>Shareholders' Equity</t>
  </si>
  <si>
    <t>Capital surplus</t>
  </si>
  <si>
    <t>Common stock warrants</t>
  </si>
  <si>
    <t>Retained deficit</t>
  </si>
  <si>
    <t>Accumulated other comprehensive loss</t>
  </si>
  <si>
    <t>Total shareholders' deficit</t>
  </si>
  <si>
    <t>Total liabilities and shareholders' deficit</t>
  </si>
  <si>
    <t>Series A Preferred Stock [Member]</t>
  </si>
  <si>
    <t>Preferred stock, $0.01 par value; 5,000,000 shares authorized; Series A, no shares issued and outstanding Series T, no shares issued and outstanding at December 31, 2016; 12,895 shares issued and outstanding at December 31, 2015 and 2014</t>
  </si>
  <si>
    <t>Series T Preferred Stock [Member]</t>
  </si>
  <si>
    <t>Common stock, Voting, $0.01 par value; 500,000,000 shares authorized; 405,232,383, 3,846,340 and 3,816,340 issued and outstanding at December 31, 2016, 2015 and 2014, respectively; Common stock, Non-voting, $0.01 par value; 150,000,000 shares authorized; 90,531,557 shares issued and outstanding at December 31, 2016; no shares issued and outstanding at December 31, 2015 and 2014</t>
  </si>
  <si>
    <t>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Preferred stock, shares issued</t>
  </si>
  <si>
    <t>Preferred stock, shares outstanding</t>
  </si>
  <si>
    <t>Common stock, shares outstanding</t>
  </si>
  <si>
    <t>CONSOLIDATED STATEMENTS OF OPERATIONS - USD ($) $ in Thousands</t>
  </si>
  <si>
    <t>Interest income:</t>
  </si>
  <si>
    <t>Loans, including fees</t>
  </si>
  <si>
    <t>Taxable</t>
  </si>
  <si>
    <t>Tax-exempt</t>
  </si>
  <si>
    <t>Other interest income</t>
  </si>
  <si>
    <t>Total</t>
  </si>
  <si>
    <t>Interest expense:</t>
  </si>
  <si>
    <t>Deposits</t>
  </si>
  <si>
    <t>Borrowings</t>
  </si>
  <si>
    <t>Net interest income</t>
  </si>
  <si>
    <t>Provision for loan losses</t>
  </si>
  <si>
    <t>Net interest income after provision for loan losses</t>
  </si>
  <si>
    <t>Noninterest income:</t>
  </si>
  <si>
    <t>Service charges on deposit accounts</t>
  </si>
  <si>
    <t>Net gains on sales of securities available-for-sale</t>
  </si>
  <si>
    <t>Mortgage banking income</t>
  </si>
  <si>
    <t>Other fees and commissions</t>
  </si>
  <si>
    <t>Brokerage commissions</t>
  </si>
  <si>
    <t>Income from cash value life insurance</t>
  </si>
  <si>
    <t>Net gains (losses) on sales of assets</t>
  </si>
  <si>
    <t>Gain from early extinguishment of debt</t>
  </si>
  <si>
    <t>Proceeds from bank owned life insurance</t>
  </si>
  <si>
    <t>Other operating income</t>
  </si>
  <si>
    <t>Noninterest expense:</t>
  </si>
  <si>
    <t>Salaries and employee benefits</t>
  </si>
  <si>
    <t>Net occupancy expense</t>
  </si>
  <si>
    <t>Furniture and equipment</t>
  </si>
  <si>
    <t>Net cost of operations of other real estate owned</t>
  </si>
  <si>
    <t>FDIC insurance premiums</t>
  </si>
  <si>
    <t>Other operating expenses</t>
  </si>
  <si>
    <t>Net income (loss) before income taxes</t>
  </si>
  <si>
    <t>Income tax expense</t>
  </si>
  <si>
    <t>Net income (loss)</t>
  </si>
  <si>
    <t>Preferred dividends and accretion of preferred stock</t>
  </si>
  <si>
    <t>Gain on redemption of preferred shares</t>
  </si>
  <si>
    <t>Net income (loss) available to common shareholders</t>
  </si>
  <si>
    <t>Net income (loss) per common share, basic</t>
  </si>
  <si>
    <t>Net income (loss) per common share, diluted</t>
  </si>
  <si>
    <t>Weighted average common shares outstanding</t>
  </si>
  <si>
    <t>Basic</t>
  </si>
  <si>
    <t>Diluted</t>
  </si>
  <si>
    <t>CONSOLIDATED STATEMENTS OF COMPREHENSIVE INCOME (LOSS) - USD ($) $ in Thousands</t>
  </si>
  <si>
    <t>Statement of Comprehensive Income [Abstract]</t>
  </si>
  <si>
    <t>Unrealized gains (losses) on securities available-for-sale:</t>
  </si>
  <si>
    <t>Unrealized holding gains (losses) arising during the period</t>
  </si>
  <si>
    <t>Reclassification to realized gains</t>
  </si>
  <si>
    <t>Other comprehensive income (loss)</t>
  </si>
  <si>
    <t>Comprehensive income (loss)</t>
  </si>
  <si>
    <t>CONSOLIDATED STATEMENTS OF CHANGES IN SHAREHOLDERS' EQUITY - USD ($) $ in Thousands</t>
  </si>
  <si>
    <t>Common Stock [Member]</t>
  </si>
  <si>
    <t>Common Stock Warrant [Member]</t>
  </si>
  <si>
    <t>Preferred Stock [Member]</t>
  </si>
  <si>
    <t>Capital Surplus [Member]</t>
  </si>
  <si>
    <t>Retained Earnings [Member]</t>
  </si>
  <si>
    <t>Accumulated Other Comprehensive Income (Loss) [Member]</t>
  </si>
  <si>
    <t>Beginning Balance at Dec. 31, 2013</t>
  </si>
  <si>
    <t>Beginning Balance, shares at Dec. 31, 2013</t>
  </si>
  <si>
    <t>Increase (Decrease) in Stockholders' Equity [Roll Forward]</t>
  </si>
  <si>
    <t>Net loss</t>
  </si>
  <si>
    <t>Other comprehensive income</t>
  </si>
  <si>
    <t>Sale/Issuance of common stock</t>
  </si>
  <si>
    <t>Sale/Issuance of common stock, Shares</t>
  </si>
  <si>
    <t>Redemption of Series T preferred stock and CPP Warrant</t>
  </si>
  <si>
    <t>Issuance of Series A preferred stock</t>
  </si>
  <si>
    <t>Stock issuance costs</t>
  </si>
  <si>
    <t>Stock-based compensation expense</t>
  </si>
  <si>
    <t>Accretion of preferred stock to redemption value</t>
  </si>
  <si>
    <t>Ending Balance at Dec. 31, 2014</t>
  </si>
  <si>
    <t>Ending Balance, shares at Dec. 31, 2014</t>
  </si>
  <si>
    <t>Ending Balance at Dec. 31, 2015</t>
  </si>
  <si>
    <t>Ending Balance, shares at Dec. 31, 2015</t>
  </si>
  <si>
    <t>Redemption of Series T preferred stock and CPP Warrant, Shares</t>
  </si>
  <si>
    <t>Issuance of Series A preferred stock, Shares</t>
  </si>
  <si>
    <t>Issuance of restricted stock</t>
  </si>
  <si>
    <t>Issuance of restricted stock, Shares</t>
  </si>
  <si>
    <t>Stock conversion</t>
  </si>
  <si>
    <t>Stock conversion, Shares</t>
  </si>
  <si>
    <t>Ending Balance at Dec. 31, 2016</t>
  </si>
  <si>
    <t>Ending Balance, shares at Dec. 31, 2016</t>
  </si>
  <si>
    <t>CONSOLIDATED STATEMENTS OF CASH FLOWS - USD ($) $ in Thousands</t>
  </si>
  <si>
    <t>Cash flows from operating activities:</t>
  </si>
  <si>
    <t>Adjustments to reconcile net loss to net cash provided by operating activities:</t>
  </si>
  <si>
    <t>Depreciation expense</t>
  </si>
  <si>
    <t>Stock compensation expense</t>
  </si>
  <si>
    <t>Amortization net of accretion on investments</t>
  </si>
  <si>
    <t>Amortization of debt issuance costs</t>
  </si>
  <si>
    <t>Gains on sales of securities available-for-sale</t>
  </si>
  <si>
    <t>(Gains) losses on sales of other real estate owned</t>
  </si>
  <si>
    <t>Writedowns of other real estate owned</t>
  </si>
  <si>
    <t>Net gain on sale of branches</t>
  </si>
  <si>
    <t>Loss on sale of loans</t>
  </si>
  <si>
    <t>Net (gains) losses on sale of other assets</t>
  </si>
  <si>
    <t>Decrease in accrued interest receivable</t>
  </si>
  <si>
    <t>Income (net of mortality costs) on cash value of life insurance</t>
  </si>
  <si>
    <t>(Increase) decrease in other assets</t>
  </si>
  <si>
    <t>Increase in accrued interest payable</t>
  </si>
  <si>
    <t>Increase (decrease) in other liabilities</t>
  </si>
  <si>
    <t>Net cash (used by) provided by operating activities</t>
  </si>
  <si>
    <t>Cash flows from investing activities:</t>
  </si>
  <si>
    <t>Purchases of securities available-for-sale</t>
  </si>
  <si>
    <t>Maturities, calls and paydowns of securities available-for-sale</t>
  </si>
  <si>
    <t>Proceeds from sales of securities available-for-sale</t>
  </si>
  <si>
    <t>(Purchase) redemptions of nonmarketable equity securities</t>
  </si>
  <si>
    <t>Net (increase) decrease in loans to customers</t>
  </si>
  <si>
    <t>Net sales (purchases) of premises, furniture and equipment</t>
  </si>
  <si>
    <t>Net cash paid in branch sale</t>
  </si>
  <si>
    <t>Proceeds from sales of other real estate owned</t>
  </si>
  <si>
    <t>Net cash provided by investing activities</t>
  </si>
  <si>
    <t>Cash flows from financing activities:</t>
  </si>
  <si>
    <t>Net increase in demand deposits and savings</t>
  </si>
  <si>
    <t>Net decrease in time deposits</t>
  </si>
  <si>
    <t>Net increase in repurchase agreements</t>
  </si>
  <si>
    <t>Net change in advances from Federal Home Loan Bank</t>
  </si>
  <si>
    <t>Redemption of subordinated debentures</t>
  </si>
  <si>
    <t>Redemption of junior subordinated debentures</t>
  </si>
  <si>
    <t>Issuance of common stock</t>
  </si>
  <si>
    <t>Net cash used by financing activities</t>
  </si>
  <si>
    <t>Net increase (decrease) in cash and cash equivalents</t>
  </si>
  <si>
    <t>Cash and cash equivalents, beginning of year</t>
  </si>
  <si>
    <t>Cash and cash equivalents, end of year</t>
  </si>
  <si>
    <t>Supplemental information:</t>
  </si>
  <si>
    <t>Cash paid for interest</t>
  </si>
  <si>
    <t>Cash paid for income taxes</t>
  </si>
  <si>
    <t>Supplemental noncash investing and financing activities:</t>
  </si>
  <si>
    <t>Transfers of loans to other real estate owned</t>
  </si>
  <si>
    <t>Change in unrealized gains (losses) on securities available-for-sale</t>
  </si>
  <si>
    <t>ORGANIZATION AND SIGNIFICANT ACCOUNTING POLICIES</t>
  </si>
  <si>
    <t>Organization, Consolidation and Presentation of Financial Statements [Abstract]</t>
  </si>
  <si>
    <t>NOTE 1 – ORGANIZATION,
SIGNIFICANT ACCOUNTING POLICIES AND RECENT DEVELOPMENTS Basis of Presentation and
Consolidation Management’s Estimates Material estimates that are particularly
susceptible to significant change relate to the determination of the allowance for loan losses, including valuation allowances
for impaired loans, and the carrying amount of real estate acquired in connection with foreclosures or in satisfaction of loans.
Management must also make estimates in determining the estimated useful lives and methods for depreciating premises and equipment. While management uses available
information to recognize losses on loans and foreclosed real estate, future additions to the allowance may be necessary based on
changes in local economic conditions. In addition, regulatory agencies, as an integral part of their examination process, periodically
review the Company’s allowances for losses on loans and foreclosed real estate. Such agencies may require the Company to
recognize additions to the allowances based on their judgments about information available to them at the time of their examination.
Because of these factors, it is reasonably possible that the allowances for losses on loans and foreclosed real estate may change
materially in the near term. Investment Securities Nonmarketable Equity Securities At December 31, 2016, 2015 and
2014, the investment in FHLB stock was $1.3 million, $1.1 million and $1.2 million, respectively. The Trust was also included in
nonmarketable equities at December 31, 2015 and 2014 and totaled $186 thousand. Loans Receivable Loan origination and commitment
fees and certain direct loan origination costs (principally salaries and employee benefits) are deferred and amortized to income
over the contractual life of the related loans or commitments, adjusted for prepayments, using the straight-line method. For all classes of loans, loans
are considered impaired when, based on current information and events, it is probable the Company will be unable to collect all
amounts due in accordance with the original contractual terms of the loan agreement, including scheduled principal and interest
payments. Impaired loans may include all classes of nonaccrual loans and loans modified in a troubled debt restructuring (“TDR”).
If a loan is impaired, a specific valuation allowance is allocated, if necessary, so that the loan is reported net, at the present
value of estimated future cash flows using the interest rate implicit in the original agreement or at the fair value of collateral
if repayment is expected solely from the collateral. Interest payments on impaired loans are typically applied to principal unless
collectability of the principal amount is probable, in which case interest is recognized on a cash basis. Impaired loans, or portions
thereof, are charged off when deemed uncollectible. Impairment of a loan is measured
based on the present value of expected future cash flows discounted at the loan’s effective interest rate or the fair value
of the collateral, if the loan is collateral dependent. When management determines that a loan is impaired, the difference between
the Company’s investment in the related loan and the present value of the expected future cash flows, or the fair value of
the collateral, is charged off with a corresponding entry to the allowance for loan losses or a specific reserve is set aside within
the allowance for loan losses. The accrual of interest is discontinued on an impaired loan when management determines the borrower
may be unable to meet payments as they become due. Concentrations of Credit
Risk The Company makes loans to individuals
and small businesses for various personal and commercial purposes primarily throughout Horry County in South Carolina and Columbus
and Brunswick counties of North Carolina. The Company’s loan portfolio is not concentrated in loans to any single borrower
or a relatively small number of borrowers. Additionally, management is not aware of any concentrations of loans to classes of borrowers
or industries that would be similarly affected by economic conditions except for loans secured by residential and commercial real
estate and commercial and industrial non-real estate loans. These concentrations of residential and commercial real estate loans
and commercial and industrial non-real estate loans totaled $176.3 million and $33.8 million, respectively, at December 31, 2016,
representing 81.97% and 15.71%, respectively, of gross loans receivable. In addition to monitoring potential
concentrations of loans to particular borrowers or groups of borrowers, industries and geographic regions, management monitors
exposure to credit risk from concentrations of lending products and practices such as loans that subject borrowers to substantial
payment increases (e.g. principal deferral periods, loans with initial interest-only periods, etc.), and loans with high loan-to-value
ratios. Management has determined that there is no concentration of credit risk associated with its lending policies or practices.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se loans are underwritten and monitored
to manage the associated risks. Therefore, management believes that these particular practices do not subject the Company to unusual
credit risk. The Company’s investment
portfolio consists principally of obligations of the United States, its agencies or its corporations and general obligation municipal
securities. In the opinion of management, there is no concentration of credit risk in its investment portfolio. The Company places
its deposits and correspondent accounts with and sells its federal funds to high quality institutions. Management believes credit
risk associated with correspondent accounts is not significant. Allowance for Loan Losses No assurance can be given that management's ongoing evaluation of the loan portfolio in light of changing economic conditions and other relevant circumstances will not require significant future additions to the allowance, thus adversely affecting the operating results of the Company. The allowance is subject to examination
by regulatory agencies, which may consider such factors as the methodology used to determine adequacy and the size of the allowance
relative to that of peer institutions, and other adequacy tests. In addition, such regulatory agencies could require the Company
to adjust its allowance based on information available to them at the time of their examination. The methodology used to determine
the reserve for unfunded lending commitments, which is included in other liabilities, is inherently similar to that used to determine
the allowance for loan losses adjusted for factors specific to binding commitments, including the probability of funding and historical
loss ratio. Premises, Furniture and
Equipment Maintenance and repairs are charged
to current expense as incurred, and the costs of major renewals and improvements are capitalized. Other Real Estate Owned Any write-downs at the dates
of acquisition are charged to the allowance for loan losses. Expenses to maintain such assets, subsequent write-downs, and gains
and losses on disposal are included in net cost of operations of other real estate owned on the statement of operations. Income and Expense Recognition Income Taxes Deferred income taxes are determined
using the balance sheet method. Under this method, the net deferred tax asset or liability is based on the tax impa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the Company’s judgment that realization is more likely than not. A tax position that
meets the more likely than not recognition threshold is measured to determine the amount of benefit to recognize. The tax position
is measured at the largest amount of benefit that is greater than 50% likely of being realized upon settlement. Interest and penalties,
if any, are recognized as a component of income tax expense. The Company reviews the deferred
tax assets for recoverability based on history of earnings, expectations for future earnings and expected timing of reversals of
temporary differences. Realization of a deferred tax asset ultimately depends on the existence of sufficient taxable income available
under tax law, including future reversals of existing temporary differences, future taxable income exclusive of reversing differences,
taxable income in prior carryback years, projections of future operating results, cumulative tax losses over the past three years,
tax loss deductibility limitations, and available tax planning strategies. If, based on available information, it is more likely
than not that the deferred income tax asset will not be realized, a valuation allowance against the deferred tax asset must be
established with a corresponding charge to income tax expense. The deferred tax assets and valuation allowance are evaluated each
quarter, and a portion of the valuation allowance may be reversed in future periods. The determination of how much of the valuation
allowance that may be reversed and the timing is based on future results of operation and the amount and timing of actual loan
charge-offs and asset write-downs. At December 31, 2016, 2015 and 2014, the Company’s deferred tax asset was offset in its
entirety by a valuation allowance.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 Advertising Expense Net Income (Loss) Per Common
Share Comprehensive Income Statements of Cash Flows Off-Balance Sheet Financial
Instruments Recently Issued Accounting
Pronouncements In May 2014, the Financial Accounting
Standards Board (“FASB”) issued guidance to change the recognition of revenue from contracts with customers, Accounting
Standards Update (“ASU”) 2014-09, Revenue from Contracts with Customers. The core principle of the new guidance is
that an entity should recognize revenue to reflect the transfer of goods and services to customers in an amount equal to the consideration
the entity receives or expects to receive. This guidance also includes expanded disclosure requirements that result in an entity
providing users of financial statements with comprehensive information about the nature, amount, timing, and uncertainty of revenue
and cash flows arising from the entity’s contracts with customers. In August 2015, the FASB deferred the effective date of
ASU 2014-09 As a result of the deferral, the guidance in ASU 2014-09 will be effective for the Company for reporting periods beginning
after December 15, 2017. The Company does not expect these amendments to have a material effect on its financial statements. In June 2014, the FASB issued guidance
which clarifies that performance targets associated with stock compensation should be treated as a performance condition and should
not be reflected in the grant date fair value of the stock award. The amendments were effective for the Company on January 1, 2016
and had no effect on its financial statements.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ere effective for the Company for 2016 and had no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ere effective for the Company on January 1, 2016. The Company is applying the guidance prospectively. The amendments had no effect
on the financial statements. In February 2015, the FASB issued guidance
which amends the consolidation requirements and significantly changes the consolidation analysis required under U.S. GAAP. The
amendments were effective for the Company on January 1, 2016 and did not have a material effect on the financial statements. In April 2015, the FASB issued guidance
which changes the presentation of debt issuance costs. The amendments were effective for the Company on January 1, 2016. As a result,
all debt issuance costs were reclassified to offset related debt.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ere effective on January 1, 2016 and had no material effect
on the Company’s financial statements. In August 2015, the FASB issued amendments
to the Interest topic of the ASC to clarify the SEC staff’s position on presenting and measuring debt issuance costs incurred
in connection with line-of-credit arrangements. The amendments were effective upon issuance. The amendments did not have a material
effect on the Company’s financial statements. In January 2016, the FASB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SC to require all leases with lease terms over 12 months to be capitalized as a right-of-use asset and lease
liability on the balance sheet at the date of lease commencement. Leases will be classified as either finance leases or operating
leases. This distinction will be relevant for the pattern of expense recognition in the income statement. The amendments will be
effective for fiscal years beginning after December 15, 2018, including interim periods within those fiscal years. The Company
is currently evaluating the effect that implementation of the new standard will have on its financial position, results of operations,
and cash flows. In March 2016, the FASB amended the
Revenue from Contracts with Customers topic of the ASC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to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financial statements. In May 2016, the FASB amended the Revenue
from Contracts with Customers topic of the ASC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June 2016, the FASB issued guidance
to change the accounting for credit losses and modify the impairment model for certain debt securities. The guidance requires a
financial asset (including trade receivables) measured at amortized cost basis to be presented at the net amount expected to be
collected. Thus, the income statement will reflect the measurement of credit losses for newly-recognized financial assets as well
as the expected increases or decreases of expected credit losses that have taken place during the period. The amendments will be
effective for the Company for reporting periods beginning after December 15, 2019. The Company is currently evaluating the effect
that implementation of the new standard will have on its financial statements. In August 2016, the FASB amended
the Statement of Cash Flows topic of the ASC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In October 2016, the FASB amended
the Income Taxes topic of the ASC to modify the accounting for intra-entity transfers of assets other than inventory.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October 2016, the FASB amended
the Consolidation topic of the ASC to revise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will be effective
for the Company for fiscal years beginning after December 15, 2016 including interim periods within those fiscal years. Early adoption
is permitted. The Company does not expect these amendments to have a material effect on its financial statements. In November 2016, the FASB amended
the Statement of Cash Flows topic of the ASC to clarify how restricted cash is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December 2016, the FASB issued
amendments to clarify the ASC, correct unintended application of guidance, and make minor improvements to the ASC that are not
expected to have a significant effect on current accounting practice or create a significant administrative cost to most entities.
The amendments were effective upon issuance (December 14, 2016) for amendments that do not have transition guidance. Amendments
that are subject to transition guidance will be effective for fiscal years, and interim periods within those fiscal years, beginning
after December 15, 2016. Early adoption is permitted. The Company does not expect these amendments to have a material effect on
its financial statement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 Risks and Uncertainties The Company is subject to the
regulations of various governmental agencies. These regulations can and do change significantly from period to period. The Company
also undergoes periodic examinations by the regulatory agencies, which may subject it to further changes with respect to asset
valuations, amounts of required loss allowances and operating restrictions from the regulators’ judgments based on information
available to them at the time of their examination. Reclassifications Recent Developments On April 11, 2016, the Company completed
a private placement of 359,468,443 shares of common stock at $0.10 per share and 905,316 shares of a new series of convertible
perpetual preferred stock, Series A (the “Series A preferred stock”), at $10.00 per share for aggregate cash proceeds
of approximately $45.0 million (the “2016 private placement”). Net proceeds from the 2016 private placement, after
deducting commissions and expenses, were approximately $41.5 million, of which $38.0 million was contributed to the Bank as a capital
contribution to support its operations and increase its capital ratios to meet the then higher minimum capital ratios required
under the terms of the terminated Consent Order. Net proceeds from the 2016 private placement were also used to repurchase the
Company’s outstanding Series T preferred stock (as defined below), trust preferred securities, and subordinated promissory
notes, as described below. On June 30, 2016, the Company completed
a public offering of 14,167,600 shares of common stock at $0.10 per share for aggregate cash proceeds of approximately $1.4 million
(the “2016 follow-on offering”). The 2016 follow-on offering was conducted primarily to provide the Company’s
legacy shareholders, employees and others in its community with an opportunity to invest in the Company at the same offering price
of $0.10 per share that the Company offered to the investors in the 2016 private placement. The offering period ended at 5:00 p.m.,
Eastern Standard time, on June 30, 2016. The proceeds were used for general corporate and operational purposes. On July 7, 2016, the Company sold $4.3
million of nonaccrual loans and $270 thousand of OREO. The loans and OREO were recorded at fair value as of June 30, 2016. On August 23, 2016, the Company filed
Articles of Amendment to its Articles of Incorporation to authorize a class of 150,000,000 shares of non-voting common stock. Also
on August 23, 2016, the Company converted 905,316 shares of issued and outstanding Series A preferred stock into 90,531,557 shares
of non-voting common stock. The 905,316 shares of Series A preferred stock converted into 90,531,557 shares of non-voting common
stock represented all of the issued and outstanding shares of Series A preferred stock on such date and, as a result, all shares
of the Series A preferred stock are no longer outstanding and resumed the status of authorized and unissued shares of the Company’s
preferred stock. On July 31, 2010, the Company completed
a private placement of subordinated promissory notes that totaled $12.1 million. The notes bore interest at a rate equal to the
current Prime Rate in effect, as published by the Wall Street Journal, plus 3%; provided that the interest rate would not be less
than 8% per annum or more than 12% per annum. Beginning in October 2011, the Federal Reserve Bank of Richmond prohibited the Company
from paying interest due on the subordinated promissory notes. Effective as of September 16, 2015, the Company, the Bank, and certain
other defendants entered into a class action settlement agreement in potential settlement of the putative class action lawsuit
initiated by three holders of the Company’s subordinated promissory notes, on behalf of themselves and as representatives
of a class of similarly situated purchasers of the Company’s subordinated promissory notes, with respect to alleged wrongful
conduct associated with purchases of the subordinated promissory notes, including fraud, violation of state securities statutes,
and negligence. On March 2, 2016, the Court of Common Pleas for the Fifteenth Judicial District, State of South Carolina, County
of Horry entered a final order of approval approving the class action settlement agreement. Immediately following the closing of
the 2016 private placement on April 11, 2016, pursuant to the terms of the class action settlement agreement, the Company established
a settlement fund of approximately $2.4 million, which represented 20% of the principal of subordinated promissory notes issued
by the Company. The settlement fund was used to redeem the subordinated promissory notes held by class members. Also on April 11,
2016, the Company settled, pursuant to previously executed binding settlement agreements, with all subordinated promissory note
holders who opted out of the class action settlement. These settlements, including the class action settlement, constituted the
full satisfaction of the principal and interest owed on, and required the immediate dismissal of all pending litigation related
to, the respective subordinated promissory notes. In each case, the Company and the Bank also obtained a full and complete release
of all claims asserted or that could have been asserted with respect to the subordinated promissory notes. Refer to Note 12 to
our Financial Statements for additional information on the subordinated promissory notes. On March 6, 2009, as part of the Troubled
Asset Relief Program (the “TARP”) Capital Purchase Program (the “CPP”) established by the U.S. Department
of the Treasury (the “U.S. Treasury”) under the Emergency Economic Stabilization Act of 2009, the Company issued and
sold to the U.S. Treasury (i) 12,895 shares of fixed rate cumulative perpetual preferred stock, Series T, having a liquidation
preference of $1,000 per share (the “Series T preferred stock”), and (ii) a ten-year warrant to purchase up to 91,714
shares of its common stock at an initial exercise price of $21.09 per share (the “CPP Warrant”), for an aggregate
purchase price of $12.9 million in cash. Beginning in February 2011, the Federal Reserve Bank of Richmond required the Company
to defer dividend payments on the Series T preferred stock. On February 29, 2016, the Company entered into a securities purchase
agreement with the U.S. Treasury, pursuant to which the Company agreed to repurchase all 12,895 shares of the Series T preferred
stock for $129 thousand, plus reimbursement of attorneys’ fees and other expenses incurred by the U.S Treasury not to exceed
$25 thousand. Under the terms of the securities purchase agreement, the U.S. Treasury also agreed to waive any and all unpaid
dividends on the Series T preferred stock and to cancel the CPP Warrant. Immediately following the closing of
the 2016 private placement on April 11, 2016, pursuant to the terms of the securities purchase agreement, the Company repurchased
all 12,895 shares of the Series T preferred stock from the U.S. Treasury for $129 thousand and the U.S. Treasury canceled the CPP
Warrant. Refer to Note 15 to our Financial Statements for additional information on the Series T preferred stock. On December 21, 2004, the Trust issued
and sold a total of 6,000 trust preferred securities, with $1,000 liquidation amount per capital security and a maturity of December
31, 2034, to institutional buyers in a pooled trust preferred issue. The Company received from the Trust the $6.0 million proceeds
from the issuance of the securities and the $186 thousand initial proceeds from the capital investment in the Trust and, accordingly,
has shown the funds due to the trust as a $6.2 million junior subordinated debenture. Beginning in February 2011, the Federal Reserve
Bank of Richmond prohibited the Company from paying interest due on the trust preferred securities. The Company was permitted to
defer these interest payments for up to 20 consecutive quarterly periods, or until March 15, 2016, at which point all of the deferred
interest, including interest accrued on such deferred interest, would become due and payable. On February 29, 2016, the Company
entered into a securities purchase agreement with Alesco Preferred Funding VI LTD (“Alesco”), pursuant to which the
Company agreed to repurchase the trust preferred securities for $600 thousand, plus reimbursement of attorneys’ fees and
other expenses incurred by Alesco not to exceed $25 thousand. Alesco also agreed to forgive any and all unpaid interest on the
trust preferred securities. On March 16, 2016, the Company received a notice of default from The Bank of New York Mellon Trust
Company, N.A., in its capacity as trustee, relating to the trust preferred securities. Immediately following the closing of the
2016 private placement on April 11, 2016, pursuant to the terms of the securities purchase agreement, the Company repurchased all
of the trust preferred securities from Alesco for $600 thousand plus $17 thousand in direct legal expenses. Refer to Note 11 to
our Financial Statements for additional information on the trust preferred securities. After taking into account the
discounted repurchase or redemption prices for the Series T preferred stock, the trust preferred securities and the subordinated
promissory notes, each as described above, as well as the forgiveness of accrued and deferred interest, legal fees, amounts paid
in settlement of litigation, income taxes, and other expenses incurred in connection with these transactions, the Company recognized
a gain, net of income taxes, of approximately $13.8 million on the repurchase of the Series T preferred stock, which is included
in retained deficit and an aggregate gain of $19.1 million from the extinguishment of debt which is included in noninterest income.
See the respective notes referred to above for additional information.</t>
  </si>
  <si>
    <t>REGULATORY MATTERS AND FUTURE OPERATIONS</t>
  </si>
  <si>
    <t>Regulatory Matters And Going Concern Considerations [Abstract]</t>
  </si>
  <si>
    <t>NOTE 2 – REGULATORY
MATTERS AND OTHER CONSIDERATIONS Removal of Consent Order with
the Federal Deposit Insurance Corporation and South Carolina Board of Financial Institutions As noted above, on February 10,
2011, the Bank entered into the Consent Order with the FDIC and the State Board. The Consent Order conveyed specific actions
needed to address the Bank’s current financial condition, primarily related to capital planning, liquidity/funds management,
policy and planning issues, management oversight, loan concentrations and classifications, and non-performing loans. On October
26, 2016, the Consent Order was terminated by the FDIC and the State Board and was replaced with certain regulatory requirements
and restrictions, including a requirement to continue to improve credit quality and earnings, a restriction prohibiting dividend
payments without prior approval from the supervisory authorities, and a requirement to maintain Tier 1 capital at least equal to
8% and total risk-based capital at least equal to 10%. We believe that we are currently in substantial compliance with the new
regulatory requirements and restrictions. Written Agreement On May 9, 2011, the Company entered
into a Written Agreement with the Federal Reserve Bank of Richmond. The Written Agreement is designed to enhance the Company’s
ability to act as a source of strength to the Bank. The Written Agreement contains
provisions similar to those in the Bank’s Consent Order. Specifically, pursuant to the Written Agreement, the Company agreed,
among other things, to seek the prior written approval of the Federal Reserve Bank of Richmond before undertaking any of the following
activities:
• declaring or paying any dividends,
• directly or indirectly taking dividends or any other form of payment representing a reduction in capital from the Bank,
• making any distributions of interest, principal or other sums on subordinated debentures or trust preferred securities,
• directly or indirectly, incurring, increasing or guarantying any debt, and
• directly or indirectly, purchasing or redeeming any shares of its stock. The Company also agreed to comply
with certain notice provisions set forth in the Federal Deposit Insurance Act and regulations of the Board of Governors of the
Federal Reserve System (the “Federal Reserve”) in appointing any new director or senior executive officer, or changing
the responsibilities of any senior executive officer so that the officer would assume a different senior executive officer position.
The Company is also required to comply with certain restrictions on indemnification and severance payments pursuant to the Federal
Deposit Insurance Act and FDIC regulations. We believe we are currently in
substantial compliance with the Written Agreement. On August 18, 2014, the Federal
Reserve Bank of Richmond informed the Company that it was required to repay two notes in the amount of $1.8 million to the Bank
as soon as the Company has the funds available to do so for repayment of loans deemed made from the Bank to the Company. The Bank
was a general unsecured creditor of the Company with respect to these loans. The Company made these payments to the Bank shortly
following the closing of the private placement on April 11, 2016. Other Considerations During the Great Recession the Bank,
with a loan portfolio consisting of a concentration in commercial real estate loans, experienced a decline in the value of the
collateral securing its loan portfolio as well as a rapid deterioration in its borrowers’ cash flow and ability to repay
their outstanding loans to the Bank. As a result, the Bank’s level of nonperforming assets increased substantially during
2010 and 2011. However, since 2012, the Bank’s nonperforming assets have begun to stabilize. In addition to increasing write-downs
on OREO to expedite sales during 2016, the Bank sold $4.3 million of nonperforming loans and $270 thousand of OREO in a bulk sale.
The loans and OREO had been reduced to fair value prior to the sale. Additional OREO properties totaling $5.6 million were also
sold during 2016. The Bank’s nonperforming assets
at December 31, 2016 were $4.9 million compared to $22.4 million at December 31, 2015. As a percentage of total assets, nonperforming
assets were 1.31% and 6.19% as of December 31, 2016, and 2015, respectively. As a percentage of total loans, nonperforming loans
were 0.94% and 4.18% as of December 31, 2016, and 2015, respectively. The Company and the Bank operate in
a highly-regulated industry and must plan for the liquidity needs of each entity separately. A variety of sources of liquidity
have historically been available to the Bank to meet its short-term and long-term funding needs. Although several these sources
have been limited following execution of the Consent Order (which was terminated on October 26, 2016), management has prepared
forecasts of these sources of funds and the Bank’s projected uses of funds during 2017 in an effort to ensure that the sources
available are sufficient to meet the Bank’s projected liquidity needs for this period. Prior to the most recent economic downturn,
the Company, if needed, would have relied on dividends from the Bank as its primary source of liquidity. The Company is a legal
entity separate and distinct from the Bank. However, various legal limitations restrict the Bank from lending or otherwise supplying
funds to the Company to meet its obligations, including paying dividends. In addition, regulatory restrictions remaining following
the termination of the Consent Order further limit the Bank’s ability to pay dividends to the Company to satisfy its funding
needs. Management believes the Bank’s liquidity sources are
adequate to meet its needs for at least the next 12 months.</t>
  </si>
  <si>
    <t>CASH AND DUE FROM BANKS</t>
  </si>
  <si>
    <t>Cash and Due from Banks [Abstract]</t>
  </si>
  <si>
    <t xml:space="preserve">NOTE 3 - CASH AND DUE FROM
BANKS The Bank is required by regulation
to maintain an average cash reserve balance based on a percentage of deposits. At December 31, 2016, 2015 and 2014, the requirements
were satisfied by amounts on deposit with the Federal Reserve Bank and cash on hand. </t>
  </si>
  <si>
    <t>INVESTMENT SECURITIES</t>
  </si>
  <si>
    <t>Investments, Debt and Equity Securities [Abstract]</t>
  </si>
  <si>
    <t xml:space="preserve">NOTE 4 - INVESTMENT SECURITIES Securities available-for-sale
consisted of the following:
Amortized Gross Unrealized Estimated
Cost Gains Losses Fair Value
(Dollars in thousands)
December 31, 2016
Government-sponsored enterprises $ 8,489 $ — $ (80 ) $ 8,409
Mortgage-backed securities 86,394 202 (2,598 ) 83,998
State and political subdivisions 14,905 14 (797 ) 14,122
Total $ 109,788 $ 216 $ (3,475 ) $ 106,529
December 31, 2015
Government-sponsored enterprises $ 36,720 $ — $ (688 ) $ 36,032
Mortgage-backed securities 53,368 54 (977 ) 52,445
State and political subdivisions 1,221 5 (2 ) 1,224
Total $ 91,309 $ 59 $ (1,667 ) $ 89,701
December 31, 2014
Government-sponsored enterprises $ 40,952 $ 7 $ (877 ) $ 40,082
Mortgage-backed securities 65,328 447 (427 ) 65,348
State and political subdivisions 1,239 10 (5 ) 1,244
Total $ 107,519 $ 464 $ (1,309 ) $ 106,674
The following is a summary of maturities
of securities available-for-sale as of December 31, 2016. The amortized cost is based on the contractual maturity dates. Actual
maturities may differ from contractual maturities because borrowers may have the right to call or prepay obligations with or without
penalty.
Amortized Cost Due
Due After One After Five
Within Through Through After Ten Market
December 31, 2016 One Year Five Years Ten Years Years Total Value
Government sponsored enterprises $ — $ 249 $ 2,000 $ 6,240 $ 8,489 $ 8,409
Mortgage-backed securities — — 19,824 66,570 86,394 83,998
State and political subdivisions — — 11,924 2,981 14,905 14,122
Total $ — $ 249 $ 33,748 $ 75,791 $ 109,788 $ 106,529 The following table shows gross unrealized
losses and fair value, aggregated by investment category, and length of time that individual securities have been in a continuous
unrealized loss position, at:
December 31, 2016 Less than twelve months Twelve months or more Total
Fair Unrealized Fair Unrealized Fair Unrealized
(Dollars in thousands) Value Losses Value Losses Value Losses
Government-sponsored enterprises $ 8,161 $ (79 ) $ 249 $ (1 ) $ 8,410 $ (80 )
Mortgage-backed securities 56,319 (1,986 ) 19,069 (612 ) 75,388 (2,598 )
State and political subdivisions 12,904 (797 ) — — 12,904 (797 )
Total $ 77,384 $ (2,862 ) $ 19,318 $ (613 ) $ 96,702 $ (3,475 )
December 31, 2015 Less than twelve months Twelve months or more Total
Fair Unrealized Fair Unrealized Fair Unrealized
(Dollars in thousands) Value Losses Value Losses Value Losses
Government-sponsored enterprises $ 31,489 $ (558 ) $ 4,543 $ (130 ) $ 36,032 $ (688 )
Mortgage-backed securities 28,024 (354 ) 17,008 (623 ) 45,032 (977 )
State and political subdivisions 617 (2 ) — — 617 (2 )
Total $ 60,130 $ (914 ) $ 21,551 $ (753 ) $ 81,681 $ (1,667 )
December 31, 2014 Less than twelve months Twelve months or more Total
Fair Unrealized Fair Unrealized Fair Unrealized
(Dollars in thousands) Value Losses Value Losses Value Losses
Government-sponsored enterprises $ — $ — $ 38,076 $ (877 ) $ 38,076 $ (877 )
Mortgage-backed securities 22,024 (244 ) 7,458 (183 ) 29,482 (427 )
State and political subdivisions — — 623 (5 ) 623 (5 )
Total $ 22,024 $ (244 ) $ 46,157 $ (1,065 ) $ 68,181 $ (1,309 ) Management evaluates its investment
portfolio periodically to identify any impairment that is other than temporary. At December 31, 2016, the Company had one government-sponsored
enterprise security and twenty mortgage-backed securities that have been in an unrealized loss position for more than twelve months.
Management believes these losses are temporary and are a result of the current interest rate environment. The Company does not
intend to sell these securities and it is more likely than not that the Company will not be required to sell these securities before
recovery of their amortized cost. At December 31, 2016, 2015 and
2014, investment securities with a book value of $43.8 million, $36.7 million, and $42.8 million, respectively, and a market value
of $42.6 million, $36.1 million and $42.2 million, respectively, were pledged to secure deposits and for other banking purposes
as required or permitted by law. Proceeds from sales of available-for-sale
securities were $25.1 million, $23.3 million and $32.8 million for the years ended December 31, 2016, 2015, and 2014 respectively.
Gross realized gains and losses on sales and calls of available for sale securities for the years ended were as follows:
Years ended
(Dollars in thousands) December 31,
2016 2015 2014
Gross realized gains $ 216 $ 232 269
Gross realized losses (148 ) — (68 )
Net gain $ 68 $ 232 $ 201 </t>
  </si>
  <si>
    <t>LOAN PORTFOLIO</t>
  </si>
  <si>
    <t>Loans and Leases Receivable Disclosure [Abstract]</t>
  </si>
  <si>
    <t xml:space="preserve">NOTE 5 – LOAN PORTFOLIO Loans consisted of the following:
December 31,
(Dollars in thousands) 2016 2015 2014
Residential $ 71,444 $ 75,081 $ 84,568
Commercial Real Estate 104,875 101,291 113,852
Commercial 33,800 27,881 30,894
Consumer 4,993 5,114 6,229
Total gross loans $ 215,112 $ 209,367 $ 235,543 Certain parties (principally
certain directors and officers of the Company, their immediate families, and business interests) were loan customers and had other
transactions in the normal course of business with the Company. Related party loans are made on substantially the same terms, including
interest rates and collateral, as those prevailing at the time for comparable transactions with persons not related to the lender
and do not involve more than normal risk of collectability. Related party loans consisted of the following:
For the Year ended December 31,
(Dollars in thousands) 2016 2015 2014
Beginning balance $ 3,222 $ 3,857 $ 3,088
Relationship changes (794 ) — —
New loans and advances 4,562 397 1,785
Repayments (523 ) (1,032 ) (1,016 )
Ending balance $ 6,467 $ 3,222 $ 3,857 In an effort to reduce nonperforming
assets and problem loans that continued to be a strain on the Company’s resources and capital, the Company sold $4.3 million
of nonperforming and problem loans and $854 thousand in other real estate owned, resulting in $2.9 million in charge-offs and $854
thousand of losses on the sale of properties. This bulk sale was an effort to reduce overall risk within the Bank. Provision and Allowance
for Loan Losses An allowance for loan losses
is maintained at a level deemed appropriate by management to adequately provide for known and inherent losses in the loan portfolio.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In evaluating the adequacy of
the Company’s loan loss reserves, management identifies loans believed to be impaired. Impaired loans are those not likely
to be repaid as to principal and interest in accordance with the terms of the loan agreement. The fair value of impaired loans
is estimated using one of several methods, including collateral value, market value of similar debt, enterprise value, or liquidation
value and discounted cash flows. Reserves are maintained for each loan in which the principal balance of the loan exceeds the net
present value of cash flows. In addition to the specific allowance for individually reviewed loans, a general allowance for potential
loan losses is established based on management’s review of the composition of the loan portfolio with the purpose of identifying
any concentrations of risk, and an analysis of historical loan charge-offs and recoveries. The final component of the allowance
for loan losses incorporates management’s evaluation of current economic conditions and other risk factors which may impact
the inherent losses in the loan portfolio. These evaluations are highly subjective and require that a great degree of judgmental
assumptions be made by management. This component of the allowance for loan losses includes additional estimated reserves for internal
factors such as changes in lending staff, loan policy and underwriting guidelines, and loan seasoning and quality, and external
factors such as national and local economic trends and conditions. During 2016, we introduced certain enhancements to our allowance for loan loss model and methodology that, in management's opinion, provide a better estimate and an allowance for loan loss which better reflects the inherent loss in the loan portfolio. The most significant enhancement was the implementation of a new third party software for the calculation of the allowance for loan losses. While this change did not result in an overall change in methodology, it did allow management to further analyze the portfolio. Additionally, as we regularly review the look back period being used for the calculation of historical losses, we determined that the historic look back period for all loan types should be increased to twelve quarters. During 2012, the Bank changed the historic look back period from twelve quarters to six quarters as management believed this reduced look back period more accurately reflected the loss history of the loan portfolio during those stressed economic conditions. As economic conditions have improved and the overall risk profile of the loan portfolio has changed, it was determined that the historic look back period should be increased back to twelve quarters to present an estimated risk and loss consistent with expectations. This change in the look back period resulted in an increase in reserves of approximately $570,000. The following tables detail the
activity within our allowance for loan losses as of and for the years ended December 31, 2016, 2015 and 2014, by portfolio segment:
December 31, 2016
( Dollars in thousands
Commercial
Commercial Real Estate Consumer Residential Total
Allowance for loan losses:
Beginning balance $ 952 $ 2,543 $ 80 $ 1,026 $ 4,601
Charge-offs (1,132 ) (4,595 ) (72 ) (809 ) (6,608 )
Recoveries 1,382 202 79 171 1,834
Provision (802 ) 4,141 16 568 3,923
Ending balance $ 400 $ 2,291 $ 103 $ 956 $ 3,750
Ending balances:
Individually evaluated for impairment $ 25 $ 291 $ 7 $ 320 $ 643
Collectively evaluated for impairment $ 375 $ 2,000 $ 96 $ 636 $ 3,107
Loans receivable:
Ending balance, total $ 33,800 $ 104,875 $ 4,993 $ 71,444 $ 215,112
Ending balances:
Individually evaluated for impairment $ 1,667 $ 12,616 $ 84 $ 7,254 $ 21,621
Collectively evaluated for impairment $ 32,133 $ 92,259 $ 4,909 $ 64,190 $ 193,491
December 31, 2015
( Dollars in thousands
Commercial
Commercial Real Estate Consumer Residential Total
Allowance for loan losses:
Beginning balance $ 597 $ 3,591 $ 185 $ 1,414 $ 5,787
Charge-offs (539 ) (1,212 ) (81 ) (501 ) (2,333 )
Recoveries 200 727 37 183 1,147
Provision 694 (563 ) (61 ) (70 ) —
Ending balance $ 952 $ 2,543 $ 80 $ 1,026 $ 4,601
Ending balances:
Individually evaluated for impairment $ 137 $ 396 $ 10 $ 560 $ 1,103
Collectively evaluated for impairment $ 815 $ 2,147 $ 70 $ 466 $ 3,498
Loans receivable:
Ending balance, total $ 27,881 $ 101,291 $ 5,114 $ 75,081 $ 209,367
Ending balances:
Individually evaluated for impairment $ 2,727 $ 21,582 $ 134 $ 9,418 $ 33,861
Collectively evaluated for impairment $ 25,154 $ 79,709 $ 4,980 $ 65,663 $ 175,506
December 31, 2014
( Dollars in thousands
Commercial
Commercial Real Estate Consumer Residential Total
Allowance for loan losses:
Beginning balance $ 1,020 $ 5,312 $ 144 $ 2,967 $ 9,443
Charge-offs (1,068 ) (4,646 ) (343 ) (974 ) (7,031 )
Recoveries 549 1,117 38 610 2,314
Provision 96 1,808 346 (1,189 ) 1,061
Ending balance $ 597 $ 3,591 $ 185 $ 1,414 $ 5,787
Ending balances:
Individually evaluated for impairment $ 151 $ 1,008 $ 11 $ 737 $ 1,907
Collectively evaluated for impairment $ 446 $ 2,583 $ 174 $ 677 $ 3,880
Loans receivable:
Ending balance, total $ 30,894 $ 113,852 $ 6,229 $ 84,568 $ 235,543
Ending balances:
Individually evaluated for impairment $ 3,644 $ 25,146 $ 175 $ 12,418 $ 41,383
Collectively evaluated for impairment $ 27,250 $ 88,706 $ 6,054 $ 72,150 $ 194,160 Loan Performance and Asset Quality Generally, a loan will be placed
on nonaccrual status when it becomes 90 days past due as to principal or interest, or when management believes, after considering
economic and business conditions and collection efforts, that the borrower’s financial condition is such that collection
of the loan is doubtful. When a loan is placed in nonaccrual status, interest accruals are discontinued and income earned but not
collected is reversed. Cash receipts on nonaccrual loans are not recorded as interest income, but are used to reduce principal. The following chart summarizes
delinquencies and nonaccruals, by portfolio class, as of December 31, 2016, 2015 and 2014.
December 31, 2016
(Dollars in thousands)
30-59 Days 60-89 Days 90+ Days Total Total Loans Non-
Past Due Past Due Past Due Past Due Current Receivable accrual
Commercial $ 82 $ — $ 16 $ 98 $ 33,702 $ 33,800 $ 32
Commercial real estate:
Construction 96 — — 96 22,885 22,981 21
Other 782 — 1,219 2,001 79,893 81,894 1,413
Real Estate:
Residential 86 133 411 630 70,814 71,444 559
Consumer:
Other 34 17 — 51 4,403 4,454 —
Revolving credit 2 — — 2 537 539 —
Total $ 1,082 $ 150 $ 1,646 $ 2,878 $ 212,234 $ 215,112 $ 2,025
December 31, 2015
(Dollars in thousands)
30-59 Days 60-89 Days 90+ Days Total Total Loans Non-
Past Due Past Due Past Due Past Due Current Receivable accrual
Commercial $ 321 $ 110 $ 1 $ 432 $ 27,449 $ 27,881 $ 139
Commercial real estate:
Construction 25 — 3,186 3,211 27,321 30,532 3,384
Other 973 — 3,046 4,019 66,740 70,759 3,895
Real Estate:
Residential 2,887 142 948 3,977 71,104 75,081 1,314
Consumer:
Other 108 18 10 136 4,395 4,531 10
Revolving credit 4 — — 4 579 583 —
Total $ 4,318 $ 270 $ 7,191 $ 11,779 $ 197,588 $ 209,367 $ 8,742
December 31, 2014
(Dollars in thousands)
30-59 Days 60-89 Days 90+ Days Total Total Loans Non-
Past Due Past Due Past Due Past Due Current Receivable accrual
Commercial $ 282 $ 27 $ — $ 309 $ 30,585 $ 30,894 $ 633
Commercial real estate:
Construction 199 — 364 563 30,907 31,470 4,464
Other 493 283 2,023 2,799 79,583 82,382 2,643
Real Estate:
Residential 2,576 372 2,810 5,758 78,810 84,568 3,917
Consumer:
Other 101 2 — 103 5,449 5,552 —
Revolving credit 4 4 1 9 668 677 4
Total $ 3,655 $ 688 $ 5,198 $ 9,541 $ 226,002 $ 235,543 $ 11,661 There were no loans outstanding
90 days or more and still accruing interest at December 31, 2016 or 2015. At December 31, 2014, one residential real estate loan
in the amount of $170 thousand was past due more than 90 days and still accruing interest. The following tables summarize
management’s internal credit risk grades, by portfolio class, as of December 31:
December 31, 2016
( Dollars in thousands
Commercial
Commercial Real Estate Consumer Residential Total
Grade 1 - Minimal $ 1,781 $ — $ 383 $ — $ 2,164
Grade 2 – Modest 934 122 112 573 1,741
Grade 3 – Average 2,226 13,877 84 6,588 22,775
Grade 4 – Satisfactory 19,973 58,149 3,971 45,208 127,301
Grade 5 – Watch 7,125 21,807 234 11,531 40,697
Grade 6 – Special Mention 1,484 900 140 1,517 4,041
Grade 7 – Substandard 277 10,020 69 6,027 16,393
Grade 8 – Doubtful — — — — —
Grade 9 – Loss — — — — —
Total loans receivable $ 33,800 $ 104,875 $ 4,993 $ 71,444 $ 215,112
December 31, 2015
( Dollars in thousands
Commercial
Commercial Real Estate Consumer Residential Total
Grade 1 - Minimal $ 975 $ — $ 434 $ — $ 1,409
Grade 2 – Modest 561 1,024 37 277 1,899
Grade 3 – Average 4,934 5,620 218 4,716 15,488
Grade 4 – Satisfactory 14,693 58,549 4,031 53,187 130,460
Grade 5 – Watch 2,445 9,654 152 2,988 15,239
Grade 6 – Special Mention 992 6,321 98 3,544 10,955
Grade 7 – Substandard 3,281 20,123 144 10,369 33,917
Grade 8 – Doubtful — — — — —
Grade 9 – Loss — — — — —
Total loans receivable $ 27,881 $ 101,291 $ 5,114 $ 75,081 $ 209,367
December 31, 2014
( Dollars in thousands
Commercial
Commercial Real Estate Consumer Residential Total
Grade 1 - Minimal $ 1,093 $ — $ 531 $ — $ 1,624
Grade 2 – Modest 1,164 679 93 1,216 3,152
Grade 3 – Average 3,868 5,618 156 4,688 14,330
Grade 4 – Satisfactory 16,367 59,536 4,928 56,758 137,589
Grade 5 – Watch 2,905 16,091 178 4,695 23,869
Grade 6 – Special Mention 1,191 4,249 132 3,747 9,319
Grade 7 – Substandard 4,306 27,679 211 13,464 45,660
Grade 8 – Doubtful — — — — —
Grade 9 – Loss — — — — —
Total loans receivable $ 30,894 $ 113,852 $ 6,229 $ 84,568 $ 235,543 Loans graded one through four
are considered “pass” credits. As of December 31, 2016, $154.0 million, or 71.6% of the loan portfolio had a credit
grade of “minimal,” “modest,” “average” or “satisfactory.” For loans to qualify
for this grade, they must be performing relatively close to expectations, with no significant departures from the intended source
and timing of repayment. Loans with a credit grade of
“watch” and “special mention” are not considered classified; however, they are categorized as a watch list
credit and are considered potential problem loans. This classification is utilized by us when there is an initial concern about
the financial health of a borrower. These loans are designated as such in order to be monitored more closely than other credits
in the portfolio. Loans on the watch list are not considered problem loans until they are determined by management to be
classified as substandard. As of December 31, 2016, loans with a credit grade of “watch” and “special mention”
totaled $44.7 million. Watch list loans are considered potential problem loans and are monitored as they may develop into problem
loans in the future. Loans graded “substandard”,
“doubtful”, and “loss” are considered classified credits. At December 31, 2016, classified loans totaled
$16.4 million, with $16.0 million being collateralized by real estate. This amount included $10.1 million in TDRs, of which $8.9
million were considered to be performing at December 31, 2016. Classified credits are evaluated for impairment on a quarterly basis. The Company identifies impaired
loans through its normal internal loan review process.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Impairment is measured on a loan-by-loan
basis by calculating either the present value of expected future cash flows discounted at the loan’s effective interest rate,
the loan’s obtainable market price, or the fair value of the collateral, less selling costs, if the loan is collateral dependent.
If the measurement of the impaired loan is less than the recorded investment in the loan (including accrued interest, net of deferred
loan fees or costs), an impairment is recognized by establishing or adjusting an existing allocation of the allowance, or by recording
a partial charge-off of the loan to its fair value . Large groups of smaller
balance homogeneous loans are collectively evaluated for impairment. Impaired consumer and residential loans are identified
for impairment disclosures; however, it is policy to individually evaluate for impairment all loans with a credit grade of
“special mention”, “substandard”, “doubtful”, and “loss.” Impaired loans are
valued on a nonrecurring basis at the lower of cost or market value of the underlying collateral, less any selling costs, or
based on the net present value of cash flows. For loans valued based on collateral, market values were obtained using
independent appraisals, updated every 18 to 24 months, in accordance with our reappraisal policy, or other market data such
as recent offers to the borrower. At December 31, 2016, the recorded investment in impaired loans was $21.6 million, compared
to $33.9 million and $41.4 million at December 31, 2015 and 2014, respectively. This reduction in impaired loans was due to
the sale of nonperforming loans as well as the upgrade of loans due to improved financial condition. The following chart details our
impaired loans, which includes TDRs totaling $19.7 million, $29.1 million and $33.2 million, by category as of December 31, 2016,
2015 and 2014, respectively:
December 31, 2016
( Dollars in thousands
Unpaid Average Interest
Recorded Principal Related Recorded Income
Investment Balance Allowance Investment Recognized
With no related allowance recorded:
Commercial $ 720 $ 720 $ — $ 732 $ 43
Commercial real estate 9,194 12,597 — 9,332 574
Residential 4,365 4,553 — 4,390 248
Consumer 33 33 — 34 3
Total: 14,312 17,903 — 14,488 868
With an allowance recorded:
Commercial 947 947 25 956 37
Commercial real estate 3,422 3,422 291 3,433 178
Residential 2,889 2,889 320 2,895 120
Consumer 51 51 7 52 2
Total: 7,309 7,309 643 7,336 337
Total:
Commercial 1,667 1,667 25 1,688 80
Commercial real estate 12,616 16,019 291 12,765 752
Residential 7,254 7,442 320 7,285 368
Consumer 84 84 7 86 5
Total: $ 21,621 $ 25,212 $ 643 $ 21,824 $ 1,205
December 31, 2015
( Dollars in thousands
Unpaid Average Interest
Recorded Principal Related Recorded Income
Investment Balance Allowance Investment Recognized
With no related allowance recorded:
Commercial $ 1,070 $ 1,339 $ — $ 1,319 $ 72
Commercial real estate 17,180 22,037 — 18,989 722
Residential 4,016 4,338 — 4,936 137
Consumer 68 68 — 84 7
Total: 22,334 27,782 — 25,328 938
With an allowance recorded:
Commercial 1,657 1,657 137 1,729 79
Commercial real estate 4,402 4,402 396 4,461 207
Residential 5,402 5,443 560 5,445 215
Consumer 66 66 10 66 3
Total: 11,527 11,568 1,103 11,701 504
Total:
Commercial 2,727 2,996 137 3,048 151
Commercial real estate 21,582 26,439 396 23,450 929
Residential 9,418 9,781 560 10,381 352
Consumer 134 134 10 150 10
Total: $ 33,861 $ 39,350 $ 1,103 $ 37,029 $ 1,442
December 31, 2014
( Dollars in thousands
Unpaid Average Interest
Recorded Principal Related Recorded Income
Investment Balance Allowance Investment Recognized
With no related allowance recorded:
Commercial $ 1,852 $ 2,678 $ — $ 2,649 $ 79
Commercial real estate 19,156 24,441 — 22,377 1,083
Residential 5,950 6,528 — 6,249 268
Consumer 32 32 — 34 3
Total: 26,990 33,679 — 31,309 1,433
With an allowance recorded:
Commercial 1,792 1,792 151 1,892 81
Commercial real estate 5,990 6,194 1,008 6,143 282
Residential 6,468 6,468 737 6,506 271
Consumer 143 143 11 150 8
Total: 14,393 14,597 1,907 14,691 642
Total:
Commercial 3,644 4,470 151 4,541 160
Commercial real estate 25,146 30,635 1,008 28,520 1,365
Residential 12,418 12,996 737 12,755 539
Consumer 175 175 11 184 11
Total: $ 41,383 $ 48,276 $ 1,907 $ 46,000 $ 2,075 TDRs are loans which have been
restructured from their original contractual terms and include concessions that would not otherwise have been granted outside of
the financial difficulty of the borrower. We only restructure loans for borrowers in financial difficulty that have designed a
viable business plan to fully pay off all obligations, including outstanding debt, interest and fees, either by generating additional
income from the business or through liquidation of assets. Generally, these loans are restructured to provide the borrower additional
time to execute upon their plans. With respect to restructured
loans, we typically grant concessions by (1) reduction of the stated interest rate for the remaining original life of the debt,
or (2) extension of the maturity date at a stated interest rate lower than the current market rate for new debt with similar risk.
We do not generally grant concessions through forgiveness of principal or accrued interest. Restructured loans where a concession
has been granted through extension of the maturity date generally include extension of payments in an interest only period, extension
of payments with capitalized interest and extension of payments through a forbearance agreement. These extended payment terms are
also combined with a reduction of the stated interest rate in certain cases. Success in restructuring loans
has been mixed but it has proven to be a useful tool in certain situations to protect collateral values and allow certain borrowers
additional time to execute upon defined business plans. In situations where a TDR is unsuccessful and the borrower is unable to
follow through with terms of the restricted agreement, the loan is placed on nonaccrual status and continues to be written down
to the underlying collateral value. 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 If, after previously being classified as a TDR, a loan is restructured a second time, then that
loan is automatically placed on nonaccrual status. Our policy with respect to nonperforming loans requires the borrower to make
a minimum of six consecutive payments in accordance with the loan terms before that loan can be placed back on accrual status.
Further, the borrower must show capacity to continue performing into the future prior to restoration of accrual status. We believe
that all of our modified loans meet the definition of a TDR. The following is a summary of information pertaining
to our TDRs:
December 31,
(Dollars in thousands) 2016 2015 2014
Nonperforming TDRs $ 1,269 $ 5,449 $ 5,013
Performing TDRs:
Commercial 1,635 2,565 2,942
Commercial real estate 10,554 13,883 17,499
Residential 6,133 7,059 7,537
Consumer 84 106 175
Total performing TDRs 18,406 23,613 28,153
Total TDRs $ 19,675 $ 29,062 $ 33,166 The following table summarizes how loans that were
considered TDRs were modified during the years indicated: For the Year Ended December 31, 2016 (Dollars in thousands)
TDRs identified during the current year TDRs that subsequently defaulted (1)
Number Pre- Post Number Pre- Post-
Commercial real estate 4 $ 475 $ 312 — $ — $ —
Residential 9 1,257 1,201 — — —
Commercial 8 380 380 1 30 30
Consumer — — — — — —
Total 21 $ 2,112 $ 1,893 1 $ 30 $ 30
For the Year Ended December 31, 2015
(Dollars in thousands)
TDRs identified during the current year TDRs that subsequently defaulted (1)
Number Pre- Post Number Pre- Post-
Commercial real estate 6 $ 475 $ 475 — $ — $ —
Residential 8 755 714 2 412 372
Commercial 3 272 191 — — —
Consumer 3 13 13 — — —
Total 20 $ 1,515 $ 1,393 2 $ 412 $ 372
For the Year Ended December 31, 2014
(Dollars in thousands)
TDRs identified during the current year TDRs that subsequently defaulted (1)
Number Pre- Post Number Pre- Post-
Commercial real estate 25 $ 6,016 $ 5,837 1 $ 36 $ 36
Residential 19 3,171 2,992 3 518 518
Commercial 5 455 455 — — —
Consumer 2 31 31 — — —
Total 51 $ 9,673 $ 9,315 4 $ 554 $ 554 (1) Portions of the allowance for
loan losses may be allocated for specific loans or portfolio segments. However, the entire allowance for loan losses is available
for any loan that, in management’s judgment, should be charged-off. While management utilizes the best judgment and information
available to it, the ultimate adequacy of the allowance for loan losses depends on a variety of factors beyond our control, including
the performance of our loan portfolio, the economy, changes in interest rates, and the view of the regulatory authorities toward
loan classifications. If delinquencies and defaults increase, we may be required to increase our provision for loan losses, which
would adversely affect our results of operations and financial condition. There can be no assurance that charge-offs of loans in
future periods will not exceed the allowance for loan losses as estimated at any point in time or that provisions for loan losses
will not be significant to a particular accounting period.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 recognized in the balance sheets. The Company’s exposure
to credit loss in the event of nonperformance by the other party to the financial instrument for commitments to extend credit and
standby letters of credit is represented by the contractual or notional amount of those instruments. The Company uses the same
credit policies in making commitments and conditional obligations as it does for on-balance-sheet instruments. Standby letters of credit are
conditional commitments issued by the Company to guarantee the performance of a customer to a third party. The credit risk involved
in issuing letters of credit is essentially the same as that involved in extending loans to customers. The fair value of standby
letters of credit is insignificant.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for commitments
to extend credit and standby letters of credit varies but may include accounts receivable, inventory, property, plant, equipment,
and income-producing commercial properties. The following table summarizes the Company’s off-balance sheet financial instruments
whose contract amounts represent credit risk:
December 31,
(Dollars in thousands) 2016 2015 2014
Commitments to extend credit $ 33,155 $ 21,318 $ 27,017
Standby letters of credit 444 257 247 </t>
  </si>
  <si>
    <t>PREMISES, FURNITURE AND EQUIPMENT</t>
  </si>
  <si>
    <t>Property, Plant and Equipment [Abstract]</t>
  </si>
  <si>
    <t>NOTE 6 - PREMISES, FURNITURE
AND EQUIPMENT Premises, furniture and equipment
consisted of the following:
December 31,
(Dollars in thousands) 2016 2015 2014
Land $ 4,100 $ 4,464 $ 7,099
Buildings and land improvements 13,180 14,301 16,082
Furniture and equipment 7,441 7,557 7,874
Leasehold improvements 40 40 65
24,761 26,362 31,120
Less accumulated depreciation (10,447 ) (10,445 ) (10,828 )
Premises, furniture and equipment, net $ 14,314 $ 15,917 $ 20,292 Depreciation expense for the
years ended December 31, 2016, 2015 and 2014 was $659 thousand, $742 thousand, and $789 thousand, respectively.</t>
  </si>
  <si>
    <t>OTHER REAL ESTATE OWNED</t>
  </si>
  <si>
    <t>Other Real Estate [Abstract]</t>
  </si>
  <si>
    <t>NOTE 7 – OTHER
REAL ESTATE OWNED Transactions in other real estate owned for the years
ended December 31:
(Dollars in thousands) 2016 2015 2014
Balance, beginning of year $ 13,624 $ 19,501 $ 24,972
Additions 796 4,058 2,183
Sales (5,868 ) (9,709 ) (7,337 )
Write-downs (5,665 ) (226 ) (317 )
Balance, end of period $ 2,887 $ 13,624 $ 19,501 Increased write-downs were taken
during 2016 in an effort to expedite sales to reduce nonperforming assets.</t>
  </si>
  <si>
    <t>OTHER ASSETS</t>
  </si>
  <si>
    <t>Deferred Costs, Capitalized, Prepaid, and Other Assets Disclosure [Abstract]</t>
  </si>
  <si>
    <t xml:space="preserve">NOTE 8 - OTHER ASSETS Other assets consisted of the
following at December 31:
(Dollars in thousands) 2016 2015 2014
Prepaid expenses and insurance $ 478 $ 406 $ 736
Unamortized software 45 55 52
Proceeds due from life insurance — — 1,208
Other 599 423 384
Total $ 1,122 $ 884 $ 2,380 </t>
  </si>
  <si>
    <t>DEPOSITS</t>
  </si>
  <si>
    <t>NOTE 9 - DEPOSITS At December 31, 2016, the scheduled maturities of
time deposits were as follows (in thousands)
Maturing in: Amount
Less than one year $ 102,895
One to three years 38,456
Three to ten years 4,880
Beyond ten years —
$ 146,231 Time deposits in excess of the
FDIC insurance limit of $250 thousand were $5.0 million, $3.7 million, $6.8 million as of December 31, 2016, 2015, and 2014, respectively. Overdrawn transaction accounts
in the amount of $23 thousand, $24 thousand and $17 thousand were classified as loans as of December 31, 2016, 2015 and 2014, respectively. Brokered deposits were $5.2 million
and $14.1 million as of December 31, 2016, and 2014, respectively. The Bank did not have any brokered deposits at December 31,
2015. Related party deposits by directors
including their affiliates and executive officers totaled approximately $373 thousand, $552 thousand and $1.4 million at December
31, 2016, 2015 and 2014, respectively.</t>
  </si>
  <si>
    <t>ADVANCES FROM THE FEDERAL HOME LOAN BANK</t>
  </si>
  <si>
    <t>Federal Home Loan Bank, Advances, General Debt Obligations, Disclosures [Abstract]</t>
  </si>
  <si>
    <t>NOTE 10 - ADVANCES FROM
THE FEDERAL HOME LOAN BANK Advances from the Federal Home
Loan Bank consisted of the following at December 31, 2016:
(Dollars in thousands) Advance Advance Advance Maturing
Type Amount Rate On
Convertible Advance $ 2,000 3.600 % 9/4/18
Fixed Rate 7,000 1.048 % 10/29/18
Fixed Rate 5,000 3.858 % 8/20/19
Fixed Rate 5,000 2.505 % 11/18/20
Fixed Rate 5,000 2.740 % 11/18/20
$ 24,000 As of December 31, 2016, we had
advances totaling $24.0 million with various interest rates and maturity dates. Interest on all advances is at a fixed rate and
payable quarterly. Convertible advances are callable by the FHLB on their respective call dates. The Company has the option to
either repay any advance that has been called or to refinance the advance as a convertible advance. At December 31, 2016, the Company
had pledged as collateral for FHLB advances approximately $2.8 million of one-to-four family first mortgage loans, $901 thousand
of commercial real estate loans, $3.8 million in home equity lines of credit, and $18.2 million of agency and private issue mortgage-backed
securities. The Company has an investment in Federal Home Loan Bank stock of $1.3 million. The Company has $52.3 million in excess
borrowing capacity with the Federal Home Loan Bank that is available if liquidity needs should arise. As a result of negative financial
performance indicators, there is also a risk that the Bank’s ability to borrow from the FHLB could be curtailed or eliminated,
although to date the Bank has not been denied advances from the FHLB or had to pledge additional collateral for its borrowings. As of December 31, 2016, scheduled
principal reductions include $9.0 million in 2018, $5.0 million in 2019, and $10.0 million in 2020.</t>
  </si>
  <si>
    <t>JUNIOR SUBORDINATED DEBENTURES</t>
  </si>
  <si>
    <t>Junior Subordinated Notes [Abstract]</t>
  </si>
  <si>
    <t xml:space="preserve">NOTE 11 – JUNIOR
SUBORDINATED DEBENTURES On December 21, 2004, the Trust issued
$6.0 million floating rate trust preferred securities with a maturity of December 31, 2034. In accordance with current accounting
standards, the Trust has not been consolidated in these financial statements. The Company received from the Trust the $6.0 million
proceeds from the issuance of the securities and the $186 thousand initial proceeds from the capital investment in the Trust and,
accordingly, has shown the funds due to the Trust as a $6.2 million junior subordinated debenture offset by debt issuance costs.
The current regulatory rules allow certain amounts of junior subordinated debentures to be included in the calculation of regulatory
capital. The Federal Reserve Bank of Richmond
prohibited the Company from paying interest due on the trust preferred securities beginning February 2011 and as a result, the
Company had deferred interest payments in the amount of approximately $958 thousand due and payable at the time of redemption on
April 11, 2016, as described below. As described in
Note 1 to our financial statements, on February 29, 2016, the Company entered into a securities purchase agreement with Alesco
for the repurchase of all the trust preferred securities for an aggregate cash payment of $600 thousand plus reimbursement of attorneys’
fees and other expenses incurred by Alesco not to exceed $25 thousand. Alesco also agreed to forgive any and all unpaid interest
on the trust preferred securities. On March 16, 2016,
the Company received a notice of default from The Bank of New York Mellon Trust Company, N.A., in its capacity as trustee, relating
to the trust preferred securities. The notice of default related specifically to the Indenture dated December 21, 2004, by and
among the Company and The Bank of New York Mellon Trust Company, N.A., successor-in-interest to JP Morgan Chase Bank, National
Association, under which the Company issued the trust preferred securities. As permitted by the Indenture, the Company previously
exercised its right to defer interest payments on the trust preferred securities for 20 consecutive quarterly payment periods.
The Company’s right to defer such interest payments expired on March 15, 2016, at which time all deferred payments of interest
became due and payable. The Company did not pay such deferred interest at the end of the permitted deferral period, constituting
an event of default under the Indenture, and therefore pursuant to the Indenture, the trustee provided this notice of default.
However, under the Indenture, the principal amount of the trust preferred securities, together with any premium and unpaid accrued
interest, would only become due upon such an event of default if the trustee or Alesco declared such amounts due and payable by
written notice to the Company. On April 11, 2016, immediately following
the closing of the 2016 private placement, the Company repurchased all of the outstanding trust preferred securities for $600 thousand,
plus reimbursement of approximately $17 thousand in third party legal expenses. The redemption gain realized on this settlement
was approximately $6.3 million. The redemption consisted of the following
( in thousands
Assets
Other assets $ 186
Reduction to assets 186
Liabilities
Junior subordinated debentures 6,117
Accrued interest payable 958
Reduction to liabilities 7,075
Cash paid (617 )
Gain on extinguishment of debt $ 6,272 </t>
  </si>
  <si>
    <t>SUBORDINATED DEBENTURES</t>
  </si>
  <si>
    <t>Subordinated Borrowings [Abstract]</t>
  </si>
  <si>
    <t xml:space="preserve">NOTE 12 - SUBORDINATED
DEBENTURES On July 31, 2010, the Company
completed a private placement of subordinated promissory notes that totaled $12.1 million. The notes bore interest at a rate equal
to the current Prime Rate in effect, as published by the Wall Street Journal, plus 3%; provided, that the rate of interest shall
not be less than 8% per annum or more than 12% per annum. The subordinated notes were structured to fully count as Tier 2 regulatory
capital on a consolidated basis. The Federal Reserve Bank of Richmond
prohibited the Company from paying interest due on the subordinated notes beginning October 2011 and, as a result, the Company
had deferred interest payments in the amount of approximately $5.3 million at the time of redemption on April 11, 2016, as described
below. During 2013, $1.0 million of
the subordinated notes were canceled by the holder as part of a settlement of litigation between the holder, the Bank, and the
Company. The Company was obligated to contribute capital in this amount to the Bank when it was able and did so immediately following
the closing of the 2016 private placement. The forgiveness of this debt was recognized in 2013 as noninterest income in the consolidated
statements of operations. Effective
as of September 16, 2015, the Company, the Bank, and certain other defendants entered into a class action settlement agreement
in potential settlement of the putative class action lawsuit initiated by three holders of the Company’s subordinated promissory
notes, on behalf of themselves and as representatives of a class of similarly situated purchasers of the Company’s subordinated
promissory notes, with respect to alleged wrongful conduct associated with purchases of the subordinated promissory notes, including
fraud, violation of state securities statutes, and negligence. On March 2, 2016, the Court of Common Pleas for the Fifteenth Judicial
District, State of South Carolina, County of Horry entered a final order of approval approving the class action settlement agreement. On April 11, 2016, immediately following
the closing of the 2016 private placement, the Company established a settlement fund of approximately $2.4 million, which represented
20% of the principal of subordinated promissory notes issued by the Company. The proceeds of the fund were used to redeem the subordinated
promissory notes held by class members. Also on April 11, 2016, the Company settled, pursuant to previously executed binding settlement
agreements, with the subordinated promissory note holders who opted out of the class action settlement. These settlements, including
the class action settlement, constituted the full satisfaction of the principal and interest owed on, and required the immediate
dismissal of all pending litigation related to, the respective subordinated promissory notes. In each case, the Company and the
Bank also obtained a full and complete release of all claims asserted or that could have been asserted with respect to the subordinated
promissory notes. The redemption gain realized on this settlement was approximately $12.8 million. The redemption consisted of the following
( in thousands
Assets
Reduction to assets $ —
Liabilities
Subordinated debentures 11,023
Accrued interest payable 5,274
Reduction to liabilities 16,297
Cash paid (3,454 )
Gain on extinguishment of debt $ 12,843 </t>
  </si>
  <si>
    <t>LEASE COMMITMENTS</t>
  </si>
  <si>
    <t>Leases [Abstract]</t>
  </si>
  <si>
    <t>NOTE 13 - LEASE COMMITMENTS On January 1, 2013, the Company
renewed a lease agreement for land on which to operate its Tabor City branch. The lease has a five-year term that expires December
31, 2017. The Company has an option for eight additional five-year renewal periods thereafter. The lease has a rental amount of
$1,047 per month. The lease gives the Company the first right of refusal to purchase the property at an unimproved value if the
owners decide to sell. The Company also pays applicable property taxes on the property. Future minimum lease payments are expected
to be approximately $12,564 per year for the next year.</t>
  </si>
  <si>
    <t>COMMITMENTS AND CONTINGENCIES</t>
  </si>
  <si>
    <t>Commitments and Contingencies Disclosure [Abstract]</t>
  </si>
  <si>
    <t>NOTE 14 - COMMITMENTS
AND CONTINGENCIES In the ordinary course
of business, the Company may, from time to time, become a party to legal claims and disputes. At December 31, 2016, the Company
has received subpoenas from the office of SIGTARP. The Company has fully responded to all of the subpoenas and provided testimony.
The Company and the Bank believe that the investigation will not have a material adverse effect on the financial condition or operation
of the Company. Management was not aware of any other pending or threatened litigation or unassisted claims that could result in
losses, if any, that would be material to the financial statements. The details of the matter above is included in “Legal
Proceedings” under Part I, Item 3 of the Annual Report on Form 10-K.</t>
  </si>
  <si>
    <t>SHAREHOLDERS' EQUITY</t>
  </si>
  <si>
    <t>Stockholders' Equity Note [Abstract]</t>
  </si>
  <si>
    <t>NOTE 15 - SHAREHOLDERS’
EQUITY Preferred Stock Series T - In connection with the sale of the Series
T preferred stock, the Company also issued to the U.S. Treasury the CPP Warrant to purchase up to 91,714 shares of the Company’s
common stock at an initial exercise price of $21.09 per share. The Series T preferred stock and the
CPP Warrant were sold to the U.S. Treasury for an aggregate purchase price of $12.9 million in cash. The purchase price was allocated
between the Series T preferred stock and the CPP Warrant based upon the relative fair values of each to arrive at the amounts recorded
by the Company. This resulted in the Series T preferred stock being issued at a discount which was amortized on a level yield basis
as a charge to retained earnings over an assumed life of five years. As required under the CPP, dividend
payments on and repurchases of the Company’s common stock were subject to certain restrictions. For as long as the Series
T preferred stock was outstanding, no dividends could be declared or paid on the Company’s common stock until all accrued
and unpaid dividends on the Series T preferred stock were fully paid. In addition, the U.S. Treasury’s consent was required
for any increase in dividends on common stock before the third anniversary of issuance of the Series T preferred stock and for
any repurchase of any common stock except for repurchases of common shares in connection with benefit plans. Beginning in February 2011, the Federal
Reserve Bank of Richmond required the Company to defer dividend payments on the 12,895 shares of the Series T preferred stock.
Therefore, for each quarterly period beginning in February 2011, the Company notified the U.S. Treasury of its deferral of quarterly
dividend payments on the Series T preferred stock. The amount of each of the Company’s quarterly interest payments was approximately
$161 thousand through March 2014 and then increased to $290 thousand. At the time the shares were repurchased on April 12, 2016,
as described below, the Company had $5.1 million of deferred dividend payments due on the Series T preferred stock, $398 thousand
of which had previously been shown as accrued preferred dividends on the Company’s statement of operations for 2016. On April 12, 2016, the Company repurchased
all 12,895 shares of the outstanding Series T preferred stock from the U.S. Treasury for $129 thousand. The U.S. Treasury also
canceled the CPP Warrant. The redemption gain realized on this settlement was approximately $13.8 million and was recorded in retained
deficit. Series A Non-Voting Common Stock Restrictions on
Dividends</t>
  </si>
  <si>
    <t>CAPITAL REQUIREMENTS</t>
  </si>
  <si>
    <t>Regulatory Capital Requirements [Abstract]</t>
  </si>
  <si>
    <t xml:space="preserve">NOTE 16 - CAPITAL REQUIREMENTS Regulatory Capital Quantitative measures established by
regulation to ensure capital adequacy require the Company and the Bank to maintain minimum ratios of Tier 1 and total capital as
a percentage of assets and off-balance sheet exposures, adjusted for risk weights ranging from 0% to 1250%. Tier 1 capital consists
of common shareholders’ equity, excluding the unrealized gain or loss on securities available-for-sale, minus certain intangible
assets. Tier 2 capital consists of the allowance for loan losses subject to certain limitations. Total capital for purposes of
computing the capital ratios consists of the sum of Tier 1 and Tier 2 capital. The Company and the Bank are also required to maintain
capital at a minimum level based on quarterly average assets, which is known as the leverage ratio. Regulatory capital rules released in July 2013 to implement capital standards, referred to as Basel III and developed by an international body known as the Basel Committee on Banking Supervision, impose higher minimum capital requirements for bank holding companies and banks. The rules apply to all national and state banks and savings associations regardless of size and bank holding companies and savings and loan holding companies with more than $1 billion in total consolidated assets. More stringent requirements are imposed on “advanced approaches” banking organizations-those organizations with $250 billion or more in total consolidated assets, $10 billion or more in total foreign exposures, or that have opted in to the Basel II capital regime. The requirements in the rule began to phase in on January 1, 2015 for the Bank, and the requirements in the rule will be fully phased in by January 1, 2019. The approved rule includes a new minimum
ratio of common equity Tier 1 capital to risk-weighted assets (“CET1”) of 4.5% and a capital conservation buffer of
2.5% of risk-weighted assets, which when fully phased-in, effectively results in a minimum CET1 ratio of 7.0%. Basel III also raises
the minimum ratio of Tier 1 capital to risk-weighted assets from 4.0% to 6.0% (which, with the capital conservation buffer, effectively
results in a minimum Tier 1 capital ratio of 8.5% when fully phased-in), effectively results in a minimum total capital to risk-weighted
assets ratio of 10.5% (with the capital conservation buffer fully phased-in), and requires a minimum leverage ratio of 4.0%. Basel
III also makes changes to the risk weights for certain assets and off-balance sheet exposures. Finally, CET1 includes accumulated
other comprehensive income (which includes all unrealized gains and losses on available-for-sale debt and equity securities), subject
to a transition period and a one-time opt-out election. The Bank elected to opt-out of this provision. As such, accumulated comprehensive
income is not included in the Bank’s Tier 1 capital. The new capital conservation buffer
began its phase-in period on January 1, 2016 at 0.625% of risk-weighted assets and will increase each subsequent year by an additional
0.625% until reaching its final level of 2.5% on January 1, 2019, as discussed above. The Bank had sufficient capital to meet the
new conservation buffer requirements at December 31, 2016. To be considered “well-capitalized,”
a bank must maintain total risk-based capital of at least 10%, Tier 1 capital of at least 6%, and a leverage ratio of at least
5%. To be considered “adequately capitalized” under these capital guidelines, a bank must maintain a minimum total
risk-based capital of 8%, with at least 4% being Tier 1 capital. Although the Bank is no longer subject to the Consent Order as
of its termination on October 26, 2016, the Bank must continue to maintain a Tier 1 capital at least equal to 8% and total risk-based
capital at least equal to 10%. At December 31, 2016, the Company and
Bank exceeded minimum regulatory capital requirements. The
following table summarizes the capital ratios and the regulatory minimum requirements for the Company and the Bank.
Actual Minimum Minimum
(Dollars in thousands) Amount Ratio Amount Ratio Amount Ratio
December 31, 2016
The Company
Total Capital (to Risk-Weighted Assets) $ 41,697 16.80 % $ 19,861 8.00 % N/A N/A
Common Equity Tier I Capital (to Risk-Weighted Assets) $ 35,586 15.54 % $ 9,930 4.50 % N/A N/A
Tier I Capital (to Risk-Weighted Assets) $ 38,586 15.54 % $ 9,930 4.00 % N/A N/A
Tier I Capital (to Average Assets) $ 38,586 10.15 % $ 15,200 4.00 % N/A N/A
The Bank
Total Capital (to Risk-Weighted Assets) $ 40,833 16.44 % $ 19,865 8.00 % $ 24,832 10.00 %
Common Equity Tier I Capital (to Risk-Weighted Assets) $ 37,721 15.19 % $ 14,899 4.50 % (1 ) (1 )
Tier I Capital (to Risk-Weighted Assets) $ 37,721 15.19 % $ 14,899 6.00 % (1 ) (1 )
Tier I Capital (to Average Assets) $ 37,721 9.95 % $ 15,162 4.00 % $ 30,324 8.00 %
Common Equity Tier 1 Capital (to Risk-Weighted Assets) $ 37,721 15.19 % $ 11,174 4.50 % $ N/A N/A
December 31, 2015
The Company
Total Capital (to Risk-Weighted Assets) $ (10,642 ) (4.15 )% $ 20,537 8.00 % N/A N/A
Common Equity Tier I Capital (to Risk-Weighted Assets) $ (10,642 ) (4.15 )% $ 10,269 4.50 % N/A N/A
Tier I Capital (to Risk-Weighted Assets) $ (10,642 ) (4.15 )% $ 10,269 4.00 % N/A N/A
Tier I Capital (to Average Assets) $ (10,642 ) (2.87 )% $ 14,831 4.00 % N/A N/A
The Bank
Total Capital (to Risk-Weighted Assets) $ 15,402 5.92 % $ 20,802 8.00 % $ 26,002 10.00 %
Common Equity Tier I Capital (to Risk-Weighted Assets) $ 12,135 4.67 % $ 15,601 4.50 % (1 ) (1 )
Tier I Capital (to Risk-Weighted Assets) $ 12,135 4.67 % $ 15,601 6.00 % (1 ) (1 )
Tier I Capital (to Average Assets) $ 12,135 3.28 % $ 14,819 4.00 % $ 29,639 8.00 %
Common Equity Tier 1 Capital (to Risk-Weighted Assets) $ 12,135 4.67 % $ 11,701 4.50 % $ N/A N/A
December 31, 2014
The Company
Total Capital (to Risk-Weighted Assets) $ (10,402 ) (3.61 )% $ 23,031 8.00 % N/A N/A
Tier I Capital (to Risk-Weighted Assets) $ (10,402 ) (3.61 )% $ 11,516 4.00 % N/A N/A
Tier I Capital (to Average Assets) $ (10,402 ) (2.36 )% $ 17,614 4.00 % N/A N/A
The Bank
Total Capital (to Risk-Weighted Assets) $ 14,533 5.05 % $ 23,008 8.00 % $ 28,760 10.00 %
Tier I Capital (to Risk-Weighted Assets) $ 10,911 3.79 % $ 11,504 4.00 % (1 ) (1 )
Tier I Capital (to Average Assets) $ 10,911 2.53 % $ 17,255 4.00 % $ 34,510 8.00 % (1) </t>
  </si>
  <si>
    <t>RETIREMENT AND BENEFITS</t>
  </si>
  <si>
    <t>Compensation and Retirement Disclosure [Abstract]</t>
  </si>
  <si>
    <t>NOTE 17 - RETIREMENT
AND BENEFITS Trustee Retirement Savings
Plan Directors Deferred Compensation
Plan</t>
  </si>
  <si>
    <t>INCOME (LOSS) PER SHARE</t>
  </si>
  <si>
    <t>Earnings Per Share [Abstract]</t>
  </si>
  <si>
    <t>NOTE 18 – INCOME
(LOSS) PER SHARE
(Dollars in thousands, except share and per share amounts) Years ended December 31,
2016 2015 2014
Basic income (loss) per common share:
Net income (loss) available to common shareholders $ 20,024 $ (1,758 ) $ (1,403 )
Weighted average common shares outstanding - basic 301,460,946 3,823,244 3,770,355
Basic income (loss) per common share $ 0.07 $ (0.46 ) $ (0.37 )
Diluted income (loss) per common share:
Net income (loss) available to common shareholders $ 20,204 $ (1,758 ) $ (1,403 )
Weighted average common shares outstanding - basic 301,460,946 3,823,244 3,770,355
Incremental shares 5,791,304 — —
Average common shares outstanding - diluted 307,252,250 3,823,244 3,770,355
Diluted income (loss) per common share $ 0.07 $ (0.46 ) $ (0.37 ) For the years ended December
31, 2015 and 2014, there were 91,714 common stock equivalents outstanding associated with the CPP Warrant. These common stock equivalents
were not included in the diluted loss per share computation because their effect would have been anti-dilutive.</t>
  </si>
  <si>
    <t>STOCK COMPENSATION PLAN</t>
  </si>
  <si>
    <t>Disclosure of Compensation Related Costs, Share-based Payments [Abstract]</t>
  </si>
  <si>
    <t>NOTE 19 - STOCK COMPENSATION
PLANS Omnibus Stock Ownership
and Long Term Incentive Plan There were no stock options outstanding
as of December 31, 2016, 2015 or 2014 under the 2004 Plan. Restricted stock awards included
in the 2004 Plan vest after the first three consecutive periods during which the Bank’s return on average assets (“ROAA”)
averages 1.15%. There were no awards outstanding as of December 31, 2016, 2015 or 2014 under the 2004 Plan. 2016 Equity Incentive Plan Stock Options - The Compensation Committee will determine
the periods during which the options will be exercisable. However, no option will be exercisable more than 10 years after the date
of grant. Payment of the exercise price of any option may be made in cash or cash equivalent, as determined by the Compensation
Committee, to the extent permitted by law (i) by means of any cashless exercise procedure approved by the Compensation Committee,
(ii) by delivering shares of common stock already owned by the option holder, (iii) by such other method as the Compensation Committee
may determine, or (iv) any combination of the foregoing. There were no stock options outstanding
under the 2016 Plan. Restricted Stock - On August 18, 2016, the Compensation
Committee awarded 27,750,000 shares of restricted stock. Subject to earlier forfeiture or accelerated vesting under circumstances
described in the applicable Restricted Stock Award Agreements, the restricted shares vest ratably over a five-year period, subject
to the Company’s achievement of certain performance-based and time-based vesting conditions prior to the applicable vesting
date. The performance-based conditions are (i) the removal of the Consent Order (which was terminated on October 26, 2016),
and (ii) the reporting of two consecutive quarters of consolidated net income. As of December 31, 2016, unrecognized
compensation expense related to unvested restricted stock was $2.6 million. The unrecognized compensation expense is expected to
be recognized over a weighted average period of 4.7 years. The following summarizes non-vested
restricted stock activity for the period:
Grant Date
Fair Value
Weighted of Restricted
Average Stock that
Number Grant Date Vested During
of Shares Fair Value the Year
Balance, January 1, 2016 — $ —
Granted 27,750,000 0.10
Vested — — $ —
Balance, December 31, 2016 27,750,000 $ 0.10 The fair value of the restricted
stock awards is amortized to compensation expense over their respective vesting periods and is based on the market price of the
Company’s common stock at the date of grant multiplied by the number of shares granted that are expected to vest. Total shares
of restricted stock granted under the 2016 Plan is 27,750,000. Restricted Stock Units
- No restricted stock units were
outstanding under the 2016 Plan.</t>
  </si>
  <si>
    <t>OTHER EXPENSES</t>
  </si>
  <si>
    <t>Other Income and Expenses [Abstract]</t>
  </si>
  <si>
    <t xml:space="preserve">NOTE 20 - OTHER EXPENSES Other expenses are summarized
as follows:
Years Ended December 31,
(Dollars in thousands) 2016 2015 2014
Stationery, printing, and postage $ 285 $ 297 $ 287
Dues and subscriptions 98 69 59
Telephone 174 186 202
Director and officer insurance 180 196 212
Appraisal fee expense 89 84 123
Accountant fees 288 267 277
Legal fees 936 853 697
Marketing 50 60 16
Consulting fees 574 330 184
Impairment of assets held for sale 248 — —
BOLI mortality costs 116 112 107
Other 1,033 633 751
Total $ 4,071 $ 3,087 $ 2,915 </t>
  </si>
  <si>
    <t>INCOME TAXES</t>
  </si>
  <si>
    <t>Income Tax Disclosure [Abstract]</t>
  </si>
  <si>
    <t xml:space="preserve">NOTE 21 - INCOME TAXES Income tax expense is summarized
as follows:
Years Ended December 31,
(Dollars in thousands) 2016 2015 2014
Currently payable:
Federal $ 147 $ — $ —
State 463 27 78
Total current 610 27 78
Deferred income taxes — — —
Income tax expense $ 610 $ 27 $ 78 The components of the net deferred tax
asset are as follows:
December 31,
(Dollars in thousands) 2016 2015 2014
Deferred tax assets:
Allowance for loan losses $ 1,275 $ 1,564 $ 1,968
Net unrealized losses on securities available-for-sale 1,206 595 313
Net capitalized loan costs 76 24 23
Net operating loss 17,443 20,253 19,572
Deferred compensation 4 8 13
Nonaccruing interest 12 332 232
Tax credits 393 241 259
Other real estate owned 1,058 265 655
Loss on equity securities — 1 1
Restricted stock 63 — —
Other 20 12 8
Total deferred tax assets 21,550 23,295 23,044
Valuation Allowance (20,852 ) (22,474 ) (21,971 )
Total net deferred tax assets 698 821 1,073
Deferred tax liabilities:
Accumulated depreciation (667 ) (817 ) (965 )
Gain on sale of real estate — — —
Prepaid expenses (31 ) (4 ) (108 )
Total deferred tax liabilities (698 ) (821 ) (1,073 )
Net deferred tax asset $ — $ — $ — Deferred tax assets represent
the future tax benefit of deductible items. The Company, under the current Internal Revenue Code, is allowed up to a two-year carryback
and a twenty-year carryforward of these timing items. A valuation allowance is established if it is more likely than not that the
tax asset will not be realized. The valuation allowance reduces the recorded deferred tax assets to the net realizable value. As
of December 31, 2016, 2015 and 2014, management had established a full valuation allowance of $20.9 million, $22.5 million and
$22.0 million, respectively, to reflect the portion of the deferred income tax asset that was not able to be offset against net
operating loss carrybacks and reversals of net future taxable temporary differences. When the Company generates future taxable
income, it will be able to reevaluate the amount of the valuation allowance. In
the second quarter of 2016, it was determined that a full valuation allowance was no longer needed on deferred tax assets related
to unrealized losses on available for sale securities and as a result there was no allowance was recorded on approximately $59,000
of deferred tax assets related to those losses. On December 31, 2016 however, net unrealized losses increased significantly due
to an increase in rates at year end and upon review of the deferred tax asset it was determined that a valuation allowance on
net unrealized losses on available for sale of securities of $1.2 million was warranted. The Company has federal net operating
loss carryforwards of $51.3 million for income tax purposes as of December 31, 2016. These net operating losses will begin to
expire in the year 2030. HCSB Financial Corporation had no South Carolina net operating loss carryforwards as of December 31,
2016. The Company has analyzed the
tax position taken or expected to be taken on its tax returns and concluded it has no liability related to uncertain tax positions.
Tax returns for 2013 and subsequent years are subject to examination by taxing authorities. A reconciliation between the income
tax expense and the amount computed by applying the Federal statutory rates of 34% to income before income taxes follows:
Years ended December 31,
(Dollars in thousands) 2016 2015 2014
Tax benefit at statutory rate $ 2,331 $ (74 ) $ (73 )
State income tax, net of federal income tax benefit 617 18 52
Tax-exempt interest income — — (5 )
Bank owned life insurance (110 ) (108 ) (113 )
Life insurance proceeds — — (315 )
Valuation allowance (2,233 ) 220 542
Other 5 (29 ) (10 )
Income tax expense $ 610 $ 27 $ 78 </t>
  </si>
  <si>
    <t>UNUSED LINES OF CREDIT</t>
  </si>
  <si>
    <t>Line of Credit Facility [Abstract]</t>
  </si>
  <si>
    <t>NOTE 22 - UNUSED LINES
OF CREDIT The Bank has an unsecured line of credit
with a correspondent bank available for overnight borrowing totaling $9.0 million and may also utilize its unpledged securities,
if liquidity needs should arise. At December 31, 2016, investment securities with a book value of $66.0 million and a market value
of $64.0 million were not pledged. Under this agreement, the Bank is required to maintain an average balance of $300,000 on deposit
at the correspondent bank.</t>
  </si>
  <si>
    <t>FAIR VALUE</t>
  </si>
  <si>
    <t>Fair Value Disclosures [Abstract]</t>
  </si>
  <si>
    <t>NOTE 23 - FAIR VALUE Fair Value Hierarchy Fair value is the exchange price
that would be received for an asset or paid to transfer a liability (an exit price) in the principal or most advantageous market
for the asset or liability in an orderly transaction between market participants on the measurement date. Fair value estimates are made
at a specific point in time based on relevant market and other information about the financial instruments. Because no market exists
for a significant portion of the Company’s financial instruments, fair value estimates are based on current economic conditions,
risk characteristics of various financial instruments, and such other factors. These estimates are subjective in nature and involve
uncertainties and matters of significant judgment and therefore cannot be determined with precision. Changes in assumptions could
significantly affect the estimates. Accounting principles establish
a fair value hierarchy, which requires an entity to maximize the use of observable inputs and minimize the use of unobservable
inputs when measuring fair value. There are three levels of inputs that may be used to measure fair value:
Level 1 Quoted prices in active markets for identical assets or liabilities. Level 1 assets and liabilities include debt and equity securities and derivative contracts that are traded in an active exchange market, as well as U.S. Treasuries and money market fund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 and impaired loan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structured or long-term derivative contracts. Financial Instruments The following methods and assumptions
were used to estimate the fair value of significant financial instruments: Cash and Cash Equivalents Securities Available-for-Sale Nonmarketable Equity Securities Loans Receivable Deposits Repurchase Agreements Advances from the Federal
Home Loan Bank Subordinated Debentures Junior Subordinated Debentures Off-Balance Sheet Financial
Instruments The carrying values and estimated
fair values of the Company’s financial instruments were as follows:
December 31, 2016 Fair Value Measurements
(Dollars in thousands) Carrying Estimated Quoted Significant Significant
Financial Assets:
Cash and cash equivalents $ 25,429 $ 25,429 $ 25,429 $ — $ —
Securities available-for-sale 106,529 106,529 — 106,529 —
Nonmarketable equity securities 1,345 1,345 — — 1,345
Loans, net 211,362 211,278 — — 211,278
Financial Liabilities:
Demand deposit, interest-bearing transaction, and savings accounts 167,038 167,038 167,038 — —
Certificates of deposit 146,231 145,779 — 145,779 —
Repurchase agreements 1,983 1,983 — 1,983 —
Advances from the Federal Home Loan Bank 24,000 24,307 — 24,307 —
Notional Estimated
Amount Fair Value
Off-Balance Sheet Financial Instruments:
Commitments to extend credit $ 33,155 n/a
Standby letters of credit 444 n/a
December 31, 2015
Fair Value Measurements
(Dollars in thousands) Carrying Estimated Quoted Significant Significant
Financial Assets:
Cash and cash equivalents $ 22,137 $ 22,137 $ 22,137 $ — $ —
Securities available-for-sale 89,701 89,701 — 89,701 —
Nonmarketable equity securities 1,330 1,330 — — 1,330
Loans, net 204,766 204,975 — — 204,975
Financial Liabilities:
Demand deposit, interest-bearing transaction, and savings accounts 156,860 156,860 156,860 — —
Certificates of deposit 173,971 174,964 — 174,964 —
Repurchase agreements 1,716 1,716 — 1,716 —
Advances from the Federal Home Loan Bank 17,000 17,108 — 17,108 —
Subordinated debentures 11,062 * — — —
Junior subordinated debentures 6,186 * — — —
Notional Estimated
Amount Fair Value
Off-Balance Sheet Financial Instruments:
Commitments to extend credit $ 21,318 n/a
Standby letters of credit 257 n/a * The Company is unable to determine
this value.
December 31, 2014
Fair Value Measurements
(Dollars in thousands) Carrying Estimated Quoted Significant Significant
Financial Assets:
Cash and cash equivalents $ 28,527 $ 28,527 $ 28,527 $ — $ —
Securities available-for-sale 106,674 106,674 — 106,674 —
Nonmarketable equity securities 1,342 1,342 — — 1,342
Loans, net 229,756 230,038 — — 230,038
Financial Liabilities:
Demand deposit, interest-bearing transaction, and savings accounts 170,538 170,538 170,538 — —
Certificates of deposit 220,799 222,789 — 222,789 —
Repurchase agreements 1,612 1,612 — 1,612 —
Advances from the Federal Home Loan Bank 17,000 17,136 — 17,136 —
Subordinated debentures 11,062 * — — —
Junior subordinated debentures 6,186 * — — —
Notional Estimated
Amount Fair Value
Off-Balance Sheet Financial Instruments:
Commitments to extend credit $ 27,017 n/a
Standby letters of credit 247 n/a * The Company is unable to determine
this value. Fair Value Measurements Following is a description of
valuation methodologies used for assets and liabilities recorded at fair value. Securities Available-for-Sale Loans Other Real Estate Owned Assets and Liabilities
Measured at Fair Value on a Recurring Basis The tables below present the
balances of assets and liabilities measured at fair value on a recurring basis by level within the fair value hierarchy.
Quoted prices in Significant
active markets Other Significant
for identical Observable Unobservable
(Dollars in thousands) assets Inputs Inputs
Total (Level 1) (Level 2) (Level 3)
December 31, 2016
Assets:
Government sponsored enterprises $ 8,409 $ — $ 8,409 $ —
Mortgage-backed securities 83,998 — 83,998 —
Obligations of state and local governments 14,122 — 14,122 —
Total $ 106,529 $ — $ 106,529 $ —
December 31, 2015
Assets:
Government sponsored enterprises $ 36,032 $ — $ 36,032 $ —
Mortgage-backed securities 52,445 — 52,445 —
Obligations of state and local governments 1,224 — 1,224 —
Total $ 89,701 $ — $ 89,701 $ —
December 31, 2014
Assets:
Government sponsored enterprises $ 40,082 $ — $ 40,082 $ —
Mortgage-backed securities 65,348 — 65,348 —
Obligations of state and local governments 1,244 — 1,244 —
Total $ 106,674 $ — $ 106,674 $ — The Company has no liabilities
measured at fair value on a recurring basis. Assets and Liabilities
Measured at Fair Value on a Nonrecurring Basis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s present the assets and liabilities carried on the balance sheet by caption and by level within the valuation hierarchy described
above for which a nonrecurring change in fair value has been recorded.
Quoted prices in Significant
active markets Other Significant
(Dollars in thousands) for identical Observable Unobservable
assets Inputs Inputs
Total (Level 1) (Level 2) (Level 3)
December 31, 2016
Assets:
Impaired loans, net of valuation allowance $ 20,978 $ — $ — $ 20,978
Other real estate owned 2,887 — — 2,887
Total $ 23,865 $ — $ — $ 23,865
December 31, 2015
Assets:
Impaired loans, net of valuation allowance $ 32,758 $ — $ — $ 32,758
Other real estate owned 13,624 — — 13,624
Total $ 46,382 $ — $ — $ 46,382
December 31, 2014
Assets:
Impaired loans, net of valuation allowance $ 39,476 $ — $ — $ 39,476
Other real estate owned 19,501 — — 19,501
Total $ 58,977 $ — $ — $ 58,977 The Company has no liabilities
measured at fair value on a nonrecurring basis. Level 3 Valuation Methodologies The fair value of impaired loans
is estimated using one of several methods, including collateral value and discounted cash flows and, in rare cases, the market
value of the note. Those impaired loans not requiring an allowance represent loans for which the net present value of the expected
cash flows or fair value of the collateral less costs to sell exceed the recorded investments in such loans. When the fair value
of the collateral is based on an executed sales contract with an independent third party, the Company records the impaired loans
as nonrecurring Level 1. If the collateral is based on another observable market price or a current appraised value, the Company
records the impaired loans as nonrecurring Level 2. When an appraised value is not available or the Company determines the fair
value of the collateral is further impaired below the appraised value and there is no observable market price, the Company records
the impaired loan as nonrecurring Level 3. Impaired loans can be evaluated for impairment using the present value of expected future
cash flows discounted at the loan’s effective interest rate. Impaired loans are reviewed and evaluated on at least a quarterly
basis for additional impairment and adjusted accordingly. Foreclosed real estate is carried at fair value less estimated selling
costs. Fair value is generally based upon current appraisals, comparable sales, and other estimates of value obtained principally
from independent sources, adjusted for selling costs. When the fair value of the collateral is based on an observable market price
or a current appraised value, the Company records the asset as nonrecurring Level 2. However, the Company also considers other
factors or recent developments which could result in adjustments to the collateral value estimates indicated in the appraisals
such as changes in absorption rates or market conditions from the time of valuation. In situations where management adjustments
are significant to the fair value measurements in its entirety, such measurements are classified as Level 3 within the valuation
hierarchy. The following table presents
quantitative information about level 3 fair value measurements for financial instruments measured at fair value on a non-recurring
basis at December 31, 2016. Management believes the weighted average range of adjustments to be appropriate. As discussed previously,
depressed real estate values in the areas we serve may cause larger adjustments from time to time.
(Dollars in thousands) December 31, Valuation Unobservable Range
2016 Techniques Inputs (Weighted Avg)
Impaired loans:
Commercial $ 1,642 Appraised Value/ Appraisals and/or sales
Discounted Cash of comparable properties/ 0.00%-23.50%
Flows Independent quotes (4.00% )
Commercial real estate 12,325 Appraised Value/ Appraisals and/or sales
Discounted Cash of comparable properties/ 0.00%-10.00%
Flows Independent quotes (6.72% )
Residential 6,934 Appraised Value/ Appraisals and/or sales
Discounted Cash of comparable properties/ 0.00%-10.00%
Flows Independent quotes (8.05% )
Consumer 77 Appraised Value/ Appraisals and/or sales
Discounted Cash of comparable properties/ 0.00%-10.00%
Flows Independent quotes (1.25% )
Other real estate owned 2,887 Appraised Value/ Appraisals and/or sales
Discounted Cash of comparable properties/ 0.00%-10.00%
Flows Independent quotes (10.00% ) The following table presents
quantitative information about level 3 fair value measurements for financial instruments measured at fair value on a non-recurring
basis at December 31, 2015. Management believes the weighted average range of adjustments to be appropriate. As discussed previously,
depressed real estate values in the areas we serve may cause larger adjustments from time to time.
(Dollars in thousands) December 31, Valuation Unobservable Range
2015 Techniques Inputs (Weighted Avg)
Impaired loans:
Commercial $ 2,590 Appraised Value/ Appraisals and/or sales
Discounted Cash of comparable properties/ 0.00%-10.00%
Flows Independent quotes (8.77% )
Commercial real estate 21,186 Appraised Value/ Appraisals and/or sales
Discounted Cash of comparable properties/ 0.00%-32.33%
Flows Independent quotes (10.23% )
Residential 8,858 Appraised Value/ Appraisals and/or sales
Discounted Cash of comparable properties/ 0.00%-10.00%
Flows Independent quotes (9.90% )
Consumer 124 Appraised Value/ Appraisals and/or sales
Discounted Cash of comparable properties/ 0.00%-10.00%
Flows Independent quotes (10.00% )
Other real estate owned 13,624 Appraised Value/ Appraisals and/or sales
Discounted Cash of comparable properties/ 0.00%-10.00%
Flows Independent quotes (10.00% ) The following table presents
quantitative information about level 3 fair value measurements for financial instruments measured at fair value on a non-recurring
basis at December 31, 2014. Management believes the weighted average range of adjustments to be appropriate. As discussed previously,
depressed real estate values in the areas we serve may cause larger adjustments from time to time.
(Dollars in thousands)
December 31, Valuation Unobservable Range
2014 Techniques Inputs (Weighted Avg)
Impaired loans:
Commercial $ 3,493 Appraised Value/ Appraisals and/or sales
Discounted Cash of comparable properties/ 0.00%-68.05%
Flows Independent quotes (25.71% )
Commercial real estate 24,138 Appraised Value/ Appraisals and/or sales
Discounted Cash of comparable properties/ 0.00%-10.00%
Flows Independent quotes (10.80% )
Residential 11,681 Appraised Value/ Appraisals and/or sales
Discounted Cash of comparable properties/ 0.00%-47.31%
Flows Independent quotes (7.31% )
Consumer 164 Appraised Value/ Appraisals and/or sales
Discounted Cash of comparable properties/ 0.00%-10.00%
Flows Independent quotes (10.00% )
Other real estate owned 19,501 Appraised Value/ Appraisals and/or sales
Discounted Cash of comparable properties/ 0.00%-10.00%
Flows Independent quotes (10.00% )</t>
  </si>
  <si>
    <t>HCSB FINANCIAL CORPORATION (PARENT COMPANY ONLY)</t>
  </si>
  <si>
    <t>Condensed Financial Information of Parent Company Only Disclosure [Abstract]</t>
  </si>
  <si>
    <t xml:space="preserve">NOTE 24 - HCSB FINANCIAL
CORPORATION ( PARENT COMPANY ONLY Presented below are the condensed
financial statements for HCSB Financial Corporation (Parent Company Only). Condensed Balance Sheets
December 31,
(Dollars in thousands) 2016 2015 2014
Assets
Cash $ 806 $ 5 $ 26
Investment in banking subsidiary 34,461 10,527 10,066
Investment in trust — 186 186
Other assets 70 1 —
Total assets $ 35,337 $ 10,719 $ 10,278
Liabilities and shareholders’ equity
Accrued interest payable-subordinated debentures $ — $ 4,925 $ 3,685
Accrued interest payable-junior subordinated debentures — 901 714
Subordinated debentures — 11,021 11,011
Junior subordinated debentures — 6,117 6,113
Other liabilities 10 5 2
Total liabilities 10 22,969 21,525
Shareholders’ equity (deficit) 35,327 (12,250 ) (11,247 )
Total liabilities and shareholder’s equity (deficit) $ 35,337 $ 10,719 $ 10,278 Condensed Statements of Operations
Years ended December 31,
(Dollars in thousands) 2016 2015 2014
Income
Gain from early extinguishment of debt $ 19,115 $ — $ —
Interest income on deposits in bank 4 — —
19,119 — —
Expenses
Interest expense on subordinated debentures 322 1,240 1,132
Interest expense on junior subordinated debentures — 186 178
Other expenses 113 44 104
435 1,470 1,414
Gain (loss) before income taxes, and equity in undistributed gains of banking subsidiary 18,684 (1,470 ) (1,414 )
Income tax expense 4,536 — —
Equity in undistributed gains (losses) of banking subsidiary (7,902 ) 1,224 1,123
Net income (loss) 6,246 (246 ) (291 )
Preferred dividends and accretion of preferred stock — (1,512 ) (1,112 )
Gain on redemption of preferred shares 13,778 — —
Net income (loss) available to common shareholders $ 20,204 $ (1,758 ) $ (1,403 ) Condensed Statements of Cash
Flows
Years ended December 31,
(Dollars in thousands) 2016 2015 2014
Cash flows from operating activities:
Net income (loss) $ 6,246 $ (246 ) $ (291 )
Adjustments to reconcile net income (loss) to net cash used by operating activities:
Gain from early extinguishment of debt (19,115 ) — —
Stock compensation expense 185
Amortization of debt issuance costs 2 — —
Equity in undistributed gains (losses) of banking subsidiary 7,902 (1,224 ) (1,123 )
(Increase) decrease in other assets (69 ) 12 13
Increase in accrued interest payable and other liabilities 411 1,431 1,310
Net cash used by operating activities (4,438 ) (27 ) (91 )
Cash flows from investing activities:
Net investment in bank subsidiary (33,487 ) — —
Net cash used by investing activities (33,487 ) — —
Cash flows from financing activities:
Redemption of subordinated debentures (3,454 ) — —
Redemption of junior subordinated debentures (617 ) — —
Redemption of Series T preferred stock and CPP Warrant (129 ) — —
Issuance of Series A preferred stock 9,053 — —
Issuance of common stock 37,364 6 58
Stock issuance costs (3,491 ) — —
Net cash provided by financing activities 38,726 6 58
Net change in cash 801 (21 ) (33 )
Cash and cash equivalents, beginning of year 5 26 59
Cash and cash equivalents, end of year $ 806 $ 5 $ 26 </t>
  </si>
  <si>
    <t>QUARTERLY RESULTS OF OPERATIONS (UNAUDITED)</t>
  </si>
  <si>
    <t>Quarterly Financial Information Disclosure [Abstract]</t>
  </si>
  <si>
    <t>NOTE 25 – QUARTERLY
RESULTS OF OPERATIONS (UNAUDITED) The following table presents condensed unaudited information
relating to quarterly periods in 2016.
2016
Fourth Third Second First
(Dollars in thousands)
Interest income $ 3,153 $ 3,172 $ 3,054 $ 2,989
Interest expense 649 668 609 1,046
Net interest income 2,504 2,504 2,445 1,943
Provision for loan losses (1,061 ) — 3,560 1,424
Net interest income after provision for loan losses 3,565 2,504 (1,115 ) 519
Noninterest income 411 334 19,453 416
Noninterest expense 2,886 4,622 7,505 4,218
Net income (loss) before income taxes 1,090 (1,784 ) 10,833 (3,283 )
Income tax expense (310 ) — 920 —
Net income (loss) 1,400 (1,784 ) 9,913 (3,283 )
Preferred dividends and accretion of preferred stock — — — 398
Gain on extinguishment of preferred shares — — 13,778 —
Net income (loss) available to common shareholders $ 1,400 $ (1,784 ) $ 23,691 $ (3,681 )
Net income (loss) per common share, basic $ 0.00 $ (0.00 ) $ 0.07 $ (0.96 )
Net income (loss) per common share, diluted $ 0.00 $ (0.00 ) $ 0.07 $ (0.96 )</t>
  </si>
  <si>
    <t>SUBSEQUENT EVENTS</t>
  </si>
  <si>
    <t>Subsequent Events [Abstract]</t>
  </si>
  <si>
    <t>NOTE 26 –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issued, and the following subsequent events occurred requiring
accruals or disclosures that are not otherwise disclosed herein.</t>
  </si>
  <si>
    <t>ORGANIZATION AND SIGNIFICANT ACCOUNTING POLICIES (Policies)</t>
  </si>
  <si>
    <t>Accounting Policies [Abstract]</t>
  </si>
  <si>
    <t>Basis of Presentation and Consolidation</t>
  </si>
  <si>
    <t>Management's Estimates</t>
  </si>
  <si>
    <t>Management’s Estimates Material estimates that are particularly
susceptible to significant change relate to the determination of the allowance for loan losses, including valuation allowances
for impaired loans, and the carrying amount of real estate acquired in connection with foreclosures or in satisfaction of loans.
Management must also make estimates in determining the estimated useful lives and methods for depreciating premises and equipment. While management uses available information
to recognize losses on loans and foreclosed real estate, future additions to the allowance may be necessary based on changes in
local economic conditions. In addition, regulatory agencies, as an integral part of their examination process, periodically review
the Company’s allowances for losses on loans and foreclosed real estate. Such agencies may require the Company to recognize
additions to the allowances based on their judgments about information available to them at the time of their examination. Because
of these factors, it is reasonably possible that the allowances for losses on loans and foreclosed real estate may change materially
in the near term.</t>
  </si>
  <si>
    <t>Investment Securities</t>
  </si>
  <si>
    <t>Nonmarketable Equity Securities</t>
  </si>
  <si>
    <t>Nonmarketable Equity Securities At December 31, 2016, 2015 and 2014,
the investment in FHLB stock was $1.3 million, $1.1 million and $1.2 million, respectively. The Trust was also included in nonmarketable
equities at December 31, 2015 and 2014 and totaled $186 thousand.</t>
  </si>
  <si>
    <t>Loans Receivable</t>
  </si>
  <si>
    <t>Loans Receivable Loan origination and commitment
fees and certain direct loan origination costs (principally salaries and employee benefits) are deferred and amortized to income
over the contractual life of the related loans or commitments, adjusted for prepayments, using the straight-line method. For all classes of loans, loans
are considered impaired when, based on current information and events, it is probable the Company will be unable to collect all
amounts due in accordance with the original contractual terms of the loan agreement, including scheduled principal and interest
payments. Impaired loans may include all classes of nonaccrual loans and loans modified in a troubled debt restructuring (“TDR”).
If a loan is impaired, a specific valuation allowance is allocated, if necessary, so that the loan is reported net, at the present
value of estimated future cash flows using the interest rate implicit in the original agreement or at the fair value of collateral
if repayment is expected solely from the collateral. Interest payments on impaired loans are typically applied to principal unless
collectability of the principal amount is probable, in which case interest is recognized on a cash basis. Impaired loans, or portions
thereof, are charged off when deemed uncollectible. Impairment of a loan is measured based
on the present value of expected future cash flows discounted at the loan’s effective interest rate or the fair value of
the collateral, if the loan is collateral dependent. When management determines that a loan is impaired, the difference between
the Company’s investment in the related loan and the present value of the expected future cash flows, or the fair value
of the collateral, is charged off with a corresponding entry to the allowance for loan losses or a specific reserve is set aside
within the allowance for loan losses. The accrual of interest is discontinued on an impaired loan when management determines the
borrower may be unable to meet payments as they become due.</t>
  </si>
  <si>
    <t>Concentrations Of Credit Risk</t>
  </si>
  <si>
    <t>Concentrations of Credit
Risk The Company makes loans to individuals
and small businesses for various personal and commercial purposes primarily throughout Horry County in South Carolina and Columbus
and Brunswick counties of North Carolina. The Company’s loan portfolio is not concentrated in loans to any single borrower
or a relatively small number of borrowers. Additionally, management is not aware of any concentrations of loans to classes of borrowers
or industries that would be similarly affected by economic conditions except for loans secured by residential and commercial real
estate and commercial and industrial non-real estate loans. These concentrations of residential and commercial real estate loans
and commercial and industrial non-real estate loans totaled $176.3 million and $33.8 million, respectively, at December 31, 2016,
representing 81.97% and 15.71%, respectively, of gross loans receivable. In addition to monitoring potential
concentrations of loans to particular borrowers or groups of borrowers, industries and geographic regions, management monitors
exposure to credit risk from concentrations of lending products and practices such as loans that subject borrowers to substantial
payment increases (e.g. principal deferral periods, loans with initial interest-only periods, etc.), and loans with high loan-to-value
ratios. Management has determined that there is no concentration of credit risk associated with its lending policies or practices.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se loans are underwritten and monitored
to manage the associated risks. Therefore, management believes that these particular practices do not subject the Company to unusual
credit risk. The Company’s investment portfolio
consists principally of obligations of the United States, its agencies or its corporations and general obligation municipal securities.
In the opinion of management, there is no concentration of credit risk in its investment portfolio. The Company places its deposits
and correspondent accounts with and sells its federal funds to high quality institutions. Management believes credit risk associated
with correspondent accounts is not significant.</t>
  </si>
  <si>
    <t>Allowance For Loan Losses</t>
  </si>
  <si>
    <t>Allowance for Loan Losses No assurance can be given that management's ongoing evaluation of the loan portfolio in light of changing economic conditions and other relevant circumstances will not require significant future additions to the allowance, thus adversely affecting the operating results of the Company. The allowance is subject to examination
by regulatory agencies, which may consider such factors as the methodology used to determine adequacy and the size of the allowance
relative to that of peer institutions, and other adequacy tests. In addition, such regulatory agencies could require the Company
to adjust its allowance based on information available to them at the time of their examination. The methodology used to determine the
reserve for unfunded lending commitments, which is included in other liabilities, is inherently similar to that used to determine
the allowance for loan losses adjusted for factors specific to binding commitments, including the probability of funding and historical
loss ratio.</t>
  </si>
  <si>
    <t>Premises, Furniture And Equipment</t>
  </si>
  <si>
    <t>Premises, Furniture and
Equipment Maintenance and repairs are charged
to current expense as incurred, and the costs of major renewals and improvements are capitalized.</t>
  </si>
  <si>
    <t>Other Real Estate Owned</t>
  </si>
  <si>
    <t>Other Real Estate Owned Any write-downs at the dates of acquisition
are charged to the allowance for loan losses. Expenses to maintain such assets, subsequent write-downs, and gains and losses on
disposal are included in net cost of operations of other real estate owned on the statement of operations.</t>
  </si>
  <si>
    <t>Income And Expense Recognition</t>
  </si>
  <si>
    <t>Income and Expense Recognition</t>
  </si>
  <si>
    <t>Income Taxes</t>
  </si>
  <si>
    <t>Income Taxes Deferred income taxes are determined
using the balance sheet method. Under this method, the net deferred tax asset or liability is based on the tax impa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the Company’s judgment that realization is more likely than not. A tax position that
meets the more likely than not recognition threshold is measured to determine the amount of benefit to recognize. The tax position
is measured at the largest amount of benefit that is greater than 50% likely of being realized upon settlement. Interest and penalties,
if any, are recognized as a component of income tax expense. The Company reviews the deferred
tax assets for recoverability based on history of earnings, expectations for future earnings and expected timing of reversals of
temporary differences. Realization of a deferred tax asset ultimately depends on the existence of sufficient taxable income available
under tax law, including future reversals of existing temporary differences, future taxable income exclusive of reversing differences,
taxable income in prior carryback years, projections of future operating results, cumulative tax losses over the past three years,
tax loss deductibility limitations, and available tax planning strategies. If, based on available information, it is more likely
than not that the deferred income tax asset will not be realized, a valuation allowance against the deferred tax asset must be
established with a corresponding charge to income tax expense. The deferred tax assets and valuation allowance are evaluated each
quarter, and a portion of the valuation allowance may be reversed in future periods. The determination of how much of the valuation
allowance that may be reversed and the timing is based on future results of operation and the amount and timing of actual loan
charge-offs and asset write-downs. At December 31, 2016, 2015 and 2014, the Company’s deferred tax asset was offset in its
entirety by a valuation allowance.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t>
  </si>
  <si>
    <t>Advertising Expense</t>
  </si>
  <si>
    <t>Net Income (Loss) Per Common Share</t>
  </si>
  <si>
    <t>Net Income (Loss) Per Common
Share</t>
  </si>
  <si>
    <t>Comprehensive Income</t>
  </si>
  <si>
    <t>Statements of Cash Flows</t>
  </si>
  <si>
    <t>Off-Balance-Sheet Financial Instruments</t>
  </si>
  <si>
    <t>Off-Balance Sheet Financial Instruments</t>
  </si>
  <si>
    <t>Recently Issued Accounting Pronouncements</t>
  </si>
  <si>
    <t>Recently Issued Accounting
Pronouncements In May 2014, the Financial Accounting
Standards Board (“FASB”) issued guidance to change the recognition of revenue from contracts with customers, Accounting
Standards Update (“ASU”) 2014-09, Revenue from Contracts with Customers. The core principle of the new guidance is
that an entity should recognize revenue to reflect the transfer of goods and services to customers in an amount equal to the consideration
the entity receives or expects to receive. This guidance also includes expanded disclosure requirements that result in an entity
providing users of financial statements with comprehensive information about the nature, amount, timing, and uncertainty of revenue
and cash flows arising from the entity’s contracts with customers. In August 2015, the FASB deferred the effective date of
ASU 2014-09 As a result of the deferral, the guidance in ASU 2014-09 will be effective for the Company for reporting periods beginning
after December 15, 2017. The Company does not expect these amendments to have a material effect on its financial statements. In June 2014, the FASB issued guidance
which clarifies that performance targets associated with stock compensation should be treated as a performance condition and should
not be reflected in the grant date fair value of the stock award. The amendments were effective for the Company on January 1, 2016
and had no effect on its financial statements. 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ere effective for the Company for 2016 and had no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ere effective for the Company on January 1, 2016. The Company is applying the guidance prospectively. The amendments had no effect
on the financial statements. In February 2015, the FASB issued guidance
which amends the consolidation requirements and significantly changes the consolidation analysis required under U.S. GAAP. The
amendments were effective for the Company on January 1, 2016 and did not have a material effect on the financial statements. In April 2015, the FASB issued guidance
which changes the presentation of debt issuance costs. The amendments were effective for the Company on January 1, 2016. As a result,
all debt issuance costs were reclassified to offset related debt. In June 2015, the FASB issued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ere effective on January 1, 2016 and had no material effect
on the Company’s financial statements. In August 2015, the FASB issued amendments
to the Interest topic of the ASC to clarify the SEC staff’s position on presenting and measuring debt issuance costs incurred
in connection with line-of-credit arrangements. The amendments were effective upon issuance. The amendments did not have a material
effect on the Company’s financial statements. In January 2016, the FASB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SC to require all leases with lease terms over 12 months to be capitalized as a right-of-use asset and lease
liability on the balance sheet at the date of lease commencement. Leases will be classified as either finance leases or operating
leases. This distinction will be relevant for the pattern of expense recognition in the income statement. The amendments will be
effective for fiscal years beginning after December 15, 2018, including interim periods within those fiscal years. The Company
is currently evaluating the effect that implementation of the new standard will have on its financial position, results of operations,
and cash flows. In March 2016, the FASB amended the
Revenue from Contracts with Customers topic of the ASC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to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financial statements. In May 2016, the FASB amended the Revenue
from Contracts with Customers topic of the ASC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June 2016, the FASB issued guidance
to change the accounting for credit losses and modify the impairment model for certain debt securities. The guidance requires a
financial asset (including trade receivables) measured at amortized cost basis to be presented at the net amount expected to be
collected. Thus, the income statement will reflect the measurement of credit losses for newly-recognized financial assets as well
as the expected increases or decreases of expected credit losses that have taken place during the period. The amendments will be
effective for the Company for reporting periods beginning after December 15, 2019. The Company is currently evaluating the effect
that implementation of the new standard will have on its financial statements. In August 2016, the FASB amended
the Statement of Cash Flows topic of the ASC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In October 2016, the FASB amended
the Income Taxes topic of the ASC to modify the accounting for intra-entity transfers of assets other than inventory.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October 2016, the FASB amended
the Consolidation topic of the ASC to revise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will be effective
for the Company for fiscal years beginning after December 15, 2016 including interim periods within those fiscal years. Early adoption
is permitted. The Company does not expect these amendments to have a material effect on its financial statements. In November 2016, the FASB amended
the Statement of Cash Flows topic of the ASC to clarify how restricted cash is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December 2016, the FASB issued
amendments to clarify the ASC, correct unintended application of guidance, and make minor improvements to the ASC that are not
expected to have a significant effect on current accounting practice or create a significant administrative cost to most entities.
The amendments were effective upon issuance (December 14, 2016) for amendments that do not have transition guidance. Amendments
that are subject to transition guidance will be effective for fiscal years, and interim periods within those fiscal years, beginning
after December 15, 2016. Early adoption is permitted. The Company does not expect these amendments to have a material effect on
its financial statement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Risks And Uncertainties</t>
  </si>
  <si>
    <t>Risks and Uncertainties The Company is subject to the regulations
of various governmental agencies. These regulations can and do change significantly from period to period. The Company also undergoes
periodic examinations by the regulatory agencies, which may subject it to further changes with respect to asset valuations, amounts
of required loss allowances and operating restrictions from the regulators’ judgments based on information available to
them at the time of their examination.</t>
  </si>
  <si>
    <t>Reclassifications</t>
  </si>
  <si>
    <t xml:space="preserve">Reclassifications </t>
  </si>
  <si>
    <t>Recent Developments</t>
  </si>
  <si>
    <t>Recent Developments On April 11, 2016, the Company completed
a private placement of 359,468,443 shares of common stock at $0.10 per share and 905,316 shares of a new series of convertible
perpetual preferred stock, Series A (the “Series A preferred stock”), at $10.00 per share for aggregate cash proceeds
of approximately $45.0 million (the “2016 private placement”). Net proceeds from the 2016 private placement, after
deducting commissions and expenses, were approximately $41.5 million, of which $38.0 million was contributed to the Bank as a capital
contribution to support its operations and increase its capital ratios to meet the then higher minimum capital ratios required
under the terms of the terminated Consent Order. Net proceeds from the 2016 private placement were also used to repurchase the
Company’s outstanding Series T preferred stock (as defined below), trust preferred securities, and subordinated promissory
notes, as described below. On June 30, 2016, the Company completed
a public offering of 14,167,600 shares of common stock at $0.10 per share for aggregate cash proceeds of approximately $1.4 million
(the “2016 follow-on offering”). The 2016 follow-on offering was conducted primarily to provide the Company’s
legacy shareholders, employees and others in its community with an opportunity to invest in the Company at the same offering price
of $0.10 per share that the Company offered to the investors in the 2016 private placement. The offering period ended at 5:00 p.m.,
Eastern Standard time, on June 30, 2016. The proceeds were used for general corporate and operational purposes. On July 7, 2016, the Company sold $4.3
million of nonaccrual loans and $270 thousand of OREO. The loans and OREO were recorded at fair value as of June 30, 2016. On August 23, 2016, the Company filed
Articles of Amendment to its Articles of Incorporation to authorize a class of 150,000,000 shares of non-voting common stock. Also
on August 23, 2016, the Company converted 905,316 shares of issued and outstanding Series A preferred stock into 90,531,557 shares
of non-voting common stock. The 905,316 shares of Series A preferred stock converted into 90,531,557 shares of non-voting common
stock represented all of the issued and outstanding shares of Series A preferred stock on such date and, as a result, all shares
of the Series A preferred stock are no longer outstanding and resumed the status of authorized and unissued shares of the Company’s
preferred stock. On July 31, 2010, the Company completed
a private placement of subordinated promissory notes that totaled $12.1 million. The notes bore interest at a rate equal to the
current Prime Rate in effect, as published by the Wall Street Journal, plus 3%; provided that the interest rate would not be less
than 8% per annum or more than 12% per annum. Beginning in October 2011, the Federal Reserve Bank of Richmond prohibited the Company
from paying interest due on the subordinated promissory notes. Effective as of September 16, 2015, the Company, the Bank, and certain
other defendants entered into a class action settlement agreement in potential settlement of the putative class action lawsuit
initiated by three holders of the Company’s subordinated promissory notes, on behalf of themselves and as representatives
of a class of similarly situated purchasers of the Company’s subordinated promissory notes, with respect to alleged wrongful
conduct associated with purchases of the subordinated promissory notes, including fraud, violation of state securities statutes,
and negligence. On March 2, 2016, the Court of Common Pleas for the Fifteenth Judicial District, State of South Carolina, County
of Horry entered a final order of approval approving the class action settlement agreement. Immediately following the closing of
the 2016 private placement on April 11, 2016, pursuant to the terms of the class action settlement agreement, the Company established
a settlement fund of approximately $2.4 million, which represented 20% of the principal of subordinated promissory notes issued
by the Company. The settlement fund was used to redeem the subordinated promissory notes held by class members. Also on April 11,
2016, the Company settled, pursuant to previously executed binding settlement agreements, with all subordinated promissory note
holders who opted out of the class action settlement. These settlements, including the class action settlement, constituted the
full satisfaction of the principal and interest owed on, and required the immediate dismissal of all pending litigation related
to, the respective subordinated promissory notes. In each case, the Company and the Bank also obtained a full and complete release
of all claims asserted or that could have been asserted with respect to the subordinated promissory notes. Refer to Note 12 to
our Financial Statements for additional information on the subordinated promissory notes. On March 6, 2009, as part of the Troubled
Asset Relief Program (the “TARP”) Capital Purchase Program (the “CPP”) established by the U.S. Department
of the Treasury (the “U.S. Treasury”) under the Emergency Economic Stabilization Act of 2009, the Company issued and
sold to the U.S. Treasury (i) 12,895 shares of fixed rate cumulative perpetual preferred stock, Series T, having a liquidation
preference of $1,000 per share (the “Series T preferred stock”), and (ii) a ten-year warrant to purchase up to 91,714
shares of its common stock at an initial exercise price of $21.09 per share (the “CPP Warrant”), for an aggregate
purchase price of $12.9 million in cash. Beginning in February 2011, the Federal Reserve Bank of Richmond required the Company
to defer dividend payments on the Series T preferred stock. On February 29, 2016, the Company entered into a securities purchase
agreement with the U.S. Treasury, pursuant to which the Company agreed to repurchase all 12,895 shares of the Series T preferred
stock for $129 thousand, plus reimbursement of attorneys’ fees and other expenses incurred by the U.S Treasury not to exceed
$25 thousand. Under the terms of the securities purchase agreement, the U.S. Treasury also agreed to waive any and all unpaid
dividends on the Series T preferred stock and to cancel the CPP Warrant. Immediately following the closing of
the 2016 private placement on April 11, 2016, pursuant to the terms of the securities purchase agreement, the Company repurchased
all 12,895 shares of the Series T preferred stock from the U.S. Treasury for $129 thousand and the U.S. Treasury canceled the CPP
Warrant. Refer to Note 15 to our Financial Statements for additional information on the Series T preferred stock. On December 21, 2004, the Trust issued
and sold a total of 6,000 trust preferred securities, with $1,000 liquidation amount per capital security and a maturity of December
31, 2034, to institutional buyers in a pooled trust preferred issue. The Company received from the Trust the $6.0 million proceeds
from the issuance of the securities and the $186 thousand initial proceeds from the capital investment in the Trust and, accordingly,
has shown the funds due to the trust as a $6.2 million junior subordinated debenture. Beginning in February 2011, the Federal Reserve
Bank of Richmond prohibited the Company from paying interest due on the trust preferred securities. The Company was permitted to
defer these interest payments for up to 20 consecutive quarterly periods, or until March 15, 2016, at which point all of the deferred
interest, including interest accrued on such deferred interest, would become due and payable. On February 29, 2016, the Company
entered into a securities purchase agreement with Alesco Preferred Funding VI LTD (“Alesco”), pursuant to which the
Company agreed to repurchase the trust preferred securities for $600 thousand, plus reimbursement of attorneys’ fees and
other expenses incurred by Alesco not to exceed $25 thousand. Alesco also agreed to forgive any and all unpaid interest on the
trust preferred securities. On March 16, 2016, the Company received a notice of default from The Bank of New York Mellon Trust
Company, N.A., in its capacity as trustee, relating to the trust preferred securities. Immediately following the closing of the
2016 private placement on April 11, 2016, pursuant to the terms of the securities purchase agreement, the Company repurchased all
of the trust preferred securities from Alesco for $600 thousand plus $17 thousand in direct legal expenses. Refer to Note 11 to
our Financial Statements for additional information on the trust preferred securities. After taking into account the
discounted repurchase or redemption prices for the Series T preferred stock, the trust preferred securities and the subordinated
promissory notes, each as described above, as well as the forgiveness of accrued and deferred interest, legal fees, amounts paid
in settlement of litigation, income taxes, and other expenses incurred in connection with these transactions, the Company recognized
a gain, net of income taxes, of approximately $13.8 million on the repurchase of the Series T preferred stock, which is included
in retained deficit and an aggregate gain of $19.1 million from the extinguishment of debt which is included in noninterest income.
See the respective notes referred to above for additional information.</t>
  </si>
  <si>
    <t>INVESTMENT SECURITIES (Tables)</t>
  </si>
  <si>
    <t>Schedule Of Securities Available-For-Sale</t>
  </si>
  <si>
    <t xml:space="preserve">Securities available-for-sale
consisted of the following:
Amortized Gross Unrealized Estimated
Cost Gains Losses Fair Value
(Dollars in thousands)
December 31, 2016
Government-sponsored enterprises $ 8,489 $ — $ (80 ) $ 8,409
Mortgage-backed securities 86,394 202 (2,598 ) 83,998
State and political subdivisions 14,905 14 (797 ) 14,122
Total $ 109,788 $ 216 $ (3,475 ) $ 106,529
December 31, 2015
Government-sponsored enterprises $ 36,720 $ — $ (688 ) $ 36,032
Mortgage-backed securities 53,368 54 (977 ) 52,445
State and political subdivisions 1,221 5 (2 ) 1,224
Total $ 91,309 $ 59 $ (1,667 ) $ 89,701
December 31, 2014
Government-sponsored enterprises $ 40,952 $ 7 $ (877 ) $ 40,082
Mortgage-backed securities 65,328 447 (427 ) 65,348
State and political subdivisions 1,239 10 (5 ) 1,244
Total $ 107,519 $ 464 $ (1,309 ) $ 106,674 </t>
  </si>
  <si>
    <t>Summary Of Maturities Of Securities Available-For-Sale</t>
  </si>
  <si>
    <t xml:space="preserve">The following is a summary of maturities
of securities available-for-sale as of December 31, 2016.
Amortized Cost Due
Due After One After Five
Within Through Through After Ten Market
December 31, 2016 One Year Five Years Ten Years Years Total Value
Government sponsored enterprises $ — $ 249 $ 2,000 $ 6,240 $ 8,489 $ 8,409
Mortgage-backed securities — — 19,824 66,570 86,394 83,998
State and political subdivisions — — 11,924 2,981 14,905 14,122
Total $ — $ 249 $ 33,748 $ 75,791 $ 109,788 $ 106,529 </t>
  </si>
  <si>
    <t>Schedule Of Gross Unrealized Losses And Fair Value Of Securities Available-For-Sale</t>
  </si>
  <si>
    <t>The following table shows gross unrealized
losses and fair value, aggregated by investment category, and length of time that individual securities have been in a continuous
unrealized loss position, at:
December 31, 2016 Less than twelve months Twelve months or more Total
Fair Unrealized Fair Unrealized Fair Unrealized
(Dollars in thousands) Value Losses Value Losses Value Losses
Government-sponsored enterprises $ 8,161 $ (79 ) $ 249 $ (1 ) $ 8,410 $ (80 )
Mortgage-backed securities 56,319 (1,986 ) 19,069 (612 ) 75,388 (2,598 )
State and political subdivisions 12,904 (797 ) — — 12,904 (797 )
Total $ 77,384 $ (2,862 ) $ 19,318 $ (613 ) $ 96,702 $ (3,475 )
December 31, 2015 Less than twelve months Twelve months or more Total
Fair Unrealized Fair Unrealized Fair Unrealized
(Dollars in thousands) Value Losses Value Losses Value Losses
Government-sponsored enterprises $ 31,489 $ (558 ) $ 4,543 $ (130 ) $ 36,032 $ (688 )
Mortgage-backed securities 28,024 (354 ) 17,008 (623 ) 45,032 (977 )
State and political subdivisions 617 (2 ) — — 617 (2 )
Total $ 60,130 $ (914 ) $ 21,551 $ (753 ) $ 81,681 $ (1,667 )
December 31, 2014 Less than twelve months Twelve months or more Total
Fair Unrealized Fair Unrealized Fair Unrealized
(Dollars in thousands) Value Losses Value Losses Value Losses
Government-sponsored enterprises $ — $ — $ 38,076 $ (877 ) $ 38,076 $ (877 )
Mortgage-backed securities 22,024 (244 ) 7,458 (183 ) 29,482 (427 )
State and political subdivisions — — 623 (5 ) 623 (5 )
Total $ 22,024 $ (244 ) $ 46,157 $ (1,065 ) $ 68,181 $ (1,309 )</t>
  </si>
  <si>
    <t>Schedule Of Gross Realized Gains And Losses On Sales Of Available-For-Sale Secutities</t>
  </si>
  <si>
    <t xml:space="preserve">Gross realized gains and losses
on sales and calls of available for sale securities for the years ended were as follows:
Years ended
(Dollars in thousands) December 31,
2016 2015 2014
Gross realized gains $ 216 $ 232 269
Gross realized losses (148 ) — (68 )
Net gain $ 68 $ 232 $ 201 </t>
  </si>
  <si>
    <t>LOAN PORTFOLIO (Tables)</t>
  </si>
  <si>
    <t>Components Of Loan Portfolio By Category</t>
  </si>
  <si>
    <t xml:space="preserve">Loans consisted of the following:
December 31,
(Dollars in thousands) 2016 2015 2014
Residential $ 71,444 $ 75,081 $ 84,568
Commercial Real Estate 104,875 101,291 113,852
Commercial 33,800 27,881 30,894
Consumer 4,993 5,114 6,229
Total gross loans $ 215,112 $ 209,367 $ 235,543 </t>
  </si>
  <si>
    <t>Schedule of Related Party Loans</t>
  </si>
  <si>
    <t xml:space="preserve">Related party loans consisted
of the following:
For the Year ended December 31,
(Dollars in thousands) 2016 2015 2014
Beginning balance $ 3,222 $ 3,857 $ 3,088
Relationship changes (794 ) — —
New loans and advances 4,562 397 1,785
Repayments (523 ) (1,032 ) (1,016 )
Ending balance $ 6,467 $ 3,222 $ 3,857 </t>
  </si>
  <si>
    <t>Schedule Of Allowance For Loan Losses</t>
  </si>
  <si>
    <t xml:space="preserve">The following tables detail the
activity within our allowance for loan losses as of and for the years ended December 31, 2016, 2015 and 2014, by portfolio segment:
December 31, 2016
( Dollars in thousands
Commercial
Commercial Real Estate Consumer Residential Total
Allowance for loan losses:
Beginning balance $ 952 $ 2,543 $ 80 $ 1,026 $ 4,601
Charge-offs (1,132 ) (4,595 ) (72 ) (809 ) (6,608 )
Recoveries 1,382 202 79 171 1,834
Provision (802 ) 4,141 16 568 3,923
Ending balance $ 400 $ 2,291 $ 103 $ 956 $ 3,750
Ending balances:
Individually evaluated for impairment $ 25 $ 291 $ 7 $ 320 $ 643
Collectively evaluated for impairment $ 375 $ 2,000 $ 96 $ 636 $ 3,107
Loans receivable:
Ending balance, total $ 33,800 $ 104,875 $ 4,993 $ 71,444 $ 215,112
Ending balances:
Individually evaluated for impairment $ 1,667 $ 12,616 $ 84 $ 7,254 $ 21,621
Collectively evaluated for impairment $ 32,133 $ 92,259 $ 4,909 $ 64,190 $ 193,491
December 31, 2015
( Dollars in thousands
Commercial
Commercial Real Estate Consumer Residential Total
Allowance for loan losses:
Beginning balance $ 597 $ 3,591 $ 185 $ 1,414 $ 5,787
Charge-offs (539 ) (1,212 ) (81 ) (501 ) (2,333 )
Recoveries 200 727 37 183 1,147
Provision 694 (563 ) (61 ) (70 ) —
Ending balance $ 952 $ 2,543 $ 80 $ 1,026 $ 4,601
Ending balances:
Individually evaluated for impairment $ 137 $ 396 $ 10 $ 560 $ 1,103
Collectively evaluated for impairment $ 815 $ 2,147 $ 70 $ 466 $ 3,498
Loans receivable:
Ending balance, total $ 27,881 $ 101,291 $ 5,114 $ 75,081 $ 209,367
Ending balances:
Individually evaluated for impairment $ 2,727 $ 21,582 $ 134 $ 9,418 $ 33,861
Collectively evaluated for impairment $ 25,154 $ 79,709 $ 4,980 $ 65,663 $ 175,506
December 31, 2014
( Dollars in thousands
Commercial
Commercial Real Estate Consumer Residential Total
Allowance for loan losses:
Beginning balance $ 1,020 $ 5,312 $ 144 $ 2,967 $ 9,443
Charge-offs (1,068 ) (4,646 ) (343 ) (974 ) (7,031 )
Recoveries 549 1,117 38 610 2,314
Provision 96 1,808 346 (1,189 ) 1,061
Ending balance $ 597 $ 3,591 $ 185 $ 1,414 $ 5,787
Ending balances:
Individually evaluated for impairment $ 151 $ 1,008 $ 11 $ 737 $ 1,907
Collectively evaluated for impairment $ 446 $ 2,583 $ 174 $ 677 $ 3,880
Loans receivable:
Ending balance, total $ 30,894 $ 113,852 $ 6,229 $ 84,568 $ 235,543
Ending balances:
Individually evaluated for impairment $ 3,644 $ 25,146 $ 175 $ 12,418 $ 41,383
Collectively evaluated for impairment $ 27,250 $ 88,706 $ 6,054 $ 72,150 $ 194,160 </t>
  </si>
  <si>
    <t>Summary Of Delinquencies And Nonaccruals, By Portfolio Class</t>
  </si>
  <si>
    <t xml:space="preserve">The following chart summarizes
delinquencies and nonaccruals, by portfolio class, as of December 31, 2016, 2015 and 2014.
December 31, 2016
(Dollars in thousands)
30-59 Days 60-89 Days 90+ Days Total Total Loans Non-
Past Due Past Due Past Due Past Due Current Receivable accrual
Commercial $ 82 $ — $ 16 $ 98 $ 33,702 $ 33,800 $ 32
Commercial real estate:
Construction 96 — — 96 22,885 22,981 21
Other 782 — 1,219 2,001 79,893 81,894 1,413
Real Estate:
Residential 86 133 411 630 70,814 71,444 559
Consumer:
Other 34 17 — 51 4,403 4,454 —
Revolving credit 2 — — 2 537 539 —
Total $ 1,082 $ 150 $ 1,646 $ 2,878 $ 212,234 $ 215,112 $ 2,025
December 31, 2015
(Dollars in thousands)
30-59 Days 60-89 Days 90+ Days Total Total Loans Non-
Past Due Past Due Past Due Past Due Current Receivable accrual
Commercial $ 321 $ 110 $ 1 $ 432 $ 27,449 $ 27,881 $ 139
Commercial real estate:
Construction 25 — 3,186 3,211 27,321 30,532 3,384
Other 973 — 3,046 4,019 66,740 70,759 3,895
Real Estate:
Residential 2,887 142 948 3,977 71,104 75,081 1,314
Consumer:
Other 108 18 10 136 4,395 4,531 10
Revolving credit 4 — — 4 579 583 —
Total $ 4,318 $ 270 $ 7,191 $ 11,779 $ 197,588 $ 209,367 $ 8,742
December 31, 2014
(Dollars in thousands)
30-59 Days 60-89 Days 90+ Days Total Total Loans Non-
Past Due Past Due Past Due Past Due Current Receivable accrual
Commercial $ 282 $ 27 $ — $ 309 $ 30,585 $ 30,894 $ 633
Commercial real estate:
Construction 199 — 364 563 30,907 31,470 4,464
Other 493 283 2,023 2,799 79,583 82,382 2,643
Real Estate:
Residential 2,576 372 2,810 5,758 78,810 84,568 3,917
Consumer:
Other 101 2 — 103 5,449 5,552 —
Revolving credit 4 4 1 9 668 677 4
Total $ 3,655 $ 688 $ 5,198 $ 9,541 $ 226,002 $ 235,543 $ 11,661 </t>
  </si>
  <si>
    <t>Summary Of Internal Credit Risk Grades, By Portfolio Class</t>
  </si>
  <si>
    <t xml:space="preserve">The following tables summarize
management’s internal credit risk grades, by portfolio class, as of December 31:
December 31, 2016
( Dollars in thousands
Commercial
Commercial Real Estate Consumer Residential Total
Grade 1 - Minimal $ 1,781 $ — $ 383 $ — $ 2,164
Grade 2 – Modest 934 122 112 573 1,741
Grade 3 – Average 2,226 13,877 84 6,588 22,775
Grade 4 – Satisfactory 19,973 58,149 3,971 45,208 127,301
Grade 5 – Watch 7,125 21,807 234 11,531 40,697
Grade 6 – Special Mention 1,484 900 140 1,517 4,041
Grade 7 – Substandard 277 10,020 69 6,027 16,393
Grade 8 – Doubtful — — — — —
Grade 9 – Loss — — — — —
Total loans receivable $ 33,800 $ 104,875 $ 4,993 $ 71,444 $ 215,112
December 31, 2015
( Dollars in thousands
Commercial
Commercial Real Estate Consumer Residential Total
Grade 1 - Minimal $ 975 $ — $ 434 $ — $ 1,409
Grade 2 – Modest 561 1,024 37 277 1,899
Grade 3 – Average 4,934 5,620 218 4,716 15,488
Grade 4 – Satisfactory 14,693 58,549 4,031 53,187 130,460
Grade 5 – Watch 2,445 9,654 152 2,988 15,239
Grade 6 – Special Mention 992 6,321 98 3,544 10,955
Grade 7 – Substandard 3,281 20,123 144 10,369 33,917
Grade 8 – Doubtful — — — — —
Grade 9 – Loss — — — — —
Total loans receivable $ 27,881 $ 101,291 $ 5,114 $ 75,081 $ 209,367
December 31, 2014
( Dollars in thousands
Commercial
Commercial Real Estate Consumer Residential Total
Grade 1 - Minimal $ 1,093 $ — $ 531 $ — $ 1,624
Grade 2 – Modest 1,164 679 93 1,216 3,152
Grade 3 – Average 3,868 5,618 156 4,688 14,330
Grade 4 – Satisfactory 16,367 59,536 4,928 56,758 137,589
Grade 5 – Watch 2,905 16,091 178 4,695 23,869
Grade 6 – Special Mention 1,191 4,249 132 3,747 9,319
Grade 7 – Substandard 4,306 27,679 211 13,464 45,660
Grade 8 – Doubtful — — — — —
Grade 9 – Loss — — — — —
Total loans receivable $ 30,894 $ 113,852 $ 6,229 $ 84,568 $ 235,543 </t>
  </si>
  <si>
    <t>Schedule Of Impaired Loans</t>
  </si>
  <si>
    <t xml:space="preserve">The following chart details our
impaired loans, which includes TDRs totaling $19.7 million, $29.1 million and $33.2 million, by category as of December 31, 2016,
2015 and 2014, respectively:
December 31, 2016
( Dollars in thousands
Unpaid Average Interest
Recorded Principal Related Recorded Income
Investment Balance Allowance Investment Recognized
With no related allowance recorded:
Commercial $ 720 $ 720 $ — $ 732 $ 43
Commercial real estate 9,194 12,597 — 9,332 574
Residential 4,365 4,553 — 4,390 248
Consumer 33 33 — 34 3
Total: 14,312 17,903 — 14,488 868
With an allowance recorded:
Commercial 947 947 25 956 37
Commercial real estate 3,422 3,422 291 3,433 178
Residential 2,889 2,889 320 2,895 120
Consumer 51 51 7 52 2
Total: 7,309 7,309 643 7,336 337
Total:
Commercial 1,667 1,667 25 1,688 80
Commercial real estate 12,616 16,019 291 12,765 752
Residential 7,254 7,442 320 7,285 368
Consumer 84 84 7 86 5
Total: $ 21,621 $ 25,212 $ 643 $ 21,824 $ 1,205
December 31, 2015
( Dollars in thousands
Unpaid Average Interest
Recorded Principal Related Recorded Income
Investment Balance Allowance Investment Recognized
With no related allowance recorded:
Commercial $ 1,070 $ 1,339 $ — $ 1,319 $ 72
Commercial real estate 17,180 22,037 — 18,989 722
Residential 4,016 4,338 — 4,936 137
Consumer 68 68 — 84 7
Total: 22,334 27,782 — 25,328 938
With an allowance recorded:
Commercial 1,657 1,657 137 1,729 79
Commercial real estate 4,402 4,402 396 4,461 207
Residential 5,402 5,443 560 5,445 215
Consumer 66 66 10 66 3
Total: 11,527 11,568 1,103 11,701 504
Total:
Commercial 2,727 2,996 137 3,048 151
Commercial real estate 21,582 26,439 396 23,450 929
Residential 9,418 9,781 560 10,381 352
Consumer 134 134 10 150 10
Total: $ 33,861 $ 39,350 $ 1,103 $ 37,029 $ 1,442
December 31, 2014
( Dollars in thousands
Unpaid Average Interest
Recorded Principal Related Recorded Income
Investment Balance Allowance Investment Recognized
With no related allowance recorded:
Commercial $ 1,852 $ 2,678 $ — $ 2,649 $ 79
Commercial real estate 19,156 24,441 — 22,377 1,083
Residential 5,950 6,528 — 6,249 268
Consumer 32 32 — 34 3
Total: 26,990 33,679 — 31,309 1,433
With an allowance recorded:
Commercial 1,792 1,792 151 1,892 81
Commercial real estate 5,990 6,194 1,008 6,143 282
Residential 6,468 6,468 737 6,506 271
Consumer 143 143 11 150 8
Total: 14,393 14,597 1,907 14,691 642
Total:
Commercial 3,644 4,470 151 4,541 160
Commercial real estate 25,146 30,635 1,008 28,520 1,365
Residential 12,418 12,996 737 12,755 539
Consumer 175 175 11 184 11
Total: $ 41,383 $ 48,276 $ 1,907 $ 46,000 $ 2,075 </t>
  </si>
  <si>
    <t>Summary Of Troubled Debt Restructurings</t>
  </si>
  <si>
    <t xml:space="preserve">The following is a summary of information pertaining
to our TDRs:
December 31,
(Dollars in thousands) 2016 2015 2014
Nonperforming TDRs $ 1,269 $ 5,449 $ 5,013
Performing TDRs:
Commercial 1,635 2,565 2,942
Commercial real estate 10,554 13,883 17,499
Residential 6,133 7,059 7,537
Consumer 84 106 175
Total performing TDRs 18,406 23,613 28,153
Total TDRs $ 19,675 $ 29,062 $ 33,166 </t>
  </si>
  <si>
    <t>Summary Of Loan Modifications</t>
  </si>
  <si>
    <t>The following table summarizes how loans that were
considered TDRs were modified during the years indicated: For the Year Ended December 31, 2016 (Dollars in thousands)
TDRs identified during the current year TDRs that subsequently defaulted (1)
Number Pre- Post Number Pre- Post-
Commercial real estate 4 $ 475 $ 312 — $ — $ —
Residential 9 1,257 1,201 — — —
Commercial 8 380 380 1 30 30
Consumer — — — — — —
Total 21 $ 2,112 $ 1,893 1 $ 30 $ 30
For the Year Ended December 31, 2015
(Dollars in thousands)
TDRs identified during the current year TDRs that subsequently defaulted (1)
Number Pre- Post Number Pre- Post-
Commercial real estate 6 $ 475 $ 475 — $ — $ —
Residential 8 755 714 2 412 372
Commercial 3 272 191 — — —
Consumer 3 13 13 — — —
Total 20 $ 1,515 $ 1,393 2 $ 412 $ 372
For the Year Ended December 31, 2014
(Dollars in thousands)
TDRs identified during the current year TDRs that subsequently defaulted (1)
Number Pre- Post Number Pre- Post-
Commercial real estate 25 $ 6,016 $ 5,837 1 $ 36 $ 36
Residential 19 3,171 2,992 3 518 518
Commercial 5 455 455 — — —
Consumer 2 31 31 — — —
Total 51 $ 9,673 $ 9,315 4 $ 554 $ 554 (1)</t>
  </si>
  <si>
    <t>Schedule Of Off-balance Sheet Financial Instruments</t>
  </si>
  <si>
    <t xml:space="preserve">The following table summarizes
the Company’s off-balance sheet financial instruments whose contract amounts represent credit risk:
December 31,
(Dollars in thousands) 2016 2015 2014
Commitments to extend credit $ 33,155 $ 21,318 $ 27,017
Standby letters of credit 444 257 247 </t>
  </si>
  <si>
    <t>PREMISES, FURNITURE AND EQUIPMENT (Tables)</t>
  </si>
  <si>
    <t>Schedule of composition of premises, furniture and equipment</t>
  </si>
  <si>
    <t xml:space="preserve">Premises, furniture and equipment
consisted of the following:
December 31,
(Dollars in thousands) 2016 2015 2014
Land $ 4,100 $ 4,464 $ 7,099
Buildings and land improvements 13,180 14,301 16,082
Furniture and equipment 7,441 7,557 7,874
Leasehold improvements 40 40 65
24,761 26,362 31,120
Less accumulated depreciation (10,447 ) (10,445 ) (10,828 )
Premises, furniture and equipment, net $ 14,314 $ 15,917 $ 20,292 </t>
  </si>
  <si>
    <t>OTHER REAL ESTATE OWNED (Tables)</t>
  </si>
  <si>
    <t>Schedule Of Transactions In Other Real Estate Owned</t>
  </si>
  <si>
    <t xml:space="preserve">Transactions in other real estate owned for the years
ended December 31:
(Dollars in thousands) 2016 2015 2014
Balance, beginning of year $ 13,624 $ 19,501 $ 24,972
Additions 796 4,058 2,183
Sales (5,868 ) (9,709 ) (7,337 )
Write-downs (5,665 ) (226 ) (317 )
Balance, end of period $ 2,887 $ 13,624 $ 19,501 </t>
  </si>
  <si>
    <t>OTHER ASSETS (Tables)</t>
  </si>
  <si>
    <t>Other Assets Tables</t>
  </si>
  <si>
    <t>Schedule of Other assets</t>
  </si>
  <si>
    <t xml:space="preserve">Other assets consisted of the
following at December 31:
(Dollars in thousands) 2016 2015 2014
Prepaid expenses and insurance $ 478 $ 406 $ 736
Unamortized software 45 55 52
Proceeds due from life insurance — — 1,208
Other 599 423 384
Total $ 1,122 $ 884 $ 2,380 </t>
  </si>
  <si>
    <t>DEPOSITS (Tables)</t>
  </si>
  <si>
    <t>Schedule Of Deposits</t>
  </si>
  <si>
    <t xml:space="preserve">At December 31, 2016, the scheduled maturities of
time deposits were as follows (in thousands)
Maturing in: Amount
Less than one year $ 102,895
One to three years 38,456
Three to ten years 4,880
Beyond ten years —
$ 146,231 </t>
  </si>
  <si>
    <t>ADVANCES FROM THE FEDERAL HOME LOAN BANK (Tables)</t>
  </si>
  <si>
    <t>Schedule Of Advances From Federal Home Loan Bank</t>
  </si>
  <si>
    <t xml:space="preserve">Advances from the Federal Home
Loan Bank consisted of the following at December 31, 2016:
(Dollars in thousands) Advance Advance Advance Maturing
Type Amount Rate On
Convertible Advance $ 2,000 3.600 % 9/4/18
Fixed Rate 7,000 1.048 % 10/29/18
Fixed Rate 5,000 3.858 % 8/20/19
Fixed Rate 5,000 2.505 % 11/18/20
Fixed Rate 5,000 2.740 % 11/18/20
$ 24,000 </t>
  </si>
  <si>
    <t>JUNIOR SUBORDINATED DEBENTURES (Tables)</t>
  </si>
  <si>
    <t>Junior Subordinated Debentures Tables</t>
  </si>
  <si>
    <t>Schedule of redemption</t>
  </si>
  <si>
    <t xml:space="preserve">The redemption consisted of the following
( in thousands
Assets
Other assets $ 186
Reduction to assets 186
Liabilities
Junior subordinated debentures 6,117
Accrued interest payable 958
Reduction to liabilities 7,075
Cash paid (617 )
Gain on extinguishment of debt $ 6,272 </t>
  </si>
  <si>
    <t>SUBORDINATED DEBENTURES (Tables)</t>
  </si>
  <si>
    <t>Subordinated Debentures Tables</t>
  </si>
  <si>
    <t>Schedule of redemption of debentures</t>
  </si>
  <si>
    <t xml:space="preserve">The redemption consisted of the following
( in thousands
Assets
Reduction to assets $ —
Liabilities
Subordinated debentures 11,023
Accrued interest payable 5,274
Reduction to liabilities 16,297
Cash paid (3,454 )
Gain on extinguishment of debt $ 12,843 </t>
  </si>
  <si>
    <t>CAPITAL REQUIREMENTS (Tables)</t>
  </si>
  <si>
    <t>Compliance with Regulatory Capital Requirements under Banking Regulations [Line Items]</t>
  </si>
  <si>
    <t>Schedule of capital ratios and regulatory minimum requirements</t>
  </si>
  <si>
    <t>The following table summarizes
the capital ratios and the regulatory minimum requirements for the Company and the Bank.
Actual Minimum Minimum
(Dollars in thousands) Amount Ratio Amount Ratio Amount Ratio
December 31, 2016
The Company
Total Capital (to Risk-Weighted Assets) $ 41,697 16.80 % $ 19,861 8.00 % N/A N/A
Common Equity Tier I Capital (to Risk-Weighted Assets) $ 35,586 15.54 % $ 9,930 4.50 % N/A N/A
Tier I Capital (to Risk-Weighted Assets) $ 38,586 15.54 % $ 9,930 4.00 % N/A N/A
Tier I Capital (to Average Assets) $ 38,586 10.15 % $ 15,200 4.00 % N/A N/A
The Bank
Total Capital (to Risk-Weighted Assets) $ 40,833 16.44 % $ 19,865 8.00 % $ 24,832 10.00 %
Common Equity Tier I Capital (to Risk-Weighted Assets) $ 37,721 15.19 % $ 14,899 4.50 % (1 ) (1 )
Tier I Capital (to Risk-Weighted Assets) $ 37,721 15.19 % $ 14,899 6.00 % (1 ) (1 )
Tier I Capital (to Average Assets) $ 37,721 9.95 % $ 15,162 4.00 % $ 30,324 8.00 %
Common Equity Tier 1 Capital (to Risk-Weighted Assets) $ 37,721 15.19 % $ 11,174 4.50 % $ N/A N/A
December 31, 2015
The Company
Total Capital (to Risk-Weighted Assets) $ (10,642 ) (4.15 )% $ 20,537 8.00 % N/A N/A
Common Equity Tier I Capital (to Risk-Weighted Assets) $ (10,642 ) (4.15 )% $ 10,269 4.50 % N/A N/A
Tier I Capital (to Risk-Weighted Assets) $ (10,642 ) (4.15 )% $ 10,269 4.00 % N/A N/A
Tier I Capital (to Average Assets) $ (10,642 ) (2.87 )% $ 14,831 4.00 % N/A N/A
The Bank
Total Capital (to Risk-Weighted Assets) $ 15,402 5.92 % $ 20,802 8.00 % $ 26,002 10.00 %
Common Equity Tier I Capital (to Risk-Weighted Assets) $ 12,135 4.67 % $ 15,601 4.50 % (1 ) (1 )
Tier I Capital (to Risk-Weighted Assets) $ 12,135 4.67 % $ 15,601 6.00 % (1 ) (1 )
Tier I Capital (to Average Assets) $ 12,135 3.28 % $ 14,819 4.00 % $ 29,639 8.00 %
Common Equity Tier 1 Capital (to Risk-Weighted Assets) $ 12,135 4.67 % $ 11,701 4.50 % $ N/A N/A
December 31, 2014
The Company
Total Capital (to Risk-Weighted Assets) $ (10,402 ) (3.61 )% $ 23,031 8.00 % N/A N/A
Tier I Capital (to Risk-Weighted Assets) $ (10,402 ) (3.61 )% $ 11,516 4.00 % N/A N/A
Tier I Capital (to Average Assets) $ (10,402 ) (2.36 )% $ 17,614 4.00 % N/A N/A
The Bank
Total Capital (to Risk-Weighted Assets) $ 14,533 5.05 % $ 23,008 8.00 % $ 28,760 10.00 %
Tier I Capital (to Risk-Weighted Assets) $ 10,911 3.79 % $ 11,504 4.00 % (1 ) (1 )
Tier I Capital (to Average Assets) $ 10,911 2.53 % $ 17,255 4.00 % $ 34,510 8.00 % (1)</t>
  </si>
  <si>
    <t>INCOME (LOSS) PER SHARE (Tables)</t>
  </si>
  <si>
    <t>Reconciliation Of Numerators And Denominators Used To Calculate Basic And Diluted Earnings (Losses) Per Share</t>
  </si>
  <si>
    <t>(Dollars in thousands, except share and per share amounts) Years ended December 31,
2016 2015 2014
Basic income (loss) per common share:
Net income (loss) available to common shareholders $ 20,024 $ (1,758 ) $ (1,403 )
Weighted average common shares outstanding - basic 301,460,946 3,823,244 3,770,355
Basic income (loss) per common share $ 0.07 $ (0.46 ) $ (0.37 )
Diluted income (loss) per common share:
Net income (loss) available to common shareholders $ 20,204 $ (1,758 ) $ (1,403 )
Weighted average common shares outstanding - basic 301,460,946 3,823,244 3,770,355
Incremental shares 5,791,304 — —
Average common shares outstanding - diluted 307,252,250 3,823,244 3,770,355
Diluted income (loss) per common share $ 0.07 $ (0.46 ) $ (0.37 )</t>
  </si>
  <si>
    <t>STOCK COMPENSATION PLANS (Tables)</t>
  </si>
  <si>
    <t>Stock Compensation Plans Tables</t>
  </si>
  <si>
    <t>Schedule of non-vested restricted stock activity</t>
  </si>
  <si>
    <t xml:space="preserve">The following summarizes non-vested
restricted stock activity for the period:
Grant Date
Fair Value
Weighted of Restricted
Average Stock that
Number Grant Date Vested During
of Shares Fair Value the Year
Balance, January 1, 2016 — $ —
Granted 27,750,000 0.10
Vested — — $ —
Balance, December 31, 2016 27,750,000 $ 0.10 </t>
  </si>
  <si>
    <t>OTHER EXPENSES (Tables)</t>
  </si>
  <si>
    <t>Other Expenses Tables</t>
  </si>
  <si>
    <t xml:space="preserve">Other expenses are summarized
as follows:
Years Ended December 31,
(Dollars in thousands) 2016 2015 2014
Stationery, printing, and postage $ 285 $ 297 $ 287
Dues and subscriptions 98 69 59
Telephone 174 186 202
Director and officer insurance 180 196 212
Appraisal fee expense 89 84 123
Accountant fees 288 267 277
Legal fees 936 853 697
Marketing 50 60 16
Consulting fees 574 330 184
Impairment of assets held for sale 248 — —
BOLI mortality costs 116 112 107
Other 1,033 633 751
Total $ 4,071 $ 3,087 $ 2,915 </t>
  </si>
  <si>
    <t>INCOME TAXES (Tables)</t>
  </si>
  <si>
    <t>Income Taxes Tables</t>
  </si>
  <si>
    <t>Schedule of provision for income taxes</t>
  </si>
  <si>
    <t xml:space="preserve">Income tax expense is summarized
as follows:
Years Ended December 31,
(Dollars in thousands) 2016 2015 2014
Currently payable:
Federal $ 147 $ — $ —
State 463 27 78
Total current 610 27 78
Deferred income taxes — — —
Income tax expense $ 610 $ 27 $ 78 </t>
  </si>
  <si>
    <t>Schedule of deferred income tax liabilities and assets</t>
  </si>
  <si>
    <t xml:space="preserve">The components of the net deferred tax
asset are as follows:
December 31,
(Dollars in thousands) 2016 2015 2014
Deferred tax assets:
Allowance for loan losses $ 1,275 $ 1,564 $ 1,968
Net unrealized losses on securities available-for-sale 1,206 595 313
Net capitalized loan costs 76 24 23
Net operating loss 17,443 20,253 19,572
Deferred compensation 4 8 13
Nonaccruing interest 12 332 232
Tax credits 393 241 259
Other real estate owned 1,058 265 655
Loss on equity securities — 1 1
Restricted stock 63 — —
Other 20 12 8
Total deferred tax assets 21,550 23,295 23,044
Valuation Allowance (20,852 ) (22,474 ) (21,971 )
Total net deferred tax assets 698 821 1,073
Deferred tax liabilities:
Accumulated depreciation (667 ) (817 ) (965 )
Gain on sale of real estate — — —
Prepaid expenses (31 ) (4 ) (108 )
Total deferred tax liabilities (698 ) (821 ) (1,073 )
Net deferred tax asset $ — $ — $ — </t>
  </si>
  <si>
    <t>Schedule of reconciliation of the income tax provision and the amount computed by applying the federal statutory rate to income before income taxes</t>
  </si>
  <si>
    <t xml:space="preserve">A reconciliation between the income
tax expense and the amount computed by applying the Federal statutory rates of 34% to income before income taxes follows:
Years ended December 31,
(Dollars in thousands) 2016 2015 2014
Tax benefit at statutory rate $ 2,331 $ (74 ) $ (73 )
State income tax, net of federal income tax benefit 617 18 52
Tax-exempt interest income — — (5 )
Bank owned life insurance (110 ) (108 ) (113 )
Life insurance proceeds — — (315 )
Valuation allowance (2,233 ) 220 542
Other 5 (29 ) (10 )
Income tax expense $ 610 $ 27 $ 78 </t>
  </si>
  <si>
    <t>FAIR VALUE (Tables)</t>
  </si>
  <si>
    <t>Schedule Of Carrying Values And Estimated Fair Values Of Financial Instruments</t>
  </si>
  <si>
    <t>The carrying values and estimated
fair values of the Company’s financial instruments were as follows:
December 31, 2016 Fair Value Measurements
(Dollars in thousands) Carrying Estimated Quoted Significant Significant
Financial Assets:
Cash and cash equivalents $ 25,429 $ 25,429 $ 25,429 $ — $ —
Securities available-for-sale 106,529 106,529 — 106,529 —
Nonmarketable equity securities 1,345 1,345 — — 1,345
Loans, net 211,362 211,278 — — 211,278
Financial Liabilities:
Demand deposit, interest-bearing transaction, and savings accounts 167,038 167,038 167,038 — —
Certificates of deposit 146,231 145,779 — 145,779 —
Repurchase agreements 1,983 1,983 — 1,983 —
Advances from the Federal Home Loan Bank 24,000 24,307 — 24,307 —
December 31, 2015
Fair Value Measurements
(Dollars in thousands) Carrying Estimated Quoted Significant Significant
Financial Assets:
Cash and cash equivalents $ 22,137 $ 22,137 $ 22,137 $ — $ —
Securities available-for-sale 89,701 89,701 — 89,701 —
Nonmarketable equity securities 1,330 1,330 — — 1,330
Loans, net 204,766 204,975 — — 204,975
Financial Liabilities:
Demand deposit, interest-bearing transaction, and savings accounts 156,860 156,860 156,860 — —
Certificates of deposit 173,971 174,964 — 174,964 —
Repurchase agreements 1,716 1,716 — 1,716 —
Advances from the Federal Home Loan Bank 17,000 17,108 — 17,108 —
Subordinated debentures 11,062 * — — —
Junior subordinated debentures 6,186 * — — — * The Company is unable to determine
this value.
December 31, 2014
Fair Value Measurements
(Dollars in thousands) Carrying Estimated Quoted Significant Significant
Financial Assets:
Cash and cash equivalents $ 28,527 $ 28,527 $ 28,527 $ — $ —
Securities available-for-sale 106,674 106,674 — 106,674 —
Nonmarketable equity securities 1,342 1,342 — — 1,342
Loans, net 229,756 230,038 — — 230,038
Financial Liabilities:
Demand deposit, interest-bearing transaction, and savings accounts 170,538 170,538 170,538 — —
Certificates of deposit 220,799 222,789 — 222,789 —
Repurchase agreements 1,612 1,612 — 1,612 —
Advances from the Federal Home Loan Bank 17,000 17,136 — 17,136 —
Subordinated debentures 11,062 * — — —
Junior subordinated debentures 6,186 * — — — * The Company is unable to determine
this value.</t>
  </si>
  <si>
    <t>Schedule Of Carrying Values And Estimated Fair Values Of Off-Balance Sheet Financial Instruments</t>
  </si>
  <si>
    <t xml:space="preserve">The carrying values and estimated
fair values of the Company’s financial instruments were as follows:
December 31, 2016
Notional Estimated
Amount Fair Value
Off-Balance Sheet Financial Instruments:
Commitments to extend credit $ 33,155 n/a
Standby letters of credit 444 n/a
December 31, 2015
Notional Estimated
Amount Fair Value
Off-Balance Sheet Financial Instruments:
Commitments to extend credit $ 21,318 n/a
Standby letters of credit 257 n/a
December 31, 2014
Notional Estimated
Amount Fair Value
Off-Balance Sheet Financial Instruments:
Commitments to extend credit $ 27,017 n/a
Standby letters of credit 247 n/a </t>
  </si>
  <si>
    <t>Schedule Of Assets And Liabilities Measured At Fair Value On A Recurring Basis</t>
  </si>
  <si>
    <t xml:space="preserve">The tables below present the
balances of assets and liabilities measured at fair value on a recurring basis by level within the fair value hierarchy.
Quoted prices in Significant
active markets Other Significant
for identical Observable Unobservable
(Dollars in thousands) assets Inputs Inputs
Total (Level 1) (Level 2) (Level 3)
December 31, 2016
Assets:
Government sponsored enterprises $ 8,409 $ — $ 8,409 $ —
Mortgage-backed securities 83,998 — 83,998 —
Obligations of state and local governments 14,122 — 14,122 —
Total $ 106,529 $ — $ 106,529 $ —
December 31, 2015
Assets:
Government sponsored enterprises $ 36,032 $ — $ 36,032 $ —
Mortgage-backed securities 52,445 — 52,445 —
Obligations of state and local governments 1,224 — 1,224 —
Total $ 89,701 $ — $ 89,701 $ —
December 31, 2014
Assets:
Government sponsored enterprises $ 40,082 $ — $ 40,082 $ —
Mortgage-backed securities 65,348 — 65,348 —
Obligations of state and local governments 1,244 — 1,244 —
Total $ 106,674 $ — $ 106,674 $ — </t>
  </si>
  <si>
    <t>Schedule Of Assets And Liabilities Recorded At Fair Value On A Non-Recurring Basis</t>
  </si>
  <si>
    <t xml:space="preserve">The following tables present
the assets and liabilities carried on the balance sheet by caption and by level within the valuation hierarchy described above
for which a nonrecurring change in fair value has been recorded.
Quoted prices in Significant
active markets Other Significant
(Dollars in thousands) for identical Observable Unobservable
assets Inputs Inputs
Total (Level 1) (Level 2) (Level 3)
December 31, 2016
Assets:
Impaired loans, net of valuation allowance $ 20,978 $ — $ — $ 20,978
Other real estate owned 2,887 — — 2,887
Total $ 23,865 $ — $ — $ 23,865
December 31, 2015
Assets:
Impaired loans, net of valuation allowance $ 32,758 $ — $ — $ 32,758
Other real estate owned 13,624 — — 13,624
Total $ 46,382 $ — $ — $ 46,382
December 31, 2014
Assets:
Impaired loans, net of valuation allowance $ 39,476 $ — $ — $ 39,476
Other real estate owned 19,501 — — 19,501
Total $ 58,977 $ — $ — $ 58,977 </t>
  </si>
  <si>
    <t>Schedule Of Quantitative Information About Level 3 Fair Value Measurements On A Non-Recurring Basis</t>
  </si>
  <si>
    <t>The following table presents
quantitative information about level 3 fair value measurements for financial instruments measured at fair value on a non-recurring
basis at December 31, 2016. Management believes the weighted average range of adjustments to be appropriate. As discussed previously,
depressed real estate values in the areas we serve may cause larger adjustments from time to time.
(Dollars in thousands) December 31, Valuation Unobservable Range
2016 Techniques Inputs (Weighted Avg)
Impaired loans:
Commercial $ 1,642 Appraised Value/ Appraisals and/or sales
Discounted Cash of comparable properties/ 0.00%-23.50%
Flows Independent quotes (4.00% )
Commercial real estate 12,325 Appraised Value/ Appraisals and/or sales
Discounted Cash of comparable properties/ 0.00%-10.00%
Flows Independent quotes (6.72% )
Residential 6,934 Appraised Value/ Appraisals and/or sales
Discounted Cash of comparable properties/ 0.00%-10.00%
Flows Independent quotes (8.05% )
Consumer 77 Appraised Value/ Appraisals and/or sales
Discounted Cash of comparable properties/ 0.00%-10.00%
Flows Independent quotes (1.25% )
Other real estate owned 2,887 Appraised Value/ Appraisals and/or sales
Discounted Cash of comparable properties/ 0.00%-10.00%
Flows Independent quotes (10.00% ) The following table presents
quantitative information about level 3 fair value measurements for financial instruments measured at fair value on a non-recurring
basis at December 31, 2015. Management believes the weighted average range of adjustments to be appropriate. As discussed previously,
depressed real estate values in the areas we serve may cause larger adjustments from time to time.
(Dollars in thousands) December 31, Valuation Unobservable Range
2015 Techniques Inputs (Weighted Avg)
Impaired loans:
Commercial $ 2,590 Appraised Value/ Appraisals and/or sales
Discounted Cash of comparable properties/ 0.00%-10.00%
Flows Independent quotes (8.77% )
Commercial real estate 21,186 Appraised Value/ Appraisals and/or sales
Discounted Cash of comparable properties/ 0.00%-32.33%
Flows Independent quotes (10.23% )
Residential 8,858 Appraised Value/ Appraisals and/or sales
Discounted Cash of comparable properties/ 0.00%-10.00%
Flows Independent quotes (9.90% )
Consumer 124 Appraised Value/ Appraisals and/or sales
Discounted Cash of comparable properties/ 0.00%-10.00%
Flows Independent quotes (10.00% )
Other real estate owned 13,624 Appraised Value/ Appraisals and/or sales
Discounted Cash of comparable properties/ 0.00%-10.00%
Flows Independent quotes (10.00% ) The following table presents
quantitative information about level 3 fair value measurements for financial instruments measured at fair value on a non-recurring
basis at December 31, 2014. Management believes the weighted average range of adjustments to be appropriate. As discussed previously,
depressed real estate values in the areas we serve may cause larger adjustments from time to time.
(Dollars in thousands)
December 31, Valuation Unobservable Range
2014 Techniques Inputs (Weighted Avg)
Impaired loans:
Commercial $ 3,493 Appraised Value/ Appraisals and/or sales
Discounted Cash of comparable properties/ 0.00%-68.05%
Flows Independent quotes (25.71% )
Commercial real estate 24,138 Appraised Value/ Appraisals and/or sales
Discounted Cash of comparable properties/ 0.00%-10.00%
Flows Independent quotes (10.80% )
Residential 11,681 Appraised Value/ Appraisals and/or sales
Discounted Cash of comparable properties/ 0.00%-47.31%
Flows Independent quotes (7.31% )
Consumer 164 Appraised Value/ Appraisals and/or sales
Discounted Cash of comparable properties/ 0.00%-10.00%
Flows Independent quotes (10.00% )
Other real estate owned 19,501 Appraised Value/ Appraisals and/or sales
Discounted Cash of comparable properties/ 0.00%-10.00%
Flows Independent quotes (10.00% )</t>
  </si>
  <si>
    <t>HCSB FINANCIAL CORPORATION (PARENT COMPANY ONLY) (Tables)</t>
  </si>
  <si>
    <t>Hcsb Financial Corporation Parent Company Only Tables</t>
  </si>
  <si>
    <t>Schedule of condensed Balace Sheet of the parent company</t>
  </si>
  <si>
    <t xml:space="preserve">Presented below are the condensed
financial statements for HCSB Financial Corporation (Parent Company Only). Condensed Balance Sheets
December 31,
(Dollars in thousands) 2016 2015 2014
Assets
Cash $ 806 $ 5 $ 26
Investment in banking subsidiary 34,461 10,527 10,066
Investment in trust — 186 186
Other assets 70 1 —
Total assets $ 35,337 $ 10,719 $ 10,278
Liabilities and shareholders’ equity
Accrued interest payable-subordinated debentures $ — $ 4,925 $ 3,685
Accrued interest payable-junior subordinated debentures — 901 714
Subordinated debentures — 11,021 11,011
Junior subordinated debentures — 6,117 6,113
Other liabilities 10 5 2
Total liabilities 10 22,969 21,525
Shareholders’ equity (deficit) 35,327 (12,250 ) (11,247 )
Total liabilities and shareholder’s equity (deficit) $ 35,337 $ 10,719 $ 10,278 </t>
  </si>
  <si>
    <t>Schedule of Condensed Statements of Operations</t>
  </si>
  <si>
    <t>Presented below are the condensed
financial statements for HCSB Financial Corporation (Parent Company Only). Condensed Statements of Operations
Years ended December 31,
(Dollars in thousands) 2016 2015 2014
Income
Gain from early extinguishment of debt $ 19,115 $ — $ —
Interest income on deposits in bank 4 — —
19,119 — —
Expenses
Interest expense on subordinated debentures 322 1,240 1,132
Interest expense on junior subordinated debentures — 186 178
Other expenses 113 44 104
435 1,470 1,414
Gain (loss) before income taxes, and equity in undistributed gains of banking subsidiary 18,684 (1,470 ) (1,414 )
Income tax expense 4,536 — —
Equity in undistributed gains (losses) of banking subsidiary (7,902 ) 1,224 1,123
Net income (loss) 6,246 (246 ) (291 )
Preferred dividends and accretion of preferred stock — (1,512 ) (1,112 )
Gain on redemption of preferred shares 13,778 — —
Net income (loss) available to common shareholders $ 20,204 $ (1,758 ) $ (1,403 )</t>
  </si>
  <si>
    <t>Schedule of cash flows for the parent company</t>
  </si>
  <si>
    <t xml:space="preserve">Condensed Statements of Cash
Flows
Years ended December 31,
(Dollars in thousands) 2016 2015 2014
Cash flows from operating activities:
Net income (loss) $ 6,246 $ (246 ) $ (291 )
Adjustments to reconcile net income (loss) to net cash used by operating activities:
Gain from early extinguishment of debt (19,115 ) — —
Stock compensation expense 185
Amortization of debt issuance costs 2 — —
Equity in undistributed gains (losses) of banking subsidiary 7,902 (1,224 ) (1,123 )
(Increase) decrease in other assets (69 ) 12 13
Increase in accrued interest payable and other liabilities 411 1,431 1,310
Net cash used by operating activities (4,438 ) (27 ) (91 )
Cash flows from investing activities:
Net investment in bank subsidiary (33,487 ) — —
Net cash used by investing activities (33,487 ) — —
Cash flows from financing activities:
Redemption of subordinated debentures (3,454 ) — —
Redemption of junior subordinated debentures (617 ) — —
Redemption of Series T preferred stock and CPP Warrant (129 ) — —
Issuance of Series A preferred stock 9,053 — —
Issuance of common stock 37,364 6 58
Stock issuance costs (3,491 ) — —
Net cash provided by financing activities 38,726 6 58
Net change in cash 801 (21 ) (33 )
Cash and cash equivalents, beginning of year 5 26 59
Cash and cash equivalents, end of year $ 806 $ 5 $ 26 </t>
  </si>
  <si>
    <t>QUARTERLY RESULTS OF OPERATIONS (Tables)</t>
  </si>
  <si>
    <t>Schedule of Quarterly Financial Information</t>
  </si>
  <si>
    <t>2016
Fourth Third Second First
(Dollars in thousands)
Interest income $ 3,153 $ 3,172 $ 3,054 $ 2,989
Interest expense 649 668 609 1,046
Net interest income 2,504 2,504 2,445 1,943
Provision for loan losses (1,061 ) — 3,560 1,424
Net interest income after provision for loan losses 3,565 2,504 (1,115 ) 519
Noninterest income 411 334 19,453 416
Noninterest expense 2,886 4,622 7,505 4,218
Net income (loss) before income taxes 1,090 (1,784 ) 10,833 (3,283 )
Income tax expense (310 ) — 920 —
Net income (loss) 1,400 (1,784 ) 9,913 (3,283 )
Preferred dividends and accretion of preferred stock — — — 398
Gain on extinguishment of preferred shares — — 13,778 —
Net income (loss) available to common shareholders $ 1,400 $ (1,784 ) $ 23,691 $ (3,681 )
Net income (loss) per common share, basic $ 0.00 $ (0.00 ) $ 0.07 $ (0.96 )
Net income (loss) per common share, diluted $ 0.00 $ (0.00 ) $ 0.07 $ (0.96 )</t>
  </si>
  <si>
    <t>ORGANIZATION AND SIGNIFICANT ACCOUNTING POLICIES (Details Narrative) - USD ($) $ in Thousands</t>
  </si>
  <si>
    <t>Federal Home Loan Bank Stock</t>
  </si>
  <si>
    <t>Investment in Trust</t>
  </si>
  <si>
    <t>Total Loans</t>
  </si>
  <si>
    <t>Building [Member]</t>
  </si>
  <si>
    <t>Estimated Useful Life of asset (in years)</t>
  </si>
  <si>
    <t>40 years</t>
  </si>
  <si>
    <t>Furniture and Fixtures [Member] | Minimum [Member]</t>
  </si>
  <si>
    <t>3 years</t>
  </si>
  <si>
    <t>Furniture and Fixtures [Member] | Maximum [Member]</t>
  </si>
  <si>
    <t>10 years</t>
  </si>
  <si>
    <t>Credit Concentration Risk [Member] | Residential And Commercial Real Estate Loans [Member]</t>
  </si>
  <si>
    <t>Concentration Risk (as a percentage)</t>
  </si>
  <si>
    <t>81.97%</t>
  </si>
  <si>
    <t>Credit Concentration Risk [Member] | Commercial and Industrial Non-Real Estate loans [Member]</t>
  </si>
  <si>
    <t>15.71%</t>
  </si>
  <si>
    <t>ORGANIZATION, SIGNIFICANT ACCOUNTING POLICIES AND RECENT DEVELOPMENTS (Details Narrative 1) - USD ($) $ / shares in Units, $ in Thousands</t>
  </si>
  <si>
    <t>Aug. 23, 2016</t>
  </si>
  <si>
    <t>Apr. 11, 2016</t>
  </si>
  <si>
    <t>Mar. 06, 2009</t>
  </si>
  <si>
    <t>Common Stock issued</t>
  </si>
  <si>
    <t>Proceeds from issuance of stock</t>
  </si>
  <si>
    <t>Private Placement [Member]</t>
  </si>
  <si>
    <t>Stock Issued, Price per share</t>
  </si>
  <si>
    <t>Proceeds from issuance of private placement</t>
  </si>
  <si>
    <t>Proceeds from issuance of stock net of commissions and expenses</t>
  </si>
  <si>
    <t>Capital contributed to Bank from Company</t>
  </si>
  <si>
    <t>Public Offering Member [Member]</t>
  </si>
  <si>
    <t>Non-Voting Common Stock [Member]</t>
  </si>
  <si>
    <t>Number of shares converted</t>
  </si>
  <si>
    <t>Fixed rate cumulative perpetual preferred stock, series T, shares issued to U.S. Treasury</t>
  </si>
  <si>
    <t>Series A Preferred Stock [Member] | Private Placement [Member]</t>
  </si>
  <si>
    <t>ORGANIZATION, SIGNIFICANT ACCOUNTING POLICIES AND RECENT DEVELOPMENTS (Details Narrative 2) - USD ($) $ in Thousands</t>
  </si>
  <si>
    <t>1 Months Ended</t>
  </si>
  <si>
    <t>Jul. 31, 2011</t>
  </si>
  <si>
    <t>Jul. 30, 2011</t>
  </si>
  <si>
    <t>Organization Significant Accounting Policies And Recent Developments Details Narrative 2</t>
  </si>
  <si>
    <t>Subordinated borrowing terms and conditions</t>
  </si>
  <si>
    <t>Interest at a rate equal to the current Prime Rate in effect, as published by the Wall Street Journal, plus 3%</t>
  </si>
  <si>
    <t>Subordinated promissory note current Prime Rate margin</t>
  </si>
  <si>
    <t>3.00%</t>
  </si>
  <si>
    <t>Subordinated promissory note interest rate floor</t>
  </si>
  <si>
    <t>8.00%</t>
  </si>
  <si>
    <t>Subordinated promissory note interest rate ceiling</t>
  </si>
  <si>
    <t>12.00%</t>
  </si>
  <si>
    <t>REGULATORY MATTERS AND FUTURE OPERATIONS (Details) - USD ($) $ in Thousands</t>
  </si>
  <si>
    <t>Feb. 10, 2011</t>
  </si>
  <si>
    <t>Nonperforming assets</t>
  </si>
  <si>
    <t>Percentage of nonperforming assets</t>
  </si>
  <si>
    <t>1.31%</t>
  </si>
  <si>
    <t>6.19%</t>
  </si>
  <si>
    <t>Consent Order Requirements [Member] | Minimum [Member]</t>
  </si>
  <si>
    <t>Total risk based capital of risk-weighted assets (as a percentage)</t>
  </si>
  <si>
    <t>10.00%</t>
  </si>
  <si>
    <t>Tier 1 capital of total assets (as a percentage)</t>
  </si>
  <si>
    <t>INVESTMENT SECURITIES (Details) - USD ($) $ in Thousands</t>
  </si>
  <si>
    <t>Schedule of Available-for-sale Securities [Line Items]</t>
  </si>
  <si>
    <t>Amortized Cost</t>
  </si>
  <si>
    <t>Gross Unrealized Gains</t>
  </si>
  <si>
    <t>Gross Unrealized Losses</t>
  </si>
  <si>
    <t>Estimated Fair Value</t>
  </si>
  <si>
    <t>Government Sponsored Enterprises Debt Securities [Member]</t>
  </si>
  <si>
    <t>Mortgage Backed Securities [Member]</t>
  </si>
  <si>
    <t>Obligations Of State And Local Governments [Member]</t>
  </si>
  <si>
    <t>INVESTMENT SECURITIES (Details 2) - USD ($) $ in Thousands</t>
  </si>
  <si>
    <t>Securities Available-For-Sale Amortized Cost [Abstract]</t>
  </si>
  <si>
    <t>Due within one year</t>
  </si>
  <si>
    <t>Due after one year but within five years</t>
  </si>
  <si>
    <t>Due after five years but within ten years</t>
  </si>
  <si>
    <t>Due after ten years</t>
  </si>
  <si>
    <t>INVESTMENT SECURITIES (Details 3) - USD ($) $ in Thousands</t>
  </si>
  <si>
    <t>Securities Available-for-Sale, Less than twelve months, Fair Value</t>
  </si>
  <si>
    <t>Securities Available-for-Sale, Less than twelve months, Unrealized losses</t>
  </si>
  <si>
    <t>Securities Available-for-Sale, Twelve months or more, Fair value</t>
  </si>
  <si>
    <t>Securities Available-for-Sale, Twelve months or more, Unrealized losses</t>
  </si>
  <si>
    <t>Securities Available-for-Sale, Total, Fair Value</t>
  </si>
  <si>
    <t>Securities Available-for-Sale, Total, Unrealized losses</t>
  </si>
  <si>
    <t>INVESTMENT SECURITIES (Details 4) - USD ($) $ in Thousands</t>
  </si>
  <si>
    <t>Gross realized gains</t>
  </si>
  <si>
    <t>Gross realized losses</t>
  </si>
  <si>
    <t>Net gain</t>
  </si>
  <si>
    <t>INVESTMENT SECURITIES (Details Narrative) $ in Thousands</t>
  </si>
  <si>
    <t>Dec. 31, 2016USD ($)Number</t>
  </si>
  <si>
    <t>Dec. 31, 2015USD ($)</t>
  </si>
  <si>
    <t>Dec. 31, 2014USD ($)</t>
  </si>
  <si>
    <t>Book value of investment securities pledged to secure deposits</t>
  </si>
  <si>
    <t>Market value of investment securities pledged to secure deposits</t>
  </si>
  <si>
    <t>Number of individual securities in an unrealized loss position for more than twelve months | Number</t>
  </si>
  <si>
    <t>LOAN PORTFOLIO (Details) - USD ($) $ in Thousands</t>
  </si>
  <si>
    <t>Total Loans Receivable</t>
  </si>
  <si>
    <t>Residential Portfolio Segment [Member]</t>
  </si>
  <si>
    <t>Commercial Real Estate Portfolio Segment [Member]</t>
  </si>
  <si>
    <t>Commercial Loan [Member]</t>
  </si>
  <si>
    <t>Consumer Loan [Member]</t>
  </si>
  <si>
    <t>LOAN PORTFOLIO (Details 2) - New Directors/Executive Officers [Member] - USD ($) $ in Thousands</t>
  </si>
  <si>
    <t>Loan transactions with related parties</t>
  </si>
  <si>
    <t>Beginning balance</t>
  </si>
  <si>
    <t>Relationship changes</t>
  </si>
  <si>
    <t>New loans and advances</t>
  </si>
  <si>
    <t>Loan Payments</t>
  </si>
  <si>
    <t>Ending balance</t>
  </si>
  <si>
    <t>LOAN PORTFOLIO (Details 3) - USD ($) $ in Thousands</t>
  </si>
  <si>
    <t>Allowances for loan losses, Beginning balance</t>
  </si>
  <si>
    <t>Allowances for loan losses, Charge-offs</t>
  </si>
  <si>
    <t>Allowances for loan losses, Recoveries</t>
  </si>
  <si>
    <t>Allowances for loan losses, Provisions</t>
  </si>
  <si>
    <t>Allowances for loan losses, Ending balance</t>
  </si>
  <si>
    <t>Allowances for loan losses, Individually evaluated for impairment, Ending Balances</t>
  </si>
  <si>
    <t>Allowances for loan losses, Collectively evaluated for impairment, Ending Balances</t>
  </si>
  <si>
    <t>Loans receivable, Individually evaluated for impairment</t>
  </si>
  <si>
    <t>Loans receivable, Collectively evaluated for impairment</t>
  </si>
  <si>
    <t>LOAN PORTFOLIO (Details 4) - USD ($) $ in Thousands</t>
  </si>
  <si>
    <t>Financing Receivable, Recorded Investment, Past Due [Line Items]</t>
  </si>
  <si>
    <t>Total Past Due</t>
  </si>
  <si>
    <t>Current</t>
  </si>
  <si>
    <t>Nonaccrual Loans</t>
  </si>
  <si>
    <t>Commercial Real Estate Construction Financing Receivable [Member]</t>
  </si>
  <si>
    <t>Commercial Real Estate Other Receivable [Member]</t>
  </si>
  <si>
    <t>Consumer Other Financing Receivable [Member]</t>
  </si>
  <si>
    <t>Revolving Credit Facilities [Member]</t>
  </si>
  <si>
    <t>30-59 Days Past Due</t>
  </si>
  <si>
    <t>30-59 Days Past Due | Commercial Loan [Member]</t>
  </si>
  <si>
    <t>30-59 Days Past Due | Commercial Real Estate Construction Financing Receivable [Member]</t>
  </si>
  <si>
    <t>30-59 Days Past Due | Commercial Real Estate Other Receivable [Member]</t>
  </si>
  <si>
    <t>30-59 Days Past Due | Residential Portfolio Segment [Member]</t>
  </si>
  <si>
    <t>30-59 Days Past Due | Consumer Other Financing Receivable [Member]</t>
  </si>
  <si>
    <t>30-59 Days Past Due | Revolving Credit Facilities [Member]</t>
  </si>
  <si>
    <t>60-89 Days Past Due</t>
  </si>
  <si>
    <t>60-89 Days Past Due | Commercial Loan [Member]</t>
  </si>
  <si>
    <t>60-89 Days Past Due | Commercial Real Estate Construction Financing Receivable [Member]</t>
  </si>
  <si>
    <t>60-89 Days Past Due | Commercial Real Estate Other Receivable [Member]</t>
  </si>
  <si>
    <t>60-89 Days Past Due | Residential Portfolio Segment [Member]</t>
  </si>
  <si>
    <t>60-89 Days Past Due | Consumer Other Financing Receivable [Member]</t>
  </si>
  <si>
    <t>60-89 Days Past Due | Revolving Credit Facilities [Member]</t>
  </si>
  <si>
    <t>90 + Days Past Due</t>
  </si>
  <si>
    <t>90 + Days Past Due | Commercial Loan [Member]</t>
  </si>
  <si>
    <t>90 + Days Past Due | Commercial Real Estate Construction Financing Receivable [Member]</t>
  </si>
  <si>
    <t>90 + Days Past Due | Commercial Real Estate Other Receivable [Member]</t>
  </si>
  <si>
    <t>90 + Days Past Due | Residential Portfolio Segment [Member]</t>
  </si>
  <si>
    <t>90 + Days Past Due | Consumer Other Financing Receivable [Member]</t>
  </si>
  <si>
    <t>90 + Days Past Due | Revolving Credit Facilities [Member]</t>
  </si>
  <si>
    <t>LOAN PORTFOLIO (Details 5) - USD ($) $ in Thousands</t>
  </si>
  <si>
    <t>Total loans</t>
  </si>
  <si>
    <t>Grade 1 - Minimal [Member]</t>
  </si>
  <si>
    <t>Grade 2 - Modest [Member]</t>
  </si>
  <si>
    <t>Grade 3 - Average [Member]</t>
  </si>
  <si>
    <t>Grade 4 - Satisfactory [Member]</t>
  </si>
  <si>
    <t>Grade 5 - Watch [Member]</t>
  </si>
  <si>
    <t>Grade 6 - Special Mention [Member]</t>
  </si>
  <si>
    <t>Grade 7 - Substandard [Member]</t>
  </si>
  <si>
    <t>Grade 8 - Doubtful [Member]</t>
  </si>
  <si>
    <t>Grade 9 - Loss [Member]</t>
  </si>
  <si>
    <t>Commercial Loan [Member] | Grade 1 - Minimal [Member]</t>
  </si>
  <si>
    <t>Commercial Loan [Member] | Grade 2 - Modest [Member]</t>
  </si>
  <si>
    <t>Commercial Loan [Member] | Grade 3 - Average [Member]</t>
  </si>
  <si>
    <t>Commercial Loan [Member] | Grade 4 - Satisfactory [Member]</t>
  </si>
  <si>
    <t>Commercial Loan [Member] | Grade 5 - Watch [Member]</t>
  </si>
  <si>
    <t>Commercial Loan [Member] | Grade 6 - Special Mention [Member]</t>
  </si>
  <si>
    <t>Commercial Loan [Member] | Grade 7 - Substandard [Member]</t>
  </si>
  <si>
    <t>Commercial Loan [Member] | Grade 8 - Doubtful [Member]</t>
  </si>
  <si>
    <t>Commercial Loan [Member] | Grade 9 - Loss [Member]</t>
  </si>
  <si>
    <t>Commercial Real Estate Portfolio Segment [Member] | Grade 1 - Minimal [Member]</t>
  </si>
  <si>
    <t>Commercial Real Estate Portfolio Segment [Member] | Grade 2 - Modest [Member]</t>
  </si>
  <si>
    <t>Commercial Real Estate Portfolio Segment [Member] | Grade 3 - Average [Member]</t>
  </si>
  <si>
    <t>Commercial Real Estate Portfolio Segment [Member] | Grade 4 - Satisfactory [Member]</t>
  </si>
  <si>
    <t>Commercial Real Estate Portfolio Segment [Member] | Grade 5 - Watch [Member]</t>
  </si>
  <si>
    <t>Commercial Real Estate Portfolio Segment [Member] | Grade 6 - Special Mention [Member]</t>
  </si>
  <si>
    <t>Commercial Real Estate Portfolio Segment [Member] | Grade 7 - Substandard [Member]</t>
  </si>
  <si>
    <t>Commercial Real Estate Portfolio Segment [Member] | Grade 8 - Doubtful [Member]</t>
  </si>
  <si>
    <t>Commercial Real Estate Portfolio Segment [Member] | Grade 9 - Loss [Member]</t>
  </si>
  <si>
    <t>Consumer Loan [Member] | Grade 1 - Minimal [Member]</t>
  </si>
  <si>
    <t>Consumer Loan [Member] | Grade 2 - Modest [Member]</t>
  </si>
  <si>
    <t>Consumer Loan [Member] | Grade 3 - Average [Member]</t>
  </si>
  <si>
    <t>Consumer Loan [Member] | Grade 4 - Satisfactory [Member]</t>
  </si>
  <si>
    <t>Consumer Loan [Member] | Grade 5 - Watch [Member]</t>
  </si>
  <si>
    <t>Consumer Loan [Member] | Grade 6 - Special Mention [Member]</t>
  </si>
  <si>
    <t>Consumer Loan [Member] | Grade 7 - Substandard [Member]</t>
  </si>
  <si>
    <t>Consumer Loan [Member] | Grade 8 - Doubtful [Member]</t>
  </si>
  <si>
    <t>Consumer Loan [Member] | Grade 9 - Loss [Member]</t>
  </si>
  <si>
    <t>Residential Portfolio Segment [Member] | Grade 1 - Minimal [Member]</t>
  </si>
  <si>
    <t>Residential Portfolio Segment [Member] | Grade 2 - Modest [Member]</t>
  </si>
  <si>
    <t>Residential Portfolio Segment [Member] | Grade 3 - Average [Member]</t>
  </si>
  <si>
    <t>Residential Portfolio Segment [Member] | Grade 4 - Satisfactory [Member]</t>
  </si>
  <si>
    <t>Residential Portfolio Segment [Member] | Grade 5 - Watch [Member]</t>
  </si>
  <si>
    <t>Residential Portfolio Segment [Member] | Grade 6 - Special Mention [Member]</t>
  </si>
  <si>
    <t>Residential Portfolio Segment [Member] | Grade 7 - Substandard [Member]</t>
  </si>
  <si>
    <t>Residential Portfolio Segment [Member] | Grade 8 - Doubtful [Member]</t>
  </si>
  <si>
    <t>Residential Portfolio Segment [Member] | Grade 9 - Loss [Member]</t>
  </si>
  <si>
    <t>LOAN PORTFOLIO (Details Narrative) - USD ($) $ in Thousands</t>
  </si>
  <si>
    <t>Classified loans</t>
  </si>
  <si>
    <t>Classified loans collateralized by real estate</t>
  </si>
  <si>
    <t>Recorded investment in impaired loans</t>
  </si>
  <si>
    <t>TDR impaired loans</t>
  </si>
  <si>
    <t>Pass [Member]</t>
  </si>
  <si>
    <t>Pass [Member] | Concentration of Loan Portfolio [Member]</t>
  </si>
  <si>
    <t>Concentration of Loan (as a percentage)</t>
  </si>
  <si>
    <t>71.60%</t>
  </si>
  <si>
    <t>Watch And Special Mention [Member]</t>
  </si>
  <si>
    <t>LOAN PORTFOLIO (Details 6) - USD ($) $ in Thousands</t>
  </si>
  <si>
    <t>Recorded-Investment</t>
  </si>
  <si>
    <t>Unpaid Principal Balance</t>
  </si>
  <si>
    <t>Average Recorded Investment</t>
  </si>
  <si>
    <t>Interest Income Recognized</t>
  </si>
  <si>
    <t>Related Allowance</t>
  </si>
  <si>
    <t>LOAN PORTFOLIO (Details 7) - USD ($) $ in Thousands</t>
  </si>
  <si>
    <t>Financing Receivable, Modifications [Line Items]</t>
  </si>
  <si>
    <t>Restructured debt balances</t>
  </si>
  <si>
    <t>Financial Receivable Modifications Nonperforming [Member]</t>
  </si>
  <si>
    <t>Financial Receivable Modifications Performing [Member]</t>
  </si>
  <si>
    <t>Financial Receivable Modifications Performing [Member] | Commercial Loan [Member]</t>
  </si>
  <si>
    <t>Financial Receivable Modifications Performing [Member] | Commercial Real Estate [Member]</t>
  </si>
  <si>
    <t>Financial Receivable Modifications Performing [Member] | Residential Portfolio Segment [Member]</t>
  </si>
  <si>
    <t>Financial Receivable Modifications Performing [Member] | Consumer Loan [Member]</t>
  </si>
  <si>
    <t>LOAN PORTFOLIO (Details 8) - Troubled Debt Restructuring [Member] $ in Thousands</t>
  </si>
  <si>
    <t>Dec. 31, 2015USD ($)Number</t>
  </si>
  <si>
    <t>Dec. 31, 2014USD ($)Number</t>
  </si>
  <si>
    <t>Tdrs That Are In Compliance With Terms Of Agreement [Member]</t>
  </si>
  <si>
    <t>Number of contracts | Number</t>
  </si>
  <si>
    <t>Pre- Modification Outstanding Recorded Investment</t>
  </si>
  <si>
    <t>Post-Modification Outstanding Recorded Investment</t>
  </si>
  <si>
    <t>Tdrs That Are In Compliance With Terms Of Agreement [Member] | Commercial Real Estate [Member]</t>
  </si>
  <si>
    <t>Tdrs That Are In Compliance With Terms Of Agreement [Member] | Residential Portfolio Segment [Member]</t>
  </si>
  <si>
    <t>Tdrs That Are In Compliance With Terms Of Agreement [Member] | Commercial Loan [Member]</t>
  </si>
  <si>
    <t>Tdrs That Are In Compliance With Terms Of Agreement [Member] | Consumer Loan [Member]</t>
  </si>
  <si>
    <t>Tdrs That Are Subsequently Defaulted [Member]</t>
  </si>
  <si>
    <t>[1]</t>
  </si>
  <si>
    <t>Tdrs That Are Subsequently Defaulted [Member] | Commercial Real Estate [Member]</t>
  </si>
  <si>
    <t>Tdrs That Are Subsequently Defaulted [Member] | Residential Portfolio Segment [Member]</t>
  </si>
  <si>
    <t>Tdrs That Are Subsequently Defaulted [Member] | Commercial Loan [Member]</t>
  </si>
  <si>
    <t>Loans past due 90 days or more are considered to be in default.</t>
  </si>
  <si>
    <t>LOAN PORTFOLIO (Details 9) - USD ($) $ in Thousands</t>
  </si>
  <si>
    <t>Commitments To Extend Credit [Member]</t>
  </si>
  <si>
    <t>Off-Balance Sheet Financial Instruments:</t>
  </si>
  <si>
    <t>Notional Amount</t>
  </si>
  <si>
    <t>Standby Letters Of Credit [Member]</t>
  </si>
  <si>
    <t>PREMISES, FURNITURE AND EQUIPMENT (Details) - USD ($) $ in Thousands</t>
  </si>
  <si>
    <t>Premises Furniture And Equipment Details</t>
  </si>
  <si>
    <t>Land</t>
  </si>
  <si>
    <t>Buildings and land improvements</t>
  </si>
  <si>
    <t>Leasehold improvements</t>
  </si>
  <si>
    <t>Property, Plant and Equipment, Gross</t>
  </si>
  <si>
    <t>Less accumulated depreciation</t>
  </si>
  <si>
    <t>OTHER REAL ESTATE OWNED (Details) - USD ($) $ in Thousands</t>
  </si>
  <si>
    <t>Balance, beginning of year</t>
  </si>
  <si>
    <t>Additions</t>
  </si>
  <si>
    <t>Sales</t>
  </si>
  <si>
    <t>Write-downs</t>
  </si>
  <si>
    <t>Balance, end of period</t>
  </si>
  <si>
    <t>OTHER ASSETS (Details) - USD ($) $ in Thousands</t>
  </si>
  <si>
    <t>Other Assets Details</t>
  </si>
  <si>
    <t>Prepaid expenses and insurance</t>
  </si>
  <si>
    <t>Unamortized software</t>
  </si>
  <si>
    <t>Proceeds due from life insurance</t>
  </si>
  <si>
    <t>Other</t>
  </si>
  <si>
    <t>DEPOSITS (Details) - USD ($) $ in Thousands</t>
  </si>
  <si>
    <t>Time Deposits [Maturity]</t>
  </si>
  <si>
    <t>Less than one year</t>
  </si>
  <si>
    <t>One to three years</t>
  </si>
  <si>
    <t>Three to five years</t>
  </si>
  <si>
    <t>Beyond five years</t>
  </si>
  <si>
    <t>Time deposits in excess of the FDIC insurance limit of $250 thousand</t>
  </si>
  <si>
    <t>Overdrawn transaction accounts</t>
  </si>
  <si>
    <t>Brokered deposits</t>
  </si>
  <si>
    <t>Related Party Deposits by directors including their affiliates and executive officers</t>
  </si>
  <si>
    <t>ADVANCES FROM THE FEDERAL HOME LOAN BANK (Details) $ in Thousands</t>
  </si>
  <si>
    <t>Dec. 31, 2016USD ($)</t>
  </si>
  <si>
    <t>Loan Balance</t>
  </si>
  <si>
    <t>Convertible Advance 2018-09-04 [Member]</t>
  </si>
  <si>
    <t>Interest Rate</t>
  </si>
  <si>
    <t>3.60%</t>
  </si>
  <si>
    <t>Maturity Date</t>
  </si>
  <si>
    <t>Sep. 4,
		2018</t>
  </si>
  <si>
    <t>Fixed Rate 2018-10-29 [Member]</t>
  </si>
  <si>
    <t>1.048%</t>
  </si>
  <si>
    <t>Oct. 29,
		2018</t>
  </si>
  <si>
    <t>Convertible Advance 2019-08-20 [Member]</t>
  </si>
  <si>
    <t>3.858%</t>
  </si>
  <si>
    <t>Aug. 20,
		2019</t>
  </si>
  <si>
    <t>Fixed Rate 2020-11-18 [Member]</t>
  </si>
  <si>
    <t>2.505%</t>
  </si>
  <si>
    <t>Nov. 18,
		2020</t>
  </si>
  <si>
    <t>2.74%</t>
  </si>
  <si>
    <t>ADVANCES FROM THE FEDERAL HOME LOAN BANK (Details Narrative) - USD ($) $ in Thousands</t>
  </si>
  <si>
    <t>Dec. 31, 2020</t>
  </si>
  <si>
    <t>Dec. 31, 2019</t>
  </si>
  <si>
    <t>Dec. 31, 2018</t>
  </si>
  <si>
    <t>Excess borrowing capacity with FHLB</t>
  </si>
  <si>
    <t>Scheduled principal reductions</t>
  </si>
  <si>
    <t>First mortgage loans pledged as collateral</t>
  </si>
  <si>
    <t>One To Four Family Residential Properties [Member]</t>
  </si>
  <si>
    <t>Commercial Real Estate [Member]</t>
  </si>
  <si>
    <t>Home Equity Lines Of Credit [Member]</t>
  </si>
  <si>
    <t>JUNIOR SUBORDINATED DEBENTURES (Details Narrative) - Hcsb Financial Trust I [Member] - USD ($) $ in Thousands</t>
  </si>
  <si>
    <t>Dec. 21, 2004</t>
  </si>
  <si>
    <t>Subordinated Borrowing [Line Items]</t>
  </si>
  <si>
    <t>Proceeds from Preferred securities issued and sold</t>
  </si>
  <si>
    <t>Initial proceed from capital investment in trust</t>
  </si>
  <si>
    <t>Funds due to trust</t>
  </si>
  <si>
    <t>Deferred interest payments</t>
  </si>
  <si>
    <t>JUNIOR SUBORDINATED DEBENTURES (Details) - USD ($) $ in Thousands</t>
  </si>
  <si>
    <t>Assets</t>
  </si>
  <si>
    <t>Liabilities</t>
  </si>
  <si>
    <t>Junior Subordinated Debt [Member]</t>
  </si>
  <si>
    <t>Reduction to assets</t>
  </si>
  <si>
    <t>Reduction to liabilities</t>
  </si>
  <si>
    <t>Cash paid</t>
  </si>
  <si>
    <t>Gain on extinguishment of debt</t>
  </si>
  <si>
    <t>SUBORDINATED DEBENTURES (Details Narrative) - USD ($) $ in Thousands</t>
  </si>
  <si>
    <t>Subordinated debt cancelled</t>
  </si>
  <si>
    <t>SUBORDINATED DEBENTURES (Details) - USD ($) $ in Thousands</t>
  </si>
  <si>
    <t>Subordinated Debt [Member]</t>
  </si>
  <si>
    <t>LEASE COMMITMENTS (Details Narrative) $ in Thousands</t>
  </si>
  <si>
    <t>Number of consecutive renewal terms for which the lease can be extended | Number</t>
  </si>
  <si>
    <t>Period of each consecutive renewal term for which the lease can be extended</t>
  </si>
  <si>
    <t>5 years</t>
  </si>
  <si>
    <t>Lease rental (per month)</t>
  </si>
  <si>
    <t>Future minimum lease payments</t>
  </si>
  <si>
    <t>SHAREHOLDERS' EQUITY (Details Narrative) - USD ($) $ / shares in Units, $ in Thousands</t>
  </si>
  <si>
    <t>Mar. 31, 2014</t>
  </si>
  <si>
    <t>Dec. 30, 2016</t>
  </si>
  <si>
    <t>Approximate quarterly interest payments on trust preferred securities</t>
  </si>
  <si>
    <t>Accrued dividend payments due on Series T Preferred Stock</t>
  </si>
  <si>
    <t>Fixed Rate Cumulative Perpetual Preferred Stock, Series T, shares issued to U.S. Treasury</t>
  </si>
  <si>
    <t>Fixed Rate Cumulative Perpetual Preferred Stock, Series T, Liquidation preference (per share)</t>
  </si>
  <si>
    <t>Maximum number of common stock shares purchased under ten-year warrant</t>
  </si>
  <si>
    <t>Common stock, initial exercise price</t>
  </si>
  <si>
    <t>Aggregate purchase price of Fixed Rate Cumulative Perpetual Preferred Stock, Series T</t>
  </si>
  <si>
    <t>Dividend Rate for first five years</t>
  </si>
  <si>
    <t>5.00%</t>
  </si>
  <si>
    <t>Dividend Rate after first five years</t>
  </si>
  <si>
    <t>9.00%</t>
  </si>
  <si>
    <t>Capital Purchase Program Warrant [Member]</t>
  </si>
  <si>
    <t>Common stock converted</t>
  </si>
  <si>
    <t>CAPITAL REQUIREMENTS (Details) - USD ($) $ in Thousands</t>
  </si>
  <si>
    <t>The Company [Member]</t>
  </si>
  <si>
    <t>Total capital (to risk weighted assets)</t>
  </si>
  <si>
    <t>Actual Amount</t>
  </si>
  <si>
    <t>Actual Ratio (as a percent)</t>
  </si>
  <si>
    <t>16.80%</t>
  </si>
  <si>
    <t>(4.15%)</t>
  </si>
  <si>
    <t>(3.61%)</t>
  </si>
  <si>
    <t>For Capital Adequacy Purposes Amount</t>
  </si>
  <si>
    <t>For Capital Adequacy Purposes Ratio (as a percent)</t>
  </si>
  <si>
    <t>Tier I capital (to risk weighted assets)</t>
  </si>
  <si>
    <t>15.54%</t>
  </si>
  <si>
    <t>4.00%</t>
  </si>
  <si>
    <t>Tier I capital (to average assets)</t>
  </si>
  <si>
    <t>10.15%</t>
  </si>
  <si>
    <t>(2.87%)</t>
  </si>
  <si>
    <t>(2.36%)</t>
  </si>
  <si>
    <t>Common Equity Tier 1 Capital (to Risk-Weighted Assets)</t>
  </si>
  <si>
    <t>CET1 capital to risk-weighted assets, Actual Amount</t>
  </si>
  <si>
    <t>CET1 capital to risk-weighted assets, Actual Percent</t>
  </si>
  <si>
    <t>CET1 capital to risk-weighted assets, Required to be Categorized Adequately Capitalized, Amount</t>
  </si>
  <si>
    <t>CET1 capital to risk-weighted assets, Required to be Categorized Adequately Capitalized, Percent</t>
  </si>
  <si>
    <t>4.50%</t>
  </si>
  <si>
    <t>The Bank [Member]</t>
  </si>
  <si>
    <t>16.44%</t>
  </si>
  <si>
    <t>5.92%</t>
  </si>
  <si>
    <t>5.05%</t>
  </si>
  <si>
    <t>Minimum To Be Well-Capitalized Under Prompt Corrective Action Provisions Amount</t>
  </si>
  <si>
    <t>Minimum To Be Well-Capitalized Under Prompt Corrective Action Provisions Ratio (as a percent)</t>
  </si>
  <si>
    <t>15.19%</t>
  </si>
  <si>
    <t>4.67%</t>
  </si>
  <si>
    <t>3.79%</t>
  </si>
  <si>
    <t>6.00%</t>
  </si>
  <si>
    <t>9.95%</t>
  </si>
  <si>
    <t>3.28%</t>
  </si>
  <si>
    <t>2.53%</t>
  </si>
  <si>
    <t>CET1 Minimum To Be Well-Capitalized Under Prompt Corrective Action Provisions Amount</t>
  </si>
  <si>
    <t>CET1 Minimum To Be Well-Capitalized Under Prompt Corrective Action Provisions Ratio (as a percent)</t>
  </si>
  <si>
    <t>Minimum capital amounts and ratios presented are amounts to be well-capitalized under the various regulatory capital requirements administered by the FDIC. On February 10, 2011, the Bank became subject to a regulatory Consent Order with the FDIC and the State Board. Minimum capital amounts and ratios presented for the Bank as of December 31, 2015, and 2014, are the minimum levels set forth in the Consent Order. No minimum Tier 1 capital to risk-weighted assets ratio was specified in the Consent Order. Although the Bank was not subject to the Consent Order at December 31, 2016, the Bank must continue to maintain Tier 1 capital at least equal to 8% and total risk-based capital at least equal to 10%.</t>
  </si>
  <si>
    <t>RETIREMENT AND BENEFITS (Details Narrative) - USD ($) $ in Thousands</t>
  </si>
  <si>
    <t>Maximum Annual Contribution Per Employee, Percent</t>
  </si>
  <si>
    <t>15.00%</t>
  </si>
  <si>
    <t>Maximum percent match to employees (in percent)</t>
  </si>
  <si>
    <t>2.00%</t>
  </si>
  <si>
    <t>Contributions to employe plans</t>
  </si>
  <si>
    <t>Directors Deferred Compensation Plan [Member]</t>
  </si>
  <si>
    <t>Deferred Directors Fees</t>
  </si>
  <si>
    <t>INCOME (LOSS) PER SHARE (Details) - USD ($) $ / shares in Units, $ in Thousands</t>
  </si>
  <si>
    <t>3 Months Ended</t>
  </si>
  <si>
    <t>Sep. 30, 2016</t>
  </si>
  <si>
    <t>Mar. 31, 2016</t>
  </si>
  <si>
    <t>Basic income (loss) per common share:</t>
  </si>
  <si>
    <t>Weighted average common shares outstanding - basic</t>
  </si>
  <si>
    <t>Basic income (loss) per common share</t>
  </si>
  <si>
    <t>$ .07</t>
  </si>
  <si>
    <t>Diluted income (loss) per common share:</t>
  </si>
  <si>
    <t>Incremental shares</t>
  </si>
  <si>
    <t>Average common shares outstanding - diluted</t>
  </si>
  <si>
    <t>Diluted income (loss) per common share</t>
  </si>
  <si>
    <t>Antidilutive stock options excluded from computation of earnings per share (in shares)</t>
  </si>
  <si>
    <t>STOCK COMPENSATION PLAN (Details) - Restricted Stock [Member] - 2016 Equity Incentive Plan [Member] - USD ($) $ / shares in Units, $ in Thousands</t>
  </si>
  <si>
    <t>Aug. 18, 2016</t>
  </si>
  <si>
    <t>Share-based Compensation Arrangement by Share-based Payment Award, Equity Instruments Other than Options, Nonvested, Number of Shares [Roll Forward]</t>
  </si>
  <si>
    <t>Balance at beginning</t>
  </si>
  <si>
    <t>Granted</t>
  </si>
  <si>
    <t>Vested</t>
  </si>
  <si>
    <t>Balance at end</t>
  </si>
  <si>
    <t>Weighted average grant date value per share</t>
  </si>
  <si>
    <t>Unrecognized compensation expense</t>
  </si>
  <si>
    <t>Period over which unrecognized compensation expense will be recognized (years)</t>
  </si>
  <si>
    <t>4 years 8 months 12 days</t>
  </si>
  <si>
    <t>STOCK COMPENSATION PLAN (Details Narrative) - 2016 Equity Incentive Plan [Member] - shares</t>
  </si>
  <si>
    <t>Jul. 28, 2016</t>
  </si>
  <si>
    <t>Number of shares authorized</t>
  </si>
  <si>
    <t>Description of vesting</t>
  </si>
  <si>
    <t>10% shareholders who receive incentive stock options,the exercise price may not be less than 110% of the fair market value of the common stock on the date of grant.</t>
  </si>
  <si>
    <t>Maximum [Member]</t>
  </si>
  <si>
    <t>Expiration period</t>
  </si>
  <si>
    <t>Restricted Stock [Member]</t>
  </si>
  <si>
    <t>Number of shares granted</t>
  </si>
  <si>
    <t>Vesting period</t>
  </si>
  <si>
    <t>OTHER EXPENSES (Details) - USD ($) $ in Thousands</t>
  </si>
  <si>
    <t>Other Expenses Details</t>
  </si>
  <si>
    <t>Stationery, printing, and postage</t>
  </si>
  <si>
    <t>Dues and subscriptions</t>
  </si>
  <si>
    <t>Telephone</t>
  </si>
  <si>
    <t>Director and officer insurance</t>
  </si>
  <si>
    <t>Appraisal fee expense</t>
  </si>
  <si>
    <t>Accountant fees</t>
  </si>
  <si>
    <t>Legal fees</t>
  </si>
  <si>
    <t>Marketing</t>
  </si>
  <si>
    <t>Consulting fees</t>
  </si>
  <si>
    <t>Impairment of assets held for sale</t>
  </si>
  <si>
    <t>BOLI mortality costs</t>
  </si>
  <si>
    <t>INCOME TAXES (Details) - USD ($) $ in Thousands</t>
  </si>
  <si>
    <t>Currently payable:</t>
  </si>
  <si>
    <t>Federal</t>
  </si>
  <si>
    <t>State</t>
  </si>
  <si>
    <t>Total current</t>
  </si>
  <si>
    <t>Deferred income taxes</t>
  </si>
  <si>
    <t>Income tax benefit</t>
  </si>
  <si>
    <t>INCOME TAXES (Details 2) - USD ($) $ in Thousands</t>
  </si>
  <si>
    <t>Deferred tax assets:</t>
  </si>
  <si>
    <t>Allowance for loan losses</t>
  </si>
  <si>
    <t>Net unrealized losses on securities available-for-sale</t>
  </si>
  <si>
    <t>Net capitalized loan costs</t>
  </si>
  <si>
    <t>Net operating loss</t>
  </si>
  <si>
    <t>Deferred compensation</t>
  </si>
  <si>
    <t>Nonaccruing interest</t>
  </si>
  <si>
    <t>Tax credits</t>
  </si>
  <si>
    <t>Loss on equity securities</t>
  </si>
  <si>
    <t>Restricted stock</t>
  </si>
  <si>
    <t>Total deferred tax assets</t>
  </si>
  <si>
    <t>Valuation Allowance</t>
  </si>
  <si>
    <t>Total net deferred tax assets</t>
  </si>
  <si>
    <t>Deferred tax liabilities:</t>
  </si>
  <si>
    <t>Accumulated depreciation</t>
  </si>
  <si>
    <t>Gain on sale of real estate</t>
  </si>
  <si>
    <t>Prepaid expenses</t>
  </si>
  <si>
    <t>Total deferred tax liabilities</t>
  </si>
  <si>
    <t>Net deferred tax asset</t>
  </si>
  <si>
    <t>INCOME TAXES (Details 3) - USD ($) $ in Thousands</t>
  </si>
  <si>
    <t>Tax benefit at statutory rate</t>
  </si>
  <si>
    <t>State income tax, net of federal income tax benefit</t>
  </si>
  <si>
    <t>Tax-exempt interest income</t>
  </si>
  <si>
    <t>Bank owned life insurance</t>
  </si>
  <si>
    <t>Life insurance proceeds</t>
  </si>
  <si>
    <t>Valuation allowance</t>
  </si>
  <si>
    <t>Income tax expense (benefit)</t>
  </si>
  <si>
    <t>INCOME TAXES (Details Narrative) - USD ($) $ in Thousands</t>
  </si>
  <si>
    <t>Income Taxes Details Narrative</t>
  </si>
  <si>
    <t>Federal Net Operating Loss Carryforwards</t>
  </si>
  <si>
    <t>South Carolina Net Operating Loss Carryforwards</t>
  </si>
  <si>
    <t>Federal statutory rate (as a percent)</t>
  </si>
  <si>
    <t>34.00%</t>
  </si>
  <si>
    <t>Allownace not recorded on deferred tax assets related to unrealized losses on available for sale securities</t>
  </si>
  <si>
    <t>UNUSED LINES OF CREDIT (Details Narrative) $ in Thousands</t>
  </si>
  <si>
    <t>Unused Lines Of Credit Details Narrative</t>
  </si>
  <si>
    <t>Book value of Investment Securities</t>
  </si>
  <si>
    <t>Market value of Investment Securities not pledged</t>
  </si>
  <si>
    <t>Average Balance on deposit at the correspondent bank</t>
  </si>
  <si>
    <t>FAIR VALUE (Details) - USD ($) $ in Thousands</t>
  </si>
  <si>
    <t>Financial Assets:</t>
  </si>
  <si>
    <t>Fair Value Inputs Level1 [Member]</t>
  </si>
  <si>
    <t>Cash and cash equivalents</t>
  </si>
  <si>
    <t>Financial Liabilities:</t>
  </si>
  <si>
    <t>Demand deposit, interest-bearing transaction, and savings accounts</t>
  </si>
  <si>
    <t>Certificates of deposit</t>
  </si>
  <si>
    <t>Repurchase agreements</t>
  </si>
  <si>
    <t>Fair Value Inputs Level2 [Member]</t>
  </si>
  <si>
    <t>Fair Value Inputs Level3 [Member]</t>
  </si>
  <si>
    <t>Carrying Reported Amount Fair Value Disclosure [Member]</t>
  </si>
  <si>
    <t>Estimate Of Fair Value Fair Value Disclosure [Member]</t>
  </si>
  <si>
    <t>The Company is unable to determine this value.</t>
  </si>
  <si>
    <t>FAIR VALUE (Details 2) - Fair Value Measurements Recurring [Member] - USD ($) $ in Thousands</t>
  </si>
  <si>
    <t>Assets and liabilities fair value disclosure</t>
  </si>
  <si>
    <t>Government Sponsored Enterprises Debt Securities [Member] | Fair Value Inputs Level1 [Member]</t>
  </si>
  <si>
    <t>Government Sponsored Enterprises Debt Securities [Member] | Fair Value Inputs Level2 [Member]</t>
  </si>
  <si>
    <t>Government Sponsored Enterprises Debt Securities [Member] | Fair Value Inputs Level3 [Member]</t>
  </si>
  <si>
    <t>Mortgage Backed Securities [Member] | Fair Value Inputs Level1 [Member]</t>
  </si>
  <si>
    <t>Mortgage Backed Securities [Member] | Fair Value Inputs Level2 [Member]</t>
  </si>
  <si>
    <t>Mortgage Backed Securities [Member] | Fair Value Inputs Level3 [Member]</t>
  </si>
  <si>
    <t>Obligations of state and local governments [Member]</t>
  </si>
  <si>
    <t>Obligations of state and local governments [Member] | Fair Value Inputs Level1 [Member]</t>
  </si>
  <si>
    <t>Obligations of state and local governments [Member] | Fair Value Inputs Level2 [Member]</t>
  </si>
  <si>
    <t>Obligations of state and local governments [Member] | Fair Value Inputs Level3 [Member]</t>
  </si>
  <si>
    <t>FAIR VALUE (Details 3) - Fair Value Measurements Nonrecurring [Member] - USD ($) $ in Thousands</t>
  </si>
  <si>
    <t>Fair value of assets</t>
  </si>
  <si>
    <t>Impaired Loans [Member]</t>
  </si>
  <si>
    <t>Impaired Loans [Member] | Fair Value Inputs Level3 [Member]</t>
  </si>
  <si>
    <t>Other Real Estate Owned [Member]</t>
  </si>
  <si>
    <t>Other Real Estate Owned [Member] | Fair Value Inputs Level3 [Member]</t>
  </si>
  <si>
    <t>FAIR VALUE (Details 4) - Fair Value Inputs Level3 [Member] - USD ($) $ in Thousands</t>
  </si>
  <si>
    <t>Impaired Loans [Member] | Commercial Loan [Member]</t>
  </si>
  <si>
    <t>Quantitative Information For Financial Instruments Measured At Fair Value On A Non-Recurring Basis [Line Items]</t>
  </si>
  <si>
    <t>Fair value on a non-recurring basis</t>
  </si>
  <si>
    <t>Valuation Techniques</t>
  </si>
  <si>
    <t>Appraised Value/ Discounted Cash Flows</t>
  </si>
  <si>
    <t>Unobservable Inputs</t>
  </si>
  <si>
    <t>Appraisals and/or sales of comparable properties/ Independent quotes</t>
  </si>
  <si>
    <t>Range (Weighted Avg)</t>
  </si>
  <si>
    <t>8.77%</t>
  </si>
  <si>
    <t>25.71%</t>
  </si>
  <si>
    <t>Impaired Loans [Member] | Commercial Loan [Member] | Minimum [Member]</t>
  </si>
  <si>
    <t>Range</t>
  </si>
  <si>
    <t>0.00%</t>
  </si>
  <si>
    <t>Impaired Loans [Member] | Commercial Loan [Member] | Maximum [Member]</t>
  </si>
  <si>
    <t>23.50%</t>
  </si>
  <si>
    <t>68.05%</t>
  </si>
  <si>
    <t>Impaired Loans [Member] | Commercial Real Estate [Member]</t>
  </si>
  <si>
    <t>6.72%</t>
  </si>
  <si>
    <t>10.23%</t>
  </si>
  <si>
    <t>10.80%</t>
  </si>
  <si>
    <t>Impaired Loans [Member] | Commercial Real Estate [Member] | Minimum [Member]</t>
  </si>
  <si>
    <t>Impaired Loans [Member] | Commercial Real Estate [Member] | Maximum [Member]</t>
  </si>
  <si>
    <t>32.33%</t>
  </si>
  <si>
    <t>Impaired Loans [Member] | Residential Portfolio Segment [Member]</t>
  </si>
  <si>
    <t>8.05%</t>
  </si>
  <si>
    <t>9.90%</t>
  </si>
  <si>
    <t>7.31%</t>
  </si>
  <si>
    <t>Impaired Loans [Member] | Residential Portfolio Segment [Member] | Minimum [Member]</t>
  </si>
  <si>
    <t>Impaired Loans [Member] | Residential Portfolio Segment [Member] | Maximum [Member]</t>
  </si>
  <si>
    <t>47.31%</t>
  </si>
  <si>
    <t>Impaired Loans [Member] | Consumer Loan [Member]</t>
  </si>
  <si>
    <t>1.25%</t>
  </si>
  <si>
    <t>Impaired Loans [Member] | Consumer Loan [Member] | Minimum [Member]</t>
  </si>
  <si>
    <t>Impaired Loans [Member] | Consumer Loan [Member] | Maximum [Member]</t>
  </si>
  <si>
    <t>Other Real Estate Owned [Member] | Minimum [Member]</t>
  </si>
  <si>
    <t>Other Real Estate Owned [Member] | Maximum [Member]</t>
  </si>
  <si>
    <t>HCSB FINANCIAL CORPORATION (PARENT COMPANY ONLY) (Details) - USD ($) $ in Thousands</t>
  </si>
  <si>
    <t>Dec. 31, 2013</t>
  </si>
  <si>
    <t>Assets:</t>
  </si>
  <si>
    <t>Liabilities and Shareholders' Equity</t>
  </si>
  <si>
    <t>Cash</t>
  </si>
  <si>
    <t>Investment in banking subsidiary</t>
  </si>
  <si>
    <t>Investment in trust</t>
  </si>
  <si>
    <t>Interest payable-subordinated debentures</t>
  </si>
  <si>
    <t>Interest payable-junior subordinated debentures</t>
  </si>
  <si>
    <t>HCSB FINANCIAL CORPORATION (PARENT COMPANY ONLY) (Details 2) - USD ($) $ in Thousands</t>
  </si>
  <si>
    <t>Income</t>
  </si>
  <si>
    <t>Expenses</t>
  </si>
  <si>
    <t>Total Expense</t>
  </si>
  <si>
    <t>Gain (loss) before income taxes, and equity in undistributed gains of banking subsidiary</t>
  </si>
  <si>
    <t>Interest income on deposits in bank</t>
  </si>
  <si>
    <t>Net Income</t>
  </si>
  <si>
    <t>Interest expense on subordinated debentures</t>
  </si>
  <si>
    <t>Interest expense on junior subordinated debentures</t>
  </si>
  <si>
    <t>Other expenses</t>
  </si>
  <si>
    <t>Equity in undistributed gains (losses) of banking subsidiary</t>
  </si>
  <si>
    <t>HCSB FINANCIAL CORPORATION (PARENT COMPANY ONLY) (Details 3) - USD ($) $ in Thousands</t>
  </si>
  <si>
    <t>Net cash provided by operating activities</t>
  </si>
  <si>
    <t>Net cash used by investing activities</t>
  </si>
  <si>
    <t>Net cash provided by financing activities</t>
  </si>
  <si>
    <t>Net increase in cash and cash equivalents</t>
  </si>
  <si>
    <t>Equity in undistributed (gains) losses of banking subsidiary</t>
  </si>
  <si>
    <t>Net investment in bank subsidiary</t>
  </si>
  <si>
    <t>QUARTERLY RESULTS OF OPERATIONS (UNAUDITED) (Details) - USD ($) $ / shares in Units, $ in Thousands</t>
  </si>
  <si>
    <t>Quarterly Results Of Operations Details</t>
  </si>
  <si>
    <t>Interest income</t>
  </si>
  <si>
    <t>Interest expense</t>
  </si>
  <si>
    <t>Noninterest income</t>
  </si>
  <si>
    <t>Noninteres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091491</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37247710</v>
      </c>
    </row>
    <row r="14" spans="1:4">
      <c r="A14" s="3" t="s">
        <v>24</v>
      </c>
      <c r="C14" s="4" t="n">
        <v>0</v>
      </c>
    </row>
    <row r="15" spans="1:4">
      <c r="A15" s="3" t="s">
        <v>25</v>
      </c>
      <c r="B15" s="3" t="s">
        <v>26</v>
      </c>
    </row>
    <row r="16" spans="1:4">
      <c r="A16" s="3" t="s">
        <v>27</v>
      </c>
      <c r="B16" s="4" t="n">
        <v>2016</v>
      </c>
    </row>
    <row r="17" spans="1:4">
      <c r="A17" s="3" t="s">
        <v>28</v>
      </c>
    </row>
    <row r="18" spans="1:4">
      <c r="A18" s="3" t="s">
        <v>24</v>
      </c>
      <c r="C18" s="4" t="n">
        <v>405232383</v>
      </c>
    </row>
    <row r="19" spans="1:4">
      <c r="A19" s="3" t="s">
        <v>29</v>
      </c>
    </row>
    <row r="20" spans="1:4">
      <c r="A20" s="3" t="s">
        <v>24</v>
      </c>
      <c r="C20" s="4" t="n">
        <v>90531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84</v>
      </c>
      <c r="B1" s="2" t="s">
        <v>803</v>
      </c>
      <c r="F1" s="2" t="s">
        <v>1</v>
      </c>
    </row>
    <row r="2" spans="1:8">
      <c r="B2" s="2" t="s">
        <v>2</v>
      </c>
      <c r="C2" s="2" t="s">
        <v>804</v>
      </c>
      <c r="D2" s="2" t="s">
        <v>4</v>
      </c>
      <c r="E2" s="2" t="s">
        <v>805</v>
      </c>
      <c r="F2" s="2" t="s">
        <v>2</v>
      </c>
      <c r="G2" s="2" t="s">
        <v>31</v>
      </c>
      <c r="H2" s="2" t="s">
        <v>32</v>
      </c>
    </row>
    <row r="3" spans="1:8">
      <c r="A3" s="6" t="s">
        <v>166</v>
      </c>
    </row>
    <row r="4" spans="1:8">
      <c r="A4" s="3" t="s">
        <v>118</v>
      </c>
      <c r="B4" s="5" t="n">
        <v>1400</v>
      </c>
      <c r="C4" s="5" t="n">
        <v>-1784</v>
      </c>
      <c r="D4" s="5" t="n">
        <v>9913</v>
      </c>
      <c r="E4" s="5" t="n">
        <v>-3283</v>
      </c>
      <c r="F4" s="5" t="n">
        <v>6246</v>
      </c>
      <c r="G4" s="5" t="n">
        <v>-246</v>
      </c>
      <c r="H4" s="5" t="n">
        <v>-291</v>
      </c>
    </row>
    <row r="5" spans="1:8">
      <c r="A5" s="6" t="s">
        <v>167</v>
      </c>
    </row>
    <row r="6" spans="1:8">
      <c r="A6" s="3" t="s">
        <v>106</v>
      </c>
      <c r="F6" s="4" t="n">
        <v>-19115</v>
      </c>
      <c r="G6" s="3" t="s">
        <v>59</v>
      </c>
      <c r="H6" s="3" t="s">
        <v>59</v>
      </c>
    </row>
    <row r="7" spans="1:8">
      <c r="A7" s="3" t="s">
        <v>169</v>
      </c>
      <c r="F7" s="4" t="n">
        <v>185</v>
      </c>
      <c r="G7" s="3" t="s">
        <v>59</v>
      </c>
      <c r="H7" s="3" t="s">
        <v>59</v>
      </c>
    </row>
    <row r="8" spans="1:8">
      <c r="A8" s="3" t="s">
        <v>171</v>
      </c>
      <c r="F8" s="4" t="n">
        <v>2</v>
      </c>
      <c r="G8" s="3" t="s">
        <v>59</v>
      </c>
      <c r="H8" s="3" t="s">
        <v>59</v>
      </c>
    </row>
    <row r="9" spans="1:8">
      <c r="A9" s="3" t="s">
        <v>180</v>
      </c>
      <c r="F9" s="4" t="n">
        <v>646</v>
      </c>
      <c r="G9" s="4" t="n">
        <v>-1491</v>
      </c>
      <c r="H9" s="4" t="n">
        <v>-1708</v>
      </c>
    </row>
    <row r="10" spans="1:8">
      <c r="A10" s="3" t="s">
        <v>181</v>
      </c>
      <c r="F10" s="4" t="n">
        <v>429</v>
      </c>
      <c r="G10" s="4" t="n">
        <v>1383</v>
      </c>
      <c r="H10" s="4" t="n">
        <v>1278</v>
      </c>
    </row>
    <row r="11" spans="1:8">
      <c r="A11" s="3" t="s">
        <v>985</v>
      </c>
      <c r="F11" s="4" t="n">
        <v>-1868</v>
      </c>
      <c r="G11" s="4" t="n">
        <v>2400</v>
      </c>
      <c r="H11" s="4" t="n">
        <v>5115</v>
      </c>
    </row>
    <row r="12" spans="1:8">
      <c r="A12" s="6" t="s">
        <v>184</v>
      </c>
    </row>
    <row r="13" spans="1:8">
      <c r="A13" s="3" t="s">
        <v>986</v>
      </c>
      <c r="F13" s="4" t="n">
        <v>-23271</v>
      </c>
      <c r="G13" s="4" t="n">
        <v>17370</v>
      </c>
      <c r="H13" s="4" t="n">
        <v>14705</v>
      </c>
    </row>
    <row r="14" spans="1:8">
      <c r="A14" s="6" t="s">
        <v>194</v>
      </c>
    </row>
    <row r="15" spans="1:8">
      <c r="A15" s="3" t="s">
        <v>199</v>
      </c>
      <c r="F15" s="4" t="n">
        <v>-3454</v>
      </c>
      <c r="G15" s="3" t="s">
        <v>59</v>
      </c>
      <c r="H15" s="3" t="s">
        <v>59</v>
      </c>
    </row>
    <row r="16" spans="1:8">
      <c r="A16" s="3" t="s">
        <v>200</v>
      </c>
      <c r="F16" s="4" t="n">
        <v>-617</v>
      </c>
      <c r="G16" s="3" t="s">
        <v>59</v>
      </c>
      <c r="H16" s="3" t="s">
        <v>59</v>
      </c>
    </row>
    <row r="17" spans="1:8">
      <c r="A17" s="3" t="s">
        <v>148</v>
      </c>
      <c r="F17" s="4" t="n">
        <v>-129</v>
      </c>
      <c r="G17" s="3" t="s">
        <v>59</v>
      </c>
      <c r="H17" s="3" t="s">
        <v>59</v>
      </c>
    </row>
    <row r="18" spans="1:8">
      <c r="A18" s="3" t="s">
        <v>149</v>
      </c>
      <c r="F18" s="4" t="n">
        <v>9053</v>
      </c>
      <c r="G18" s="3" t="s">
        <v>59</v>
      </c>
      <c r="H18" s="3" t="s">
        <v>59</v>
      </c>
    </row>
    <row r="19" spans="1:8">
      <c r="A19" s="3" t="s">
        <v>201</v>
      </c>
      <c r="F19" s="4" t="n">
        <v>37364</v>
      </c>
      <c r="G19" s="4" t="n">
        <v>6</v>
      </c>
      <c r="H19" s="4" t="n">
        <v>58</v>
      </c>
    </row>
    <row r="20" spans="1:8">
      <c r="A20" s="3" t="s">
        <v>150</v>
      </c>
      <c r="F20" s="4" t="n">
        <v>-3491</v>
      </c>
      <c r="G20" s="3" t="s">
        <v>59</v>
      </c>
      <c r="H20" s="3" t="s">
        <v>59</v>
      </c>
    </row>
    <row r="21" spans="1:8">
      <c r="A21" s="3" t="s">
        <v>987</v>
      </c>
      <c r="F21" s="4" t="n">
        <v>28431</v>
      </c>
      <c r="G21" s="4" t="n">
        <v>-26160</v>
      </c>
      <c r="H21" s="4" t="n">
        <v>-19374</v>
      </c>
    </row>
    <row r="22" spans="1:8">
      <c r="A22" s="3" t="s">
        <v>988</v>
      </c>
      <c r="F22" s="4" t="n">
        <v>3292</v>
      </c>
      <c r="G22" s="4" t="n">
        <v>-6390</v>
      </c>
      <c r="H22" s="4" t="n">
        <v>446</v>
      </c>
    </row>
    <row r="23" spans="1:8">
      <c r="A23" s="3" t="s">
        <v>204</v>
      </c>
      <c r="E23" s="4" t="n">
        <v>22137</v>
      </c>
      <c r="F23" s="4" t="n">
        <v>22137</v>
      </c>
      <c r="G23" s="4" t="n">
        <v>28527</v>
      </c>
      <c r="H23" s="4" t="n">
        <v>28081</v>
      </c>
    </row>
    <row r="24" spans="1:8">
      <c r="A24" s="3" t="s">
        <v>205</v>
      </c>
      <c r="B24" s="4" t="n">
        <v>25429</v>
      </c>
      <c r="F24" s="4" t="n">
        <v>25429</v>
      </c>
      <c r="G24" s="4" t="n">
        <v>22137</v>
      </c>
      <c r="H24" s="4" t="n">
        <v>28527</v>
      </c>
    </row>
    <row r="25" spans="1:8">
      <c r="A25" s="3" t="s">
        <v>756</v>
      </c>
    </row>
    <row r="26" spans="1:8">
      <c r="A26" s="6" t="s">
        <v>166</v>
      </c>
    </row>
    <row r="27" spans="1:8">
      <c r="A27" s="3" t="s">
        <v>118</v>
      </c>
      <c r="F27" s="4" t="n">
        <v>6246</v>
      </c>
      <c r="G27" s="4" t="n">
        <v>-246</v>
      </c>
      <c r="H27" s="4" t="n">
        <v>-291</v>
      </c>
    </row>
    <row r="28" spans="1:8">
      <c r="A28" s="6" t="s">
        <v>167</v>
      </c>
    </row>
    <row r="29" spans="1:8">
      <c r="A29" s="3" t="s">
        <v>106</v>
      </c>
      <c r="F29" s="4" t="n">
        <v>-19115</v>
      </c>
      <c r="G29" s="3" t="s">
        <v>59</v>
      </c>
      <c r="H29" s="3" t="s">
        <v>59</v>
      </c>
    </row>
    <row r="30" spans="1:8">
      <c r="A30" s="3" t="s">
        <v>169</v>
      </c>
      <c r="F30" s="4" t="n">
        <v>185</v>
      </c>
    </row>
    <row r="31" spans="1:8">
      <c r="A31" s="3" t="s">
        <v>171</v>
      </c>
      <c r="F31" s="4" t="n">
        <v>2</v>
      </c>
      <c r="G31" s="3" t="s">
        <v>59</v>
      </c>
      <c r="H31" s="3" t="s">
        <v>59</v>
      </c>
    </row>
    <row r="32" spans="1:8">
      <c r="A32" s="3" t="s">
        <v>989</v>
      </c>
      <c r="F32" s="4" t="n">
        <v>7902</v>
      </c>
      <c r="G32" s="4" t="n">
        <v>-1224</v>
      </c>
      <c r="H32" s="4" t="n">
        <v>-1123</v>
      </c>
    </row>
    <row r="33" spans="1:8">
      <c r="A33" s="3" t="s">
        <v>180</v>
      </c>
      <c r="F33" s="4" t="n">
        <v>-69</v>
      </c>
      <c r="G33" s="4" t="n">
        <v>12</v>
      </c>
      <c r="H33" s="4" t="n">
        <v>13</v>
      </c>
    </row>
    <row r="34" spans="1:8">
      <c r="A34" s="3" t="s">
        <v>181</v>
      </c>
      <c r="F34" s="4" t="n">
        <v>411</v>
      </c>
      <c r="G34" s="4" t="n">
        <v>1431</v>
      </c>
      <c r="H34" s="4" t="n">
        <v>1310</v>
      </c>
    </row>
    <row r="35" spans="1:8">
      <c r="A35" s="3" t="s">
        <v>985</v>
      </c>
      <c r="F35" s="4" t="n">
        <v>-4438</v>
      </c>
      <c r="G35" s="4" t="n">
        <v>-27</v>
      </c>
      <c r="H35" s="4" t="n">
        <v>-91</v>
      </c>
    </row>
    <row r="36" spans="1:8">
      <c r="A36" s="6" t="s">
        <v>184</v>
      </c>
    </row>
    <row r="37" spans="1:8">
      <c r="A37" s="3" t="s">
        <v>990</v>
      </c>
      <c r="F37" s="4" t="n">
        <v>-33487</v>
      </c>
      <c r="G37" s="3" t="s">
        <v>59</v>
      </c>
      <c r="H37" s="3" t="s">
        <v>59</v>
      </c>
    </row>
    <row r="38" spans="1:8">
      <c r="A38" s="3" t="s">
        <v>986</v>
      </c>
      <c r="F38" s="4" t="n">
        <v>-33487</v>
      </c>
      <c r="G38" s="3" t="s">
        <v>59</v>
      </c>
      <c r="H38" s="3" t="s">
        <v>59</v>
      </c>
    </row>
    <row r="39" spans="1:8">
      <c r="A39" s="6" t="s">
        <v>194</v>
      </c>
    </row>
    <row r="40" spans="1:8">
      <c r="A40" s="3" t="s">
        <v>199</v>
      </c>
      <c r="F40" s="4" t="n">
        <v>-3454</v>
      </c>
      <c r="G40" s="3" t="s">
        <v>59</v>
      </c>
      <c r="H40" s="3" t="s">
        <v>59</v>
      </c>
    </row>
    <row r="41" spans="1:8">
      <c r="A41" s="3" t="s">
        <v>200</v>
      </c>
      <c r="F41" s="4" t="n">
        <v>-617</v>
      </c>
      <c r="G41" s="3" t="s">
        <v>59</v>
      </c>
      <c r="H41" s="3" t="s">
        <v>59</v>
      </c>
    </row>
    <row r="42" spans="1:8">
      <c r="A42" s="3" t="s">
        <v>148</v>
      </c>
      <c r="F42" s="4" t="n">
        <v>-129</v>
      </c>
      <c r="G42" s="3" t="s">
        <v>59</v>
      </c>
      <c r="H42" s="3" t="s">
        <v>59</v>
      </c>
    </row>
    <row r="43" spans="1:8">
      <c r="A43" s="3" t="s">
        <v>149</v>
      </c>
      <c r="F43" s="4" t="n">
        <v>9053</v>
      </c>
      <c r="G43" s="3" t="s">
        <v>59</v>
      </c>
      <c r="H43" s="3" t="s">
        <v>59</v>
      </c>
    </row>
    <row r="44" spans="1:8">
      <c r="A44" s="3" t="s">
        <v>201</v>
      </c>
      <c r="F44" s="4" t="n">
        <v>37364</v>
      </c>
      <c r="G44" s="4" t="n">
        <v>6</v>
      </c>
      <c r="H44" s="4" t="n">
        <v>58</v>
      </c>
    </row>
    <row r="45" spans="1:8">
      <c r="A45" s="3" t="s">
        <v>150</v>
      </c>
      <c r="F45" s="4" t="n">
        <v>-3491</v>
      </c>
      <c r="G45" s="3" t="s">
        <v>59</v>
      </c>
      <c r="H45" s="3" t="s">
        <v>59</v>
      </c>
    </row>
    <row r="46" spans="1:8">
      <c r="A46" s="3" t="s">
        <v>987</v>
      </c>
      <c r="F46" s="4" t="n">
        <v>38726</v>
      </c>
      <c r="G46" s="4" t="n">
        <v>6</v>
      </c>
      <c r="H46" s="4" t="n">
        <v>58</v>
      </c>
    </row>
    <row r="47" spans="1:8">
      <c r="A47" s="3" t="s">
        <v>988</v>
      </c>
      <c r="F47" s="4" t="n">
        <v>801</v>
      </c>
      <c r="G47" s="4" t="n">
        <v>-21</v>
      </c>
      <c r="H47" s="4" t="n">
        <v>-33</v>
      </c>
    </row>
    <row r="48" spans="1:8">
      <c r="A48" s="3" t="s">
        <v>204</v>
      </c>
      <c r="E48" s="5" t="n">
        <v>5</v>
      </c>
      <c r="F48" s="4" t="n">
        <v>5</v>
      </c>
      <c r="G48" s="4" t="n">
        <v>26</v>
      </c>
      <c r="H48" s="4" t="n">
        <v>59</v>
      </c>
    </row>
    <row r="49" spans="1:8">
      <c r="A49" s="3" t="s">
        <v>205</v>
      </c>
      <c r="B49" s="5" t="n">
        <v>806</v>
      </c>
      <c r="F49" s="5" t="n">
        <v>806</v>
      </c>
      <c r="G49" s="5" t="n">
        <v>5</v>
      </c>
      <c r="H49" s="5" t="n">
        <v>26</v>
      </c>
    </row>
  </sheetData>
  <mergeCells count="3">
    <mergeCell ref="A1:A2"/>
    <mergeCell ref="B1:E1"/>
    <mergeCell ref="F1:H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91</v>
      </c>
      <c r="B1" s="2" t="s">
        <v>803</v>
      </c>
      <c r="F1" s="2" t="s">
        <v>1</v>
      </c>
    </row>
    <row r="2" spans="1:8">
      <c r="B2" s="2" t="s">
        <v>2</v>
      </c>
      <c r="C2" s="2" t="s">
        <v>804</v>
      </c>
      <c r="D2" s="2" t="s">
        <v>4</v>
      </c>
      <c r="E2" s="2" t="s">
        <v>805</v>
      </c>
      <c r="F2" s="2" t="s">
        <v>2</v>
      </c>
      <c r="G2" s="2" t="s">
        <v>31</v>
      </c>
      <c r="H2" s="2" t="s">
        <v>32</v>
      </c>
    </row>
    <row r="3" spans="1:8">
      <c r="A3" s="6" t="s">
        <v>992</v>
      </c>
    </row>
    <row r="4" spans="1:8">
      <c r="A4" s="3" t="s">
        <v>993</v>
      </c>
      <c r="B4" s="5" t="n">
        <v>3153</v>
      </c>
      <c r="C4" s="5" t="n">
        <v>3172</v>
      </c>
      <c r="D4" s="5" t="n">
        <v>3054</v>
      </c>
      <c r="E4" s="5" t="n">
        <v>2989</v>
      </c>
      <c r="F4" s="5" t="n">
        <v>12368</v>
      </c>
      <c r="G4" s="5" t="n">
        <v>13726</v>
      </c>
      <c r="H4" s="5" t="n">
        <v>16095</v>
      </c>
    </row>
    <row r="5" spans="1:8">
      <c r="A5" s="3" t="s">
        <v>994</v>
      </c>
      <c r="B5" s="4" t="n">
        <v>649</v>
      </c>
      <c r="C5" s="4" t="n">
        <v>668</v>
      </c>
      <c r="D5" s="4" t="n">
        <v>609</v>
      </c>
      <c r="E5" s="4" t="n">
        <v>1046</v>
      </c>
      <c r="F5" s="4" t="n">
        <v>2972</v>
      </c>
      <c r="G5" s="4" t="n">
        <v>4454</v>
      </c>
      <c r="H5" s="4" t="n">
        <v>5054</v>
      </c>
    </row>
    <row r="6" spans="1:8">
      <c r="A6" s="3" t="s">
        <v>95</v>
      </c>
      <c r="B6" s="4" t="n">
        <v>2504</v>
      </c>
      <c r="C6" s="4" t="n">
        <v>2504</v>
      </c>
      <c r="D6" s="4" t="n">
        <v>2445</v>
      </c>
      <c r="E6" s="4" t="n">
        <v>1943</v>
      </c>
      <c r="F6" s="4" t="n">
        <v>9396</v>
      </c>
      <c r="G6" s="4" t="n">
        <v>9272</v>
      </c>
      <c r="H6" s="4" t="n">
        <v>11041</v>
      </c>
    </row>
    <row r="7" spans="1:8">
      <c r="A7" s="3" t="s">
        <v>96</v>
      </c>
      <c r="B7" s="4" t="n">
        <v>-1061</v>
      </c>
      <c r="C7" s="3" t="s">
        <v>59</v>
      </c>
      <c r="D7" s="4" t="n">
        <v>3560</v>
      </c>
      <c r="E7" s="4" t="n">
        <v>1424</v>
      </c>
      <c r="F7" s="4" t="n">
        <v>3923</v>
      </c>
      <c r="G7" s="3" t="s">
        <v>59</v>
      </c>
      <c r="H7" s="4" t="n">
        <v>1061</v>
      </c>
    </row>
    <row r="8" spans="1:8">
      <c r="A8" s="3" t="s">
        <v>97</v>
      </c>
      <c r="B8" s="4" t="n">
        <v>3565</v>
      </c>
      <c r="C8" s="4" t="n">
        <v>2504</v>
      </c>
      <c r="D8" s="4" t="n">
        <v>-1115</v>
      </c>
      <c r="E8" s="4" t="n">
        <v>519</v>
      </c>
      <c r="F8" s="4" t="n">
        <v>5473</v>
      </c>
      <c r="G8" s="4" t="n">
        <v>9272</v>
      </c>
      <c r="H8" s="4" t="n">
        <v>9980</v>
      </c>
    </row>
    <row r="9" spans="1:8">
      <c r="A9" s="3" t="s">
        <v>995</v>
      </c>
      <c r="B9" s="4" t="n">
        <v>411</v>
      </c>
      <c r="C9" s="4" t="n">
        <v>334</v>
      </c>
      <c r="D9" s="4" t="n">
        <v>19453</v>
      </c>
      <c r="E9" s="4" t="n">
        <v>416</v>
      </c>
      <c r="F9" s="4" t="n">
        <v>20614</v>
      </c>
      <c r="G9" s="4" t="n">
        <v>3135</v>
      </c>
      <c r="H9" s="4" t="n">
        <v>3556</v>
      </c>
    </row>
    <row r="10" spans="1:8">
      <c r="A10" s="3" t="s">
        <v>996</v>
      </c>
      <c r="B10" s="4" t="n">
        <v>2886</v>
      </c>
      <c r="C10" s="4" t="n">
        <v>4622</v>
      </c>
      <c r="D10" s="4" t="n">
        <v>7505</v>
      </c>
      <c r="E10" s="4" t="n">
        <v>4218</v>
      </c>
      <c r="F10" s="4" t="n">
        <v>19231</v>
      </c>
      <c r="G10" s="4" t="n">
        <v>12626</v>
      </c>
      <c r="H10" s="4" t="n">
        <v>13749</v>
      </c>
    </row>
    <row r="11" spans="1:8">
      <c r="A11" s="3" t="s">
        <v>116</v>
      </c>
      <c r="B11" s="4" t="n">
        <v>1090</v>
      </c>
      <c r="C11" s="4" t="n">
        <v>-1784</v>
      </c>
      <c r="D11" s="4" t="n">
        <v>10833</v>
      </c>
      <c r="E11" s="4" t="n">
        <v>-3283</v>
      </c>
      <c r="F11" s="4" t="n">
        <v>6856</v>
      </c>
      <c r="G11" s="4" t="n">
        <v>-219</v>
      </c>
      <c r="H11" s="4" t="n">
        <v>-213</v>
      </c>
    </row>
    <row r="12" spans="1:8">
      <c r="A12" s="3" t="s">
        <v>117</v>
      </c>
      <c r="B12" s="4" t="n">
        <v>-310</v>
      </c>
      <c r="C12" s="3" t="s">
        <v>59</v>
      </c>
      <c r="D12" s="4" t="n">
        <v>920</v>
      </c>
      <c r="E12" s="3" t="s">
        <v>59</v>
      </c>
      <c r="F12" s="4" t="n">
        <v>610</v>
      </c>
      <c r="G12" s="4" t="n">
        <v>27</v>
      </c>
      <c r="H12" s="4" t="n">
        <v>78</v>
      </c>
    </row>
    <row r="13" spans="1:8">
      <c r="A13" s="3" t="s">
        <v>118</v>
      </c>
      <c r="B13" s="4" t="n">
        <v>1400</v>
      </c>
      <c r="C13" s="4" t="n">
        <v>-1784</v>
      </c>
      <c r="D13" s="4" t="n">
        <v>9913</v>
      </c>
      <c r="E13" s="4" t="n">
        <v>-3283</v>
      </c>
      <c r="F13" s="4" t="n">
        <v>6246</v>
      </c>
      <c r="G13" s="4" t="n">
        <v>-246</v>
      </c>
      <c r="H13" s="4" t="n">
        <v>-291</v>
      </c>
    </row>
    <row r="14" spans="1:8">
      <c r="A14" s="3" t="s">
        <v>119</v>
      </c>
      <c r="B14" s="3" t="s">
        <v>59</v>
      </c>
      <c r="C14" s="3" t="s">
        <v>59</v>
      </c>
      <c r="D14" s="3" t="s">
        <v>59</v>
      </c>
      <c r="E14" s="4" t="n">
        <v>398</v>
      </c>
      <c r="F14" s="3" t="s">
        <v>59</v>
      </c>
      <c r="G14" s="4" t="n">
        <v>-1512</v>
      </c>
      <c r="H14" s="4" t="n">
        <v>-1112</v>
      </c>
    </row>
    <row r="15" spans="1:8">
      <c r="A15" s="3" t="s">
        <v>120</v>
      </c>
      <c r="B15" s="3" t="s">
        <v>59</v>
      </c>
      <c r="C15" s="3" t="s">
        <v>59</v>
      </c>
      <c r="D15" s="4" t="n">
        <v>13778</v>
      </c>
      <c r="E15" s="3" t="s">
        <v>59</v>
      </c>
      <c r="F15" s="4" t="n">
        <v>13778</v>
      </c>
      <c r="G15" s="3" t="s">
        <v>59</v>
      </c>
      <c r="H15" s="3" t="s">
        <v>59</v>
      </c>
    </row>
    <row r="16" spans="1:8">
      <c r="A16" s="3" t="s">
        <v>121</v>
      </c>
      <c r="B16" s="5" t="n">
        <v>1400</v>
      </c>
      <c r="C16" s="5" t="n">
        <v>-1784</v>
      </c>
      <c r="D16" s="5" t="n">
        <v>23691</v>
      </c>
      <c r="E16" s="5" t="n">
        <v>-3681</v>
      </c>
      <c r="F16" s="5" t="n">
        <v>20024</v>
      </c>
      <c r="G16" s="5" t="n">
        <v>-1758</v>
      </c>
      <c r="H16" s="5" t="n">
        <v>-1403</v>
      </c>
    </row>
    <row r="17" spans="1:8">
      <c r="A17" s="3" t="s">
        <v>122</v>
      </c>
      <c r="B17" s="5" t="n">
        <v>0</v>
      </c>
      <c r="C17" s="5" t="n">
        <v>0</v>
      </c>
      <c r="D17" s="3" t="s">
        <v>809</v>
      </c>
      <c r="E17" s="7" t="n">
        <v>-0.96</v>
      </c>
      <c r="F17" s="7" t="n">
        <v>0.07000000000000001</v>
      </c>
      <c r="G17" s="7" t="n">
        <v>-0.46</v>
      </c>
      <c r="H17" s="7" t="n">
        <v>-0.37</v>
      </c>
    </row>
    <row r="18" spans="1:8">
      <c r="A18" s="3" t="s">
        <v>123</v>
      </c>
      <c r="B18" s="5" t="n">
        <v>0</v>
      </c>
      <c r="C18" s="5" t="n">
        <v>0</v>
      </c>
      <c r="D18" s="7" t="n">
        <v>0.07000000000000001</v>
      </c>
      <c r="E18" s="7" t="n">
        <v>-0.96</v>
      </c>
      <c r="F18" s="7" t="n">
        <v>0.07000000000000001</v>
      </c>
      <c r="G18" s="7" t="n">
        <v>-0.46</v>
      </c>
      <c r="H18" s="7" t="n">
        <v>-0.37</v>
      </c>
    </row>
  </sheetData>
  <mergeCells count="3">
    <mergeCell ref="A1:A2"/>
    <mergeCell ref="B1:E1"/>
    <mergeCell ref="F1:H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36</v>
      </c>
      <c r="B1" s="2" t="s">
        <v>1</v>
      </c>
    </row>
    <row r="2" spans="1:2">
      <c r="B2" s="2" t="s">
        <v>2</v>
      </c>
    </row>
    <row r="3" spans="1:2">
      <c r="A3" s="6" t="s">
        <v>48</v>
      </c>
    </row>
    <row r="4" spans="1:2">
      <c r="A4" s="3" t="s">
        <v>236</v>
      </c>
      <c r="B4" s="3"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v>
      </c>
      <c r="B1" s="2" t="s">
        <v>2</v>
      </c>
      <c r="C1" s="2" t="s">
        <v>31</v>
      </c>
      <c r="D1" s="2" t="s">
        <v>32</v>
      </c>
    </row>
    <row r="2" spans="1:4">
      <c r="A2" s="6" t="s">
        <v>33</v>
      </c>
    </row>
    <row r="3" spans="1:4">
      <c r="A3" s="3" t="s">
        <v>34</v>
      </c>
      <c r="B3" s="5" t="n">
        <v>25429</v>
      </c>
      <c r="C3" s="5" t="n">
        <v>22137</v>
      </c>
      <c r="D3" s="5" t="n">
        <v>28527</v>
      </c>
    </row>
    <row r="4" spans="1:4">
      <c r="A4" s="6" t="s">
        <v>35</v>
      </c>
    </row>
    <row r="5" spans="1:4">
      <c r="A5" s="3" t="s">
        <v>36</v>
      </c>
      <c r="B5" s="4" t="n">
        <v>106529</v>
      </c>
      <c r="C5" s="4" t="n">
        <v>89701</v>
      </c>
      <c r="D5" s="4" t="n">
        <v>106674</v>
      </c>
    </row>
    <row r="6" spans="1:4">
      <c r="A6" s="3" t="s">
        <v>37</v>
      </c>
      <c r="B6" s="4" t="n">
        <v>1345</v>
      </c>
      <c r="C6" s="4" t="n">
        <v>1330</v>
      </c>
      <c r="D6" s="4" t="n">
        <v>1342</v>
      </c>
    </row>
    <row r="7" spans="1:4">
      <c r="A7" s="3" t="s">
        <v>38</v>
      </c>
      <c r="B7" s="4" t="n">
        <v>107874</v>
      </c>
      <c r="C7" s="4" t="n">
        <v>91031</v>
      </c>
      <c r="D7" s="4" t="n">
        <v>108016</v>
      </c>
    </row>
    <row r="8" spans="1:4">
      <c r="A8" s="3" t="s">
        <v>39</v>
      </c>
      <c r="B8" s="4" t="n">
        <v>215112</v>
      </c>
      <c r="C8" s="4" t="n">
        <v>209367</v>
      </c>
      <c r="D8" s="4" t="n">
        <v>235543</v>
      </c>
    </row>
    <row r="9" spans="1:4">
      <c r="A9" s="3" t="s">
        <v>40</v>
      </c>
      <c r="B9" s="4" t="n">
        <v>-3750</v>
      </c>
      <c r="C9" s="4" t="n">
        <v>-4601</v>
      </c>
      <c r="D9" s="4" t="n">
        <v>-5787</v>
      </c>
    </row>
    <row r="10" spans="1:4">
      <c r="A10" s="3" t="s">
        <v>41</v>
      </c>
      <c r="B10" s="4" t="n">
        <v>211362</v>
      </c>
      <c r="C10" s="4" t="n">
        <v>204766</v>
      </c>
      <c r="D10" s="4" t="n">
        <v>229756</v>
      </c>
    </row>
    <row r="11" spans="1:4">
      <c r="A11" s="3" t="s">
        <v>42</v>
      </c>
      <c r="B11" s="4" t="n">
        <v>14314</v>
      </c>
      <c r="C11" s="4" t="n">
        <v>15917</v>
      </c>
      <c r="D11" s="4" t="n">
        <v>20292</v>
      </c>
    </row>
    <row r="12" spans="1:4">
      <c r="A12" s="3" t="s">
        <v>43</v>
      </c>
      <c r="B12" s="4" t="n">
        <v>1303</v>
      </c>
      <c r="C12" s="4" t="n">
        <v>1745</v>
      </c>
      <c r="D12" s="4" t="n">
        <v>1973</v>
      </c>
    </row>
    <row r="13" spans="1:4">
      <c r="A13" s="3" t="s">
        <v>44</v>
      </c>
      <c r="B13" s="4" t="n">
        <v>11643</v>
      </c>
      <c r="C13" s="4" t="n">
        <v>11319</v>
      </c>
      <c r="D13" s="4" t="n">
        <v>11002</v>
      </c>
    </row>
    <row r="14" spans="1:4">
      <c r="A14" s="3" t="s">
        <v>45</v>
      </c>
      <c r="B14" s="4" t="n">
        <v>2887</v>
      </c>
      <c r="C14" s="4" t="n">
        <v>13624</v>
      </c>
      <c r="D14" s="4" t="n">
        <v>19501</v>
      </c>
    </row>
    <row r="15" spans="1:4">
      <c r="A15" s="3" t="s">
        <v>46</v>
      </c>
      <c r="B15" s="4" t="n">
        <v>1122</v>
      </c>
      <c r="C15" s="4" t="n">
        <v>884</v>
      </c>
      <c r="D15" s="4" t="n">
        <v>2380</v>
      </c>
    </row>
    <row r="16" spans="1:4">
      <c r="A16" s="3" t="s">
        <v>47</v>
      </c>
      <c r="B16" s="4" t="n">
        <v>375934</v>
      </c>
      <c r="C16" s="4" t="n">
        <v>361423</v>
      </c>
      <c r="D16" s="4" t="n">
        <v>421447</v>
      </c>
    </row>
    <row r="17" spans="1:4">
      <c r="A17" s="6" t="s">
        <v>48</v>
      </c>
    </row>
    <row r="18" spans="1:4">
      <c r="A18" s="3" t="s">
        <v>49</v>
      </c>
      <c r="B18" s="4" t="n">
        <v>41324</v>
      </c>
      <c r="C18" s="4" t="n">
        <v>40182</v>
      </c>
      <c r="D18" s="4" t="n">
        <v>40172</v>
      </c>
    </row>
    <row r="19" spans="1:4">
      <c r="A19" s="3" t="s">
        <v>50</v>
      </c>
      <c r="B19" s="4" t="n">
        <v>42408</v>
      </c>
      <c r="C19" s="4" t="n">
        <v>40478</v>
      </c>
      <c r="D19" s="4" t="n">
        <v>44283</v>
      </c>
    </row>
    <row r="20" spans="1:4">
      <c r="A20" s="3" t="s">
        <v>51</v>
      </c>
      <c r="B20" s="4" t="n">
        <v>71486</v>
      </c>
      <c r="C20" s="4" t="n">
        <v>65806</v>
      </c>
      <c r="D20" s="4" t="n">
        <v>75811</v>
      </c>
    </row>
    <row r="21" spans="1:4">
      <c r="A21" s="3" t="s">
        <v>52</v>
      </c>
      <c r="B21" s="4" t="n">
        <v>11820</v>
      </c>
      <c r="C21" s="4" t="n">
        <v>10394</v>
      </c>
      <c r="D21" s="4" t="n">
        <v>10272</v>
      </c>
    </row>
    <row r="22" spans="1:4">
      <c r="A22" s="3" t="s">
        <v>53</v>
      </c>
      <c r="B22" s="4" t="n">
        <v>18510</v>
      </c>
      <c r="C22" s="4" t="n">
        <v>23236</v>
      </c>
      <c r="D22" s="4" t="n">
        <v>26036</v>
      </c>
    </row>
    <row r="23" spans="1:4">
      <c r="A23" s="3" t="s">
        <v>54</v>
      </c>
      <c r="B23" s="4" t="n">
        <v>127721</v>
      </c>
      <c r="C23" s="4" t="n">
        <v>150735</v>
      </c>
      <c r="D23" s="4" t="n">
        <v>194763</v>
      </c>
    </row>
    <row r="24" spans="1:4">
      <c r="A24" s="3" t="s">
        <v>55</v>
      </c>
      <c r="B24" s="4" t="n">
        <v>313269</v>
      </c>
      <c r="C24" s="4" t="n">
        <v>330831</v>
      </c>
      <c r="D24" s="4" t="n">
        <v>391337</v>
      </c>
    </row>
    <row r="25" spans="1:4">
      <c r="A25" s="3" t="s">
        <v>56</v>
      </c>
      <c r="B25" s="4" t="n">
        <v>1983</v>
      </c>
      <c r="C25" s="4" t="n">
        <v>1716</v>
      </c>
      <c r="D25" s="4" t="n">
        <v>1612</v>
      </c>
    </row>
    <row r="26" spans="1:4">
      <c r="A26" s="3" t="s">
        <v>57</v>
      </c>
      <c r="B26" s="4" t="n">
        <v>24000</v>
      </c>
      <c r="C26" s="4" t="n">
        <v>17000</v>
      </c>
      <c r="D26" s="4" t="n">
        <v>17000</v>
      </c>
    </row>
    <row r="27" spans="1:4">
      <c r="A27" s="3" t="s">
        <v>58</v>
      </c>
      <c r="B27" s="3" t="s">
        <v>59</v>
      </c>
      <c r="C27" s="4" t="n">
        <v>11021</v>
      </c>
      <c r="D27" s="4" t="n">
        <v>11011</v>
      </c>
    </row>
    <row r="28" spans="1:4">
      <c r="A28" s="3" t="s">
        <v>60</v>
      </c>
      <c r="B28" s="3" t="s">
        <v>59</v>
      </c>
      <c r="C28" s="4" t="n">
        <v>6117</v>
      </c>
      <c r="D28" s="4" t="n">
        <v>6113</v>
      </c>
    </row>
    <row r="29" spans="1:4">
      <c r="A29" s="3" t="s">
        <v>61</v>
      </c>
      <c r="B29" s="4" t="n">
        <v>155</v>
      </c>
      <c r="C29" s="4" t="n">
        <v>5958</v>
      </c>
      <c r="D29" s="4" t="n">
        <v>4583</v>
      </c>
    </row>
    <row r="30" spans="1:4">
      <c r="A30" s="3" t="s">
        <v>62</v>
      </c>
      <c r="B30" s="4" t="n">
        <v>1200</v>
      </c>
      <c r="C30" s="4" t="n">
        <v>1030</v>
      </c>
      <c r="D30" s="4" t="n">
        <v>1038</v>
      </c>
    </row>
    <row r="31" spans="1:4">
      <c r="A31" s="3" t="s">
        <v>63</v>
      </c>
      <c r="B31" s="4" t="n">
        <v>340607</v>
      </c>
      <c r="C31" s="4" t="n">
        <v>373673</v>
      </c>
      <c r="D31" s="4" t="n">
        <v>432694</v>
      </c>
    </row>
    <row r="32" spans="1:4">
      <c r="A32" s="3" t="s">
        <v>64</v>
      </c>
      <c r="B32" s="3" t="s">
        <v>59</v>
      </c>
      <c r="C32" s="3" t="s">
        <v>59</v>
      </c>
      <c r="D32" s="3" t="s">
        <v>59</v>
      </c>
    </row>
    <row r="33" spans="1:4">
      <c r="A33" s="6" t="s">
        <v>65</v>
      </c>
    </row>
    <row r="34" spans="1:4">
      <c r="A34" s="3" t="s">
        <v>66</v>
      </c>
      <c r="B34" s="4" t="n">
        <v>68411</v>
      </c>
      <c r="C34" s="4" t="n">
        <v>30220</v>
      </c>
      <c r="D34" s="4" t="n">
        <v>30214</v>
      </c>
    </row>
    <row r="35" spans="1:4">
      <c r="A35" s="3" t="s">
        <v>67</v>
      </c>
      <c r="B35" s="3" t="s">
        <v>59</v>
      </c>
      <c r="C35" s="4" t="n">
        <v>1012</v>
      </c>
      <c r="D35" s="4" t="n">
        <v>1012</v>
      </c>
    </row>
    <row r="36" spans="1:4">
      <c r="A36" s="3" t="s">
        <v>68</v>
      </c>
      <c r="B36" s="4" t="n">
        <v>-34783</v>
      </c>
      <c r="C36" s="4" t="n">
        <v>-54807</v>
      </c>
      <c r="D36" s="4" t="n">
        <v>-54561</v>
      </c>
    </row>
    <row r="37" spans="1:4">
      <c r="A37" s="3" t="s">
        <v>69</v>
      </c>
      <c r="B37" s="4" t="n">
        <v>-3259</v>
      </c>
      <c r="C37" s="4" t="n">
        <v>-1608</v>
      </c>
      <c r="D37" s="4" t="n">
        <v>-845</v>
      </c>
    </row>
    <row r="38" spans="1:4">
      <c r="A38" s="3" t="s">
        <v>70</v>
      </c>
      <c r="B38" s="4" t="n">
        <v>35327</v>
      </c>
      <c r="C38" s="4" t="n">
        <v>-12250</v>
      </c>
      <c r="D38" s="4" t="n">
        <v>-11247</v>
      </c>
    </row>
    <row r="39" spans="1:4">
      <c r="A39" s="3" t="s">
        <v>71</v>
      </c>
      <c r="B39" s="4" t="n">
        <v>375934</v>
      </c>
      <c r="C39" s="4" t="n">
        <v>361423</v>
      </c>
      <c r="D39" s="4" t="n">
        <v>421447</v>
      </c>
    </row>
    <row r="40" spans="1:4">
      <c r="A40" s="3" t="s">
        <v>72</v>
      </c>
    </row>
    <row r="41" spans="1:4">
      <c r="A41" s="6" t="s">
        <v>65</v>
      </c>
    </row>
    <row r="42" spans="1:4">
      <c r="A42" s="3" t="s">
        <v>73</v>
      </c>
      <c r="B42" s="3" t="s">
        <v>59</v>
      </c>
      <c r="C42" s="3" t="s">
        <v>59</v>
      </c>
      <c r="D42" s="3" t="s">
        <v>59</v>
      </c>
    </row>
    <row r="43" spans="1:4">
      <c r="A43" s="3" t="s">
        <v>74</v>
      </c>
    </row>
    <row r="44" spans="1:4">
      <c r="A44" s="6" t="s">
        <v>65</v>
      </c>
    </row>
    <row r="45" spans="1:4">
      <c r="A45" s="3" t="s">
        <v>73</v>
      </c>
      <c r="B45" s="3" t="s">
        <v>59</v>
      </c>
      <c r="C45" s="4" t="n">
        <v>12895</v>
      </c>
      <c r="D45" s="4" t="n">
        <v>12895</v>
      </c>
    </row>
    <row r="46" spans="1:4">
      <c r="A46" s="3" t="s">
        <v>28</v>
      </c>
    </row>
    <row r="47" spans="1:4">
      <c r="A47" s="6" t="s">
        <v>65</v>
      </c>
    </row>
    <row r="48" spans="1:4">
      <c r="A48" s="3" t="s">
        <v>75</v>
      </c>
      <c r="B48" s="4" t="n">
        <v>4053</v>
      </c>
      <c r="C48" s="4" t="n">
        <v>38</v>
      </c>
      <c r="D48" s="4" t="n">
        <v>38</v>
      </c>
    </row>
    <row r="49" spans="1:4">
      <c r="A49" s="3" t="s">
        <v>29</v>
      </c>
    </row>
    <row r="50" spans="1:4">
      <c r="A50" s="6" t="s">
        <v>65</v>
      </c>
    </row>
    <row r="51" spans="1:4">
      <c r="A51" s="3" t="s">
        <v>75</v>
      </c>
      <c r="B51" s="5" t="n">
        <v>905</v>
      </c>
      <c r="C51" s="3" t="s">
        <v>59</v>
      </c>
      <c r="D51" s="3" t="s">
        <v>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6" t="s">
        <v>266</v>
      </c>
    </row>
    <row r="4" spans="1:2">
      <c r="A4" s="3" t="s">
        <v>265</v>
      </c>
      <c r="B4" s="3"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6" t="s">
        <v>269</v>
      </c>
    </row>
    <row r="4" spans="1:2">
      <c r="A4" s="3" t="s">
        <v>268</v>
      </c>
      <c r="B4" s="3"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6" t="s">
        <v>272</v>
      </c>
    </row>
    <row r="4" spans="1:2">
      <c r="A4" s="3" t="s">
        <v>271</v>
      </c>
      <c r="B4" s="3"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6" t="s">
        <v>275</v>
      </c>
    </row>
    <row r="4" spans="1:2">
      <c r="A4" s="3" t="s">
        <v>274</v>
      </c>
      <c r="B4" s="3"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6</v>
      </c>
      <c r="B1" s="2" t="s">
        <v>2</v>
      </c>
      <c r="C1" s="2" t="s">
        <v>31</v>
      </c>
      <c r="D1" s="2" t="s">
        <v>32</v>
      </c>
    </row>
    <row r="2" spans="1:4">
      <c r="A2" s="3" t="s">
        <v>77</v>
      </c>
      <c r="B2" s="7" t="n">
        <v>0.01</v>
      </c>
      <c r="C2" s="7" t="n">
        <v>0.01</v>
      </c>
      <c r="D2" s="7" t="n">
        <v>0.01</v>
      </c>
    </row>
    <row r="3" spans="1:4">
      <c r="A3" s="3" t="s">
        <v>78</v>
      </c>
      <c r="B3" s="4" t="n">
        <v>5000000</v>
      </c>
      <c r="C3" s="4" t="n">
        <v>5000000</v>
      </c>
      <c r="D3" s="4" t="n">
        <v>5000000</v>
      </c>
    </row>
    <row r="4" spans="1:4">
      <c r="A4" s="3" t="s">
        <v>79</v>
      </c>
      <c r="B4" s="7" t="n">
        <v>0.01</v>
      </c>
      <c r="C4" s="7" t="n">
        <v>0.01</v>
      </c>
      <c r="D4" s="7" t="n">
        <v>0.01</v>
      </c>
    </row>
    <row r="5" spans="1:4">
      <c r="A5" s="3" t="s">
        <v>80</v>
      </c>
      <c r="B5" s="4" t="n">
        <v>500000000</v>
      </c>
      <c r="C5" s="4" t="n">
        <v>500000000</v>
      </c>
      <c r="D5" s="4" t="n">
        <v>500000000</v>
      </c>
    </row>
    <row r="6" spans="1:4">
      <c r="A6" s="3" t="s">
        <v>81</v>
      </c>
      <c r="B6" s="4" t="n">
        <v>405232383</v>
      </c>
      <c r="C6" s="4" t="n">
        <v>3846340</v>
      </c>
      <c r="D6" s="4" t="n">
        <v>3816340</v>
      </c>
    </row>
    <row r="7" spans="1:4">
      <c r="A7" s="3" t="s">
        <v>72</v>
      </c>
    </row>
    <row r="8" spans="1:4">
      <c r="A8" s="3" t="s">
        <v>77</v>
      </c>
      <c r="B8" s="7" t="n">
        <v>0.01</v>
      </c>
      <c r="C8" s="7" t="n">
        <v>0.01</v>
      </c>
      <c r="D8" s="7" t="n">
        <v>0.01</v>
      </c>
    </row>
    <row r="9" spans="1:4">
      <c r="A9" s="3" t="s">
        <v>78</v>
      </c>
      <c r="B9" s="4" t="n">
        <v>5000000</v>
      </c>
      <c r="C9" s="4" t="n">
        <v>5000000</v>
      </c>
      <c r="D9" s="4" t="n">
        <v>5000000</v>
      </c>
    </row>
    <row r="10" spans="1:4">
      <c r="A10" s="3" t="s">
        <v>82</v>
      </c>
      <c r="B10" s="3" t="s">
        <v>59</v>
      </c>
      <c r="C10" s="3" t="s">
        <v>59</v>
      </c>
      <c r="D10" s="3" t="s">
        <v>59</v>
      </c>
    </row>
    <row r="11" spans="1:4">
      <c r="A11" s="3" t="s">
        <v>83</v>
      </c>
      <c r="B11" s="3" t="s">
        <v>59</v>
      </c>
      <c r="C11" s="3" t="s">
        <v>59</v>
      </c>
      <c r="D11" s="3" t="s">
        <v>59</v>
      </c>
    </row>
    <row r="12" spans="1:4">
      <c r="A12" s="3" t="s">
        <v>74</v>
      </c>
    </row>
    <row r="13" spans="1:4">
      <c r="A13" s="3" t="s">
        <v>77</v>
      </c>
      <c r="B13" s="7" t="n">
        <v>0.01</v>
      </c>
      <c r="C13" s="7" t="n">
        <v>0.01</v>
      </c>
      <c r="D13" s="7" t="n">
        <v>0.01</v>
      </c>
    </row>
    <row r="14" spans="1:4">
      <c r="A14" s="3" t="s">
        <v>78</v>
      </c>
      <c r="B14" s="4" t="n">
        <v>5000000</v>
      </c>
      <c r="C14" s="4" t="n">
        <v>5000000</v>
      </c>
      <c r="D14" s="4" t="n">
        <v>5000000</v>
      </c>
    </row>
    <row r="15" spans="1:4">
      <c r="A15" s="3" t="s">
        <v>82</v>
      </c>
      <c r="B15" s="3" t="s">
        <v>59</v>
      </c>
      <c r="C15" s="4" t="n">
        <v>12895</v>
      </c>
      <c r="D15" s="4" t="n">
        <v>12895</v>
      </c>
    </row>
    <row r="16" spans="1:4">
      <c r="A16" s="3" t="s">
        <v>83</v>
      </c>
      <c r="B16" s="3" t="s">
        <v>59</v>
      </c>
      <c r="C16" s="4" t="n">
        <v>12895</v>
      </c>
      <c r="D16" s="4" t="n">
        <v>12895</v>
      </c>
    </row>
    <row r="17" spans="1:4">
      <c r="A17" s="3" t="s">
        <v>28</v>
      </c>
    </row>
    <row r="18" spans="1:4">
      <c r="A18" s="3" t="s">
        <v>79</v>
      </c>
      <c r="B18" s="7" t="n">
        <v>0.01</v>
      </c>
      <c r="C18" s="7" t="n">
        <v>0.01</v>
      </c>
      <c r="D18" s="7" t="n">
        <v>0.01</v>
      </c>
    </row>
    <row r="19" spans="1:4">
      <c r="A19" s="3" t="s">
        <v>80</v>
      </c>
      <c r="B19" s="4" t="n">
        <v>500000000</v>
      </c>
      <c r="C19" s="4" t="n">
        <v>500000000</v>
      </c>
      <c r="D19" s="4" t="n">
        <v>500000000</v>
      </c>
    </row>
    <row r="20" spans="1:4">
      <c r="A20" s="3" t="s">
        <v>81</v>
      </c>
      <c r="B20" s="4" t="n">
        <v>405232383</v>
      </c>
      <c r="C20" s="4" t="n">
        <v>3846340</v>
      </c>
      <c r="D20" s="4" t="n">
        <v>3816340</v>
      </c>
    </row>
    <row r="21" spans="1:4">
      <c r="A21" s="3" t="s">
        <v>84</v>
      </c>
      <c r="B21" s="4" t="n">
        <v>405232383</v>
      </c>
      <c r="C21" s="4" t="n">
        <v>3846340</v>
      </c>
      <c r="D21" s="4" t="n">
        <v>3816340</v>
      </c>
    </row>
    <row r="22" spans="1:4">
      <c r="A22" s="3" t="s">
        <v>29</v>
      </c>
    </row>
    <row r="23" spans="1:4">
      <c r="A23" s="3" t="s">
        <v>79</v>
      </c>
      <c r="B23" s="7" t="n">
        <v>0.01</v>
      </c>
      <c r="C23" s="7" t="n">
        <v>0.01</v>
      </c>
      <c r="D23" s="7" t="n">
        <v>0.01</v>
      </c>
    </row>
    <row r="24" spans="1:4">
      <c r="A24" s="3" t="s">
        <v>80</v>
      </c>
      <c r="B24" s="4" t="n">
        <v>150000000</v>
      </c>
      <c r="C24" s="4" t="n">
        <v>150000000</v>
      </c>
      <c r="D24" s="4" t="n">
        <v>150000000</v>
      </c>
    </row>
    <row r="25" spans="1:4">
      <c r="A25" s="3" t="s">
        <v>81</v>
      </c>
      <c r="B25" s="4" t="n">
        <v>90531557</v>
      </c>
      <c r="C25" s="3" t="s">
        <v>59</v>
      </c>
      <c r="D25" s="3" t="s">
        <v>59</v>
      </c>
    </row>
    <row r="26" spans="1:4">
      <c r="A26" s="3" t="s">
        <v>84</v>
      </c>
      <c r="B26" s="4" t="n">
        <v>90531557</v>
      </c>
      <c r="C26" s="3" t="s">
        <v>59</v>
      </c>
      <c r="D26" s="3" t="s">
        <v>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6" t="s">
        <v>278</v>
      </c>
    </row>
    <row r="4" spans="1:2">
      <c r="A4" s="3" t="s">
        <v>277</v>
      </c>
      <c r="B4" s="3"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6" t="s">
        <v>281</v>
      </c>
    </row>
    <row r="4" spans="1:2">
      <c r="A4" s="3" t="s">
        <v>280</v>
      </c>
      <c r="B4" s="3"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6" t="s">
        <v>284</v>
      </c>
    </row>
    <row r="4" spans="1:2">
      <c r="A4" s="3" t="s">
        <v>283</v>
      </c>
      <c r="B4" s="3"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6" t="s">
        <v>287</v>
      </c>
    </row>
    <row r="4" spans="1:2">
      <c r="A4" s="3" t="s">
        <v>286</v>
      </c>
      <c r="B4" s="3"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6" t="s">
        <v>290</v>
      </c>
    </row>
    <row r="4" spans="1:2">
      <c r="A4" s="3" t="s">
        <v>291</v>
      </c>
      <c r="B4" s="3" t="s">
        <v>291</v>
      </c>
    </row>
    <row r="5" spans="1:2">
      <c r="A5" s="3" t="s">
        <v>292</v>
      </c>
      <c r="B5" s="3" t="s">
        <v>293</v>
      </c>
    </row>
    <row r="6" spans="1:2">
      <c r="A6" s="3" t="s">
        <v>294</v>
      </c>
      <c r="B6" s="3" t="s">
        <v>294</v>
      </c>
    </row>
    <row r="7" spans="1:2">
      <c r="A7" s="3" t="s">
        <v>295</v>
      </c>
      <c r="B7" s="3" t="s">
        <v>296</v>
      </c>
    </row>
    <row r="8" spans="1:2">
      <c r="A8" s="3" t="s">
        <v>297</v>
      </c>
      <c r="B8" s="3" t="s">
        <v>298</v>
      </c>
    </row>
    <row r="9" spans="1:2">
      <c r="A9" s="3" t="s">
        <v>299</v>
      </c>
      <c r="B9" s="3" t="s">
        <v>300</v>
      </c>
    </row>
    <row r="10" spans="1:2">
      <c r="A10" s="3" t="s">
        <v>301</v>
      </c>
      <c r="B10" s="3" t="s">
        <v>302</v>
      </c>
    </row>
    <row r="11" spans="1:2">
      <c r="A11" s="3" t="s">
        <v>303</v>
      </c>
      <c r="B11" s="3" t="s">
        <v>304</v>
      </c>
    </row>
    <row r="12" spans="1:2">
      <c r="A12" s="3" t="s">
        <v>305</v>
      </c>
      <c r="B12" s="3" t="s">
        <v>306</v>
      </c>
    </row>
    <row r="13" spans="1:2">
      <c r="A13" s="3" t="s">
        <v>307</v>
      </c>
      <c r="B13" s="3" t="s">
        <v>308</v>
      </c>
    </row>
    <row r="14" spans="1:2">
      <c r="A14" s="3" t="s">
        <v>309</v>
      </c>
      <c r="B14" s="3" t="s">
        <v>310</v>
      </c>
    </row>
    <row r="15" spans="1:2">
      <c r="A15" s="3" t="s">
        <v>311</v>
      </c>
      <c r="B15" s="3" t="s">
        <v>311</v>
      </c>
    </row>
    <row r="16" spans="1:2">
      <c r="A16" s="3" t="s">
        <v>312</v>
      </c>
      <c r="B16" s="3" t="s">
        <v>313</v>
      </c>
    </row>
    <row r="17" spans="1:2">
      <c r="A17" s="3" t="s">
        <v>314</v>
      </c>
      <c r="B17" s="3" t="s">
        <v>314</v>
      </c>
    </row>
    <row r="18" spans="1:2">
      <c r="A18" s="3" t="s">
        <v>315</v>
      </c>
      <c r="B18" s="3" t="s">
        <v>315</v>
      </c>
    </row>
    <row r="19" spans="1:2">
      <c r="A19" s="3" t="s">
        <v>316</v>
      </c>
      <c r="B19" s="3" t="s">
        <v>317</v>
      </c>
    </row>
    <row r="20" spans="1:2">
      <c r="A20" s="3" t="s">
        <v>318</v>
      </c>
      <c r="B20" s="3" t="s">
        <v>319</v>
      </c>
    </row>
    <row r="21" spans="1:2">
      <c r="A21" s="3" t="s">
        <v>320</v>
      </c>
      <c r="B21" s="3" t="s">
        <v>321</v>
      </c>
    </row>
    <row r="22" spans="1:2">
      <c r="A22" s="3" t="s">
        <v>322</v>
      </c>
      <c r="B22" s="3" t="s">
        <v>323</v>
      </c>
    </row>
    <row r="23" spans="1:2">
      <c r="A23" s="3" t="s">
        <v>324</v>
      </c>
      <c r="B23" s="3"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6" t="s">
        <v>222</v>
      </c>
    </row>
    <row r="4" spans="1:2">
      <c r="A4" s="3" t="s">
        <v>327</v>
      </c>
      <c r="B4" s="3" t="s">
        <v>328</v>
      </c>
    </row>
    <row r="5" spans="1:2">
      <c r="A5" s="3" t="s">
        <v>329</v>
      </c>
      <c r="B5" s="3" t="s">
        <v>330</v>
      </c>
    </row>
    <row r="6" spans="1:2">
      <c r="A6" s="3" t="s">
        <v>331</v>
      </c>
      <c r="B6" s="3" t="s">
        <v>332</v>
      </c>
    </row>
    <row r="7" spans="1:2">
      <c r="A7" s="3" t="s">
        <v>333</v>
      </c>
      <c r="B7" s="3"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335</v>
      </c>
      <c r="B1" s="2" t="s">
        <v>1</v>
      </c>
    </row>
    <row r="2" spans="1:2">
      <c r="B2" s="2" t="s">
        <v>2</v>
      </c>
    </row>
    <row r="3" spans="1:2">
      <c r="A3" s="6" t="s">
        <v>225</v>
      </c>
    </row>
    <row r="4" spans="1:2">
      <c r="A4" s="3" t="s">
        <v>336</v>
      </c>
      <c r="B4" s="3" t="s">
        <v>337</v>
      </c>
    </row>
    <row r="5" spans="1:2">
      <c r="A5" s="3" t="s">
        <v>338</v>
      </c>
      <c r="B5" s="3" t="s">
        <v>339</v>
      </c>
    </row>
    <row r="6" spans="1:2">
      <c r="A6" s="3" t="s">
        <v>340</v>
      </c>
      <c r="B6" s="3" t="s">
        <v>341</v>
      </c>
    </row>
    <row r="7" spans="1:2">
      <c r="A7" s="3" t="s">
        <v>342</v>
      </c>
      <c r="B7" s="3" t="s">
        <v>343</v>
      </c>
    </row>
    <row r="8" spans="1:2">
      <c r="A8" s="3" t="s">
        <v>344</v>
      </c>
      <c r="B8" s="3" t="s">
        <v>345</v>
      </c>
    </row>
    <row r="9" spans="1:2">
      <c r="A9" s="3" t="s">
        <v>346</v>
      </c>
      <c r="B9" s="3" t="s">
        <v>347</v>
      </c>
    </row>
    <row r="10" spans="1:2">
      <c r="A10" s="3" t="s">
        <v>348</v>
      </c>
      <c r="B10" s="3" t="s">
        <v>349</v>
      </c>
    </row>
    <row r="11" spans="1:2">
      <c r="A11" s="3" t="s">
        <v>350</v>
      </c>
      <c r="B11" s="3" t="s">
        <v>351</v>
      </c>
    </row>
    <row r="12" spans="1:2">
      <c r="A12" s="3" t="s">
        <v>352</v>
      </c>
      <c r="B12" s="3"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4</v>
      </c>
      <c r="B1" s="2" t="s">
        <v>1</v>
      </c>
    </row>
    <row r="2" spans="1:2">
      <c r="B2" s="2" t="s">
        <v>2</v>
      </c>
    </row>
    <row r="3" spans="1:2">
      <c r="A3" s="6" t="s">
        <v>228</v>
      </c>
    </row>
    <row r="4" spans="1:2">
      <c r="A4" s="3" t="s">
        <v>355</v>
      </c>
      <c r="B4" s="3"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6" t="s">
        <v>231</v>
      </c>
    </row>
    <row r="4" spans="1:2">
      <c r="A4" s="3" t="s">
        <v>358</v>
      </c>
      <c r="B4" s="3"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0</v>
      </c>
      <c r="B1" s="2" t="s">
        <v>1</v>
      </c>
    </row>
    <row r="2" spans="1:2">
      <c r="B2" s="2" t="s">
        <v>2</v>
      </c>
    </row>
    <row r="3" spans="1:2">
      <c r="A3" s="6" t="s">
        <v>361</v>
      </c>
    </row>
    <row r="4" spans="1:2">
      <c r="A4" s="3" t="s">
        <v>362</v>
      </c>
      <c r="B4" s="3"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5</v>
      </c>
      <c r="B1" s="2" t="s">
        <v>1</v>
      </c>
    </row>
    <row r="2" spans="1:4">
      <c r="B2" s="2" t="s">
        <v>2</v>
      </c>
      <c r="C2" s="2" t="s">
        <v>31</v>
      </c>
      <c r="D2" s="2" t="s">
        <v>32</v>
      </c>
    </row>
    <row r="3" spans="1:4">
      <c r="A3" s="6" t="s">
        <v>86</v>
      </c>
    </row>
    <row r="4" spans="1:4">
      <c r="A4" s="3" t="s">
        <v>87</v>
      </c>
      <c r="B4" s="5" t="n">
        <v>10361</v>
      </c>
      <c r="C4" s="5" t="n">
        <v>11628</v>
      </c>
      <c r="D4" s="5" t="n">
        <v>13417</v>
      </c>
    </row>
    <row r="5" spans="1:4">
      <c r="A5" s="6" t="s">
        <v>35</v>
      </c>
    </row>
    <row r="6" spans="1:4">
      <c r="A6" s="3" t="s">
        <v>88</v>
      </c>
      <c r="B6" s="4" t="n">
        <v>1747</v>
      </c>
      <c r="C6" s="4" t="n">
        <v>1980</v>
      </c>
      <c r="D6" s="4" t="n">
        <v>2542</v>
      </c>
    </row>
    <row r="7" spans="1:4">
      <c r="A7" s="3" t="s">
        <v>89</v>
      </c>
      <c r="B7" s="3" t="s">
        <v>59</v>
      </c>
      <c r="C7" s="3" t="s">
        <v>59</v>
      </c>
      <c r="D7" s="4" t="n">
        <v>14</v>
      </c>
    </row>
    <row r="8" spans="1:4">
      <c r="A8" s="3" t="s">
        <v>37</v>
      </c>
      <c r="B8" s="4" t="n">
        <v>52</v>
      </c>
      <c r="C8" s="4" t="n">
        <v>51</v>
      </c>
      <c r="D8" s="4" t="n">
        <v>60</v>
      </c>
    </row>
    <row r="9" spans="1:4">
      <c r="A9" s="3" t="s">
        <v>90</v>
      </c>
      <c r="B9" s="4" t="n">
        <v>208</v>
      </c>
      <c r="C9" s="4" t="n">
        <v>67</v>
      </c>
      <c r="D9" s="4" t="n">
        <v>62</v>
      </c>
    </row>
    <row r="10" spans="1:4">
      <c r="A10" s="3" t="s">
        <v>91</v>
      </c>
      <c r="B10" s="4" t="n">
        <v>12368</v>
      </c>
      <c r="C10" s="4" t="n">
        <v>13726</v>
      </c>
      <c r="D10" s="4" t="n">
        <v>16095</v>
      </c>
    </row>
    <row r="11" spans="1:4">
      <c r="A11" s="6" t="s">
        <v>92</v>
      </c>
    </row>
    <row r="12" spans="1:4">
      <c r="A12" s="3" t="s">
        <v>93</v>
      </c>
      <c r="B12" s="4" t="n">
        <v>2045</v>
      </c>
      <c r="C12" s="4" t="n">
        <v>2432</v>
      </c>
      <c r="D12" s="4" t="n">
        <v>2995</v>
      </c>
    </row>
    <row r="13" spans="1:4">
      <c r="A13" s="3" t="s">
        <v>94</v>
      </c>
      <c r="B13" s="4" t="n">
        <v>927</v>
      </c>
      <c r="C13" s="4" t="n">
        <v>2022</v>
      </c>
      <c r="D13" s="4" t="n">
        <v>2059</v>
      </c>
    </row>
    <row r="14" spans="1:4">
      <c r="A14" s="3" t="s">
        <v>91</v>
      </c>
      <c r="B14" s="4" t="n">
        <v>2972</v>
      </c>
      <c r="C14" s="4" t="n">
        <v>4454</v>
      </c>
      <c r="D14" s="4" t="n">
        <v>5054</v>
      </c>
    </row>
    <row r="15" spans="1:4">
      <c r="A15" s="3" t="s">
        <v>95</v>
      </c>
      <c r="B15" s="4" t="n">
        <v>9396</v>
      </c>
      <c r="C15" s="4" t="n">
        <v>9272</v>
      </c>
      <c r="D15" s="4" t="n">
        <v>11041</v>
      </c>
    </row>
    <row r="16" spans="1:4">
      <c r="A16" s="3" t="s">
        <v>96</v>
      </c>
      <c r="B16" s="4" t="n">
        <v>3923</v>
      </c>
      <c r="C16" s="3" t="s">
        <v>59</v>
      </c>
      <c r="D16" s="4" t="n">
        <v>1061</v>
      </c>
    </row>
    <row r="17" spans="1:4">
      <c r="A17" s="3" t="s">
        <v>97</v>
      </c>
      <c r="B17" s="4" t="n">
        <v>5473</v>
      </c>
      <c r="C17" s="4" t="n">
        <v>9272</v>
      </c>
      <c r="D17" s="4" t="n">
        <v>9980</v>
      </c>
    </row>
    <row r="18" spans="1:4">
      <c r="A18" s="6" t="s">
        <v>98</v>
      </c>
    </row>
    <row r="19" spans="1:4">
      <c r="A19" s="3" t="s">
        <v>99</v>
      </c>
      <c r="B19" s="4" t="n">
        <v>706</v>
      </c>
      <c r="C19" s="4" t="n">
        <v>744</v>
      </c>
      <c r="D19" s="4" t="n">
        <v>880</v>
      </c>
    </row>
    <row r="20" spans="1:4">
      <c r="A20" s="3" t="s">
        <v>100</v>
      </c>
      <c r="B20" s="4" t="n">
        <v>68</v>
      </c>
      <c r="C20" s="4" t="n">
        <v>232</v>
      </c>
      <c r="D20" s="4" t="n">
        <v>201</v>
      </c>
    </row>
    <row r="21" spans="1:4">
      <c r="A21" s="3" t="s">
        <v>101</v>
      </c>
      <c r="B21" s="4" t="n">
        <v>48</v>
      </c>
      <c r="C21" s="4" t="n">
        <v>181</v>
      </c>
      <c r="D21" s="4" t="n">
        <v>229</v>
      </c>
    </row>
    <row r="22" spans="1:4">
      <c r="A22" s="3" t="s">
        <v>102</v>
      </c>
      <c r="B22" s="4" t="n">
        <v>309</v>
      </c>
      <c r="C22" s="4" t="n">
        <v>404</v>
      </c>
      <c r="D22" s="4" t="n">
        <v>438</v>
      </c>
    </row>
    <row r="23" spans="1:4">
      <c r="A23" s="3" t="s">
        <v>103</v>
      </c>
      <c r="B23" s="4" t="n">
        <v>13</v>
      </c>
      <c r="C23" s="4" t="n">
        <v>85</v>
      </c>
      <c r="D23" s="4" t="n">
        <v>79</v>
      </c>
    </row>
    <row r="24" spans="1:4">
      <c r="A24" s="3" t="s">
        <v>104</v>
      </c>
      <c r="B24" s="4" t="n">
        <v>441</v>
      </c>
      <c r="C24" s="4" t="n">
        <v>431</v>
      </c>
      <c r="D24" s="4" t="n">
        <v>440</v>
      </c>
    </row>
    <row r="25" spans="1:4">
      <c r="A25" s="3" t="s">
        <v>105</v>
      </c>
      <c r="B25" s="4" t="n">
        <v>-222</v>
      </c>
      <c r="C25" s="4" t="n">
        <v>717</v>
      </c>
      <c r="D25" s="4" t="n">
        <v>6</v>
      </c>
    </row>
    <row r="26" spans="1:4">
      <c r="A26" s="3" t="s">
        <v>106</v>
      </c>
      <c r="B26" s="4" t="n">
        <v>19115</v>
      </c>
      <c r="C26" s="3" t="s">
        <v>59</v>
      </c>
      <c r="D26" s="3" t="s">
        <v>59</v>
      </c>
    </row>
    <row r="27" spans="1:4">
      <c r="A27" s="3" t="s">
        <v>107</v>
      </c>
      <c r="B27" s="3" t="s">
        <v>59</v>
      </c>
      <c r="C27" s="3" t="s">
        <v>59</v>
      </c>
      <c r="D27" s="4" t="n">
        <v>940</v>
      </c>
    </row>
    <row r="28" spans="1:4">
      <c r="A28" s="3" t="s">
        <v>108</v>
      </c>
      <c r="B28" s="4" t="n">
        <v>136</v>
      </c>
      <c r="C28" s="4" t="n">
        <v>341</v>
      </c>
      <c r="D28" s="4" t="n">
        <v>343</v>
      </c>
    </row>
    <row r="29" spans="1:4">
      <c r="A29" s="3" t="s">
        <v>91</v>
      </c>
      <c r="B29" s="4" t="n">
        <v>20614</v>
      </c>
      <c r="C29" s="4" t="n">
        <v>3135</v>
      </c>
      <c r="D29" s="4" t="n">
        <v>3556</v>
      </c>
    </row>
    <row r="30" spans="1:4">
      <c r="A30" s="6" t="s">
        <v>109</v>
      </c>
    </row>
    <row r="31" spans="1:4">
      <c r="A31" s="3" t="s">
        <v>110</v>
      </c>
      <c r="B31" s="4" t="n">
        <v>6218</v>
      </c>
      <c r="C31" s="4" t="n">
        <v>5383</v>
      </c>
      <c r="D31" s="4" t="n">
        <v>5606</v>
      </c>
    </row>
    <row r="32" spans="1:4">
      <c r="A32" s="3" t="s">
        <v>111</v>
      </c>
      <c r="B32" s="4" t="n">
        <v>1036</v>
      </c>
      <c r="C32" s="4" t="n">
        <v>1122</v>
      </c>
      <c r="D32" s="4" t="n">
        <v>1220</v>
      </c>
    </row>
    <row r="33" spans="1:4">
      <c r="A33" s="3" t="s">
        <v>112</v>
      </c>
      <c r="B33" s="4" t="n">
        <v>900</v>
      </c>
      <c r="C33" s="4" t="n">
        <v>1011</v>
      </c>
      <c r="D33" s="4" t="n">
        <v>1023</v>
      </c>
    </row>
    <row r="34" spans="1:4">
      <c r="A34" s="3" t="s">
        <v>113</v>
      </c>
      <c r="B34" s="4" t="n">
        <v>6266</v>
      </c>
      <c r="C34" s="4" t="n">
        <v>632</v>
      </c>
      <c r="D34" s="4" t="n">
        <v>1411</v>
      </c>
    </row>
    <row r="35" spans="1:4">
      <c r="A35" s="3" t="s">
        <v>114</v>
      </c>
      <c r="B35" s="4" t="n">
        <v>740</v>
      </c>
      <c r="C35" s="4" t="n">
        <v>1391</v>
      </c>
      <c r="D35" s="4" t="n">
        <v>1574</v>
      </c>
    </row>
    <row r="36" spans="1:4">
      <c r="A36" s="3" t="s">
        <v>115</v>
      </c>
      <c r="B36" s="4" t="n">
        <v>4071</v>
      </c>
      <c r="C36" s="4" t="n">
        <v>3087</v>
      </c>
      <c r="D36" s="4" t="n">
        <v>2915</v>
      </c>
    </row>
    <row r="37" spans="1:4">
      <c r="A37" s="3" t="s">
        <v>91</v>
      </c>
      <c r="B37" s="4" t="n">
        <v>19231</v>
      </c>
      <c r="C37" s="4" t="n">
        <v>12626</v>
      </c>
      <c r="D37" s="4" t="n">
        <v>13749</v>
      </c>
    </row>
    <row r="38" spans="1:4">
      <c r="A38" s="3" t="s">
        <v>116</v>
      </c>
      <c r="B38" s="4" t="n">
        <v>6856</v>
      </c>
      <c r="C38" s="4" t="n">
        <v>-219</v>
      </c>
      <c r="D38" s="4" t="n">
        <v>-213</v>
      </c>
    </row>
    <row r="39" spans="1:4">
      <c r="A39" s="3" t="s">
        <v>117</v>
      </c>
      <c r="B39" s="4" t="n">
        <v>610</v>
      </c>
      <c r="C39" s="4" t="n">
        <v>27</v>
      </c>
      <c r="D39" s="4" t="n">
        <v>78</v>
      </c>
    </row>
    <row r="40" spans="1:4">
      <c r="A40" s="3" t="s">
        <v>118</v>
      </c>
      <c r="B40" s="4" t="n">
        <v>6246</v>
      </c>
      <c r="C40" s="4" t="n">
        <v>-246</v>
      </c>
      <c r="D40" s="4" t="n">
        <v>-291</v>
      </c>
    </row>
    <row r="41" spans="1:4">
      <c r="A41" s="3" t="s">
        <v>119</v>
      </c>
      <c r="B41" s="3" t="s">
        <v>59</v>
      </c>
      <c r="C41" s="4" t="n">
        <v>-1512</v>
      </c>
      <c r="D41" s="4" t="n">
        <v>-1112</v>
      </c>
    </row>
    <row r="42" spans="1:4">
      <c r="A42" s="3" t="s">
        <v>120</v>
      </c>
      <c r="B42" s="4" t="n">
        <v>13778</v>
      </c>
      <c r="C42" s="3" t="s">
        <v>59</v>
      </c>
      <c r="D42" s="3" t="s">
        <v>59</v>
      </c>
    </row>
    <row r="43" spans="1:4">
      <c r="A43" s="3" t="s">
        <v>121</v>
      </c>
      <c r="B43" s="5" t="n">
        <v>20024</v>
      </c>
      <c r="C43" s="5" t="n">
        <v>-1758</v>
      </c>
      <c r="D43" s="5" t="n">
        <v>-1403</v>
      </c>
    </row>
    <row r="44" spans="1:4">
      <c r="A44" s="3" t="s">
        <v>122</v>
      </c>
      <c r="B44" s="7" t="n">
        <v>0.07000000000000001</v>
      </c>
      <c r="C44" s="7" t="n">
        <v>-0.46</v>
      </c>
      <c r="D44" s="7" t="n">
        <v>-0.37</v>
      </c>
    </row>
    <row r="45" spans="1:4">
      <c r="A45" s="3" t="s">
        <v>123</v>
      </c>
      <c r="B45" s="7" t="n">
        <v>0.07000000000000001</v>
      </c>
      <c r="C45" s="7" t="n">
        <v>-0.46</v>
      </c>
      <c r="D45" s="7" t="n">
        <v>-0.37</v>
      </c>
    </row>
    <row r="46" spans="1:4">
      <c r="A46" s="6" t="s">
        <v>124</v>
      </c>
    </row>
    <row r="47" spans="1:4">
      <c r="A47" s="3" t="s">
        <v>125</v>
      </c>
      <c r="B47" s="4" t="n">
        <v>301460946</v>
      </c>
      <c r="C47" s="4" t="n">
        <v>3823244</v>
      </c>
      <c r="D47" s="4" t="n">
        <v>3770355</v>
      </c>
    </row>
    <row r="48" spans="1:4">
      <c r="A48" s="3" t="s">
        <v>126</v>
      </c>
      <c r="B48" s="4" t="n">
        <v>307252250</v>
      </c>
      <c r="C48" s="4" t="n">
        <v>3823244</v>
      </c>
      <c r="D48" s="4" t="n">
        <v>37703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4</v>
      </c>
      <c r="B1" s="2" t="s">
        <v>1</v>
      </c>
    </row>
    <row r="2" spans="1:2">
      <c r="B2" s="2" t="s">
        <v>2</v>
      </c>
    </row>
    <row r="3" spans="1:2">
      <c r="A3" s="6" t="s">
        <v>48</v>
      </c>
    </row>
    <row r="4" spans="1:2">
      <c r="A4" s="3" t="s">
        <v>365</v>
      </c>
      <c r="B4" s="3"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6" t="s">
        <v>239</v>
      </c>
    </row>
    <row r="4" spans="1:2">
      <c r="A4" s="3" t="s">
        <v>368</v>
      </c>
      <c r="B4" s="3"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0</v>
      </c>
      <c r="B1" s="2" t="s">
        <v>1</v>
      </c>
    </row>
    <row r="2" spans="1:2">
      <c r="B2" s="2" t="s">
        <v>2</v>
      </c>
    </row>
    <row r="3" spans="1:2">
      <c r="A3" s="6" t="s">
        <v>371</v>
      </c>
    </row>
    <row r="4" spans="1:2">
      <c r="A4" s="3" t="s">
        <v>372</v>
      </c>
      <c r="B4" s="3"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4</v>
      </c>
      <c r="B1" s="2" t="s">
        <v>1</v>
      </c>
    </row>
    <row r="2" spans="1:2">
      <c r="B2" s="2" t="s">
        <v>2</v>
      </c>
    </row>
    <row r="3" spans="1:2">
      <c r="A3" s="6" t="s">
        <v>375</v>
      </c>
    </row>
    <row r="4" spans="1:2">
      <c r="A4" s="3" t="s">
        <v>376</v>
      </c>
      <c r="B4" s="3"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6" t="s">
        <v>379</v>
      </c>
    </row>
    <row r="4" spans="1:2">
      <c r="A4" s="3" t="s">
        <v>380</v>
      </c>
      <c r="B4" s="3"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6" t="s">
        <v>263</v>
      </c>
    </row>
    <row r="4" spans="1:2">
      <c r="A4" s="3" t="s">
        <v>383</v>
      </c>
      <c r="B4" s="3"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5</v>
      </c>
      <c r="B1" s="2" t="s">
        <v>1</v>
      </c>
    </row>
    <row r="2" spans="1:2">
      <c r="B2" s="2" t="s">
        <v>2</v>
      </c>
    </row>
    <row r="3" spans="1:2">
      <c r="A3" s="6" t="s">
        <v>386</v>
      </c>
    </row>
    <row r="4" spans="1:2">
      <c r="A4" s="3" t="s">
        <v>387</v>
      </c>
      <c r="B4" s="3"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89</v>
      </c>
      <c r="B1" s="2" t="s">
        <v>1</v>
      </c>
    </row>
    <row r="2" spans="1:2">
      <c r="B2" s="2" t="s">
        <v>2</v>
      </c>
    </row>
    <row r="3" spans="1:2">
      <c r="A3" s="6" t="s">
        <v>390</v>
      </c>
    </row>
    <row r="4" spans="1:2">
      <c r="A4" s="3" t="s">
        <v>268</v>
      </c>
      <c r="B4" s="3"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6" t="s">
        <v>393</v>
      </c>
    </row>
    <row r="4" spans="1:2">
      <c r="A4" s="3" t="s">
        <v>394</v>
      </c>
      <c r="B4" s="3" t="s">
        <v>395</v>
      </c>
    </row>
    <row r="5" spans="1:2">
      <c r="A5" s="3" t="s">
        <v>396</v>
      </c>
      <c r="B5" s="3" t="s">
        <v>397</v>
      </c>
    </row>
    <row r="6" spans="1:2">
      <c r="A6" s="3" t="s">
        <v>398</v>
      </c>
      <c r="B6" s="3"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6" t="s">
        <v>278</v>
      </c>
    </row>
    <row r="4" spans="1:2">
      <c r="A4" s="3" t="s">
        <v>401</v>
      </c>
      <c r="B4" s="3" t="s">
        <v>402</v>
      </c>
    </row>
    <row r="5" spans="1:2">
      <c r="A5" s="3" t="s">
        <v>403</v>
      </c>
      <c r="B5" s="3" t="s">
        <v>404</v>
      </c>
    </row>
    <row r="6" spans="1:2">
      <c r="A6" s="3" t="s">
        <v>405</v>
      </c>
      <c r="B6" s="3" t="s">
        <v>406</v>
      </c>
    </row>
    <row r="7" spans="1:2">
      <c r="A7" s="3" t="s">
        <v>407</v>
      </c>
      <c r="B7" s="3" t="s">
        <v>408</v>
      </c>
    </row>
    <row r="8" spans="1:2">
      <c r="A8" s="3" t="s">
        <v>409</v>
      </c>
      <c r="B8" s="3"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1</v>
      </c>
      <c r="D2" s="2" t="s">
        <v>32</v>
      </c>
    </row>
    <row r="3" spans="1:4">
      <c r="A3" s="6" t="s">
        <v>128</v>
      </c>
    </row>
    <row r="4" spans="1:4">
      <c r="A4" s="3" t="s">
        <v>118</v>
      </c>
      <c r="B4" s="5" t="n">
        <v>6246</v>
      </c>
      <c r="C4" s="5" t="n">
        <v>-246</v>
      </c>
      <c r="D4" s="5" t="n">
        <v>-291</v>
      </c>
    </row>
    <row r="5" spans="1:4">
      <c r="A5" s="6" t="s">
        <v>129</v>
      </c>
    </row>
    <row r="6" spans="1:4">
      <c r="A6" s="3" t="s">
        <v>130</v>
      </c>
      <c r="B6" s="4" t="n">
        <v>-1583</v>
      </c>
      <c r="C6" s="4" t="n">
        <v>-531</v>
      </c>
      <c r="D6" s="4" t="n">
        <v>5629</v>
      </c>
    </row>
    <row r="7" spans="1:4">
      <c r="A7" s="3" t="s">
        <v>131</v>
      </c>
      <c r="B7" s="4" t="n">
        <v>-68</v>
      </c>
      <c r="C7" s="4" t="n">
        <v>-232</v>
      </c>
      <c r="D7" s="4" t="n">
        <v>-201</v>
      </c>
    </row>
    <row r="8" spans="1:4">
      <c r="A8" s="3" t="s">
        <v>132</v>
      </c>
      <c r="B8" s="4" t="n">
        <v>-1651</v>
      </c>
      <c r="C8" s="4" t="n">
        <v>-763</v>
      </c>
      <c r="D8" s="4" t="n">
        <v>5428</v>
      </c>
    </row>
    <row r="9" spans="1:4">
      <c r="A9" s="3" t="s">
        <v>133</v>
      </c>
      <c r="B9" s="5" t="n">
        <v>4595</v>
      </c>
      <c r="C9" s="5" t="n">
        <v>-1009</v>
      </c>
      <c r="D9" s="5" t="n">
        <v>51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11</v>
      </c>
      <c r="B1" s="2" t="s">
        <v>1</v>
      </c>
    </row>
    <row r="2" spans="1:2">
      <c r="B2" s="2" t="s">
        <v>2</v>
      </c>
    </row>
    <row r="3" spans="1:2">
      <c r="A3" s="6" t="s">
        <v>412</v>
      </c>
    </row>
    <row r="4" spans="1:2">
      <c r="A4" s="3" t="s">
        <v>413</v>
      </c>
      <c r="B4" s="3" t="s">
        <v>414</v>
      </c>
    </row>
    <row r="5" spans="1:2">
      <c r="A5" s="3" t="s">
        <v>415</v>
      </c>
      <c r="B5" s="3" t="s">
        <v>416</v>
      </c>
    </row>
    <row r="6" spans="1:2">
      <c r="A6" s="3" t="s">
        <v>417</v>
      </c>
      <c r="B6" s="3"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6" t="s">
        <v>284</v>
      </c>
    </row>
    <row r="4" spans="1:2">
      <c r="A4" s="3" t="s">
        <v>420</v>
      </c>
      <c r="B4" s="3"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1</v>
      </c>
      <c r="D2" s="2" t="s">
        <v>32</v>
      </c>
    </row>
    <row r="3" spans="1:4">
      <c r="A3" s="3" t="s">
        <v>423</v>
      </c>
      <c r="B3" s="5" t="n">
        <v>1300</v>
      </c>
      <c r="C3" s="5" t="n">
        <v>1100</v>
      </c>
      <c r="D3" s="5" t="n">
        <v>1200</v>
      </c>
    </row>
    <row r="4" spans="1:4">
      <c r="A4" s="3" t="s">
        <v>424</v>
      </c>
      <c r="C4" s="4" t="n">
        <v>186</v>
      </c>
      <c r="D4" s="4" t="n">
        <v>186</v>
      </c>
    </row>
    <row r="5" spans="1:4">
      <c r="A5" s="3" t="s">
        <v>425</v>
      </c>
      <c r="B5" s="4" t="n">
        <v>211362</v>
      </c>
      <c r="C5" s="4" t="n">
        <v>204766</v>
      </c>
      <c r="D5" s="4" t="n">
        <v>229756</v>
      </c>
    </row>
    <row r="6" spans="1:4">
      <c r="A6" s="3" t="s">
        <v>311</v>
      </c>
      <c r="B6" s="5" t="n">
        <v>50</v>
      </c>
      <c r="C6" s="5" t="n">
        <v>60</v>
      </c>
      <c r="D6" s="5" t="n">
        <v>16</v>
      </c>
    </row>
    <row r="7" spans="1:4">
      <c r="A7" s="3" t="s">
        <v>426</v>
      </c>
    </row>
    <row r="8" spans="1:4">
      <c r="A8" s="3" t="s">
        <v>427</v>
      </c>
      <c r="B8" s="3" t="s">
        <v>428</v>
      </c>
    </row>
    <row r="9" spans="1:4">
      <c r="A9" s="3" t="s">
        <v>429</v>
      </c>
    </row>
    <row r="10" spans="1:4">
      <c r="A10" s="3" t="s">
        <v>427</v>
      </c>
      <c r="B10" s="3" t="s">
        <v>430</v>
      </c>
    </row>
    <row r="11" spans="1:4">
      <c r="A11" s="3" t="s">
        <v>431</v>
      </c>
    </row>
    <row r="12" spans="1:4">
      <c r="A12" s="3" t="s">
        <v>427</v>
      </c>
      <c r="B12" s="3" t="s">
        <v>432</v>
      </c>
    </row>
    <row r="13" spans="1:4">
      <c r="A13" s="3" t="s">
        <v>433</v>
      </c>
    </row>
    <row r="14" spans="1:4">
      <c r="A14" s="3" t="s">
        <v>425</v>
      </c>
      <c r="B14" s="5" t="n">
        <v>176300</v>
      </c>
    </row>
    <row r="15" spans="1:4">
      <c r="A15" s="3" t="s">
        <v>434</v>
      </c>
      <c r="B15" s="3" t="s">
        <v>435</v>
      </c>
    </row>
    <row r="16" spans="1:4">
      <c r="A16" s="3" t="s">
        <v>436</v>
      </c>
    </row>
    <row r="17" spans="1:4">
      <c r="A17" s="3" t="s">
        <v>425</v>
      </c>
      <c r="B17" s="5" t="n">
        <v>33800</v>
      </c>
    </row>
    <row r="18" spans="1:4">
      <c r="A18" s="3" t="s">
        <v>434</v>
      </c>
      <c r="B18" s="3" t="s">
        <v>43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8</v>
      </c>
      <c r="B1" s="2" t="s">
        <v>439</v>
      </c>
      <c r="C1" s="2" t="s">
        <v>440</v>
      </c>
      <c r="D1" s="2" t="s">
        <v>4</v>
      </c>
      <c r="E1" s="2" t="s">
        <v>2</v>
      </c>
      <c r="F1" s="2" t="s">
        <v>31</v>
      </c>
      <c r="G1" s="2" t="s">
        <v>32</v>
      </c>
      <c r="H1" s="2" t="s">
        <v>441</v>
      </c>
    </row>
    <row r="2" spans="1:8">
      <c r="A2" s="3" t="s">
        <v>80</v>
      </c>
      <c r="E2" s="4" t="n">
        <v>500000000</v>
      </c>
      <c r="F2" s="4" t="n">
        <v>500000000</v>
      </c>
      <c r="G2" s="4" t="n">
        <v>500000000</v>
      </c>
    </row>
    <row r="3" spans="1:8">
      <c r="A3" s="3" t="s">
        <v>442</v>
      </c>
      <c r="E3" s="4" t="n">
        <v>405232383</v>
      </c>
      <c r="F3" s="4" t="n">
        <v>3846340</v>
      </c>
      <c r="G3" s="4" t="n">
        <v>3816340</v>
      </c>
    </row>
    <row r="4" spans="1:8">
      <c r="A4" s="3" t="s">
        <v>443</v>
      </c>
      <c r="E4" s="5" t="n">
        <v>37364</v>
      </c>
      <c r="F4" s="5" t="n">
        <v>6</v>
      </c>
      <c r="G4" s="5" t="n">
        <v>58</v>
      </c>
    </row>
    <row r="5" spans="1:8">
      <c r="A5" s="3" t="s">
        <v>444</v>
      </c>
    </row>
    <row r="6" spans="1:8">
      <c r="A6" s="3" t="s">
        <v>442</v>
      </c>
      <c r="C6" s="4" t="n">
        <v>359468443</v>
      </c>
    </row>
    <row r="7" spans="1:8">
      <c r="A7" s="3" t="s">
        <v>445</v>
      </c>
      <c r="C7" s="7" t="n">
        <v>0.1</v>
      </c>
    </row>
    <row r="8" spans="1:8">
      <c r="A8" s="3" t="s">
        <v>446</v>
      </c>
      <c r="C8" s="5" t="n">
        <v>45000</v>
      </c>
    </row>
    <row r="9" spans="1:8">
      <c r="A9" s="3" t="s">
        <v>447</v>
      </c>
      <c r="C9" s="4" t="n">
        <v>41500</v>
      </c>
    </row>
    <row r="10" spans="1:8">
      <c r="A10" s="3" t="s">
        <v>448</v>
      </c>
      <c r="C10" s="5" t="n">
        <v>38000</v>
      </c>
    </row>
    <row r="11" spans="1:8">
      <c r="A11" s="3" t="s">
        <v>449</v>
      </c>
    </row>
    <row r="12" spans="1:8">
      <c r="A12" s="3" t="s">
        <v>442</v>
      </c>
      <c r="D12" s="4" t="n">
        <v>14167600</v>
      </c>
    </row>
    <row r="13" spans="1:8">
      <c r="A13" s="3" t="s">
        <v>445</v>
      </c>
      <c r="D13" s="7" t="n">
        <v>0.1</v>
      </c>
    </row>
    <row r="14" spans="1:8">
      <c r="A14" s="3" t="s">
        <v>443</v>
      </c>
      <c r="D14" s="5" t="n">
        <v>1400000</v>
      </c>
    </row>
    <row r="15" spans="1:8">
      <c r="A15" s="3" t="s">
        <v>450</v>
      </c>
    </row>
    <row r="16" spans="1:8">
      <c r="A16" s="3" t="s">
        <v>80</v>
      </c>
      <c r="B16" s="4" t="n">
        <v>150000000</v>
      </c>
      <c r="E16" s="4" t="n">
        <v>150000000</v>
      </c>
      <c r="F16" s="4" t="n">
        <v>150000000</v>
      </c>
      <c r="G16" s="4" t="n">
        <v>150000000</v>
      </c>
    </row>
    <row r="17" spans="1:8">
      <c r="A17" s="3" t="s">
        <v>442</v>
      </c>
      <c r="E17" s="4" t="n">
        <v>90531557</v>
      </c>
      <c r="F17" s="3" t="s">
        <v>59</v>
      </c>
      <c r="G17" s="3" t="s">
        <v>59</v>
      </c>
    </row>
    <row r="18" spans="1:8">
      <c r="A18" s="3" t="s">
        <v>451</v>
      </c>
      <c r="B18" s="4" t="n">
        <v>90531557</v>
      </c>
    </row>
    <row r="19" spans="1:8">
      <c r="A19" s="3" t="s">
        <v>137</v>
      </c>
    </row>
    <row r="20" spans="1:8">
      <c r="A20" s="3" t="s">
        <v>452</v>
      </c>
      <c r="H20" s="4" t="n">
        <v>12895</v>
      </c>
    </row>
    <row r="21" spans="1:8">
      <c r="A21" s="3" t="s">
        <v>72</v>
      </c>
    </row>
    <row r="22" spans="1:8">
      <c r="A22" s="3" t="s">
        <v>451</v>
      </c>
      <c r="B22" s="4" t="n">
        <v>905316</v>
      </c>
    </row>
    <row r="23" spans="1:8">
      <c r="A23" s="3" t="s">
        <v>453</v>
      </c>
    </row>
    <row r="24" spans="1:8">
      <c r="A24" s="3" t="s">
        <v>445</v>
      </c>
      <c r="C24" s="5" t="n">
        <v>10</v>
      </c>
    </row>
    <row r="25" spans="1:8">
      <c r="A25" s="3" t="s">
        <v>452</v>
      </c>
      <c r="C25" s="4" t="n">
        <v>905316</v>
      </c>
    </row>
    <row r="26" spans="1:8">
      <c r="A26" s="3" t="s">
        <v>74</v>
      </c>
    </row>
    <row r="27" spans="1:8">
      <c r="A27" s="3" t="s">
        <v>452</v>
      </c>
      <c r="H27" s="4" t="n">
        <v>128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454</v>
      </c>
      <c r="B1" s="2" t="s">
        <v>455</v>
      </c>
    </row>
    <row r="2" spans="1:6">
      <c r="B2" s="2" t="s">
        <v>456</v>
      </c>
      <c r="C2" s="2" t="s">
        <v>457</v>
      </c>
      <c r="D2" s="2" t="s">
        <v>2</v>
      </c>
      <c r="E2" s="2" t="s">
        <v>31</v>
      </c>
      <c r="F2" s="2" t="s">
        <v>32</v>
      </c>
    </row>
    <row r="3" spans="1:6">
      <c r="A3" s="6" t="s">
        <v>458</v>
      </c>
    </row>
    <row r="4" spans="1:6">
      <c r="A4" s="3" t="s">
        <v>58</v>
      </c>
      <c r="B4" s="5" t="n">
        <v>12062</v>
      </c>
      <c r="D4" s="3" t="s">
        <v>59</v>
      </c>
      <c r="E4" s="5" t="n">
        <v>11021</v>
      </c>
      <c r="F4" s="5" t="n">
        <v>11011</v>
      </c>
    </row>
    <row r="5" spans="1:6">
      <c r="A5" s="3" t="s">
        <v>459</v>
      </c>
      <c r="B5" s="3" t="s">
        <v>460</v>
      </c>
      <c r="C5" s="3" t="s">
        <v>460</v>
      </c>
    </row>
    <row r="6" spans="1:6">
      <c r="A6" s="3" t="s">
        <v>461</v>
      </c>
      <c r="B6" s="3" t="s">
        <v>462</v>
      </c>
    </row>
    <row r="7" spans="1:6">
      <c r="A7" s="3" t="s">
        <v>463</v>
      </c>
      <c r="B7" s="3" t="s">
        <v>464</v>
      </c>
      <c r="C7" s="3" t="s">
        <v>464</v>
      </c>
    </row>
    <row r="8" spans="1:6">
      <c r="A8" s="3" t="s">
        <v>465</v>
      </c>
      <c r="B8" s="3" t="s">
        <v>466</v>
      </c>
      <c r="C8" s="3" t="s">
        <v>4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31</v>
      </c>
      <c r="D1" s="2" t="s">
        <v>468</v>
      </c>
    </row>
    <row r="2" spans="1:4">
      <c r="A2" s="6" t="s">
        <v>379</v>
      </c>
    </row>
    <row r="3" spans="1:4">
      <c r="A3" s="3" t="s">
        <v>469</v>
      </c>
      <c r="B3" s="5" t="n">
        <v>4900</v>
      </c>
      <c r="C3" s="5" t="n">
        <v>22400</v>
      </c>
    </row>
    <row r="4" spans="1:4">
      <c r="A4" s="3" t="s">
        <v>470</v>
      </c>
      <c r="B4" s="3" t="s">
        <v>471</v>
      </c>
      <c r="C4" s="3" t="s">
        <v>472</v>
      </c>
    </row>
    <row r="5" spans="1:4">
      <c r="A5" s="3" t="s">
        <v>473</v>
      </c>
    </row>
    <row r="6" spans="1:4">
      <c r="A6" s="6" t="s">
        <v>379</v>
      </c>
    </row>
    <row r="7" spans="1:4">
      <c r="A7" s="3" t="s">
        <v>474</v>
      </c>
      <c r="D7" s="3" t="s">
        <v>475</v>
      </c>
    </row>
    <row r="8" spans="1:4">
      <c r="A8" s="3" t="s">
        <v>476</v>
      </c>
      <c r="D8" s="3" t="s">
        <v>4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77</v>
      </c>
      <c r="B1" s="2" t="s">
        <v>1</v>
      </c>
    </row>
    <row r="2" spans="1:4">
      <c r="B2" s="2" t="s">
        <v>2</v>
      </c>
      <c r="C2" s="2" t="s">
        <v>31</v>
      </c>
      <c r="D2" s="2" t="s">
        <v>32</v>
      </c>
    </row>
    <row r="3" spans="1:4">
      <c r="A3" s="6" t="s">
        <v>478</v>
      </c>
    </row>
    <row r="4" spans="1:4">
      <c r="A4" s="3" t="s">
        <v>479</v>
      </c>
      <c r="B4" s="5" t="n">
        <v>109788</v>
      </c>
      <c r="C4" s="5" t="n">
        <v>91309</v>
      </c>
      <c r="D4" s="5" t="n">
        <v>107519</v>
      </c>
    </row>
    <row r="5" spans="1:4">
      <c r="A5" s="3" t="s">
        <v>480</v>
      </c>
      <c r="B5" s="4" t="n">
        <v>216</v>
      </c>
      <c r="C5" s="4" t="n">
        <v>59</v>
      </c>
      <c r="D5" s="4" t="n">
        <v>464</v>
      </c>
    </row>
    <row r="6" spans="1:4">
      <c r="A6" s="3" t="s">
        <v>481</v>
      </c>
      <c r="B6" s="4" t="n">
        <v>-3475</v>
      </c>
      <c r="C6" s="4" t="n">
        <v>-1667</v>
      </c>
      <c r="D6" s="4" t="n">
        <v>-1309</v>
      </c>
    </row>
    <row r="7" spans="1:4">
      <c r="A7" s="3" t="s">
        <v>482</v>
      </c>
      <c r="B7" s="4" t="n">
        <v>106529</v>
      </c>
      <c r="C7" s="4" t="n">
        <v>89701</v>
      </c>
      <c r="D7" s="4" t="n">
        <v>106674</v>
      </c>
    </row>
    <row r="8" spans="1:4">
      <c r="A8" s="3" t="s">
        <v>483</v>
      </c>
    </row>
    <row r="9" spans="1:4">
      <c r="A9" s="6" t="s">
        <v>478</v>
      </c>
    </row>
    <row r="10" spans="1:4">
      <c r="A10" s="3" t="s">
        <v>479</v>
      </c>
      <c r="B10" s="4" t="n">
        <v>8489</v>
      </c>
      <c r="C10" s="4" t="n">
        <v>36720</v>
      </c>
      <c r="D10" s="4" t="n">
        <v>40952</v>
      </c>
    </row>
    <row r="11" spans="1:4">
      <c r="A11" s="3" t="s">
        <v>480</v>
      </c>
      <c r="B11" s="3" t="s">
        <v>59</v>
      </c>
      <c r="C11" s="3" t="s">
        <v>59</v>
      </c>
      <c r="D11" s="4" t="n">
        <v>7</v>
      </c>
    </row>
    <row r="12" spans="1:4">
      <c r="A12" s="3" t="s">
        <v>481</v>
      </c>
      <c r="B12" s="4" t="n">
        <v>-80</v>
      </c>
      <c r="C12" s="4" t="n">
        <v>-688</v>
      </c>
      <c r="D12" s="4" t="n">
        <v>-877</v>
      </c>
    </row>
    <row r="13" spans="1:4">
      <c r="A13" s="3" t="s">
        <v>482</v>
      </c>
      <c r="B13" s="4" t="n">
        <v>8409</v>
      </c>
      <c r="C13" s="4" t="n">
        <v>36032</v>
      </c>
      <c r="D13" s="4" t="n">
        <v>40082</v>
      </c>
    </row>
    <row r="14" spans="1:4">
      <c r="A14" s="3" t="s">
        <v>484</v>
      </c>
    </row>
    <row r="15" spans="1:4">
      <c r="A15" s="6" t="s">
        <v>478</v>
      </c>
    </row>
    <row r="16" spans="1:4">
      <c r="A16" s="3" t="s">
        <v>479</v>
      </c>
      <c r="B16" s="4" t="n">
        <v>86394</v>
      </c>
      <c r="C16" s="4" t="n">
        <v>53368</v>
      </c>
      <c r="D16" s="4" t="n">
        <v>65328</v>
      </c>
    </row>
    <row r="17" spans="1:4">
      <c r="A17" s="3" t="s">
        <v>480</v>
      </c>
      <c r="B17" s="4" t="n">
        <v>202</v>
      </c>
      <c r="C17" s="4" t="n">
        <v>54</v>
      </c>
      <c r="D17" s="4" t="n">
        <v>447</v>
      </c>
    </row>
    <row r="18" spans="1:4">
      <c r="A18" s="3" t="s">
        <v>481</v>
      </c>
      <c r="B18" s="4" t="n">
        <v>-2598</v>
      </c>
      <c r="C18" s="4" t="n">
        <v>-977</v>
      </c>
      <c r="D18" s="4" t="n">
        <v>-427</v>
      </c>
    </row>
    <row r="19" spans="1:4">
      <c r="A19" s="3" t="s">
        <v>482</v>
      </c>
      <c r="B19" s="4" t="n">
        <v>83998</v>
      </c>
      <c r="C19" s="4" t="n">
        <v>52445</v>
      </c>
      <c r="D19" s="4" t="n">
        <v>65348</v>
      </c>
    </row>
    <row r="20" spans="1:4">
      <c r="A20" s="3" t="s">
        <v>485</v>
      </c>
    </row>
    <row r="21" spans="1:4">
      <c r="A21" s="6" t="s">
        <v>478</v>
      </c>
    </row>
    <row r="22" spans="1:4">
      <c r="A22" s="3" t="s">
        <v>479</v>
      </c>
      <c r="B22" s="4" t="n">
        <v>14905</v>
      </c>
      <c r="C22" s="4" t="n">
        <v>1221</v>
      </c>
      <c r="D22" s="4" t="n">
        <v>1239</v>
      </c>
    </row>
    <row r="23" spans="1:4">
      <c r="A23" s="3" t="s">
        <v>480</v>
      </c>
      <c r="B23" s="4" t="n">
        <v>14</v>
      </c>
      <c r="C23" s="4" t="n">
        <v>5</v>
      </c>
      <c r="D23" s="4" t="n">
        <v>10</v>
      </c>
    </row>
    <row r="24" spans="1:4">
      <c r="A24" s="3" t="s">
        <v>481</v>
      </c>
      <c r="B24" s="4" t="n">
        <v>-797</v>
      </c>
      <c r="C24" s="4" t="n">
        <v>-2</v>
      </c>
      <c r="D24" s="4" t="n">
        <v>-5</v>
      </c>
    </row>
    <row r="25" spans="1:4">
      <c r="A25" s="3" t="s">
        <v>482</v>
      </c>
      <c r="B25" s="5" t="n">
        <v>14122</v>
      </c>
      <c r="C25" s="5" t="n">
        <v>1224</v>
      </c>
      <c r="D25" s="5" t="n">
        <v>124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86</v>
      </c>
      <c r="B1" s="2" t="s">
        <v>2</v>
      </c>
      <c r="C1" s="2" t="s">
        <v>31</v>
      </c>
      <c r="D1" s="2" t="s">
        <v>32</v>
      </c>
    </row>
    <row r="2" spans="1:4">
      <c r="A2" s="6" t="s">
        <v>487</v>
      </c>
    </row>
    <row r="3" spans="1:4">
      <c r="A3" s="3" t="s">
        <v>488</v>
      </c>
      <c r="B3" s="3" t="s">
        <v>59</v>
      </c>
    </row>
    <row r="4" spans="1:4">
      <c r="A4" s="3" t="s">
        <v>489</v>
      </c>
      <c r="B4" s="4" t="n">
        <v>249</v>
      </c>
    </row>
    <row r="5" spans="1:4">
      <c r="A5" s="3" t="s">
        <v>490</v>
      </c>
      <c r="B5" s="4" t="n">
        <v>33748</v>
      </c>
    </row>
    <row r="6" spans="1:4">
      <c r="A6" s="3" t="s">
        <v>491</v>
      </c>
      <c r="B6" s="4" t="n">
        <v>75791</v>
      </c>
    </row>
    <row r="7" spans="1:4">
      <c r="A7" s="3" t="s">
        <v>479</v>
      </c>
      <c r="B7" s="4" t="n">
        <v>109788</v>
      </c>
      <c r="C7" s="5" t="n">
        <v>91309</v>
      </c>
      <c r="D7" s="5" t="n">
        <v>107519</v>
      </c>
    </row>
    <row r="8" spans="1:4">
      <c r="A8" s="3" t="s">
        <v>482</v>
      </c>
      <c r="B8" s="4" t="n">
        <v>106529</v>
      </c>
      <c r="C8" s="4" t="n">
        <v>89701</v>
      </c>
      <c r="D8" s="4" t="n">
        <v>106674</v>
      </c>
    </row>
    <row r="9" spans="1:4">
      <c r="A9" s="3" t="s">
        <v>483</v>
      </c>
    </row>
    <row r="10" spans="1:4">
      <c r="A10" s="6" t="s">
        <v>487</v>
      </c>
    </row>
    <row r="11" spans="1:4">
      <c r="A11" s="3" t="s">
        <v>488</v>
      </c>
      <c r="B11" s="3" t="s">
        <v>59</v>
      </c>
    </row>
    <row r="12" spans="1:4">
      <c r="A12" s="3" t="s">
        <v>489</v>
      </c>
      <c r="B12" s="4" t="n">
        <v>249</v>
      </c>
    </row>
    <row r="13" spans="1:4">
      <c r="A13" s="3" t="s">
        <v>490</v>
      </c>
      <c r="B13" s="4" t="n">
        <v>2000</v>
      </c>
    </row>
    <row r="14" spans="1:4">
      <c r="A14" s="3" t="s">
        <v>491</v>
      </c>
      <c r="B14" s="4" t="n">
        <v>6240</v>
      </c>
    </row>
    <row r="15" spans="1:4">
      <c r="A15" s="3" t="s">
        <v>479</v>
      </c>
      <c r="B15" s="4" t="n">
        <v>8489</v>
      </c>
      <c r="C15" s="4" t="n">
        <v>36720</v>
      </c>
      <c r="D15" s="4" t="n">
        <v>40952</v>
      </c>
    </row>
    <row r="16" spans="1:4">
      <c r="A16" s="3" t="s">
        <v>482</v>
      </c>
      <c r="B16" s="4" t="n">
        <v>8409</v>
      </c>
      <c r="C16" s="4" t="n">
        <v>36032</v>
      </c>
      <c r="D16" s="4" t="n">
        <v>40082</v>
      </c>
    </row>
    <row r="17" spans="1:4">
      <c r="A17" s="3" t="s">
        <v>484</v>
      </c>
    </row>
    <row r="18" spans="1:4">
      <c r="A18" s="6" t="s">
        <v>487</v>
      </c>
    </row>
    <row r="19" spans="1:4">
      <c r="A19" s="3" t="s">
        <v>488</v>
      </c>
      <c r="B19" s="3" t="s">
        <v>59</v>
      </c>
    </row>
    <row r="20" spans="1:4">
      <c r="A20" s="3" t="s">
        <v>489</v>
      </c>
      <c r="B20" s="3" t="s">
        <v>59</v>
      </c>
    </row>
    <row r="21" spans="1:4">
      <c r="A21" s="3" t="s">
        <v>490</v>
      </c>
      <c r="B21" s="4" t="n">
        <v>19824</v>
      </c>
    </row>
    <row r="22" spans="1:4">
      <c r="A22" s="3" t="s">
        <v>491</v>
      </c>
      <c r="B22" s="4" t="n">
        <v>66570</v>
      </c>
    </row>
    <row r="23" spans="1:4">
      <c r="A23" s="3" t="s">
        <v>479</v>
      </c>
      <c r="B23" s="4" t="n">
        <v>86394</v>
      </c>
      <c r="C23" s="4" t="n">
        <v>53368</v>
      </c>
      <c r="D23" s="4" t="n">
        <v>65328</v>
      </c>
    </row>
    <row r="24" spans="1:4">
      <c r="A24" s="3" t="s">
        <v>482</v>
      </c>
      <c r="B24" s="4" t="n">
        <v>83998</v>
      </c>
      <c r="C24" s="4" t="n">
        <v>52445</v>
      </c>
      <c r="D24" s="4" t="n">
        <v>65348</v>
      </c>
    </row>
    <row r="25" spans="1:4">
      <c r="A25" s="3" t="s">
        <v>485</v>
      </c>
    </row>
    <row r="26" spans="1:4">
      <c r="A26" s="6" t="s">
        <v>487</v>
      </c>
    </row>
    <row r="27" spans="1:4">
      <c r="A27" s="3" t="s">
        <v>488</v>
      </c>
      <c r="B27" s="3" t="s">
        <v>59</v>
      </c>
    </row>
    <row r="28" spans="1:4">
      <c r="A28" s="3" t="s">
        <v>489</v>
      </c>
      <c r="B28" s="3" t="s">
        <v>59</v>
      </c>
    </row>
    <row r="29" spans="1:4">
      <c r="A29" s="3" t="s">
        <v>490</v>
      </c>
      <c r="B29" s="4" t="n">
        <v>11924</v>
      </c>
    </row>
    <row r="30" spans="1:4">
      <c r="A30" s="3" t="s">
        <v>491</v>
      </c>
      <c r="B30" s="4" t="n">
        <v>2981</v>
      </c>
    </row>
    <row r="31" spans="1:4">
      <c r="A31" s="3" t="s">
        <v>479</v>
      </c>
      <c r="B31" s="4" t="n">
        <v>14905</v>
      </c>
      <c r="C31" s="4" t="n">
        <v>1221</v>
      </c>
      <c r="D31" s="4" t="n">
        <v>1239</v>
      </c>
    </row>
    <row r="32" spans="1:4">
      <c r="A32" s="3" t="s">
        <v>482</v>
      </c>
      <c r="B32" s="5" t="n">
        <v>14122</v>
      </c>
      <c r="C32" s="5" t="n">
        <v>1224</v>
      </c>
      <c r="D32" s="5" t="n">
        <v>12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92</v>
      </c>
      <c r="B1" s="2" t="s">
        <v>1</v>
      </c>
    </row>
    <row r="2" spans="1:4">
      <c r="B2" s="2" t="s">
        <v>2</v>
      </c>
      <c r="C2" s="2" t="s">
        <v>31</v>
      </c>
      <c r="D2" s="2" t="s">
        <v>32</v>
      </c>
    </row>
    <row r="3" spans="1:4">
      <c r="A3" s="6" t="s">
        <v>478</v>
      </c>
    </row>
    <row r="4" spans="1:4">
      <c r="A4" s="3" t="s">
        <v>493</v>
      </c>
      <c r="B4" s="5" t="n">
        <v>77384</v>
      </c>
      <c r="C4" s="5" t="n">
        <v>60130</v>
      </c>
      <c r="D4" s="5" t="n">
        <v>22024</v>
      </c>
    </row>
    <row r="5" spans="1:4">
      <c r="A5" s="3" t="s">
        <v>494</v>
      </c>
      <c r="B5" s="4" t="n">
        <v>-2862</v>
      </c>
      <c r="C5" s="4" t="n">
        <v>-914</v>
      </c>
      <c r="D5" s="4" t="n">
        <v>-244</v>
      </c>
    </row>
    <row r="6" spans="1:4">
      <c r="A6" s="3" t="s">
        <v>495</v>
      </c>
      <c r="B6" s="4" t="n">
        <v>19318</v>
      </c>
      <c r="C6" s="4" t="n">
        <v>21551</v>
      </c>
      <c r="D6" s="4" t="n">
        <v>46157</v>
      </c>
    </row>
    <row r="7" spans="1:4">
      <c r="A7" s="3" t="s">
        <v>496</v>
      </c>
      <c r="B7" s="4" t="n">
        <v>-613</v>
      </c>
      <c r="C7" s="4" t="n">
        <v>-753</v>
      </c>
      <c r="D7" s="4" t="n">
        <v>-1065</v>
      </c>
    </row>
    <row r="8" spans="1:4">
      <c r="A8" s="3" t="s">
        <v>497</v>
      </c>
      <c r="B8" s="4" t="n">
        <v>96702</v>
      </c>
      <c r="C8" s="4" t="n">
        <v>81681</v>
      </c>
      <c r="D8" s="4" t="n">
        <v>68181</v>
      </c>
    </row>
    <row r="9" spans="1:4">
      <c r="A9" s="3" t="s">
        <v>498</v>
      </c>
      <c r="B9" s="4" t="n">
        <v>-3475</v>
      </c>
      <c r="C9" s="4" t="n">
        <v>-1667</v>
      </c>
      <c r="D9" s="4" t="n">
        <v>-1309</v>
      </c>
    </row>
    <row r="10" spans="1:4">
      <c r="A10" s="3" t="s">
        <v>483</v>
      </c>
    </row>
    <row r="11" spans="1:4">
      <c r="A11" s="6" t="s">
        <v>478</v>
      </c>
    </row>
    <row r="12" spans="1:4">
      <c r="A12" s="3" t="s">
        <v>493</v>
      </c>
      <c r="B12" s="4" t="n">
        <v>8161</v>
      </c>
      <c r="C12" s="4" t="n">
        <v>31489</v>
      </c>
      <c r="D12" s="3" t="s">
        <v>59</v>
      </c>
    </row>
    <row r="13" spans="1:4">
      <c r="A13" s="3" t="s">
        <v>494</v>
      </c>
      <c r="B13" s="4" t="n">
        <v>-79</v>
      </c>
      <c r="C13" s="4" t="n">
        <v>-558</v>
      </c>
      <c r="D13" s="3" t="s">
        <v>59</v>
      </c>
    </row>
    <row r="14" spans="1:4">
      <c r="A14" s="3" t="s">
        <v>495</v>
      </c>
      <c r="B14" s="4" t="n">
        <v>249</v>
      </c>
      <c r="C14" s="4" t="n">
        <v>4543</v>
      </c>
      <c r="D14" s="4" t="n">
        <v>38076</v>
      </c>
    </row>
    <row r="15" spans="1:4">
      <c r="A15" s="3" t="s">
        <v>496</v>
      </c>
      <c r="B15" s="4" t="n">
        <v>-1</v>
      </c>
      <c r="C15" s="4" t="n">
        <v>-130</v>
      </c>
      <c r="D15" s="4" t="n">
        <v>-877</v>
      </c>
    </row>
    <row r="16" spans="1:4">
      <c r="A16" s="3" t="s">
        <v>497</v>
      </c>
      <c r="B16" s="4" t="n">
        <v>8410</v>
      </c>
      <c r="C16" s="4" t="n">
        <v>36032</v>
      </c>
      <c r="D16" s="4" t="n">
        <v>38076</v>
      </c>
    </row>
    <row r="17" spans="1:4">
      <c r="A17" s="3" t="s">
        <v>498</v>
      </c>
      <c r="B17" s="4" t="n">
        <v>-80</v>
      </c>
      <c r="C17" s="4" t="n">
        <v>-688</v>
      </c>
      <c r="D17" s="4" t="n">
        <v>-877</v>
      </c>
    </row>
    <row r="18" spans="1:4">
      <c r="A18" s="3" t="s">
        <v>484</v>
      </c>
    </row>
    <row r="19" spans="1:4">
      <c r="A19" s="6" t="s">
        <v>478</v>
      </c>
    </row>
    <row r="20" spans="1:4">
      <c r="A20" s="3" t="s">
        <v>493</v>
      </c>
      <c r="B20" s="4" t="n">
        <v>56319</v>
      </c>
      <c r="C20" s="4" t="n">
        <v>28024</v>
      </c>
      <c r="D20" s="4" t="n">
        <v>22024</v>
      </c>
    </row>
    <row r="21" spans="1:4">
      <c r="A21" s="3" t="s">
        <v>494</v>
      </c>
      <c r="B21" s="4" t="n">
        <v>-1986</v>
      </c>
      <c r="C21" s="4" t="n">
        <v>-354</v>
      </c>
      <c r="D21" s="4" t="n">
        <v>-244</v>
      </c>
    </row>
    <row r="22" spans="1:4">
      <c r="A22" s="3" t="s">
        <v>495</v>
      </c>
      <c r="B22" s="4" t="n">
        <v>19069</v>
      </c>
      <c r="C22" s="4" t="n">
        <v>17008</v>
      </c>
      <c r="D22" s="4" t="n">
        <v>7458</v>
      </c>
    </row>
    <row r="23" spans="1:4">
      <c r="A23" s="3" t="s">
        <v>496</v>
      </c>
      <c r="B23" s="4" t="n">
        <v>-612</v>
      </c>
      <c r="C23" s="4" t="n">
        <v>-623</v>
      </c>
      <c r="D23" s="4" t="n">
        <v>-183</v>
      </c>
    </row>
    <row r="24" spans="1:4">
      <c r="A24" s="3" t="s">
        <v>497</v>
      </c>
      <c r="B24" s="4" t="n">
        <v>75388</v>
      </c>
      <c r="C24" s="4" t="n">
        <v>45032</v>
      </c>
      <c r="D24" s="4" t="n">
        <v>29482</v>
      </c>
    </row>
    <row r="25" spans="1:4">
      <c r="A25" s="3" t="s">
        <v>498</v>
      </c>
      <c r="B25" s="4" t="n">
        <v>-2598</v>
      </c>
      <c r="C25" s="4" t="n">
        <v>-977</v>
      </c>
      <c r="D25" s="4" t="n">
        <v>-427</v>
      </c>
    </row>
    <row r="26" spans="1:4">
      <c r="A26" s="3" t="s">
        <v>485</v>
      </c>
    </row>
    <row r="27" spans="1:4">
      <c r="A27" s="6" t="s">
        <v>478</v>
      </c>
    </row>
    <row r="28" spans="1:4">
      <c r="A28" s="3" t="s">
        <v>493</v>
      </c>
      <c r="B28" s="4" t="n">
        <v>12904</v>
      </c>
      <c r="C28" s="4" t="n">
        <v>617</v>
      </c>
      <c r="D28" s="3" t="s">
        <v>59</v>
      </c>
    </row>
    <row r="29" spans="1:4">
      <c r="A29" s="3" t="s">
        <v>494</v>
      </c>
      <c r="B29" s="4" t="n">
        <v>-797</v>
      </c>
      <c r="C29" s="4" t="n">
        <v>-2</v>
      </c>
      <c r="D29" s="3" t="s">
        <v>59</v>
      </c>
    </row>
    <row r="30" spans="1:4">
      <c r="A30" s="3" t="s">
        <v>495</v>
      </c>
      <c r="B30" s="3" t="s">
        <v>59</v>
      </c>
      <c r="C30" s="3" t="s">
        <v>59</v>
      </c>
      <c r="D30" s="4" t="n">
        <v>623</v>
      </c>
    </row>
    <row r="31" spans="1:4">
      <c r="A31" s="3" t="s">
        <v>496</v>
      </c>
      <c r="B31" s="3" t="s">
        <v>59</v>
      </c>
      <c r="C31" s="3" t="s">
        <v>59</v>
      </c>
      <c r="D31" s="4" t="n">
        <v>-5</v>
      </c>
    </row>
    <row r="32" spans="1:4">
      <c r="A32" s="3" t="s">
        <v>497</v>
      </c>
      <c r="B32" s="4" t="n">
        <v>12904</v>
      </c>
      <c r="C32" s="4" t="n">
        <v>617</v>
      </c>
      <c r="D32" s="4" t="n">
        <v>623</v>
      </c>
    </row>
    <row r="33" spans="1:4">
      <c r="A33" s="3" t="s">
        <v>498</v>
      </c>
      <c r="B33" s="5" t="n">
        <v>-797</v>
      </c>
      <c r="C33" s="5" t="n">
        <v>-2</v>
      </c>
      <c r="D33" s="5" t="n">
        <v>-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99</v>
      </c>
      <c r="B1" s="2" t="s">
        <v>1</v>
      </c>
    </row>
    <row r="2" spans="1:4">
      <c r="B2" s="2" t="s">
        <v>2</v>
      </c>
      <c r="C2" s="2" t="s">
        <v>31</v>
      </c>
      <c r="D2" s="2" t="s">
        <v>32</v>
      </c>
    </row>
    <row r="3" spans="1:4">
      <c r="A3" s="6" t="s">
        <v>222</v>
      </c>
    </row>
    <row r="4" spans="1:4">
      <c r="A4" s="3" t="s">
        <v>500</v>
      </c>
      <c r="B4" s="5" t="n">
        <v>216</v>
      </c>
      <c r="C4" s="5" t="n">
        <v>232</v>
      </c>
      <c r="D4" s="5" t="n">
        <v>269</v>
      </c>
    </row>
    <row r="5" spans="1:4">
      <c r="A5" s="3" t="s">
        <v>501</v>
      </c>
      <c r="B5" s="4" t="n">
        <v>-148</v>
      </c>
      <c r="C5" s="3" t="s">
        <v>59</v>
      </c>
      <c r="D5" s="4" t="n">
        <v>-68</v>
      </c>
    </row>
    <row r="6" spans="1:4">
      <c r="A6" s="3" t="s">
        <v>502</v>
      </c>
      <c r="B6" s="5" t="n">
        <v>68</v>
      </c>
      <c r="C6" s="5" t="n">
        <v>232</v>
      </c>
      <c r="D6" s="5" t="n">
        <v>2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2"/>
    <col customWidth="1" max="3" min="3" width="30"/>
    <col customWidth="1" max="4" min="4" width="25"/>
    <col customWidth="1" max="5" min="5" width="25"/>
    <col customWidth="1" max="6" min="6" width="27"/>
    <col customWidth="1" max="7" min="7" width="55"/>
    <col customWidth="1" max="8" min="8" width="10"/>
  </cols>
  <sheetData>
    <row r="1" spans="1:8">
      <c r="A1" s="1" t="s">
        <v>134</v>
      </c>
      <c r="B1" s="2" t="s">
        <v>135</v>
      </c>
      <c r="C1" s="2" t="s">
        <v>136</v>
      </c>
      <c r="D1" s="2" t="s">
        <v>137</v>
      </c>
      <c r="E1" s="2" t="s">
        <v>138</v>
      </c>
      <c r="F1" s="2" t="s">
        <v>139</v>
      </c>
      <c r="G1" s="2" t="s">
        <v>140</v>
      </c>
      <c r="H1" s="2" t="s">
        <v>91</v>
      </c>
    </row>
    <row r="2" spans="1:8">
      <c r="A2" s="3" t="s">
        <v>141</v>
      </c>
      <c r="B2" s="5" t="n">
        <v>37</v>
      </c>
      <c r="C2" s="5" t="n">
        <v>1012</v>
      </c>
      <c r="D2" s="5" t="n">
        <v>12838</v>
      </c>
      <c r="E2" s="5" t="n">
        <v>30157</v>
      </c>
      <c r="F2" s="5" t="n">
        <v>-54213</v>
      </c>
      <c r="G2" s="5" t="n">
        <v>-6273</v>
      </c>
      <c r="H2" s="5" t="n">
        <v>-16442</v>
      </c>
    </row>
    <row r="3" spans="1:8">
      <c r="A3" s="3" t="s">
        <v>142</v>
      </c>
      <c r="B3" s="4" t="n">
        <v>3738337</v>
      </c>
      <c r="D3" s="4" t="n">
        <v>12895</v>
      </c>
    </row>
    <row r="4" spans="1:8">
      <c r="A4" s="6" t="s">
        <v>143</v>
      </c>
    </row>
    <row r="5" spans="1:8">
      <c r="A5" s="3" t="s">
        <v>144</v>
      </c>
      <c r="B5" s="3" t="s">
        <v>59</v>
      </c>
      <c r="C5" s="3" t="s">
        <v>59</v>
      </c>
      <c r="D5" s="3" t="s">
        <v>59</v>
      </c>
      <c r="E5" s="3" t="s">
        <v>59</v>
      </c>
      <c r="F5" s="4" t="n">
        <v>-291</v>
      </c>
      <c r="G5" s="3" t="s">
        <v>59</v>
      </c>
      <c r="H5" s="4" t="n">
        <v>-291</v>
      </c>
    </row>
    <row r="6" spans="1:8">
      <c r="A6" s="3" t="s">
        <v>145</v>
      </c>
      <c r="B6" s="3" t="s">
        <v>59</v>
      </c>
      <c r="C6" s="3" t="s">
        <v>59</v>
      </c>
      <c r="D6" s="3" t="s">
        <v>59</v>
      </c>
      <c r="E6" s="3" t="s">
        <v>59</v>
      </c>
      <c r="F6" s="3" t="s">
        <v>59</v>
      </c>
      <c r="G6" s="4" t="n">
        <v>5428</v>
      </c>
      <c r="H6" s="4" t="n">
        <v>5428</v>
      </c>
    </row>
    <row r="7" spans="1:8">
      <c r="A7" s="3" t="s">
        <v>146</v>
      </c>
      <c r="B7" s="5" t="n">
        <v>1</v>
      </c>
      <c r="C7" s="3" t="s">
        <v>59</v>
      </c>
      <c r="D7" s="3" t="s">
        <v>59</v>
      </c>
      <c r="E7" s="4" t="n">
        <v>57</v>
      </c>
      <c r="F7" s="3" t="s">
        <v>59</v>
      </c>
      <c r="G7" s="3" t="s">
        <v>59</v>
      </c>
      <c r="H7" s="4" t="n">
        <v>58</v>
      </c>
    </row>
    <row r="8" spans="1:8">
      <c r="A8" s="3" t="s">
        <v>147</v>
      </c>
      <c r="B8" s="4" t="n">
        <v>78003</v>
      </c>
      <c r="D8" s="3" t="s">
        <v>59</v>
      </c>
    </row>
    <row r="9" spans="1:8">
      <c r="A9" s="3" t="s">
        <v>148</v>
      </c>
      <c r="H9" s="3" t="s">
        <v>59</v>
      </c>
    </row>
    <row r="10" spans="1:8">
      <c r="A10" s="3" t="s">
        <v>149</v>
      </c>
      <c r="H10" s="3" t="s">
        <v>59</v>
      </c>
    </row>
    <row r="11" spans="1:8">
      <c r="A11" s="3" t="s">
        <v>150</v>
      </c>
      <c r="H11" s="3" t="s">
        <v>59</v>
      </c>
    </row>
    <row r="12" spans="1:8">
      <c r="A12" s="3" t="s">
        <v>151</v>
      </c>
      <c r="H12" s="3" t="s">
        <v>59</v>
      </c>
    </row>
    <row r="13" spans="1:8">
      <c r="A13" s="3" t="s">
        <v>152</v>
      </c>
      <c r="B13" s="3" t="s">
        <v>59</v>
      </c>
      <c r="C13" s="3" t="s">
        <v>59</v>
      </c>
      <c r="D13" s="5" t="n">
        <v>57</v>
      </c>
      <c r="E13" s="3" t="s">
        <v>59</v>
      </c>
      <c r="F13" s="4" t="n">
        <v>-57</v>
      </c>
      <c r="G13" s="3" t="s">
        <v>59</v>
      </c>
      <c r="H13" s="3" t="s">
        <v>59</v>
      </c>
    </row>
    <row r="14" spans="1:8">
      <c r="A14" s="3" t="s">
        <v>153</v>
      </c>
      <c r="B14" s="5" t="n">
        <v>38</v>
      </c>
      <c r="C14" s="4" t="n">
        <v>1012</v>
      </c>
      <c r="D14" s="5" t="n">
        <v>12895</v>
      </c>
      <c r="E14" s="4" t="n">
        <v>30214</v>
      </c>
      <c r="F14" s="4" t="n">
        <v>-54561</v>
      </c>
      <c r="G14" s="4" t="n">
        <v>-845</v>
      </c>
      <c r="H14" s="4" t="n">
        <v>-11247</v>
      </c>
    </row>
    <row r="15" spans="1:8">
      <c r="A15" s="3" t="s">
        <v>154</v>
      </c>
      <c r="B15" s="4" t="n">
        <v>3816340</v>
      </c>
      <c r="D15" s="4" t="n">
        <v>12895</v>
      </c>
    </row>
    <row r="16" spans="1:8">
      <c r="A16" s="6" t="s">
        <v>143</v>
      </c>
    </row>
    <row r="17" spans="1:8">
      <c r="A17" s="3" t="s">
        <v>144</v>
      </c>
      <c r="B17" s="3" t="s">
        <v>59</v>
      </c>
      <c r="C17" s="3" t="s">
        <v>59</v>
      </c>
      <c r="D17" s="3" t="s">
        <v>59</v>
      </c>
      <c r="E17" s="3" t="s">
        <v>59</v>
      </c>
      <c r="F17" s="4" t="n">
        <v>-246</v>
      </c>
      <c r="G17" s="3" t="s">
        <v>59</v>
      </c>
      <c r="H17" s="4" t="n">
        <v>-246</v>
      </c>
    </row>
    <row r="18" spans="1:8">
      <c r="A18" s="3" t="s">
        <v>145</v>
      </c>
      <c r="B18" s="3" t="s">
        <v>59</v>
      </c>
      <c r="C18" s="3" t="s">
        <v>59</v>
      </c>
      <c r="D18" s="3" t="s">
        <v>59</v>
      </c>
      <c r="E18" s="3" t="s">
        <v>59</v>
      </c>
      <c r="F18" s="3" t="s">
        <v>59</v>
      </c>
      <c r="G18" s="4" t="n">
        <v>-763</v>
      </c>
      <c r="H18" s="4" t="n">
        <v>-763</v>
      </c>
    </row>
    <row r="19" spans="1:8">
      <c r="A19" s="3" t="s">
        <v>146</v>
      </c>
      <c r="B19" s="3" t="s">
        <v>59</v>
      </c>
      <c r="C19" s="3" t="s">
        <v>59</v>
      </c>
      <c r="D19" s="3" t="s">
        <v>59</v>
      </c>
      <c r="E19" s="4" t="n">
        <v>6</v>
      </c>
      <c r="F19" s="3" t="s">
        <v>59</v>
      </c>
      <c r="G19" s="3" t="s">
        <v>59</v>
      </c>
      <c r="H19" s="4" t="n">
        <v>6</v>
      </c>
    </row>
    <row r="20" spans="1:8">
      <c r="A20" s="3" t="s">
        <v>147</v>
      </c>
      <c r="B20" s="4" t="n">
        <v>30000</v>
      </c>
      <c r="D20" s="3" t="s">
        <v>59</v>
      </c>
    </row>
    <row r="21" spans="1:8">
      <c r="A21" s="3" t="s">
        <v>148</v>
      </c>
      <c r="H21" s="3" t="s">
        <v>59</v>
      </c>
    </row>
    <row r="22" spans="1:8">
      <c r="A22" s="3" t="s">
        <v>149</v>
      </c>
      <c r="H22" s="3" t="s">
        <v>59</v>
      </c>
    </row>
    <row r="23" spans="1:8">
      <c r="A23" s="3" t="s">
        <v>150</v>
      </c>
      <c r="H23" s="3" t="s">
        <v>59</v>
      </c>
    </row>
    <row r="24" spans="1:8">
      <c r="A24" s="3" t="s">
        <v>151</v>
      </c>
      <c r="H24" s="3" t="s">
        <v>59</v>
      </c>
    </row>
    <row r="25" spans="1:8">
      <c r="A25" s="3" t="s">
        <v>155</v>
      </c>
      <c r="B25" s="5" t="n">
        <v>38</v>
      </c>
      <c r="C25" s="4" t="n">
        <v>1012</v>
      </c>
      <c r="D25" s="5" t="n">
        <v>12895</v>
      </c>
      <c r="E25" s="4" t="n">
        <v>30220</v>
      </c>
      <c r="F25" s="4" t="n">
        <v>-54807</v>
      </c>
      <c r="G25" s="4" t="n">
        <v>-1608</v>
      </c>
      <c r="H25" s="4" t="n">
        <v>-12250</v>
      </c>
    </row>
    <row r="26" spans="1:8">
      <c r="A26" s="3" t="s">
        <v>156</v>
      </c>
      <c r="B26" s="4" t="n">
        <v>3846340</v>
      </c>
      <c r="D26" s="4" t="n">
        <v>12895</v>
      </c>
    </row>
    <row r="27" spans="1:8">
      <c r="A27" s="6" t="s">
        <v>143</v>
      </c>
    </row>
    <row r="28" spans="1:8">
      <c r="A28" s="3" t="s">
        <v>144</v>
      </c>
      <c r="B28" s="3" t="s">
        <v>59</v>
      </c>
      <c r="C28" s="3" t="s">
        <v>59</v>
      </c>
      <c r="D28" s="3" t="s">
        <v>59</v>
      </c>
      <c r="E28" s="3" t="s">
        <v>59</v>
      </c>
      <c r="F28" s="4" t="n">
        <v>6246</v>
      </c>
      <c r="G28" s="3" t="s">
        <v>59</v>
      </c>
      <c r="H28" s="4" t="n">
        <v>6246</v>
      </c>
    </row>
    <row r="29" spans="1:8">
      <c r="A29" s="3" t="s">
        <v>145</v>
      </c>
      <c r="B29" s="3" t="s">
        <v>59</v>
      </c>
      <c r="C29" s="3" t="s">
        <v>59</v>
      </c>
      <c r="D29" s="3" t="s">
        <v>59</v>
      </c>
      <c r="E29" s="3" t="s">
        <v>59</v>
      </c>
      <c r="F29" s="3" t="s">
        <v>59</v>
      </c>
      <c r="G29" s="4" t="n">
        <v>-1651</v>
      </c>
      <c r="H29" s="4" t="n">
        <v>-1651</v>
      </c>
    </row>
    <row r="30" spans="1:8">
      <c r="A30" s="3" t="s">
        <v>146</v>
      </c>
      <c r="B30" s="5" t="n">
        <v>3737</v>
      </c>
      <c r="C30" s="3" t="s">
        <v>59</v>
      </c>
      <c r="D30" s="3" t="s">
        <v>59</v>
      </c>
      <c r="E30" s="4" t="n">
        <v>33627</v>
      </c>
      <c r="F30" s="3" t="s">
        <v>59</v>
      </c>
      <c r="G30" s="3" t="s">
        <v>59</v>
      </c>
      <c r="H30" s="4" t="n">
        <v>37364</v>
      </c>
    </row>
    <row r="31" spans="1:8">
      <c r="A31" s="3" t="s">
        <v>147</v>
      </c>
      <c r="B31" s="4" t="n">
        <v>373636043</v>
      </c>
      <c r="D31" s="3" t="s">
        <v>59</v>
      </c>
    </row>
    <row r="32" spans="1:8">
      <c r="A32" s="3" t="s">
        <v>148</v>
      </c>
      <c r="B32" s="3" t="s">
        <v>59</v>
      </c>
      <c r="C32" s="4" t="n">
        <v>-1012</v>
      </c>
      <c r="D32" s="5" t="n">
        <v>-12895</v>
      </c>
      <c r="E32" s="3" t="s">
        <v>59</v>
      </c>
      <c r="F32" s="4" t="n">
        <v>13778</v>
      </c>
      <c r="G32" s="3" t="s">
        <v>59</v>
      </c>
      <c r="H32" s="4" t="n">
        <v>-129</v>
      </c>
    </row>
    <row r="33" spans="1:8">
      <c r="A33" s="3" t="s">
        <v>157</v>
      </c>
      <c r="B33" s="3" t="s">
        <v>59</v>
      </c>
      <c r="D33" s="4" t="n">
        <v>-12895</v>
      </c>
    </row>
    <row r="34" spans="1:8">
      <c r="A34" s="3" t="s">
        <v>149</v>
      </c>
      <c r="B34" s="3" t="s">
        <v>59</v>
      </c>
      <c r="C34" s="3" t="s">
        <v>59</v>
      </c>
      <c r="D34" s="5" t="n">
        <v>9</v>
      </c>
      <c r="E34" s="4" t="n">
        <v>9044</v>
      </c>
      <c r="F34" s="3" t="s">
        <v>59</v>
      </c>
      <c r="G34" s="3" t="s">
        <v>59</v>
      </c>
      <c r="H34" s="4" t="n">
        <v>9053</v>
      </c>
    </row>
    <row r="35" spans="1:8">
      <c r="A35" s="3" t="s">
        <v>158</v>
      </c>
      <c r="B35" s="3" t="s">
        <v>59</v>
      </c>
      <c r="D35" s="4" t="n">
        <v>905316</v>
      </c>
    </row>
    <row r="36" spans="1:8">
      <c r="A36" s="3" t="s">
        <v>150</v>
      </c>
      <c r="B36" s="3" t="s">
        <v>59</v>
      </c>
      <c r="C36" s="3" t="s">
        <v>59</v>
      </c>
      <c r="D36" s="3" t="s">
        <v>59</v>
      </c>
      <c r="E36" s="4" t="n">
        <v>-3491</v>
      </c>
      <c r="F36" s="3" t="s">
        <v>59</v>
      </c>
      <c r="G36" s="3" t="s">
        <v>59</v>
      </c>
      <c r="H36" s="4" t="n">
        <v>-3491</v>
      </c>
    </row>
    <row r="37" spans="1:8">
      <c r="A37" s="3" t="s">
        <v>159</v>
      </c>
      <c r="B37" s="5" t="n">
        <v>278</v>
      </c>
      <c r="C37" s="3" t="s">
        <v>59</v>
      </c>
      <c r="D37" s="3" t="s">
        <v>59</v>
      </c>
      <c r="E37" s="4" t="n">
        <v>-278</v>
      </c>
      <c r="F37" s="3" t="s">
        <v>59</v>
      </c>
    </row>
    <row r="38" spans="1:8">
      <c r="A38" s="3" t="s">
        <v>160</v>
      </c>
      <c r="B38" s="4" t="n">
        <v>27750000</v>
      </c>
      <c r="D38" s="3" t="s">
        <v>59</v>
      </c>
    </row>
    <row r="39" spans="1:8">
      <c r="A39" s="3" t="s">
        <v>161</v>
      </c>
      <c r="B39" s="5" t="n">
        <v>905</v>
      </c>
      <c r="C39" s="3" t="s">
        <v>59</v>
      </c>
      <c r="D39" s="5" t="n">
        <v>-9</v>
      </c>
      <c r="E39" s="4" t="n">
        <v>-896</v>
      </c>
      <c r="F39" s="3" t="s">
        <v>59</v>
      </c>
      <c r="G39" s="3" t="s">
        <v>59</v>
      </c>
      <c r="H39" s="3" t="s">
        <v>59</v>
      </c>
    </row>
    <row r="40" spans="1:8">
      <c r="A40" s="3" t="s">
        <v>162</v>
      </c>
      <c r="B40" s="4" t="n">
        <v>90531557</v>
      </c>
      <c r="D40" s="4" t="n">
        <v>-905316</v>
      </c>
    </row>
    <row r="41" spans="1:8">
      <c r="A41" s="3" t="s">
        <v>151</v>
      </c>
      <c r="B41" s="3" t="s">
        <v>59</v>
      </c>
      <c r="C41" s="3" t="s">
        <v>59</v>
      </c>
      <c r="D41" s="3" t="s">
        <v>59</v>
      </c>
      <c r="E41" s="4" t="n">
        <v>185</v>
      </c>
      <c r="F41" s="3" t="s">
        <v>59</v>
      </c>
      <c r="G41" s="3" t="s">
        <v>59</v>
      </c>
      <c r="H41" s="4" t="n">
        <v>185</v>
      </c>
    </row>
    <row r="42" spans="1:8">
      <c r="A42" s="3" t="s">
        <v>163</v>
      </c>
      <c r="B42" s="5" t="n">
        <v>4958</v>
      </c>
      <c r="C42" s="3" t="s">
        <v>59</v>
      </c>
      <c r="D42" s="3" t="s">
        <v>59</v>
      </c>
      <c r="E42" s="5" t="n">
        <v>68411</v>
      </c>
      <c r="F42" s="5" t="n">
        <v>-34783</v>
      </c>
      <c r="G42" s="5" t="n">
        <v>-3259</v>
      </c>
      <c r="H42" s="5" t="n">
        <v>35327</v>
      </c>
    </row>
    <row r="43" spans="1:8">
      <c r="A43" s="3" t="s">
        <v>164</v>
      </c>
      <c r="B43" s="4" t="n">
        <v>495763940</v>
      </c>
      <c r="D43" s="3" t="s">
        <v>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03</v>
      </c>
      <c r="B1" s="2" t="s">
        <v>1</v>
      </c>
    </row>
    <row r="2" spans="1:4">
      <c r="B2" s="2" t="s">
        <v>504</v>
      </c>
      <c r="C2" s="2" t="s">
        <v>505</v>
      </c>
      <c r="D2" s="2" t="s">
        <v>506</v>
      </c>
    </row>
    <row r="3" spans="1:4">
      <c r="A3" s="3" t="s">
        <v>507</v>
      </c>
      <c r="B3" s="5" t="n">
        <v>43800</v>
      </c>
      <c r="C3" s="5" t="n">
        <v>36700</v>
      </c>
      <c r="D3" s="5" t="n">
        <v>42800</v>
      </c>
    </row>
    <row r="4" spans="1:4">
      <c r="A4" s="3" t="s">
        <v>508</v>
      </c>
      <c r="B4" s="4" t="n">
        <v>42600</v>
      </c>
      <c r="C4" s="4" t="n">
        <v>36100</v>
      </c>
      <c r="D4" s="4" t="n">
        <v>42200</v>
      </c>
    </row>
    <row r="5" spans="1:4">
      <c r="A5" s="3" t="s">
        <v>187</v>
      </c>
      <c r="B5" s="5" t="n">
        <v>25101</v>
      </c>
      <c r="C5" s="5" t="n">
        <v>23326</v>
      </c>
      <c r="D5" s="5" t="n">
        <v>32823</v>
      </c>
    </row>
    <row r="6" spans="1:4">
      <c r="A6" s="3" t="s">
        <v>483</v>
      </c>
    </row>
    <row r="7" spans="1:4">
      <c r="A7" s="3" t="s">
        <v>509</v>
      </c>
      <c r="B7" s="4" t="n">
        <v>1</v>
      </c>
    </row>
    <row r="8" spans="1:4">
      <c r="A8" s="3" t="s">
        <v>484</v>
      </c>
    </row>
    <row r="9" spans="1:4">
      <c r="A9" s="3" t="s">
        <v>509</v>
      </c>
      <c r="B9" s="4" t="n">
        <v>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10</v>
      </c>
      <c r="B1" s="2" t="s">
        <v>2</v>
      </c>
      <c r="C1" s="2" t="s">
        <v>31</v>
      </c>
      <c r="D1" s="2" t="s">
        <v>32</v>
      </c>
    </row>
    <row r="2" spans="1:4">
      <c r="A2" s="3" t="s">
        <v>511</v>
      </c>
      <c r="B2" s="5" t="n">
        <v>215112</v>
      </c>
      <c r="C2" s="5" t="n">
        <v>209367</v>
      </c>
      <c r="D2" s="5" t="n">
        <v>235543</v>
      </c>
    </row>
    <row r="3" spans="1:4">
      <c r="A3" s="3" t="s">
        <v>512</v>
      </c>
    </row>
    <row r="4" spans="1:4">
      <c r="A4" s="3" t="s">
        <v>511</v>
      </c>
      <c r="B4" s="4" t="n">
        <v>71444</v>
      </c>
      <c r="C4" s="4" t="n">
        <v>75081</v>
      </c>
      <c r="D4" s="4" t="n">
        <v>84568</v>
      </c>
    </row>
    <row r="5" spans="1:4">
      <c r="A5" s="3" t="s">
        <v>513</v>
      </c>
    </row>
    <row r="6" spans="1:4">
      <c r="A6" s="3" t="s">
        <v>511</v>
      </c>
      <c r="B6" s="4" t="n">
        <v>104875</v>
      </c>
      <c r="C6" s="4" t="n">
        <v>101291</v>
      </c>
      <c r="D6" s="4" t="n">
        <v>113852</v>
      </c>
    </row>
    <row r="7" spans="1:4">
      <c r="A7" s="3" t="s">
        <v>514</v>
      </c>
    </row>
    <row r="8" spans="1:4">
      <c r="A8" s="3" t="s">
        <v>511</v>
      </c>
      <c r="B8" s="4" t="n">
        <v>33800</v>
      </c>
      <c r="C8" s="4" t="n">
        <v>27881</v>
      </c>
      <c r="D8" s="4" t="n">
        <v>30894</v>
      </c>
    </row>
    <row r="9" spans="1:4">
      <c r="A9" s="3" t="s">
        <v>515</v>
      </c>
    </row>
    <row r="10" spans="1:4">
      <c r="A10" s="3" t="s">
        <v>511</v>
      </c>
      <c r="B10" s="5" t="n">
        <v>4993</v>
      </c>
      <c r="C10" s="5" t="n">
        <v>5114</v>
      </c>
      <c r="D10" s="5" t="n">
        <v>62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1</v>
      </c>
      <c r="D2" s="2" t="s">
        <v>32</v>
      </c>
    </row>
    <row r="3" spans="1:4">
      <c r="A3" s="6" t="s">
        <v>517</v>
      </c>
    </row>
    <row r="4" spans="1:4">
      <c r="A4" s="3" t="s">
        <v>518</v>
      </c>
      <c r="B4" s="5" t="n">
        <v>3222</v>
      </c>
      <c r="C4" s="5" t="n">
        <v>3857</v>
      </c>
      <c r="D4" s="5" t="n">
        <v>3088</v>
      </c>
    </row>
    <row r="5" spans="1:4">
      <c r="A5" s="3" t="s">
        <v>519</v>
      </c>
      <c r="B5" s="4" t="n">
        <v>-794</v>
      </c>
      <c r="C5" s="3" t="s">
        <v>59</v>
      </c>
      <c r="D5" s="3" t="s">
        <v>59</v>
      </c>
    </row>
    <row r="6" spans="1:4">
      <c r="A6" s="3" t="s">
        <v>520</v>
      </c>
      <c r="B6" s="4" t="n">
        <v>4562</v>
      </c>
      <c r="C6" s="4" t="n">
        <v>397</v>
      </c>
      <c r="D6" s="4" t="n">
        <v>1785</v>
      </c>
    </row>
    <row r="7" spans="1:4">
      <c r="A7" s="3" t="s">
        <v>521</v>
      </c>
      <c r="B7" s="4" t="n">
        <v>-523</v>
      </c>
      <c r="C7" s="4" t="n">
        <v>-1032</v>
      </c>
      <c r="D7" s="4" t="n">
        <v>-1016</v>
      </c>
    </row>
    <row r="8" spans="1:4">
      <c r="A8" s="3" t="s">
        <v>522</v>
      </c>
      <c r="B8" s="5" t="n">
        <v>6467</v>
      </c>
      <c r="C8" s="5" t="n">
        <v>3222</v>
      </c>
      <c r="D8" s="5" t="n">
        <v>38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1</v>
      </c>
      <c r="D2" s="2" t="s">
        <v>32</v>
      </c>
    </row>
    <row r="3" spans="1:4">
      <c r="A3" s="3" t="s">
        <v>524</v>
      </c>
      <c r="B3" s="5" t="n">
        <v>4601</v>
      </c>
      <c r="C3" s="5" t="n">
        <v>5787</v>
      </c>
      <c r="D3" s="5" t="n">
        <v>9443</v>
      </c>
    </row>
    <row r="4" spans="1:4">
      <c r="A4" s="3" t="s">
        <v>525</v>
      </c>
      <c r="B4" s="4" t="n">
        <v>-6608</v>
      </c>
      <c r="C4" s="4" t="n">
        <v>-2333</v>
      </c>
      <c r="D4" s="4" t="n">
        <v>-7031</v>
      </c>
    </row>
    <row r="5" spans="1:4">
      <c r="A5" s="3" t="s">
        <v>526</v>
      </c>
      <c r="B5" s="4" t="n">
        <v>1834</v>
      </c>
      <c r="C5" s="4" t="n">
        <v>1147</v>
      </c>
      <c r="D5" s="4" t="n">
        <v>2314</v>
      </c>
    </row>
    <row r="6" spans="1:4">
      <c r="A6" s="3" t="s">
        <v>527</v>
      </c>
      <c r="B6" s="4" t="n">
        <v>3923</v>
      </c>
      <c r="C6" s="3" t="s">
        <v>59</v>
      </c>
      <c r="D6" s="4" t="n">
        <v>1061</v>
      </c>
    </row>
    <row r="7" spans="1:4">
      <c r="A7" s="3" t="s">
        <v>528</v>
      </c>
      <c r="B7" s="4" t="n">
        <v>3750</v>
      </c>
      <c r="C7" s="4" t="n">
        <v>4601</v>
      </c>
      <c r="D7" s="4" t="n">
        <v>5787</v>
      </c>
    </row>
    <row r="8" spans="1:4">
      <c r="A8" s="3" t="s">
        <v>529</v>
      </c>
      <c r="B8" s="4" t="n">
        <v>643</v>
      </c>
      <c r="C8" s="4" t="n">
        <v>1103</v>
      </c>
      <c r="D8" s="4" t="n">
        <v>1907</v>
      </c>
    </row>
    <row r="9" spans="1:4">
      <c r="A9" s="3" t="s">
        <v>530</v>
      </c>
      <c r="B9" s="4" t="n">
        <v>3107</v>
      </c>
      <c r="C9" s="4" t="n">
        <v>3498</v>
      </c>
      <c r="D9" s="4" t="n">
        <v>3880</v>
      </c>
    </row>
    <row r="10" spans="1:4">
      <c r="A10" s="3" t="s">
        <v>39</v>
      </c>
      <c r="B10" s="4" t="n">
        <v>215112</v>
      </c>
      <c r="C10" s="4" t="n">
        <v>209367</v>
      </c>
      <c r="D10" s="4" t="n">
        <v>235543</v>
      </c>
    </row>
    <row r="11" spans="1:4">
      <c r="A11" s="3" t="s">
        <v>531</v>
      </c>
      <c r="B11" s="4" t="n">
        <v>21621</v>
      </c>
      <c r="C11" s="4" t="n">
        <v>33861</v>
      </c>
      <c r="D11" s="4" t="n">
        <v>41383</v>
      </c>
    </row>
    <row r="12" spans="1:4">
      <c r="A12" s="3" t="s">
        <v>532</v>
      </c>
      <c r="B12" s="4" t="n">
        <v>193491</v>
      </c>
      <c r="C12" s="4" t="n">
        <v>175506</v>
      </c>
      <c r="D12" s="4" t="n">
        <v>194160</v>
      </c>
    </row>
    <row r="13" spans="1:4">
      <c r="A13" s="3" t="s">
        <v>514</v>
      </c>
    </row>
    <row r="14" spans="1:4">
      <c r="A14" s="3" t="s">
        <v>524</v>
      </c>
      <c r="B14" s="4" t="n">
        <v>952</v>
      </c>
      <c r="C14" s="4" t="n">
        <v>597</v>
      </c>
      <c r="D14" s="4" t="n">
        <v>1020</v>
      </c>
    </row>
    <row r="15" spans="1:4">
      <c r="A15" s="3" t="s">
        <v>525</v>
      </c>
      <c r="B15" s="4" t="n">
        <v>-1132</v>
      </c>
      <c r="C15" s="4" t="n">
        <v>-539</v>
      </c>
      <c r="D15" s="4" t="n">
        <v>-1068</v>
      </c>
    </row>
    <row r="16" spans="1:4">
      <c r="A16" s="3" t="s">
        <v>526</v>
      </c>
      <c r="B16" s="4" t="n">
        <v>1382</v>
      </c>
      <c r="C16" s="4" t="n">
        <v>200</v>
      </c>
      <c r="D16" s="4" t="n">
        <v>549</v>
      </c>
    </row>
    <row r="17" spans="1:4">
      <c r="A17" s="3" t="s">
        <v>527</v>
      </c>
      <c r="B17" s="4" t="n">
        <v>-802</v>
      </c>
      <c r="C17" s="4" t="n">
        <v>694</v>
      </c>
      <c r="D17" s="4" t="n">
        <v>96</v>
      </c>
    </row>
    <row r="18" spans="1:4">
      <c r="A18" s="3" t="s">
        <v>528</v>
      </c>
      <c r="B18" s="4" t="n">
        <v>400</v>
      </c>
      <c r="C18" s="4" t="n">
        <v>952</v>
      </c>
      <c r="D18" s="4" t="n">
        <v>597</v>
      </c>
    </row>
    <row r="19" spans="1:4">
      <c r="A19" s="3" t="s">
        <v>529</v>
      </c>
      <c r="B19" s="4" t="n">
        <v>25</v>
      </c>
      <c r="C19" s="4" t="n">
        <v>137</v>
      </c>
      <c r="D19" s="4" t="n">
        <v>151</v>
      </c>
    </row>
    <row r="20" spans="1:4">
      <c r="A20" s="3" t="s">
        <v>530</v>
      </c>
      <c r="B20" s="4" t="n">
        <v>375</v>
      </c>
      <c r="C20" s="4" t="n">
        <v>815</v>
      </c>
      <c r="D20" s="4" t="n">
        <v>446</v>
      </c>
    </row>
    <row r="21" spans="1:4">
      <c r="A21" s="3" t="s">
        <v>39</v>
      </c>
      <c r="B21" s="4" t="n">
        <v>33800</v>
      </c>
      <c r="C21" s="4" t="n">
        <v>27881</v>
      </c>
      <c r="D21" s="4" t="n">
        <v>30894</v>
      </c>
    </row>
    <row r="22" spans="1:4">
      <c r="A22" s="3" t="s">
        <v>531</v>
      </c>
      <c r="B22" s="4" t="n">
        <v>1667</v>
      </c>
      <c r="C22" s="4" t="n">
        <v>2727</v>
      </c>
      <c r="D22" s="4" t="n">
        <v>3644</v>
      </c>
    </row>
    <row r="23" spans="1:4">
      <c r="A23" s="3" t="s">
        <v>532</v>
      </c>
      <c r="B23" s="4" t="n">
        <v>32133</v>
      </c>
      <c r="C23" s="4" t="n">
        <v>25154</v>
      </c>
      <c r="D23" s="4" t="n">
        <v>27250</v>
      </c>
    </row>
    <row r="24" spans="1:4">
      <c r="A24" s="3" t="s">
        <v>513</v>
      </c>
    </row>
    <row r="25" spans="1:4">
      <c r="A25" s="3" t="s">
        <v>524</v>
      </c>
      <c r="B25" s="4" t="n">
        <v>2543</v>
      </c>
      <c r="C25" s="4" t="n">
        <v>3591</v>
      </c>
      <c r="D25" s="4" t="n">
        <v>5312</v>
      </c>
    </row>
    <row r="26" spans="1:4">
      <c r="A26" s="3" t="s">
        <v>525</v>
      </c>
      <c r="B26" s="4" t="n">
        <v>-4595</v>
      </c>
      <c r="C26" s="4" t="n">
        <v>-1212</v>
      </c>
      <c r="D26" s="4" t="n">
        <v>-4646</v>
      </c>
    </row>
    <row r="27" spans="1:4">
      <c r="A27" s="3" t="s">
        <v>526</v>
      </c>
      <c r="B27" s="4" t="n">
        <v>202</v>
      </c>
      <c r="C27" s="4" t="n">
        <v>727</v>
      </c>
      <c r="D27" s="4" t="n">
        <v>1117</v>
      </c>
    </row>
    <row r="28" spans="1:4">
      <c r="A28" s="3" t="s">
        <v>527</v>
      </c>
      <c r="B28" s="4" t="n">
        <v>4141</v>
      </c>
      <c r="C28" s="4" t="n">
        <v>-563</v>
      </c>
      <c r="D28" s="4" t="n">
        <v>1808</v>
      </c>
    </row>
    <row r="29" spans="1:4">
      <c r="A29" s="3" t="s">
        <v>528</v>
      </c>
      <c r="B29" s="4" t="n">
        <v>2291</v>
      </c>
      <c r="C29" s="4" t="n">
        <v>2543</v>
      </c>
      <c r="D29" s="4" t="n">
        <v>3591</v>
      </c>
    </row>
    <row r="30" spans="1:4">
      <c r="A30" s="3" t="s">
        <v>529</v>
      </c>
      <c r="B30" s="4" t="n">
        <v>291</v>
      </c>
      <c r="C30" s="4" t="n">
        <v>396</v>
      </c>
      <c r="D30" s="4" t="n">
        <v>1008</v>
      </c>
    </row>
    <row r="31" spans="1:4">
      <c r="A31" s="3" t="s">
        <v>530</v>
      </c>
      <c r="B31" s="4" t="n">
        <v>2000</v>
      </c>
      <c r="C31" s="4" t="n">
        <v>2147</v>
      </c>
      <c r="D31" s="4" t="n">
        <v>2583</v>
      </c>
    </row>
    <row r="32" spans="1:4">
      <c r="A32" s="3" t="s">
        <v>39</v>
      </c>
      <c r="B32" s="4" t="n">
        <v>104875</v>
      </c>
      <c r="C32" s="4" t="n">
        <v>101291</v>
      </c>
      <c r="D32" s="4" t="n">
        <v>113852</v>
      </c>
    </row>
    <row r="33" spans="1:4">
      <c r="A33" s="3" t="s">
        <v>531</v>
      </c>
      <c r="B33" s="4" t="n">
        <v>12616</v>
      </c>
      <c r="C33" s="4" t="n">
        <v>21582</v>
      </c>
      <c r="D33" s="4" t="n">
        <v>25146</v>
      </c>
    </row>
    <row r="34" spans="1:4">
      <c r="A34" s="3" t="s">
        <v>532</v>
      </c>
      <c r="B34" s="4" t="n">
        <v>92259</v>
      </c>
      <c r="C34" s="4" t="n">
        <v>79709</v>
      </c>
      <c r="D34" s="4" t="n">
        <v>88706</v>
      </c>
    </row>
    <row r="35" spans="1:4">
      <c r="A35" s="3" t="s">
        <v>515</v>
      </c>
    </row>
    <row r="36" spans="1:4">
      <c r="A36" s="3" t="s">
        <v>524</v>
      </c>
      <c r="B36" s="4" t="n">
        <v>80</v>
      </c>
      <c r="C36" s="4" t="n">
        <v>185</v>
      </c>
      <c r="D36" s="4" t="n">
        <v>144</v>
      </c>
    </row>
    <row r="37" spans="1:4">
      <c r="A37" s="3" t="s">
        <v>525</v>
      </c>
      <c r="B37" s="4" t="n">
        <v>-72</v>
      </c>
      <c r="C37" s="4" t="n">
        <v>-81</v>
      </c>
      <c r="D37" s="4" t="n">
        <v>-343</v>
      </c>
    </row>
    <row r="38" spans="1:4">
      <c r="A38" s="3" t="s">
        <v>526</v>
      </c>
      <c r="B38" s="4" t="n">
        <v>79</v>
      </c>
      <c r="C38" s="4" t="n">
        <v>37</v>
      </c>
      <c r="D38" s="4" t="n">
        <v>38</v>
      </c>
    </row>
    <row r="39" spans="1:4">
      <c r="A39" s="3" t="s">
        <v>527</v>
      </c>
      <c r="B39" s="4" t="n">
        <v>16</v>
      </c>
      <c r="C39" s="4" t="n">
        <v>-61</v>
      </c>
      <c r="D39" s="4" t="n">
        <v>346</v>
      </c>
    </row>
    <row r="40" spans="1:4">
      <c r="A40" s="3" t="s">
        <v>528</v>
      </c>
      <c r="B40" s="4" t="n">
        <v>103</v>
      </c>
      <c r="C40" s="4" t="n">
        <v>80</v>
      </c>
      <c r="D40" s="4" t="n">
        <v>185</v>
      </c>
    </row>
    <row r="41" spans="1:4">
      <c r="A41" s="3" t="s">
        <v>529</v>
      </c>
      <c r="B41" s="4" t="n">
        <v>7</v>
      </c>
      <c r="C41" s="4" t="n">
        <v>10</v>
      </c>
      <c r="D41" s="4" t="n">
        <v>11</v>
      </c>
    </row>
    <row r="42" spans="1:4">
      <c r="A42" s="3" t="s">
        <v>530</v>
      </c>
      <c r="B42" s="4" t="n">
        <v>96</v>
      </c>
      <c r="C42" s="4" t="n">
        <v>70</v>
      </c>
      <c r="D42" s="4" t="n">
        <v>174</v>
      </c>
    </row>
    <row r="43" spans="1:4">
      <c r="A43" s="3" t="s">
        <v>39</v>
      </c>
      <c r="B43" s="4" t="n">
        <v>4993</v>
      </c>
      <c r="C43" s="4" t="n">
        <v>5114</v>
      </c>
      <c r="D43" s="4" t="n">
        <v>6229</v>
      </c>
    </row>
    <row r="44" spans="1:4">
      <c r="A44" s="3" t="s">
        <v>531</v>
      </c>
      <c r="B44" s="4" t="n">
        <v>84</v>
      </c>
      <c r="C44" s="4" t="n">
        <v>134</v>
      </c>
      <c r="D44" s="4" t="n">
        <v>175</v>
      </c>
    </row>
    <row r="45" spans="1:4">
      <c r="A45" s="3" t="s">
        <v>532</v>
      </c>
      <c r="B45" s="4" t="n">
        <v>4909</v>
      </c>
      <c r="C45" s="4" t="n">
        <v>4980</v>
      </c>
      <c r="D45" s="4" t="n">
        <v>6054</v>
      </c>
    </row>
    <row r="46" spans="1:4">
      <c r="A46" s="3" t="s">
        <v>512</v>
      </c>
    </row>
    <row r="47" spans="1:4">
      <c r="A47" s="3" t="s">
        <v>524</v>
      </c>
      <c r="B47" s="4" t="n">
        <v>1026</v>
      </c>
      <c r="C47" s="4" t="n">
        <v>1414</v>
      </c>
      <c r="D47" s="4" t="n">
        <v>2967</v>
      </c>
    </row>
    <row r="48" spans="1:4">
      <c r="A48" s="3" t="s">
        <v>525</v>
      </c>
      <c r="B48" s="4" t="n">
        <v>-809</v>
      </c>
      <c r="C48" s="4" t="n">
        <v>-501</v>
      </c>
      <c r="D48" s="4" t="n">
        <v>-974</v>
      </c>
    </row>
    <row r="49" spans="1:4">
      <c r="A49" s="3" t="s">
        <v>526</v>
      </c>
      <c r="B49" s="4" t="n">
        <v>171</v>
      </c>
      <c r="C49" s="4" t="n">
        <v>183</v>
      </c>
      <c r="D49" s="4" t="n">
        <v>610</v>
      </c>
    </row>
    <row r="50" spans="1:4">
      <c r="A50" s="3" t="s">
        <v>527</v>
      </c>
      <c r="B50" s="4" t="n">
        <v>568</v>
      </c>
      <c r="C50" s="4" t="n">
        <v>-70</v>
      </c>
      <c r="D50" s="4" t="n">
        <v>-1189</v>
      </c>
    </row>
    <row r="51" spans="1:4">
      <c r="A51" s="3" t="s">
        <v>528</v>
      </c>
      <c r="B51" s="4" t="n">
        <v>956</v>
      </c>
      <c r="C51" s="4" t="n">
        <v>1026</v>
      </c>
      <c r="D51" s="4" t="n">
        <v>1414</v>
      </c>
    </row>
    <row r="52" spans="1:4">
      <c r="A52" s="3" t="s">
        <v>529</v>
      </c>
      <c r="B52" s="4" t="n">
        <v>320</v>
      </c>
      <c r="C52" s="4" t="n">
        <v>560</v>
      </c>
      <c r="D52" s="4" t="n">
        <v>737</v>
      </c>
    </row>
    <row r="53" spans="1:4">
      <c r="A53" s="3" t="s">
        <v>530</v>
      </c>
      <c r="B53" s="4" t="n">
        <v>636</v>
      </c>
      <c r="C53" s="4" t="n">
        <v>466</v>
      </c>
      <c r="D53" s="4" t="n">
        <v>677</v>
      </c>
    </row>
    <row r="54" spans="1:4">
      <c r="A54" s="3" t="s">
        <v>39</v>
      </c>
      <c r="B54" s="4" t="n">
        <v>71444</v>
      </c>
      <c r="C54" s="4" t="n">
        <v>75081</v>
      </c>
      <c r="D54" s="4" t="n">
        <v>84568</v>
      </c>
    </row>
    <row r="55" spans="1:4">
      <c r="A55" s="3" t="s">
        <v>531</v>
      </c>
      <c r="B55" s="4" t="n">
        <v>7254</v>
      </c>
      <c r="C55" s="4" t="n">
        <v>9418</v>
      </c>
      <c r="D55" s="4" t="n">
        <v>12418</v>
      </c>
    </row>
    <row r="56" spans="1:4">
      <c r="A56" s="3" t="s">
        <v>532</v>
      </c>
      <c r="B56" s="5" t="n">
        <v>64190</v>
      </c>
      <c r="C56" s="5" t="n">
        <v>65663</v>
      </c>
      <c r="D56" s="5" t="n">
        <v>721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31</v>
      </c>
      <c r="D1" s="2" t="s">
        <v>32</v>
      </c>
    </row>
    <row r="2" spans="1:4">
      <c r="A2" s="6" t="s">
        <v>534</v>
      </c>
    </row>
    <row r="3" spans="1:4">
      <c r="A3" s="3" t="s">
        <v>535</v>
      </c>
      <c r="B3" s="5" t="n">
        <v>2878</v>
      </c>
      <c r="C3" s="5" t="n">
        <v>11779</v>
      </c>
      <c r="D3" s="5" t="n">
        <v>9541</v>
      </c>
    </row>
    <row r="4" spans="1:4">
      <c r="A4" s="3" t="s">
        <v>536</v>
      </c>
      <c r="B4" s="4" t="n">
        <v>212234</v>
      </c>
      <c r="C4" s="4" t="n">
        <v>197588</v>
      </c>
      <c r="D4" s="4" t="n">
        <v>226002</v>
      </c>
    </row>
    <row r="5" spans="1:4">
      <c r="A5" s="3" t="s">
        <v>511</v>
      </c>
      <c r="B5" s="4" t="n">
        <v>215112</v>
      </c>
      <c r="C5" s="4" t="n">
        <v>209367</v>
      </c>
      <c r="D5" s="4" t="n">
        <v>235543</v>
      </c>
    </row>
    <row r="6" spans="1:4">
      <c r="A6" s="3" t="s">
        <v>537</v>
      </c>
      <c r="B6" s="4" t="n">
        <v>2025</v>
      </c>
      <c r="C6" s="4" t="n">
        <v>8742</v>
      </c>
      <c r="D6" s="4" t="n">
        <v>11661</v>
      </c>
    </row>
    <row r="7" spans="1:4">
      <c r="A7" s="3" t="s">
        <v>514</v>
      </c>
    </row>
    <row r="8" spans="1:4">
      <c r="A8" s="6" t="s">
        <v>534</v>
      </c>
    </row>
    <row r="9" spans="1:4">
      <c r="A9" s="3" t="s">
        <v>535</v>
      </c>
      <c r="B9" s="4" t="n">
        <v>98</v>
      </c>
      <c r="C9" s="4" t="n">
        <v>432</v>
      </c>
      <c r="D9" s="4" t="n">
        <v>309</v>
      </c>
    </row>
    <row r="10" spans="1:4">
      <c r="A10" s="3" t="s">
        <v>536</v>
      </c>
      <c r="B10" s="4" t="n">
        <v>33702</v>
      </c>
      <c r="C10" s="4" t="n">
        <v>27449</v>
      </c>
      <c r="D10" s="4" t="n">
        <v>30585</v>
      </c>
    </row>
    <row r="11" spans="1:4">
      <c r="A11" s="3" t="s">
        <v>511</v>
      </c>
      <c r="B11" s="4" t="n">
        <v>33800</v>
      </c>
      <c r="C11" s="4" t="n">
        <v>27881</v>
      </c>
      <c r="D11" s="4" t="n">
        <v>30894</v>
      </c>
    </row>
    <row r="12" spans="1:4">
      <c r="A12" s="3" t="s">
        <v>537</v>
      </c>
      <c r="B12" s="4" t="n">
        <v>32</v>
      </c>
      <c r="C12" s="4" t="n">
        <v>139</v>
      </c>
      <c r="D12" s="4" t="n">
        <v>633</v>
      </c>
    </row>
    <row r="13" spans="1:4">
      <c r="A13" s="3" t="s">
        <v>538</v>
      </c>
    </row>
    <row r="14" spans="1:4">
      <c r="A14" s="6" t="s">
        <v>534</v>
      </c>
    </row>
    <row r="15" spans="1:4">
      <c r="A15" s="3" t="s">
        <v>535</v>
      </c>
      <c r="B15" s="4" t="n">
        <v>96</v>
      </c>
      <c r="C15" s="4" t="n">
        <v>3211</v>
      </c>
      <c r="D15" s="4" t="n">
        <v>563</v>
      </c>
    </row>
    <row r="16" spans="1:4">
      <c r="A16" s="3" t="s">
        <v>536</v>
      </c>
      <c r="B16" s="4" t="n">
        <v>22885</v>
      </c>
      <c r="C16" s="4" t="n">
        <v>27321</v>
      </c>
      <c r="D16" s="4" t="n">
        <v>30907</v>
      </c>
    </row>
    <row r="17" spans="1:4">
      <c r="A17" s="3" t="s">
        <v>511</v>
      </c>
      <c r="B17" s="4" t="n">
        <v>22981</v>
      </c>
      <c r="C17" s="4" t="n">
        <v>30532</v>
      </c>
      <c r="D17" s="4" t="n">
        <v>31470</v>
      </c>
    </row>
    <row r="18" spans="1:4">
      <c r="A18" s="3" t="s">
        <v>537</v>
      </c>
      <c r="B18" s="4" t="n">
        <v>21</v>
      </c>
      <c r="C18" s="4" t="n">
        <v>3384</v>
      </c>
      <c r="D18" s="4" t="n">
        <v>4464</v>
      </c>
    </row>
    <row r="19" spans="1:4">
      <c r="A19" s="3" t="s">
        <v>539</v>
      </c>
    </row>
    <row r="20" spans="1:4">
      <c r="A20" s="6" t="s">
        <v>534</v>
      </c>
    </row>
    <row r="21" spans="1:4">
      <c r="A21" s="3" t="s">
        <v>535</v>
      </c>
      <c r="B21" s="4" t="n">
        <v>2001</v>
      </c>
      <c r="C21" s="4" t="n">
        <v>4019</v>
      </c>
      <c r="D21" s="4" t="n">
        <v>2799</v>
      </c>
    </row>
    <row r="22" spans="1:4">
      <c r="A22" s="3" t="s">
        <v>536</v>
      </c>
      <c r="B22" s="4" t="n">
        <v>79893</v>
      </c>
      <c r="C22" s="4" t="n">
        <v>66740</v>
      </c>
      <c r="D22" s="4" t="n">
        <v>79583</v>
      </c>
    </row>
    <row r="23" spans="1:4">
      <c r="A23" s="3" t="s">
        <v>511</v>
      </c>
      <c r="B23" s="4" t="n">
        <v>81894</v>
      </c>
      <c r="C23" s="4" t="n">
        <v>70759</v>
      </c>
      <c r="D23" s="4" t="n">
        <v>82382</v>
      </c>
    </row>
    <row r="24" spans="1:4">
      <c r="A24" s="3" t="s">
        <v>537</v>
      </c>
      <c r="B24" s="4" t="n">
        <v>1413</v>
      </c>
      <c r="C24" s="4" t="n">
        <v>3895</v>
      </c>
      <c r="D24" s="4" t="n">
        <v>2643</v>
      </c>
    </row>
    <row r="25" spans="1:4">
      <c r="A25" s="3" t="s">
        <v>512</v>
      </c>
    </row>
    <row r="26" spans="1:4">
      <c r="A26" s="6" t="s">
        <v>534</v>
      </c>
    </row>
    <row r="27" spans="1:4">
      <c r="A27" s="3" t="s">
        <v>535</v>
      </c>
      <c r="B27" s="4" t="n">
        <v>630</v>
      </c>
      <c r="C27" s="4" t="n">
        <v>3977</v>
      </c>
      <c r="D27" s="4" t="n">
        <v>5758</v>
      </c>
    </row>
    <row r="28" spans="1:4">
      <c r="A28" s="3" t="s">
        <v>536</v>
      </c>
      <c r="B28" s="4" t="n">
        <v>70814</v>
      </c>
      <c r="C28" s="4" t="n">
        <v>71104</v>
      </c>
      <c r="D28" s="4" t="n">
        <v>78810</v>
      </c>
    </row>
    <row r="29" spans="1:4">
      <c r="A29" s="3" t="s">
        <v>511</v>
      </c>
      <c r="B29" s="4" t="n">
        <v>71444</v>
      </c>
      <c r="C29" s="4" t="n">
        <v>75081</v>
      </c>
      <c r="D29" s="4" t="n">
        <v>84568</v>
      </c>
    </row>
    <row r="30" spans="1:4">
      <c r="A30" s="3" t="s">
        <v>537</v>
      </c>
      <c r="B30" s="4" t="n">
        <v>559</v>
      </c>
      <c r="C30" s="4" t="n">
        <v>1314</v>
      </c>
      <c r="D30" s="4" t="n">
        <v>3917</v>
      </c>
    </row>
    <row r="31" spans="1:4">
      <c r="A31" s="3" t="s">
        <v>540</v>
      </c>
    </row>
    <row r="32" spans="1:4">
      <c r="A32" s="6" t="s">
        <v>534</v>
      </c>
    </row>
    <row r="33" spans="1:4">
      <c r="A33" s="3" t="s">
        <v>535</v>
      </c>
      <c r="B33" s="4" t="n">
        <v>51</v>
      </c>
      <c r="C33" s="4" t="n">
        <v>136</v>
      </c>
      <c r="D33" s="4" t="n">
        <v>103</v>
      </c>
    </row>
    <row r="34" spans="1:4">
      <c r="A34" s="3" t="s">
        <v>536</v>
      </c>
      <c r="B34" s="4" t="n">
        <v>4403</v>
      </c>
      <c r="C34" s="4" t="n">
        <v>4395</v>
      </c>
      <c r="D34" s="4" t="n">
        <v>5449</v>
      </c>
    </row>
    <row r="35" spans="1:4">
      <c r="A35" s="3" t="s">
        <v>511</v>
      </c>
      <c r="B35" s="4" t="n">
        <v>4454</v>
      </c>
      <c r="C35" s="4" t="n">
        <v>4531</v>
      </c>
      <c r="D35" s="4" t="n">
        <v>5552</v>
      </c>
    </row>
    <row r="36" spans="1:4">
      <c r="A36" s="3" t="s">
        <v>537</v>
      </c>
      <c r="B36" s="3" t="s">
        <v>59</v>
      </c>
      <c r="C36" s="4" t="n">
        <v>10</v>
      </c>
      <c r="D36" s="3" t="s">
        <v>59</v>
      </c>
    </row>
    <row r="37" spans="1:4">
      <c r="A37" s="3" t="s">
        <v>541</v>
      </c>
    </row>
    <row r="38" spans="1:4">
      <c r="A38" s="6" t="s">
        <v>534</v>
      </c>
    </row>
    <row r="39" spans="1:4">
      <c r="A39" s="3" t="s">
        <v>535</v>
      </c>
      <c r="B39" s="4" t="n">
        <v>2</v>
      </c>
      <c r="C39" s="4" t="n">
        <v>4</v>
      </c>
      <c r="D39" s="4" t="n">
        <v>9</v>
      </c>
    </row>
    <row r="40" spans="1:4">
      <c r="A40" s="3" t="s">
        <v>536</v>
      </c>
      <c r="B40" s="4" t="n">
        <v>537</v>
      </c>
      <c r="C40" s="4" t="n">
        <v>579</v>
      </c>
      <c r="D40" s="4" t="n">
        <v>668</v>
      </c>
    </row>
    <row r="41" spans="1:4">
      <c r="A41" s="3" t="s">
        <v>511</v>
      </c>
      <c r="B41" s="4" t="n">
        <v>539</v>
      </c>
      <c r="C41" s="4" t="n">
        <v>583</v>
      </c>
      <c r="D41" s="4" t="n">
        <v>677</v>
      </c>
    </row>
    <row r="42" spans="1:4">
      <c r="A42" s="3" t="s">
        <v>537</v>
      </c>
      <c r="B42" s="3" t="s">
        <v>59</v>
      </c>
      <c r="C42" s="3" t="s">
        <v>59</v>
      </c>
      <c r="D42" s="4" t="n">
        <v>4</v>
      </c>
    </row>
    <row r="43" spans="1:4">
      <c r="A43" s="3" t="s">
        <v>542</v>
      </c>
    </row>
    <row r="44" spans="1:4">
      <c r="A44" s="6" t="s">
        <v>534</v>
      </c>
    </row>
    <row r="45" spans="1:4">
      <c r="A45" s="3" t="s">
        <v>535</v>
      </c>
      <c r="B45" s="4" t="n">
        <v>1082</v>
      </c>
      <c r="C45" s="4" t="n">
        <v>4318</v>
      </c>
      <c r="D45" s="4" t="n">
        <v>3655</v>
      </c>
    </row>
    <row r="46" spans="1:4">
      <c r="A46" s="3" t="s">
        <v>543</v>
      </c>
    </row>
    <row r="47" spans="1:4">
      <c r="A47" s="6" t="s">
        <v>534</v>
      </c>
    </row>
    <row r="48" spans="1:4">
      <c r="A48" s="3" t="s">
        <v>535</v>
      </c>
      <c r="B48" s="4" t="n">
        <v>82</v>
      </c>
      <c r="C48" s="4" t="n">
        <v>321</v>
      </c>
      <c r="D48" s="4" t="n">
        <v>282</v>
      </c>
    </row>
    <row r="49" spans="1:4">
      <c r="A49" s="3" t="s">
        <v>544</v>
      </c>
    </row>
    <row r="50" spans="1:4">
      <c r="A50" s="6" t="s">
        <v>534</v>
      </c>
    </row>
    <row r="51" spans="1:4">
      <c r="A51" s="3" t="s">
        <v>535</v>
      </c>
      <c r="B51" s="4" t="n">
        <v>96</v>
      </c>
      <c r="C51" s="4" t="n">
        <v>25</v>
      </c>
      <c r="D51" s="4" t="n">
        <v>199</v>
      </c>
    </row>
    <row r="52" spans="1:4">
      <c r="A52" s="3" t="s">
        <v>545</v>
      </c>
    </row>
    <row r="53" spans="1:4">
      <c r="A53" s="6" t="s">
        <v>534</v>
      </c>
    </row>
    <row r="54" spans="1:4">
      <c r="A54" s="3" t="s">
        <v>535</v>
      </c>
      <c r="B54" s="4" t="n">
        <v>782</v>
      </c>
      <c r="C54" s="4" t="n">
        <v>973</v>
      </c>
      <c r="D54" s="4" t="n">
        <v>493</v>
      </c>
    </row>
    <row r="55" spans="1:4">
      <c r="A55" s="3" t="s">
        <v>546</v>
      </c>
    </row>
    <row r="56" spans="1:4">
      <c r="A56" s="6" t="s">
        <v>534</v>
      </c>
    </row>
    <row r="57" spans="1:4">
      <c r="A57" s="3" t="s">
        <v>535</v>
      </c>
      <c r="B57" s="4" t="n">
        <v>86</v>
      </c>
      <c r="C57" s="4" t="n">
        <v>2887</v>
      </c>
      <c r="D57" s="4" t="n">
        <v>2576</v>
      </c>
    </row>
    <row r="58" spans="1:4">
      <c r="A58" s="3" t="s">
        <v>547</v>
      </c>
    </row>
    <row r="59" spans="1:4">
      <c r="A59" s="6" t="s">
        <v>534</v>
      </c>
    </row>
    <row r="60" spans="1:4">
      <c r="A60" s="3" t="s">
        <v>535</v>
      </c>
      <c r="B60" s="4" t="n">
        <v>34</v>
      </c>
      <c r="C60" s="4" t="n">
        <v>108</v>
      </c>
      <c r="D60" s="4" t="n">
        <v>101</v>
      </c>
    </row>
    <row r="61" spans="1:4">
      <c r="A61" s="3" t="s">
        <v>548</v>
      </c>
    </row>
    <row r="62" spans="1:4">
      <c r="A62" s="6" t="s">
        <v>534</v>
      </c>
    </row>
    <row r="63" spans="1:4">
      <c r="A63" s="3" t="s">
        <v>535</v>
      </c>
      <c r="B63" s="4" t="n">
        <v>2</v>
      </c>
      <c r="C63" s="4" t="n">
        <v>4</v>
      </c>
      <c r="D63" s="4" t="n">
        <v>4</v>
      </c>
    </row>
    <row r="64" spans="1:4">
      <c r="A64" s="3" t="s">
        <v>549</v>
      </c>
    </row>
    <row r="65" spans="1:4">
      <c r="A65" s="6" t="s">
        <v>534</v>
      </c>
    </row>
    <row r="66" spans="1:4">
      <c r="A66" s="3" t="s">
        <v>535</v>
      </c>
      <c r="B66" s="4" t="n">
        <v>150</v>
      </c>
      <c r="C66" s="4" t="n">
        <v>270</v>
      </c>
      <c r="D66" s="4" t="n">
        <v>688</v>
      </c>
    </row>
    <row r="67" spans="1:4">
      <c r="A67" s="3" t="s">
        <v>550</v>
      </c>
    </row>
    <row r="68" spans="1:4">
      <c r="A68" s="6" t="s">
        <v>534</v>
      </c>
    </row>
    <row r="69" spans="1:4">
      <c r="A69" s="3" t="s">
        <v>535</v>
      </c>
      <c r="B69" s="3" t="s">
        <v>59</v>
      </c>
      <c r="C69" s="4" t="n">
        <v>110</v>
      </c>
      <c r="D69" s="4" t="n">
        <v>27</v>
      </c>
    </row>
    <row r="70" spans="1:4">
      <c r="A70" s="3" t="s">
        <v>551</v>
      </c>
    </row>
    <row r="71" spans="1:4">
      <c r="A71" s="6" t="s">
        <v>534</v>
      </c>
    </row>
    <row r="72" spans="1:4">
      <c r="A72" s="3" t="s">
        <v>535</v>
      </c>
      <c r="B72" s="3" t="s">
        <v>59</v>
      </c>
      <c r="C72" s="3" t="s">
        <v>59</v>
      </c>
      <c r="D72" s="3" t="s">
        <v>59</v>
      </c>
    </row>
    <row r="73" spans="1:4">
      <c r="A73" s="3" t="s">
        <v>552</v>
      </c>
    </row>
    <row r="74" spans="1:4">
      <c r="A74" s="6" t="s">
        <v>534</v>
      </c>
    </row>
    <row r="75" spans="1:4">
      <c r="A75" s="3" t="s">
        <v>535</v>
      </c>
      <c r="B75" s="3" t="s">
        <v>59</v>
      </c>
      <c r="C75" s="3" t="s">
        <v>59</v>
      </c>
      <c r="D75" s="4" t="n">
        <v>283</v>
      </c>
    </row>
    <row r="76" spans="1:4">
      <c r="A76" s="3" t="s">
        <v>553</v>
      </c>
    </row>
    <row r="77" spans="1:4">
      <c r="A77" s="6" t="s">
        <v>534</v>
      </c>
    </row>
    <row r="78" spans="1:4">
      <c r="A78" s="3" t="s">
        <v>535</v>
      </c>
      <c r="B78" s="4" t="n">
        <v>133</v>
      </c>
      <c r="C78" s="4" t="n">
        <v>142</v>
      </c>
      <c r="D78" s="4" t="n">
        <v>372</v>
      </c>
    </row>
    <row r="79" spans="1:4">
      <c r="A79" s="3" t="s">
        <v>554</v>
      </c>
    </row>
    <row r="80" spans="1:4">
      <c r="A80" s="6" t="s">
        <v>534</v>
      </c>
    </row>
    <row r="81" spans="1:4">
      <c r="A81" s="3" t="s">
        <v>535</v>
      </c>
      <c r="B81" s="4" t="n">
        <v>17</v>
      </c>
      <c r="C81" s="4" t="n">
        <v>18</v>
      </c>
      <c r="D81" s="4" t="n">
        <v>2</v>
      </c>
    </row>
    <row r="82" spans="1:4">
      <c r="A82" s="3" t="s">
        <v>555</v>
      </c>
    </row>
    <row r="83" spans="1:4">
      <c r="A83" s="6" t="s">
        <v>534</v>
      </c>
    </row>
    <row r="84" spans="1:4">
      <c r="A84" s="3" t="s">
        <v>535</v>
      </c>
      <c r="B84" s="3" t="s">
        <v>59</v>
      </c>
      <c r="C84" s="3" t="s">
        <v>59</v>
      </c>
      <c r="D84" s="4" t="n">
        <v>4</v>
      </c>
    </row>
    <row r="85" spans="1:4">
      <c r="A85" s="3" t="s">
        <v>556</v>
      </c>
    </row>
    <row r="86" spans="1:4">
      <c r="A86" s="6" t="s">
        <v>534</v>
      </c>
    </row>
    <row r="87" spans="1:4">
      <c r="A87" s="3" t="s">
        <v>535</v>
      </c>
      <c r="B87" s="4" t="n">
        <v>1646</v>
      </c>
      <c r="C87" s="4" t="n">
        <v>7191</v>
      </c>
      <c r="D87" s="4" t="n">
        <v>5198</v>
      </c>
    </row>
    <row r="88" spans="1:4">
      <c r="A88" s="3" t="s">
        <v>557</v>
      </c>
    </row>
    <row r="89" spans="1:4">
      <c r="A89" s="6" t="s">
        <v>534</v>
      </c>
    </row>
    <row r="90" spans="1:4">
      <c r="A90" s="3" t="s">
        <v>535</v>
      </c>
      <c r="B90" s="4" t="n">
        <v>16</v>
      </c>
      <c r="C90" s="4" t="n">
        <v>1</v>
      </c>
      <c r="D90" s="3" t="s">
        <v>59</v>
      </c>
    </row>
    <row r="91" spans="1:4">
      <c r="A91" s="3" t="s">
        <v>558</v>
      </c>
    </row>
    <row r="92" spans="1:4">
      <c r="A92" s="6" t="s">
        <v>534</v>
      </c>
    </row>
    <row r="93" spans="1:4">
      <c r="A93" s="3" t="s">
        <v>535</v>
      </c>
      <c r="B93" s="3" t="s">
        <v>59</v>
      </c>
      <c r="C93" s="4" t="n">
        <v>3186</v>
      </c>
      <c r="D93" s="4" t="n">
        <v>364</v>
      </c>
    </row>
    <row r="94" spans="1:4">
      <c r="A94" s="3" t="s">
        <v>559</v>
      </c>
    </row>
    <row r="95" spans="1:4">
      <c r="A95" s="6" t="s">
        <v>534</v>
      </c>
    </row>
    <row r="96" spans="1:4">
      <c r="A96" s="3" t="s">
        <v>535</v>
      </c>
      <c r="B96" s="4" t="n">
        <v>1219</v>
      </c>
      <c r="C96" s="4" t="n">
        <v>3046</v>
      </c>
      <c r="D96" s="4" t="n">
        <v>2023</v>
      </c>
    </row>
    <row r="97" spans="1:4">
      <c r="A97" s="3" t="s">
        <v>560</v>
      </c>
    </row>
    <row r="98" spans="1:4">
      <c r="A98" s="6" t="s">
        <v>534</v>
      </c>
    </row>
    <row r="99" spans="1:4">
      <c r="A99" s="3" t="s">
        <v>535</v>
      </c>
      <c r="B99" s="4" t="n">
        <v>411</v>
      </c>
      <c r="C99" s="4" t="n">
        <v>948</v>
      </c>
      <c r="D99" s="4" t="n">
        <v>2810</v>
      </c>
    </row>
    <row r="100" spans="1:4">
      <c r="A100" s="3" t="s">
        <v>561</v>
      </c>
    </row>
    <row r="101" spans="1:4">
      <c r="A101" s="6" t="s">
        <v>534</v>
      </c>
    </row>
    <row r="102" spans="1:4">
      <c r="A102" s="3" t="s">
        <v>535</v>
      </c>
      <c r="B102" s="3" t="s">
        <v>59</v>
      </c>
      <c r="C102" s="4" t="n">
        <v>10</v>
      </c>
      <c r="D102" s="3" t="s">
        <v>59</v>
      </c>
    </row>
    <row r="103" spans="1:4">
      <c r="A103" s="3" t="s">
        <v>562</v>
      </c>
    </row>
    <row r="104" spans="1:4">
      <c r="A104" s="6" t="s">
        <v>534</v>
      </c>
    </row>
    <row r="105" spans="1:4">
      <c r="A105" s="3" t="s">
        <v>535</v>
      </c>
      <c r="B105" s="3" t="s">
        <v>59</v>
      </c>
      <c r="C105" s="3" t="s">
        <v>59</v>
      </c>
      <c r="D105" s="5"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3</v>
      </c>
      <c r="B1" s="2" t="s">
        <v>2</v>
      </c>
      <c r="C1" s="2" t="s">
        <v>31</v>
      </c>
      <c r="D1" s="2" t="s">
        <v>32</v>
      </c>
    </row>
    <row r="2" spans="1:4">
      <c r="A2" s="3" t="s">
        <v>564</v>
      </c>
      <c r="B2" s="5" t="n">
        <v>215112</v>
      </c>
      <c r="C2" s="5" t="n">
        <v>209367</v>
      </c>
      <c r="D2" s="5" t="n">
        <v>235543</v>
      </c>
    </row>
    <row r="3" spans="1:4">
      <c r="A3" s="3" t="s">
        <v>565</v>
      </c>
    </row>
    <row r="4" spans="1:4">
      <c r="A4" s="3" t="s">
        <v>564</v>
      </c>
      <c r="B4" s="4" t="n">
        <v>2164</v>
      </c>
      <c r="C4" s="4" t="n">
        <v>1409</v>
      </c>
      <c r="D4" s="4" t="n">
        <v>1624</v>
      </c>
    </row>
    <row r="5" spans="1:4">
      <c r="A5" s="3" t="s">
        <v>566</v>
      </c>
    </row>
    <row r="6" spans="1:4">
      <c r="A6" s="3" t="s">
        <v>564</v>
      </c>
      <c r="B6" s="4" t="n">
        <v>1741</v>
      </c>
      <c r="C6" s="4" t="n">
        <v>1899</v>
      </c>
      <c r="D6" s="4" t="n">
        <v>3152</v>
      </c>
    </row>
    <row r="7" spans="1:4">
      <c r="A7" s="3" t="s">
        <v>567</v>
      </c>
    </row>
    <row r="8" spans="1:4">
      <c r="A8" s="3" t="s">
        <v>564</v>
      </c>
      <c r="B8" s="4" t="n">
        <v>22775</v>
      </c>
      <c r="C8" s="4" t="n">
        <v>15488</v>
      </c>
      <c r="D8" s="4" t="n">
        <v>14330</v>
      </c>
    </row>
    <row r="9" spans="1:4">
      <c r="A9" s="3" t="s">
        <v>568</v>
      </c>
    </row>
    <row r="10" spans="1:4">
      <c r="A10" s="3" t="s">
        <v>564</v>
      </c>
      <c r="B10" s="4" t="n">
        <v>127301</v>
      </c>
      <c r="C10" s="4" t="n">
        <v>130460</v>
      </c>
      <c r="D10" s="4" t="n">
        <v>137589</v>
      </c>
    </row>
    <row r="11" spans="1:4">
      <c r="A11" s="3" t="s">
        <v>569</v>
      </c>
    </row>
    <row r="12" spans="1:4">
      <c r="A12" s="3" t="s">
        <v>564</v>
      </c>
      <c r="B12" s="4" t="n">
        <v>40697</v>
      </c>
      <c r="C12" s="4" t="n">
        <v>15239</v>
      </c>
      <c r="D12" s="4" t="n">
        <v>23869</v>
      </c>
    </row>
    <row r="13" spans="1:4">
      <c r="A13" s="3" t="s">
        <v>570</v>
      </c>
    </row>
    <row r="14" spans="1:4">
      <c r="A14" s="3" t="s">
        <v>564</v>
      </c>
      <c r="B14" s="4" t="n">
        <v>4041</v>
      </c>
      <c r="C14" s="4" t="n">
        <v>10955</v>
      </c>
      <c r="D14" s="4" t="n">
        <v>9319</v>
      </c>
    </row>
    <row r="15" spans="1:4">
      <c r="A15" s="3" t="s">
        <v>571</v>
      </c>
    </row>
    <row r="16" spans="1:4">
      <c r="A16" s="3" t="s">
        <v>564</v>
      </c>
      <c r="B16" s="4" t="n">
        <v>16393</v>
      </c>
      <c r="C16" s="4" t="n">
        <v>33917</v>
      </c>
      <c r="D16" s="4" t="n">
        <v>45660</v>
      </c>
    </row>
    <row r="17" spans="1:4">
      <c r="A17" s="3" t="s">
        <v>572</v>
      </c>
    </row>
    <row r="18" spans="1:4">
      <c r="A18" s="3" t="s">
        <v>564</v>
      </c>
      <c r="B18" s="3" t="s">
        <v>59</v>
      </c>
      <c r="C18" s="3" t="s">
        <v>59</v>
      </c>
      <c r="D18" s="3" t="s">
        <v>59</v>
      </c>
    </row>
    <row r="19" spans="1:4">
      <c r="A19" s="3" t="s">
        <v>573</v>
      </c>
    </row>
    <row r="20" spans="1:4">
      <c r="A20" s="3" t="s">
        <v>564</v>
      </c>
      <c r="B20" s="3" t="s">
        <v>59</v>
      </c>
      <c r="C20" s="3" t="s">
        <v>59</v>
      </c>
      <c r="D20" s="3" t="s">
        <v>59</v>
      </c>
    </row>
    <row r="21" spans="1:4">
      <c r="A21" s="3" t="s">
        <v>514</v>
      </c>
    </row>
    <row r="22" spans="1:4">
      <c r="A22" s="3" t="s">
        <v>564</v>
      </c>
      <c r="B22" s="4" t="n">
        <v>33800</v>
      </c>
      <c r="C22" s="4" t="n">
        <v>27881</v>
      </c>
      <c r="D22" s="4" t="n">
        <v>30894</v>
      </c>
    </row>
    <row r="23" spans="1:4">
      <c r="A23" s="3" t="s">
        <v>574</v>
      </c>
    </row>
    <row r="24" spans="1:4">
      <c r="A24" s="3" t="s">
        <v>564</v>
      </c>
      <c r="B24" s="4" t="n">
        <v>1781</v>
      </c>
      <c r="C24" s="4" t="n">
        <v>975</v>
      </c>
      <c r="D24" s="4" t="n">
        <v>1093</v>
      </c>
    </row>
    <row r="25" spans="1:4">
      <c r="A25" s="3" t="s">
        <v>575</v>
      </c>
    </row>
    <row r="26" spans="1:4">
      <c r="A26" s="3" t="s">
        <v>564</v>
      </c>
      <c r="B26" s="4" t="n">
        <v>934</v>
      </c>
      <c r="C26" s="4" t="n">
        <v>561</v>
      </c>
      <c r="D26" s="4" t="n">
        <v>1164</v>
      </c>
    </row>
    <row r="27" spans="1:4">
      <c r="A27" s="3" t="s">
        <v>576</v>
      </c>
    </row>
    <row r="28" spans="1:4">
      <c r="A28" s="3" t="s">
        <v>564</v>
      </c>
      <c r="B28" s="4" t="n">
        <v>2226</v>
      </c>
      <c r="C28" s="4" t="n">
        <v>4934</v>
      </c>
      <c r="D28" s="4" t="n">
        <v>3868</v>
      </c>
    </row>
    <row r="29" spans="1:4">
      <c r="A29" s="3" t="s">
        <v>577</v>
      </c>
    </row>
    <row r="30" spans="1:4">
      <c r="A30" s="3" t="s">
        <v>564</v>
      </c>
      <c r="B30" s="4" t="n">
        <v>19973</v>
      </c>
      <c r="C30" s="4" t="n">
        <v>14693</v>
      </c>
      <c r="D30" s="4" t="n">
        <v>16367</v>
      </c>
    </row>
    <row r="31" spans="1:4">
      <c r="A31" s="3" t="s">
        <v>578</v>
      </c>
    </row>
    <row r="32" spans="1:4">
      <c r="A32" s="3" t="s">
        <v>564</v>
      </c>
      <c r="B32" s="4" t="n">
        <v>7125</v>
      </c>
      <c r="C32" s="4" t="n">
        <v>2445</v>
      </c>
      <c r="D32" s="4" t="n">
        <v>2905</v>
      </c>
    </row>
    <row r="33" spans="1:4">
      <c r="A33" s="3" t="s">
        <v>579</v>
      </c>
    </row>
    <row r="34" spans="1:4">
      <c r="A34" s="3" t="s">
        <v>564</v>
      </c>
      <c r="B34" s="4" t="n">
        <v>1484</v>
      </c>
      <c r="C34" s="4" t="n">
        <v>992</v>
      </c>
      <c r="D34" s="4" t="n">
        <v>1191</v>
      </c>
    </row>
    <row r="35" spans="1:4">
      <c r="A35" s="3" t="s">
        <v>580</v>
      </c>
    </row>
    <row r="36" spans="1:4">
      <c r="A36" s="3" t="s">
        <v>564</v>
      </c>
      <c r="B36" s="4" t="n">
        <v>277</v>
      </c>
      <c r="C36" s="4" t="n">
        <v>3281</v>
      </c>
      <c r="D36" s="4" t="n">
        <v>4306</v>
      </c>
    </row>
    <row r="37" spans="1:4">
      <c r="A37" s="3" t="s">
        <v>581</v>
      </c>
    </row>
    <row r="38" spans="1:4">
      <c r="A38" s="3" t="s">
        <v>564</v>
      </c>
      <c r="B38" s="3" t="s">
        <v>59</v>
      </c>
      <c r="C38" s="3" t="s">
        <v>59</v>
      </c>
      <c r="D38" s="3" t="s">
        <v>59</v>
      </c>
    </row>
    <row r="39" spans="1:4">
      <c r="A39" s="3" t="s">
        <v>582</v>
      </c>
    </row>
    <row r="40" spans="1:4">
      <c r="A40" s="3" t="s">
        <v>564</v>
      </c>
      <c r="B40" s="3" t="s">
        <v>59</v>
      </c>
      <c r="C40" s="3" t="s">
        <v>59</v>
      </c>
      <c r="D40" s="3" t="s">
        <v>59</v>
      </c>
    </row>
    <row r="41" spans="1:4">
      <c r="A41" s="3" t="s">
        <v>513</v>
      </c>
    </row>
    <row r="42" spans="1:4">
      <c r="A42" s="3" t="s">
        <v>564</v>
      </c>
      <c r="B42" s="4" t="n">
        <v>104875</v>
      </c>
      <c r="C42" s="4" t="n">
        <v>101291</v>
      </c>
      <c r="D42" s="4" t="n">
        <v>113852</v>
      </c>
    </row>
    <row r="43" spans="1:4">
      <c r="A43" s="3" t="s">
        <v>583</v>
      </c>
    </row>
    <row r="44" spans="1:4">
      <c r="A44" s="3" t="s">
        <v>564</v>
      </c>
      <c r="B44" s="3" t="s">
        <v>59</v>
      </c>
      <c r="C44" s="3" t="s">
        <v>59</v>
      </c>
      <c r="D44" s="3" t="s">
        <v>59</v>
      </c>
    </row>
    <row r="45" spans="1:4">
      <c r="A45" s="3" t="s">
        <v>584</v>
      </c>
    </row>
    <row r="46" spans="1:4">
      <c r="A46" s="3" t="s">
        <v>564</v>
      </c>
      <c r="B46" s="4" t="n">
        <v>122</v>
      </c>
      <c r="C46" s="4" t="n">
        <v>1024</v>
      </c>
      <c r="D46" s="4" t="n">
        <v>679</v>
      </c>
    </row>
    <row r="47" spans="1:4">
      <c r="A47" s="3" t="s">
        <v>585</v>
      </c>
    </row>
    <row r="48" spans="1:4">
      <c r="A48" s="3" t="s">
        <v>564</v>
      </c>
      <c r="B48" s="4" t="n">
        <v>13877</v>
      </c>
      <c r="C48" s="4" t="n">
        <v>5620</v>
      </c>
      <c r="D48" s="4" t="n">
        <v>5618</v>
      </c>
    </row>
    <row r="49" spans="1:4">
      <c r="A49" s="3" t="s">
        <v>586</v>
      </c>
    </row>
    <row r="50" spans="1:4">
      <c r="A50" s="3" t="s">
        <v>564</v>
      </c>
      <c r="B50" s="4" t="n">
        <v>58149</v>
      </c>
      <c r="C50" s="4" t="n">
        <v>58549</v>
      </c>
      <c r="D50" s="4" t="n">
        <v>59536</v>
      </c>
    </row>
    <row r="51" spans="1:4">
      <c r="A51" s="3" t="s">
        <v>587</v>
      </c>
    </row>
    <row r="52" spans="1:4">
      <c r="A52" s="3" t="s">
        <v>564</v>
      </c>
      <c r="B52" s="4" t="n">
        <v>21807</v>
      </c>
      <c r="C52" s="4" t="n">
        <v>9654</v>
      </c>
      <c r="D52" s="4" t="n">
        <v>16091</v>
      </c>
    </row>
    <row r="53" spans="1:4">
      <c r="A53" s="3" t="s">
        <v>588</v>
      </c>
    </row>
    <row r="54" spans="1:4">
      <c r="A54" s="3" t="s">
        <v>564</v>
      </c>
      <c r="B54" s="4" t="n">
        <v>900</v>
      </c>
      <c r="C54" s="4" t="n">
        <v>6321</v>
      </c>
      <c r="D54" s="4" t="n">
        <v>4249</v>
      </c>
    </row>
    <row r="55" spans="1:4">
      <c r="A55" s="3" t="s">
        <v>589</v>
      </c>
    </row>
    <row r="56" spans="1:4">
      <c r="A56" s="3" t="s">
        <v>564</v>
      </c>
      <c r="B56" s="4" t="n">
        <v>10020</v>
      </c>
      <c r="C56" s="4" t="n">
        <v>20123</v>
      </c>
      <c r="D56" s="4" t="n">
        <v>27679</v>
      </c>
    </row>
    <row r="57" spans="1:4">
      <c r="A57" s="3" t="s">
        <v>590</v>
      </c>
    </row>
    <row r="58" spans="1:4">
      <c r="A58" s="3" t="s">
        <v>564</v>
      </c>
      <c r="B58" s="3" t="s">
        <v>59</v>
      </c>
      <c r="C58" s="3" t="s">
        <v>59</v>
      </c>
      <c r="D58" s="3" t="s">
        <v>59</v>
      </c>
    </row>
    <row r="59" spans="1:4">
      <c r="A59" s="3" t="s">
        <v>591</v>
      </c>
    </row>
    <row r="60" spans="1:4">
      <c r="A60" s="3" t="s">
        <v>564</v>
      </c>
      <c r="B60" s="3" t="s">
        <v>59</v>
      </c>
      <c r="C60" s="3" t="s">
        <v>59</v>
      </c>
      <c r="D60" s="3" t="s">
        <v>59</v>
      </c>
    </row>
    <row r="61" spans="1:4">
      <c r="A61" s="3" t="s">
        <v>515</v>
      </c>
    </row>
    <row r="62" spans="1:4">
      <c r="A62" s="3" t="s">
        <v>564</v>
      </c>
      <c r="B62" s="4" t="n">
        <v>4993</v>
      </c>
      <c r="C62" s="4" t="n">
        <v>5114</v>
      </c>
      <c r="D62" s="4" t="n">
        <v>6229</v>
      </c>
    </row>
    <row r="63" spans="1:4">
      <c r="A63" s="3" t="s">
        <v>592</v>
      </c>
    </row>
    <row r="64" spans="1:4">
      <c r="A64" s="3" t="s">
        <v>564</v>
      </c>
      <c r="B64" s="4" t="n">
        <v>383</v>
      </c>
      <c r="C64" s="4" t="n">
        <v>434</v>
      </c>
      <c r="D64" s="4" t="n">
        <v>531</v>
      </c>
    </row>
    <row r="65" spans="1:4">
      <c r="A65" s="3" t="s">
        <v>593</v>
      </c>
    </row>
    <row r="66" spans="1:4">
      <c r="A66" s="3" t="s">
        <v>564</v>
      </c>
      <c r="B66" s="4" t="n">
        <v>112</v>
      </c>
      <c r="C66" s="4" t="n">
        <v>37</v>
      </c>
      <c r="D66" s="4" t="n">
        <v>93</v>
      </c>
    </row>
    <row r="67" spans="1:4">
      <c r="A67" s="3" t="s">
        <v>594</v>
      </c>
    </row>
    <row r="68" spans="1:4">
      <c r="A68" s="3" t="s">
        <v>564</v>
      </c>
      <c r="B68" s="4" t="n">
        <v>84</v>
      </c>
      <c r="C68" s="4" t="n">
        <v>218</v>
      </c>
      <c r="D68" s="4" t="n">
        <v>156</v>
      </c>
    </row>
    <row r="69" spans="1:4">
      <c r="A69" s="3" t="s">
        <v>595</v>
      </c>
    </row>
    <row r="70" spans="1:4">
      <c r="A70" s="3" t="s">
        <v>564</v>
      </c>
      <c r="B70" s="4" t="n">
        <v>3971</v>
      </c>
      <c r="C70" s="4" t="n">
        <v>4031</v>
      </c>
      <c r="D70" s="4" t="n">
        <v>4928</v>
      </c>
    </row>
    <row r="71" spans="1:4">
      <c r="A71" s="3" t="s">
        <v>596</v>
      </c>
    </row>
    <row r="72" spans="1:4">
      <c r="A72" s="3" t="s">
        <v>564</v>
      </c>
      <c r="B72" s="4" t="n">
        <v>234</v>
      </c>
      <c r="C72" s="4" t="n">
        <v>152</v>
      </c>
      <c r="D72" s="4" t="n">
        <v>178</v>
      </c>
    </row>
    <row r="73" spans="1:4">
      <c r="A73" s="3" t="s">
        <v>597</v>
      </c>
    </row>
    <row r="74" spans="1:4">
      <c r="A74" s="3" t="s">
        <v>564</v>
      </c>
      <c r="B74" s="4" t="n">
        <v>140</v>
      </c>
      <c r="C74" s="4" t="n">
        <v>98</v>
      </c>
      <c r="D74" s="4" t="n">
        <v>132</v>
      </c>
    </row>
    <row r="75" spans="1:4">
      <c r="A75" s="3" t="s">
        <v>598</v>
      </c>
    </row>
    <row r="76" spans="1:4">
      <c r="A76" s="3" t="s">
        <v>564</v>
      </c>
      <c r="B76" s="4" t="n">
        <v>69</v>
      </c>
      <c r="C76" s="4" t="n">
        <v>144</v>
      </c>
      <c r="D76" s="4" t="n">
        <v>211</v>
      </c>
    </row>
    <row r="77" spans="1:4">
      <c r="A77" s="3" t="s">
        <v>599</v>
      </c>
    </row>
    <row r="78" spans="1:4">
      <c r="A78" s="3" t="s">
        <v>564</v>
      </c>
      <c r="B78" s="3" t="s">
        <v>59</v>
      </c>
      <c r="C78" s="3" t="s">
        <v>59</v>
      </c>
      <c r="D78" s="3" t="s">
        <v>59</v>
      </c>
    </row>
    <row r="79" spans="1:4">
      <c r="A79" s="3" t="s">
        <v>600</v>
      </c>
    </row>
    <row r="80" spans="1:4">
      <c r="A80" s="3" t="s">
        <v>564</v>
      </c>
      <c r="B80" s="3" t="s">
        <v>59</v>
      </c>
      <c r="C80" s="3" t="s">
        <v>59</v>
      </c>
      <c r="D80" s="3" t="s">
        <v>59</v>
      </c>
    </row>
    <row r="81" spans="1:4">
      <c r="A81" s="3" t="s">
        <v>512</v>
      </c>
    </row>
    <row r="82" spans="1:4">
      <c r="A82" s="3" t="s">
        <v>564</v>
      </c>
      <c r="B82" s="4" t="n">
        <v>71444</v>
      </c>
      <c r="C82" s="4" t="n">
        <v>75081</v>
      </c>
      <c r="D82" s="4" t="n">
        <v>84568</v>
      </c>
    </row>
    <row r="83" spans="1:4">
      <c r="A83" s="3" t="s">
        <v>601</v>
      </c>
    </row>
    <row r="84" spans="1:4">
      <c r="A84" s="3" t="s">
        <v>564</v>
      </c>
      <c r="B84" s="3" t="s">
        <v>59</v>
      </c>
      <c r="C84" s="3" t="s">
        <v>59</v>
      </c>
      <c r="D84" s="3" t="s">
        <v>59</v>
      </c>
    </row>
    <row r="85" spans="1:4">
      <c r="A85" s="3" t="s">
        <v>602</v>
      </c>
    </row>
    <row r="86" spans="1:4">
      <c r="A86" s="3" t="s">
        <v>564</v>
      </c>
      <c r="B86" s="4" t="n">
        <v>573</v>
      </c>
      <c r="C86" s="4" t="n">
        <v>277</v>
      </c>
      <c r="D86" s="4" t="n">
        <v>1216</v>
      </c>
    </row>
    <row r="87" spans="1:4">
      <c r="A87" s="3" t="s">
        <v>603</v>
      </c>
    </row>
    <row r="88" spans="1:4">
      <c r="A88" s="3" t="s">
        <v>564</v>
      </c>
      <c r="B88" s="4" t="n">
        <v>6588</v>
      </c>
      <c r="C88" s="4" t="n">
        <v>4716</v>
      </c>
      <c r="D88" s="4" t="n">
        <v>4688</v>
      </c>
    </row>
    <row r="89" spans="1:4">
      <c r="A89" s="3" t="s">
        <v>604</v>
      </c>
    </row>
    <row r="90" spans="1:4">
      <c r="A90" s="3" t="s">
        <v>564</v>
      </c>
      <c r="B90" s="4" t="n">
        <v>45208</v>
      </c>
      <c r="C90" s="4" t="n">
        <v>53187</v>
      </c>
      <c r="D90" s="4" t="n">
        <v>56758</v>
      </c>
    </row>
    <row r="91" spans="1:4">
      <c r="A91" s="3" t="s">
        <v>605</v>
      </c>
    </row>
    <row r="92" spans="1:4">
      <c r="A92" s="3" t="s">
        <v>564</v>
      </c>
      <c r="B92" s="4" t="n">
        <v>11531</v>
      </c>
      <c r="C92" s="4" t="n">
        <v>2988</v>
      </c>
      <c r="D92" s="4" t="n">
        <v>4695</v>
      </c>
    </row>
    <row r="93" spans="1:4">
      <c r="A93" s="3" t="s">
        <v>606</v>
      </c>
    </row>
    <row r="94" spans="1:4">
      <c r="A94" s="3" t="s">
        <v>564</v>
      </c>
      <c r="B94" s="4" t="n">
        <v>1517</v>
      </c>
      <c r="C94" s="4" t="n">
        <v>3544</v>
      </c>
      <c r="D94" s="4" t="n">
        <v>3747</v>
      </c>
    </row>
    <row r="95" spans="1:4">
      <c r="A95" s="3" t="s">
        <v>607</v>
      </c>
    </row>
    <row r="96" spans="1:4">
      <c r="A96" s="3" t="s">
        <v>564</v>
      </c>
      <c r="B96" s="4" t="n">
        <v>6027</v>
      </c>
      <c r="C96" s="4" t="n">
        <v>10369</v>
      </c>
      <c r="D96" s="4" t="n">
        <v>13464</v>
      </c>
    </row>
    <row r="97" spans="1:4">
      <c r="A97" s="3" t="s">
        <v>608</v>
      </c>
    </row>
    <row r="98" spans="1:4">
      <c r="A98" s="3" t="s">
        <v>564</v>
      </c>
      <c r="B98" s="3" t="s">
        <v>59</v>
      </c>
      <c r="C98" s="3" t="s">
        <v>59</v>
      </c>
      <c r="D98" s="3" t="s">
        <v>59</v>
      </c>
    </row>
    <row r="99" spans="1:4">
      <c r="A99" s="3" t="s">
        <v>609</v>
      </c>
    </row>
    <row r="100" spans="1:4">
      <c r="A100" s="3" t="s">
        <v>564</v>
      </c>
      <c r="B100" s="3" t="s">
        <v>59</v>
      </c>
      <c r="C100" s="3" t="s">
        <v>59</v>
      </c>
      <c r="D100" s="3" t="s">
        <v>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10</v>
      </c>
      <c r="B1" s="2" t="s">
        <v>1</v>
      </c>
    </row>
    <row r="2" spans="1:4">
      <c r="B2" s="2" t="s">
        <v>2</v>
      </c>
      <c r="C2" s="2" t="s">
        <v>31</v>
      </c>
      <c r="D2" s="2" t="s">
        <v>32</v>
      </c>
    </row>
    <row r="3" spans="1:4">
      <c r="A3" s="3" t="s">
        <v>564</v>
      </c>
      <c r="B3" s="5" t="n">
        <v>215112</v>
      </c>
      <c r="C3" s="5" t="n">
        <v>209367</v>
      </c>
      <c r="D3" s="5" t="n">
        <v>235543</v>
      </c>
    </row>
    <row r="4" spans="1:4">
      <c r="A4" s="3" t="s">
        <v>611</v>
      </c>
      <c r="B4" s="4" t="n">
        <v>16400</v>
      </c>
    </row>
    <row r="5" spans="1:4">
      <c r="A5" s="3" t="s">
        <v>612</v>
      </c>
      <c r="B5" s="4" t="n">
        <v>16000</v>
      </c>
    </row>
    <row r="6" spans="1:4">
      <c r="A6" s="3" t="s">
        <v>613</v>
      </c>
      <c r="B6" s="4" t="n">
        <v>21600</v>
      </c>
      <c r="C6" s="4" t="n">
        <v>33900</v>
      </c>
      <c r="D6" s="4" t="n">
        <v>41400</v>
      </c>
    </row>
    <row r="7" spans="1:4">
      <c r="A7" s="3" t="s">
        <v>614</v>
      </c>
      <c r="B7" s="4" t="n">
        <v>19675</v>
      </c>
      <c r="C7" s="5" t="n">
        <v>29062</v>
      </c>
      <c r="D7" s="5" t="n">
        <v>33166</v>
      </c>
    </row>
    <row r="8" spans="1:4">
      <c r="A8" s="3" t="s">
        <v>615</v>
      </c>
    </row>
    <row r="9" spans="1:4">
      <c r="A9" s="3" t="s">
        <v>564</v>
      </c>
      <c r="B9" s="5" t="n">
        <v>154000</v>
      </c>
    </row>
    <row r="10" spans="1:4">
      <c r="A10" s="3" t="s">
        <v>616</v>
      </c>
    </row>
    <row r="11" spans="1:4">
      <c r="A11" s="3" t="s">
        <v>617</v>
      </c>
      <c r="B11" s="3" t="s">
        <v>618</v>
      </c>
    </row>
    <row r="12" spans="1:4">
      <c r="A12" s="3" t="s">
        <v>619</v>
      </c>
    </row>
    <row r="13" spans="1:4">
      <c r="A13" s="3" t="s">
        <v>564</v>
      </c>
      <c r="B13" s="5" t="n">
        <v>447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20</v>
      </c>
      <c r="B1" s="2" t="s">
        <v>1</v>
      </c>
    </row>
    <row r="2" spans="1:4">
      <c r="B2" s="2" t="s">
        <v>2</v>
      </c>
      <c r="C2" s="2" t="s">
        <v>31</v>
      </c>
      <c r="D2" s="2" t="s">
        <v>32</v>
      </c>
    </row>
    <row r="3" spans="1:4">
      <c r="A3" s="3" t="s">
        <v>621</v>
      </c>
      <c r="B3" s="5" t="n">
        <v>14312</v>
      </c>
      <c r="C3" s="5" t="n">
        <v>22334</v>
      </c>
      <c r="D3" s="5" t="n">
        <v>26990</v>
      </c>
    </row>
    <row r="4" spans="1:4">
      <c r="A4" s="3" t="s">
        <v>622</v>
      </c>
      <c r="B4" s="4" t="n">
        <v>17903</v>
      </c>
      <c r="C4" s="4" t="n">
        <v>27782</v>
      </c>
      <c r="D4" s="4" t="n">
        <v>33679</v>
      </c>
    </row>
    <row r="5" spans="1:4">
      <c r="A5" s="3" t="s">
        <v>623</v>
      </c>
      <c r="B5" s="4" t="n">
        <v>14488</v>
      </c>
      <c r="C5" s="4" t="n">
        <v>25328</v>
      </c>
      <c r="D5" s="4" t="n">
        <v>31309</v>
      </c>
    </row>
    <row r="6" spans="1:4">
      <c r="A6" s="3" t="s">
        <v>624</v>
      </c>
      <c r="B6" s="4" t="n">
        <v>868</v>
      </c>
      <c r="C6" s="4" t="n">
        <v>938</v>
      </c>
      <c r="D6" s="4" t="n">
        <v>1433</v>
      </c>
    </row>
    <row r="7" spans="1:4">
      <c r="A7" s="3" t="s">
        <v>621</v>
      </c>
      <c r="B7" s="4" t="n">
        <v>7309</v>
      </c>
      <c r="C7" s="4" t="n">
        <v>11527</v>
      </c>
      <c r="D7" s="4" t="n">
        <v>14393</v>
      </c>
    </row>
    <row r="8" spans="1:4">
      <c r="A8" s="3" t="s">
        <v>622</v>
      </c>
      <c r="B8" s="4" t="n">
        <v>7309</v>
      </c>
      <c r="C8" s="4" t="n">
        <v>11568</v>
      </c>
      <c r="D8" s="4" t="n">
        <v>14597</v>
      </c>
    </row>
    <row r="9" spans="1:4">
      <c r="A9" s="3" t="s">
        <v>625</v>
      </c>
      <c r="B9" s="4" t="n">
        <v>643</v>
      </c>
      <c r="C9" s="4" t="n">
        <v>1103</v>
      </c>
      <c r="D9" s="4" t="n">
        <v>1907</v>
      </c>
    </row>
    <row r="10" spans="1:4">
      <c r="A10" s="3" t="s">
        <v>623</v>
      </c>
      <c r="B10" s="4" t="n">
        <v>7336</v>
      </c>
      <c r="C10" s="4" t="n">
        <v>11701</v>
      </c>
      <c r="D10" s="4" t="n">
        <v>14691</v>
      </c>
    </row>
    <row r="11" spans="1:4">
      <c r="A11" s="3" t="s">
        <v>624</v>
      </c>
      <c r="B11" s="4" t="n">
        <v>337</v>
      </c>
      <c r="C11" s="4" t="n">
        <v>504</v>
      </c>
      <c r="D11" s="4" t="n">
        <v>642</v>
      </c>
    </row>
    <row r="12" spans="1:4">
      <c r="A12" s="3" t="s">
        <v>621</v>
      </c>
      <c r="B12" s="4" t="n">
        <v>21600</v>
      </c>
      <c r="C12" s="4" t="n">
        <v>33900</v>
      </c>
      <c r="D12" s="4" t="n">
        <v>41400</v>
      </c>
    </row>
    <row r="13" spans="1:4">
      <c r="A13" s="3" t="s">
        <v>622</v>
      </c>
      <c r="B13" s="4" t="n">
        <v>25212</v>
      </c>
      <c r="C13" s="4" t="n">
        <v>39350</v>
      </c>
      <c r="D13" s="4" t="n">
        <v>48276</v>
      </c>
    </row>
    <row r="14" spans="1:4">
      <c r="A14" s="3" t="s">
        <v>623</v>
      </c>
      <c r="B14" s="4" t="n">
        <v>21824</v>
      </c>
      <c r="C14" s="4" t="n">
        <v>37029</v>
      </c>
      <c r="D14" s="4" t="n">
        <v>46000</v>
      </c>
    </row>
    <row r="15" spans="1:4">
      <c r="A15" s="3" t="s">
        <v>624</v>
      </c>
      <c r="B15" s="4" t="n">
        <v>1205</v>
      </c>
      <c r="C15" s="4" t="n">
        <v>1442</v>
      </c>
      <c r="D15" s="4" t="n">
        <v>2075</v>
      </c>
    </row>
    <row r="16" spans="1:4">
      <c r="A16" s="3" t="s">
        <v>514</v>
      </c>
    </row>
    <row r="17" spans="1:4">
      <c r="A17" s="3" t="s">
        <v>621</v>
      </c>
      <c r="B17" s="4" t="n">
        <v>720</v>
      </c>
      <c r="C17" s="4" t="n">
        <v>1070</v>
      </c>
      <c r="D17" s="4" t="n">
        <v>1852</v>
      </c>
    </row>
    <row r="18" spans="1:4">
      <c r="A18" s="3" t="s">
        <v>622</v>
      </c>
      <c r="B18" s="4" t="n">
        <v>720</v>
      </c>
      <c r="C18" s="4" t="n">
        <v>1339</v>
      </c>
      <c r="D18" s="4" t="n">
        <v>2678</v>
      </c>
    </row>
    <row r="19" spans="1:4">
      <c r="A19" s="3" t="s">
        <v>623</v>
      </c>
      <c r="B19" s="4" t="n">
        <v>732</v>
      </c>
      <c r="C19" s="4" t="n">
        <v>1319</v>
      </c>
      <c r="D19" s="4" t="n">
        <v>2649</v>
      </c>
    </row>
    <row r="20" spans="1:4">
      <c r="A20" s="3" t="s">
        <v>624</v>
      </c>
      <c r="B20" s="4" t="n">
        <v>43</v>
      </c>
      <c r="C20" s="4" t="n">
        <v>72</v>
      </c>
      <c r="D20" s="4" t="n">
        <v>79</v>
      </c>
    </row>
    <row r="21" spans="1:4">
      <c r="A21" s="3" t="s">
        <v>621</v>
      </c>
      <c r="B21" s="4" t="n">
        <v>947</v>
      </c>
      <c r="C21" s="4" t="n">
        <v>1657</v>
      </c>
      <c r="D21" s="4" t="n">
        <v>1792</v>
      </c>
    </row>
    <row r="22" spans="1:4">
      <c r="A22" s="3" t="s">
        <v>622</v>
      </c>
      <c r="B22" s="4" t="n">
        <v>947</v>
      </c>
      <c r="C22" s="4" t="n">
        <v>1657</v>
      </c>
      <c r="D22" s="4" t="n">
        <v>1792</v>
      </c>
    </row>
    <row r="23" spans="1:4">
      <c r="A23" s="3" t="s">
        <v>625</v>
      </c>
      <c r="B23" s="4" t="n">
        <v>25</v>
      </c>
      <c r="C23" s="4" t="n">
        <v>137</v>
      </c>
      <c r="D23" s="4" t="n">
        <v>151</v>
      </c>
    </row>
    <row r="24" spans="1:4">
      <c r="A24" s="3" t="s">
        <v>623</v>
      </c>
      <c r="B24" s="4" t="n">
        <v>956</v>
      </c>
      <c r="C24" s="4" t="n">
        <v>1729</v>
      </c>
      <c r="D24" s="4" t="n">
        <v>1892</v>
      </c>
    </row>
    <row r="25" spans="1:4">
      <c r="A25" s="3" t="s">
        <v>624</v>
      </c>
      <c r="B25" s="4" t="n">
        <v>37</v>
      </c>
      <c r="C25" s="4" t="n">
        <v>79</v>
      </c>
      <c r="D25" s="4" t="n">
        <v>81</v>
      </c>
    </row>
    <row r="26" spans="1:4">
      <c r="A26" s="3" t="s">
        <v>621</v>
      </c>
      <c r="B26" s="4" t="n">
        <v>1667</v>
      </c>
      <c r="C26" s="4" t="n">
        <v>2727</v>
      </c>
      <c r="D26" s="4" t="n">
        <v>3644</v>
      </c>
    </row>
    <row r="27" spans="1:4">
      <c r="A27" s="3" t="s">
        <v>622</v>
      </c>
      <c r="B27" s="4" t="n">
        <v>1667</v>
      </c>
      <c r="C27" s="4" t="n">
        <v>2996</v>
      </c>
      <c r="D27" s="4" t="n">
        <v>4470</v>
      </c>
    </row>
    <row r="28" spans="1:4">
      <c r="A28" s="3" t="s">
        <v>623</v>
      </c>
      <c r="B28" s="4" t="n">
        <v>1688</v>
      </c>
      <c r="C28" s="4" t="n">
        <v>3048</v>
      </c>
      <c r="D28" s="4" t="n">
        <v>4541</v>
      </c>
    </row>
    <row r="29" spans="1:4">
      <c r="A29" s="3" t="s">
        <v>624</v>
      </c>
      <c r="B29" s="4" t="n">
        <v>80</v>
      </c>
      <c r="C29" s="4" t="n">
        <v>151</v>
      </c>
      <c r="D29" s="4" t="n">
        <v>160</v>
      </c>
    </row>
    <row r="30" spans="1:4">
      <c r="A30" s="3" t="s">
        <v>513</v>
      </c>
    </row>
    <row r="31" spans="1:4">
      <c r="A31" s="3" t="s">
        <v>621</v>
      </c>
      <c r="B31" s="4" t="n">
        <v>9194</v>
      </c>
      <c r="C31" s="4" t="n">
        <v>17180</v>
      </c>
      <c r="D31" s="4" t="n">
        <v>19156</v>
      </c>
    </row>
    <row r="32" spans="1:4">
      <c r="A32" s="3" t="s">
        <v>622</v>
      </c>
      <c r="B32" s="4" t="n">
        <v>12597</v>
      </c>
      <c r="C32" s="4" t="n">
        <v>22037</v>
      </c>
      <c r="D32" s="4" t="n">
        <v>24441</v>
      </c>
    </row>
    <row r="33" spans="1:4">
      <c r="A33" s="3" t="s">
        <v>623</v>
      </c>
      <c r="B33" s="4" t="n">
        <v>9332</v>
      </c>
      <c r="C33" s="4" t="n">
        <v>18989</v>
      </c>
      <c r="D33" s="4" t="n">
        <v>22377</v>
      </c>
    </row>
    <row r="34" spans="1:4">
      <c r="A34" s="3" t="s">
        <v>624</v>
      </c>
      <c r="B34" s="4" t="n">
        <v>574</v>
      </c>
      <c r="C34" s="4" t="n">
        <v>722</v>
      </c>
      <c r="D34" s="4" t="n">
        <v>1083</v>
      </c>
    </row>
    <row r="35" spans="1:4">
      <c r="A35" s="3" t="s">
        <v>621</v>
      </c>
      <c r="B35" s="4" t="n">
        <v>3422</v>
      </c>
      <c r="C35" s="4" t="n">
        <v>4402</v>
      </c>
      <c r="D35" s="4" t="n">
        <v>5990</v>
      </c>
    </row>
    <row r="36" spans="1:4">
      <c r="A36" s="3" t="s">
        <v>622</v>
      </c>
      <c r="B36" s="4" t="n">
        <v>3422</v>
      </c>
      <c r="C36" s="4" t="n">
        <v>4402</v>
      </c>
      <c r="D36" s="4" t="n">
        <v>6194</v>
      </c>
    </row>
    <row r="37" spans="1:4">
      <c r="A37" s="3" t="s">
        <v>625</v>
      </c>
      <c r="B37" s="4" t="n">
        <v>291</v>
      </c>
      <c r="C37" s="4" t="n">
        <v>396</v>
      </c>
      <c r="D37" s="4" t="n">
        <v>1008</v>
      </c>
    </row>
    <row r="38" spans="1:4">
      <c r="A38" s="3" t="s">
        <v>623</v>
      </c>
      <c r="B38" s="4" t="n">
        <v>3433</v>
      </c>
      <c r="C38" s="4" t="n">
        <v>4461</v>
      </c>
      <c r="D38" s="4" t="n">
        <v>6143</v>
      </c>
    </row>
    <row r="39" spans="1:4">
      <c r="A39" s="3" t="s">
        <v>624</v>
      </c>
      <c r="B39" s="4" t="n">
        <v>178</v>
      </c>
      <c r="C39" s="4" t="n">
        <v>207</v>
      </c>
      <c r="D39" s="4" t="n">
        <v>282</v>
      </c>
    </row>
    <row r="40" spans="1:4">
      <c r="A40" s="3" t="s">
        <v>621</v>
      </c>
      <c r="B40" s="4" t="n">
        <v>12616</v>
      </c>
      <c r="C40" s="4" t="n">
        <v>21582</v>
      </c>
      <c r="D40" s="4" t="n">
        <v>25146</v>
      </c>
    </row>
    <row r="41" spans="1:4">
      <c r="A41" s="3" t="s">
        <v>622</v>
      </c>
      <c r="B41" s="4" t="n">
        <v>16019</v>
      </c>
      <c r="C41" s="4" t="n">
        <v>26439</v>
      </c>
      <c r="D41" s="4" t="n">
        <v>30635</v>
      </c>
    </row>
    <row r="42" spans="1:4">
      <c r="A42" s="3" t="s">
        <v>623</v>
      </c>
      <c r="B42" s="4" t="n">
        <v>12765</v>
      </c>
      <c r="C42" s="4" t="n">
        <v>23450</v>
      </c>
      <c r="D42" s="4" t="n">
        <v>28520</v>
      </c>
    </row>
    <row r="43" spans="1:4">
      <c r="A43" s="3" t="s">
        <v>624</v>
      </c>
      <c r="B43" s="4" t="n">
        <v>752</v>
      </c>
      <c r="C43" s="4" t="n">
        <v>929</v>
      </c>
      <c r="D43" s="4" t="n">
        <v>1365</v>
      </c>
    </row>
    <row r="44" spans="1:4">
      <c r="A44" s="3" t="s">
        <v>512</v>
      </c>
    </row>
    <row r="45" spans="1:4">
      <c r="A45" s="3" t="s">
        <v>621</v>
      </c>
      <c r="B45" s="4" t="n">
        <v>4365</v>
      </c>
      <c r="C45" s="4" t="n">
        <v>4016</v>
      </c>
      <c r="D45" s="4" t="n">
        <v>5950</v>
      </c>
    </row>
    <row r="46" spans="1:4">
      <c r="A46" s="3" t="s">
        <v>622</v>
      </c>
      <c r="B46" s="4" t="n">
        <v>4553</v>
      </c>
      <c r="C46" s="4" t="n">
        <v>4338</v>
      </c>
      <c r="D46" s="4" t="n">
        <v>6528</v>
      </c>
    </row>
    <row r="47" spans="1:4">
      <c r="A47" s="3" t="s">
        <v>623</v>
      </c>
      <c r="B47" s="4" t="n">
        <v>4390</v>
      </c>
      <c r="C47" s="4" t="n">
        <v>4936</v>
      </c>
      <c r="D47" s="4" t="n">
        <v>6249</v>
      </c>
    </row>
    <row r="48" spans="1:4">
      <c r="A48" s="3" t="s">
        <v>624</v>
      </c>
      <c r="B48" s="4" t="n">
        <v>248</v>
      </c>
      <c r="C48" s="4" t="n">
        <v>137</v>
      </c>
      <c r="D48" s="4" t="n">
        <v>268</v>
      </c>
    </row>
    <row r="49" spans="1:4">
      <c r="A49" s="3" t="s">
        <v>621</v>
      </c>
      <c r="B49" s="4" t="n">
        <v>2889</v>
      </c>
      <c r="C49" s="4" t="n">
        <v>5402</v>
      </c>
      <c r="D49" s="4" t="n">
        <v>6468</v>
      </c>
    </row>
    <row r="50" spans="1:4">
      <c r="A50" s="3" t="s">
        <v>622</v>
      </c>
      <c r="B50" s="4" t="n">
        <v>2889</v>
      </c>
      <c r="C50" s="4" t="n">
        <v>5443</v>
      </c>
      <c r="D50" s="4" t="n">
        <v>6468</v>
      </c>
    </row>
    <row r="51" spans="1:4">
      <c r="A51" s="3" t="s">
        <v>625</v>
      </c>
      <c r="B51" s="4" t="n">
        <v>320</v>
      </c>
      <c r="C51" s="4" t="n">
        <v>560</v>
      </c>
      <c r="D51" s="4" t="n">
        <v>737</v>
      </c>
    </row>
    <row r="52" spans="1:4">
      <c r="A52" s="3" t="s">
        <v>623</v>
      </c>
      <c r="B52" s="4" t="n">
        <v>2895</v>
      </c>
      <c r="C52" s="4" t="n">
        <v>5445</v>
      </c>
      <c r="D52" s="4" t="n">
        <v>6506</v>
      </c>
    </row>
    <row r="53" spans="1:4">
      <c r="A53" s="3" t="s">
        <v>624</v>
      </c>
      <c r="B53" s="4" t="n">
        <v>120</v>
      </c>
      <c r="C53" s="4" t="n">
        <v>215</v>
      </c>
      <c r="D53" s="4" t="n">
        <v>271</v>
      </c>
    </row>
    <row r="54" spans="1:4">
      <c r="A54" s="3" t="s">
        <v>621</v>
      </c>
      <c r="B54" s="4" t="n">
        <v>7254</v>
      </c>
      <c r="C54" s="4" t="n">
        <v>9418</v>
      </c>
      <c r="D54" s="4" t="n">
        <v>12418</v>
      </c>
    </row>
    <row r="55" spans="1:4">
      <c r="A55" s="3" t="s">
        <v>622</v>
      </c>
      <c r="B55" s="4" t="n">
        <v>7442</v>
      </c>
      <c r="C55" s="4" t="n">
        <v>9781</v>
      </c>
      <c r="D55" s="4" t="n">
        <v>12996</v>
      </c>
    </row>
    <row r="56" spans="1:4">
      <c r="A56" s="3" t="s">
        <v>623</v>
      </c>
      <c r="B56" s="4" t="n">
        <v>7285</v>
      </c>
      <c r="C56" s="4" t="n">
        <v>10381</v>
      </c>
      <c r="D56" s="4" t="n">
        <v>12755</v>
      </c>
    </row>
    <row r="57" spans="1:4">
      <c r="A57" s="3" t="s">
        <v>624</v>
      </c>
      <c r="B57" s="4" t="n">
        <v>368</v>
      </c>
      <c r="C57" s="4" t="n">
        <v>352</v>
      </c>
      <c r="D57" s="4" t="n">
        <v>539</v>
      </c>
    </row>
    <row r="58" spans="1:4">
      <c r="A58" s="3" t="s">
        <v>515</v>
      </c>
    </row>
    <row r="59" spans="1:4">
      <c r="A59" s="3" t="s">
        <v>621</v>
      </c>
      <c r="B59" s="4" t="n">
        <v>33</v>
      </c>
      <c r="C59" s="4" t="n">
        <v>68</v>
      </c>
      <c r="D59" s="4" t="n">
        <v>32</v>
      </c>
    </row>
    <row r="60" spans="1:4">
      <c r="A60" s="3" t="s">
        <v>622</v>
      </c>
      <c r="B60" s="4" t="n">
        <v>33</v>
      </c>
      <c r="C60" s="4" t="n">
        <v>68</v>
      </c>
      <c r="D60" s="4" t="n">
        <v>32</v>
      </c>
    </row>
    <row r="61" spans="1:4">
      <c r="A61" s="3" t="s">
        <v>623</v>
      </c>
      <c r="B61" s="4" t="n">
        <v>34</v>
      </c>
      <c r="C61" s="4" t="n">
        <v>84</v>
      </c>
      <c r="D61" s="4" t="n">
        <v>34</v>
      </c>
    </row>
    <row r="62" spans="1:4">
      <c r="A62" s="3" t="s">
        <v>624</v>
      </c>
      <c r="B62" s="4" t="n">
        <v>3</v>
      </c>
      <c r="C62" s="4" t="n">
        <v>7</v>
      </c>
      <c r="D62" s="4" t="n">
        <v>3</v>
      </c>
    </row>
    <row r="63" spans="1:4">
      <c r="A63" s="3" t="s">
        <v>621</v>
      </c>
      <c r="B63" s="4" t="n">
        <v>51</v>
      </c>
      <c r="C63" s="4" t="n">
        <v>66</v>
      </c>
      <c r="D63" s="4" t="n">
        <v>143</v>
      </c>
    </row>
    <row r="64" spans="1:4">
      <c r="A64" s="3" t="s">
        <v>622</v>
      </c>
      <c r="B64" s="4" t="n">
        <v>51</v>
      </c>
      <c r="C64" s="4" t="n">
        <v>66</v>
      </c>
      <c r="D64" s="4" t="n">
        <v>143</v>
      </c>
    </row>
    <row r="65" spans="1:4">
      <c r="A65" s="3" t="s">
        <v>625</v>
      </c>
      <c r="B65" s="4" t="n">
        <v>7</v>
      </c>
      <c r="C65" s="4" t="n">
        <v>10</v>
      </c>
      <c r="D65" s="4" t="n">
        <v>11</v>
      </c>
    </row>
    <row r="66" spans="1:4">
      <c r="A66" s="3" t="s">
        <v>623</v>
      </c>
      <c r="B66" s="4" t="n">
        <v>52</v>
      </c>
      <c r="C66" s="4" t="n">
        <v>66</v>
      </c>
      <c r="D66" s="4" t="n">
        <v>150</v>
      </c>
    </row>
    <row r="67" spans="1:4">
      <c r="A67" s="3" t="s">
        <v>624</v>
      </c>
      <c r="B67" s="4" t="n">
        <v>2</v>
      </c>
      <c r="C67" s="4" t="n">
        <v>3</v>
      </c>
      <c r="D67" s="4" t="n">
        <v>8</v>
      </c>
    </row>
    <row r="68" spans="1:4">
      <c r="A68" s="3" t="s">
        <v>621</v>
      </c>
      <c r="B68" s="4" t="n">
        <v>84</v>
      </c>
      <c r="C68" s="4" t="n">
        <v>134</v>
      </c>
      <c r="D68" s="4" t="n">
        <v>175</v>
      </c>
    </row>
    <row r="69" spans="1:4">
      <c r="A69" s="3" t="s">
        <v>622</v>
      </c>
      <c r="B69" s="4" t="n">
        <v>84</v>
      </c>
      <c r="C69" s="4" t="n">
        <v>134</v>
      </c>
      <c r="D69" s="4" t="n">
        <v>175</v>
      </c>
    </row>
    <row r="70" spans="1:4">
      <c r="A70" s="3" t="s">
        <v>623</v>
      </c>
      <c r="B70" s="4" t="n">
        <v>86</v>
      </c>
      <c r="C70" s="4" t="n">
        <v>150</v>
      </c>
      <c r="D70" s="4" t="n">
        <v>184</v>
      </c>
    </row>
    <row r="71" spans="1:4">
      <c r="A71" s="3" t="s">
        <v>624</v>
      </c>
      <c r="B71" s="5" t="n">
        <v>5</v>
      </c>
      <c r="C71" s="5" t="n">
        <v>10</v>
      </c>
      <c r="D71" s="5" t="n">
        <v>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2</v>
      </c>
      <c r="C1" s="2" t="s">
        <v>31</v>
      </c>
      <c r="D1" s="2" t="s">
        <v>32</v>
      </c>
    </row>
    <row r="2" spans="1:4">
      <c r="A2" s="6" t="s">
        <v>627</v>
      </c>
    </row>
    <row r="3" spans="1:4">
      <c r="A3" s="3" t="s">
        <v>628</v>
      </c>
      <c r="B3" s="5" t="n">
        <v>19675</v>
      </c>
      <c r="C3" s="5" t="n">
        <v>29062</v>
      </c>
      <c r="D3" s="5" t="n">
        <v>33166</v>
      </c>
    </row>
    <row r="4" spans="1:4">
      <c r="A4" s="3" t="s">
        <v>629</v>
      </c>
    </row>
    <row r="5" spans="1:4">
      <c r="A5" s="6" t="s">
        <v>627</v>
      </c>
    </row>
    <row r="6" spans="1:4">
      <c r="A6" s="3" t="s">
        <v>628</v>
      </c>
      <c r="B6" s="4" t="n">
        <v>1269</v>
      </c>
      <c r="C6" s="4" t="n">
        <v>5449</v>
      </c>
      <c r="D6" s="4" t="n">
        <v>5013</v>
      </c>
    </row>
    <row r="7" spans="1:4">
      <c r="A7" s="3" t="s">
        <v>630</v>
      </c>
    </row>
    <row r="8" spans="1:4">
      <c r="A8" s="6" t="s">
        <v>627</v>
      </c>
    </row>
    <row r="9" spans="1:4">
      <c r="A9" s="3" t="s">
        <v>628</v>
      </c>
      <c r="B9" s="4" t="n">
        <v>18406</v>
      </c>
      <c r="C9" s="4" t="n">
        <v>23613</v>
      </c>
      <c r="D9" s="4" t="n">
        <v>28153</v>
      </c>
    </row>
    <row r="10" spans="1:4">
      <c r="A10" s="3" t="s">
        <v>631</v>
      </c>
    </row>
    <row r="11" spans="1:4">
      <c r="A11" s="6" t="s">
        <v>627</v>
      </c>
    </row>
    <row r="12" spans="1:4">
      <c r="A12" s="3" t="s">
        <v>628</v>
      </c>
      <c r="B12" s="4" t="n">
        <v>1635</v>
      </c>
      <c r="C12" s="4" t="n">
        <v>2565</v>
      </c>
      <c r="D12" s="4" t="n">
        <v>2942</v>
      </c>
    </row>
    <row r="13" spans="1:4">
      <c r="A13" s="3" t="s">
        <v>632</v>
      </c>
    </row>
    <row r="14" spans="1:4">
      <c r="A14" s="6" t="s">
        <v>627</v>
      </c>
    </row>
    <row r="15" spans="1:4">
      <c r="A15" s="3" t="s">
        <v>628</v>
      </c>
      <c r="B15" s="4" t="n">
        <v>10554</v>
      </c>
      <c r="C15" s="4" t="n">
        <v>13883</v>
      </c>
      <c r="D15" s="4" t="n">
        <v>17499</v>
      </c>
    </row>
    <row r="16" spans="1:4">
      <c r="A16" s="3" t="s">
        <v>633</v>
      </c>
    </row>
    <row r="17" spans="1:4">
      <c r="A17" s="6" t="s">
        <v>627</v>
      </c>
    </row>
    <row r="18" spans="1:4">
      <c r="A18" s="3" t="s">
        <v>628</v>
      </c>
      <c r="B18" s="4" t="n">
        <v>6133</v>
      </c>
      <c r="C18" s="4" t="n">
        <v>7059</v>
      </c>
      <c r="D18" s="4" t="n">
        <v>7537</v>
      </c>
    </row>
    <row r="19" spans="1:4">
      <c r="A19" s="3" t="s">
        <v>634</v>
      </c>
    </row>
    <row r="20" spans="1:4">
      <c r="A20" s="6" t="s">
        <v>627</v>
      </c>
    </row>
    <row r="21" spans="1:4">
      <c r="A21" s="3" t="s">
        <v>628</v>
      </c>
      <c r="B21" s="5" t="n">
        <v>84</v>
      </c>
      <c r="C21" s="5" t="n">
        <v>106</v>
      </c>
      <c r="D21" s="5" t="n">
        <v>1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64"/>
    <col customWidth="1" max="3" min="3" width="27"/>
    <col customWidth="1" max="4" min="4" width="27"/>
    <col customWidth="1" max="5" min="5" width="27"/>
  </cols>
  <sheetData>
    <row r="1" spans="1:5">
      <c r="A1" s="1" t="s">
        <v>635</v>
      </c>
      <c r="C1" s="2" t="s">
        <v>1</v>
      </c>
    </row>
    <row r="2" spans="1:5">
      <c r="C2" s="2" t="s">
        <v>504</v>
      </c>
      <c r="D2" s="2" t="s">
        <v>636</v>
      </c>
      <c r="E2" s="2" t="s">
        <v>637</v>
      </c>
    </row>
    <row r="3" spans="1:5">
      <c r="A3" s="3" t="s">
        <v>638</v>
      </c>
    </row>
    <row r="4" spans="1:5">
      <c r="A4" s="3" t="s">
        <v>639</v>
      </c>
      <c r="C4" s="4" t="n">
        <v>21</v>
      </c>
      <c r="D4" s="4" t="n">
        <v>20</v>
      </c>
      <c r="E4" s="4" t="n">
        <v>51</v>
      </c>
    </row>
    <row r="5" spans="1:5">
      <c r="A5" s="3" t="s">
        <v>640</v>
      </c>
      <c r="C5" s="5" t="n">
        <v>2112</v>
      </c>
      <c r="D5" s="5" t="n">
        <v>1515</v>
      </c>
      <c r="E5" s="5" t="n">
        <v>9673</v>
      </c>
    </row>
    <row r="6" spans="1:5">
      <c r="A6" s="3" t="s">
        <v>641</v>
      </c>
      <c r="C6" s="5" t="n">
        <v>1893</v>
      </c>
      <c r="D6" s="5" t="n">
        <v>1393</v>
      </c>
      <c r="E6" s="5" t="n">
        <v>9315</v>
      </c>
    </row>
    <row r="7" spans="1:5">
      <c r="A7" s="3" t="s">
        <v>642</v>
      </c>
    </row>
    <row r="8" spans="1:5">
      <c r="A8" s="3" t="s">
        <v>639</v>
      </c>
      <c r="C8" s="4" t="n">
        <v>4</v>
      </c>
      <c r="D8" s="4" t="n">
        <v>6</v>
      </c>
      <c r="E8" s="4" t="n">
        <v>25</v>
      </c>
    </row>
    <row r="9" spans="1:5">
      <c r="A9" s="3" t="s">
        <v>640</v>
      </c>
      <c r="C9" s="5" t="n">
        <v>475</v>
      </c>
      <c r="D9" s="5" t="n">
        <v>475</v>
      </c>
      <c r="E9" s="5" t="n">
        <v>6016</v>
      </c>
    </row>
    <row r="10" spans="1:5">
      <c r="A10" s="3" t="s">
        <v>641</v>
      </c>
      <c r="C10" s="5" t="n">
        <v>312</v>
      </c>
      <c r="D10" s="5" t="n">
        <v>475</v>
      </c>
      <c r="E10" s="5" t="n">
        <v>5837</v>
      </c>
    </row>
    <row r="11" spans="1:5">
      <c r="A11" s="3" t="s">
        <v>643</v>
      </c>
    </row>
    <row r="12" spans="1:5">
      <c r="A12" s="3" t="s">
        <v>639</v>
      </c>
      <c r="C12" s="4" t="n">
        <v>9</v>
      </c>
      <c r="D12" s="4" t="n">
        <v>8</v>
      </c>
      <c r="E12" s="4" t="n">
        <v>19</v>
      </c>
    </row>
    <row r="13" spans="1:5">
      <c r="A13" s="3" t="s">
        <v>640</v>
      </c>
      <c r="C13" s="5" t="n">
        <v>1257</v>
      </c>
      <c r="D13" s="5" t="n">
        <v>755</v>
      </c>
      <c r="E13" s="5" t="n">
        <v>3171</v>
      </c>
    </row>
    <row r="14" spans="1:5">
      <c r="A14" s="3" t="s">
        <v>641</v>
      </c>
      <c r="C14" s="5" t="n">
        <v>1201</v>
      </c>
      <c r="D14" s="5" t="n">
        <v>714</v>
      </c>
      <c r="E14" s="5" t="n">
        <v>2992</v>
      </c>
    </row>
    <row r="15" spans="1:5">
      <c r="A15" s="3" t="s">
        <v>644</v>
      </c>
    </row>
    <row r="16" spans="1:5">
      <c r="A16" s="3" t="s">
        <v>639</v>
      </c>
      <c r="C16" s="4" t="n">
        <v>8</v>
      </c>
      <c r="D16" s="4" t="n">
        <v>3</v>
      </c>
      <c r="E16" s="4" t="n">
        <v>5</v>
      </c>
    </row>
    <row r="17" spans="1:5">
      <c r="A17" s="3" t="s">
        <v>640</v>
      </c>
      <c r="C17" s="5" t="n">
        <v>380</v>
      </c>
      <c r="D17" s="5" t="n">
        <v>272</v>
      </c>
      <c r="E17" s="5" t="n">
        <v>455</v>
      </c>
    </row>
    <row r="18" spans="1:5">
      <c r="A18" s="3" t="s">
        <v>641</v>
      </c>
      <c r="C18" s="5" t="n">
        <v>380</v>
      </c>
      <c r="D18" s="5" t="n">
        <v>191</v>
      </c>
      <c r="E18" s="5" t="n">
        <v>455</v>
      </c>
    </row>
    <row r="19" spans="1:5">
      <c r="A19" s="3" t="s">
        <v>645</v>
      </c>
    </row>
    <row r="20" spans="1:5">
      <c r="A20" s="3" t="s">
        <v>639</v>
      </c>
      <c r="C20" s="3" t="s">
        <v>59</v>
      </c>
      <c r="D20" s="4" t="n">
        <v>3</v>
      </c>
      <c r="E20" s="4" t="n">
        <v>2</v>
      </c>
    </row>
    <row r="21" spans="1:5">
      <c r="A21" s="3" t="s">
        <v>640</v>
      </c>
      <c r="C21" s="3" t="s">
        <v>59</v>
      </c>
      <c r="D21" s="5" t="n">
        <v>13</v>
      </c>
      <c r="E21" s="5" t="n">
        <v>31</v>
      </c>
    </row>
    <row r="22" spans="1:5">
      <c r="A22" s="3" t="s">
        <v>641</v>
      </c>
      <c r="C22" s="3" t="s">
        <v>59</v>
      </c>
      <c r="D22" s="5" t="n">
        <v>13</v>
      </c>
      <c r="E22" s="5" t="n">
        <v>31</v>
      </c>
    </row>
    <row r="23" spans="1:5">
      <c r="A23" s="3" t="s">
        <v>646</v>
      </c>
    </row>
    <row r="24" spans="1:5">
      <c r="A24" s="3" t="s">
        <v>639</v>
      </c>
      <c r="B24" s="3" t="s">
        <v>647</v>
      </c>
      <c r="C24" s="4" t="n">
        <v>1</v>
      </c>
      <c r="D24" s="4" t="n">
        <v>2</v>
      </c>
      <c r="E24" s="4" t="n">
        <v>4</v>
      </c>
    </row>
    <row r="25" spans="1:5">
      <c r="A25" s="3" t="s">
        <v>640</v>
      </c>
      <c r="B25" s="3" t="s">
        <v>647</v>
      </c>
      <c r="C25" s="5" t="n">
        <v>30</v>
      </c>
      <c r="D25" s="5" t="n">
        <v>412</v>
      </c>
      <c r="E25" s="5" t="n">
        <v>554</v>
      </c>
    </row>
    <row r="26" spans="1:5">
      <c r="A26" s="3" t="s">
        <v>641</v>
      </c>
      <c r="B26" s="3" t="s">
        <v>647</v>
      </c>
      <c r="C26" s="5" t="n">
        <v>30</v>
      </c>
      <c r="D26" s="5" t="n">
        <v>372</v>
      </c>
      <c r="E26" s="5" t="n">
        <v>554</v>
      </c>
    </row>
    <row r="27" spans="1:5">
      <c r="A27" s="3" t="s">
        <v>648</v>
      </c>
    </row>
    <row r="28" spans="1:5">
      <c r="A28" s="3" t="s">
        <v>639</v>
      </c>
      <c r="B28" s="3" t="s">
        <v>647</v>
      </c>
      <c r="E28" s="4" t="n">
        <v>1</v>
      </c>
    </row>
    <row r="29" spans="1:5">
      <c r="A29" s="3" t="s">
        <v>640</v>
      </c>
      <c r="B29" s="3" t="s">
        <v>647</v>
      </c>
      <c r="E29" s="5" t="n">
        <v>36</v>
      </c>
    </row>
    <row r="30" spans="1:5">
      <c r="A30" s="3" t="s">
        <v>641</v>
      </c>
      <c r="B30" s="3" t="s">
        <v>647</v>
      </c>
      <c r="E30" s="5" t="n">
        <v>36</v>
      </c>
    </row>
    <row r="31" spans="1:5">
      <c r="A31" s="3" t="s">
        <v>649</v>
      </c>
    </row>
    <row r="32" spans="1:5">
      <c r="A32" s="3" t="s">
        <v>639</v>
      </c>
      <c r="B32" s="3" t="s">
        <v>647</v>
      </c>
      <c r="D32" s="4" t="n">
        <v>2</v>
      </c>
      <c r="E32" s="4" t="n">
        <v>3</v>
      </c>
    </row>
    <row r="33" spans="1:5">
      <c r="A33" s="3" t="s">
        <v>640</v>
      </c>
      <c r="B33" s="3" t="s">
        <v>647</v>
      </c>
      <c r="D33" s="5" t="n">
        <v>412</v>
      </c>
      <c r="E33" s="5" t="n">
        <v>518</v>
      </c>
    </row>
    <row r="34" spans="1:5">
      <c r="A34" s="3" t="s">
        <v>641</v>
      </c>
      <c r="B34" s="3" t="s">
        <v>647</v>
      </c>
      <c r="D34" s="5" t="n">
        <v>372</v>
      </c>
      <c r="E34" s="5" t="n">
        <v>518</v>
      </c>
    </row>
    <row r="35" spans="1:5">
      <c r="A35" s="3" t="s">
        <v>650</v>
      </c>
    </row>
    <row r="36" spans="1:5">
      <c r="A36" s="3" t="s">
        <v>639</v>
      </c>
      <c r="B36" s="3" t="s">
        <v>647</v>
      </c>
      <c r="C36" s="4" t="n">
        <v>1</v>
      </c>
    </row>
    <row r="37" spans="1:5">
      <c r="A37" s="3" t="s">
        <v>640</v>
      </c>
      <c r="B37" s="3" t="s">
        <v>647</v>
      </c>
      <c r="C37" s="5" t="n">
        <v>30</v>
      </c>
    </row>
    <row r="38" spans="1:5">
      <c r="A38" s="3" t="s">
        <v>641</v>
      </c>
      <c r="B38" s="3" t="s">
        <v>647</v>
      </c>
      <c r="C38" s="5" t="n">
        <v>30</v>
      </c>
    </row>
    <row r="39" spans="1:5"/>
    <row r="40" spans="1:5">
      <c r="A40" s="3" t="s">
        <v>647</v>
      </c>
      <c r="B40" s="3" t="s">
        <v>651</v>
      </c>
    </row>
  </sheetData>
  <mergeCells count="4">
    <mergeCell ref="A1:B2"/>
    <mergeCell ref="C1:E1"/>
    <mergeCell ref="A39:D39"/>
    <mergeCell ref="B40:D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1</v>
      </c>
      <c r="D2" s="2" t="s">
        <v>32</v>
      </c>
    </row>
    <row r="3" spans="1:4">
      <c r="A3" s="6" t="s">
        <v>166</v>
      </c>
    </row>
    <row r="4" spans="1:4">
      <c r="A4" s="3" t="s">
        <v>118</v>
      </c>
      <c r="B4" s="5" t="n">
        <v>6246</v>
      </c>
      <c r="C4" s="5" t="n">
        <v>-246</v>
      </c>
      <c r="D4" s="5" t="n">
        <v>-291</v>
      </c>
    </row>
    <row r="5" spans="1:4">
      <c r="A5" s="6" t="s">
        <v>167</v>
      </c>
    </row>
    <row r="6" spans="1:4">
      <c r="A6" s="3" t="s">
        <v>96</v>
      </c>
      <c r="B6" s="4" t="n">
        <v>3923</v>
      </c>
      <c r="C6" s="3" t="s">
        <v>59</v>
      </c>
      <c r="D6" s="4" t="n">
        <v>1061</v>
      </c>
    </row>
    <row r="7" spans="1:4">
      <c r="A7" s="3" t="s">
        <v>168</v>
      </c>
      <c r="B7" s="4" t="n">
        <v>659</v>
      </c>
      <c r="C7" s="4" t="n">
        <v>742</v>
      </c>
      <c r="D7" s="4" t="n">
        <v>789</v>
      </c>
    </row>
    <row r="8" spans="1:4">
      <c r="A8" s="3" t="s">
        <v>169</v>
      </c>
      <c r="B8" s="4" t="n">
        <v>185</v>
      </c>
      <c r="C8" s="3" t="s">
        <v>59</v>
      </c>
      <c r="D8" s="3" t="s">
        <v>59</v>
      </c>
    </row>
    <row r="9" spans="1:4">
      <c r="A9" s="3" t="s">
        <v>170</v>
      </c>
      <c r="B9" s="4" t="n">
        <v>432</v>
      </c>
      <c r="C9" s="4" t="n">
        <v>153</v>
      </c>
      <c r="D9" s="4" t="n">
        <v>266</v>
      </c>
    </row>
    <row r="10" spans="1:4">
      <c r="A10" s="3" t="s">
        <v>171</v>
      </c>
      <c r="B10" s="4" t="n">
        <v>2</v>
      </c>
      <c r="C10" s="3" t="s">
        <v>59</v>
      </c>
      <c r="D10" s="3" t="s">
        <v>59</v>
      </c>
    </row>
    <row r="11" spans="1:4">
      <c r="A11" s="3" t="s">
        <v>172</v>
      </c>
      <c r="B11" s="4" t="n">
        <v>-68</v>
      </c>
      <c r="C11" s="4" t="n">
        <v>-232</v>
      </c>
      <c r="D11" s="4" t="n">
        <v>-201</v>
      </c>
    </row>
    <row r="12" spans="1:4">
      <c r="A12" s="3" t="s">
        <v>173</v>
      </c>
      <c r="B12" s="4" t="n">
        <v>-90</v>
      </c>
      <c r="C12" s="4" t="n">
        <v>-333</v>
      </c>
      <c r="D12" s="4" t="n">
        <v>26</v>
      </c>
    </row>
    <row r="13" spans="1:4">
      <c r="A13" s="3" t="s">
        <v>174</v>
      </c>
      <c r="B13" s="4" t="n">
        <v>5665</v>
      </c>
      <c r="C13" s="4" t="n">
        <v>226</v>
      </c>
      <c r="D13" s="4" t="n">
        <v>317</v>
      </c>
    </row>
    <row r="14" spans="1:4">
      <c r="A14" s="3" t="s">
        <v>175</v>
      </c>
      <c r="B14" s="3" t="s">
        <v>59</v>
      </c>
      <c r="C14" s="4" t="n">
        <v>-736</v>
      </c>
      <c r="D14" s="3" t="s">
        <v>59</v>
      </c>
    </row>
    <row r="15" spans="1:4">
      <c r="A15" s="3" t="s">
        <v>176</v>
      </c>
      <c r="B15" s="4" t="n">
        <v>224</v>
      </c>
      <c r="C15" s="3" t="s">
        <v>59</v>
      </c>
      <c r="D15" s="3" t="s">
        <v>59</v>
      </c>
    </row>
    <row r="16" spans="1:4">
      <c r="A16" s="3" t="s">
        <v>177</v>
      </c>
      <c r="B16" s="4" t="n">
        <v>-2</v>
      </c>
      <c r="C16" s="4" t="n">
        <v>19</v>
      </c>
      <c r="D16" s="4" t="n">
        <v>-6</v>
      </c>
    </row>
    <row r="17" spans="1:4">
      <c r="A17" s="3" t="s">
        <v>106</v>
      </c>
      <c r="B17" s="4" t="n">
        <v>-19115</v>
      </c>
      <c r="C17" s="3" t="s">
        <v>59</v>
      </c>
      <c r="D17" s="3" t="s">
        <v>59</v>
      </c>
    </row>
    <row r="18" spans="1:4">
      <c r="A18" s="3" t="s">
        <v>178</v>
      </c>
      <c r="B18" s="4" t="n">
        <v>442</v>
      </c>
      <c r="C18" s="4" t="n">
        <v>228</v>
      </c>
      <c r="D18" s="4" t="n">
        <v>224</v>
      </c>
    </row>
    <row r="19" spans="1:4">
      <c r="A19" s="3" t="s">
        <v>179</v>
      </c>
      <c r="B19" s="4" t="n">
        <v>-324</v>
      </c>
      <c r="C19" s="4" t="n">
        <v>-317</v>
      </c>
      <c r="D19" s="3" t="s">
        <v>59</v>
      </c>
    </row>
    <row r="20" spans="1:4">
      <c r="A20" s="3" t="s">
        <v>180</v>
      </c>
      <c r="B20" s="4" t="n">
        <v>-646</v>
      </c>
      <c r="C20" s="4" t="n">
        <v>1491</v>
      </c>
      <c r="D20" s="4" t="n">
        <v>1708</v>
      </c>
    </row>
    <row r="21" spans="1:4">
      <c r="A21" s="3" t="s">
        <v>181</v>
      </c>
      <c r="B21" s="4" t="n">
        <v>429</v>
      </c>
      <c r="C21" s="4" t="n">
        <v>1383</v>
      </c>
      <c r="D21" s="4" t="n">
        <v>1278</v>
      </c>
    </row>
    <row r="22" spans="1:4">
      <c r="A22" s="3" t="s">
        <v>182</v>
      </c>
      <c r="B22" s="4" t="n">
        <v>170</v>
      </c>
      <c r="C22" s="4" t="n">
        <v>22</v>
      </c>
      <c r="D22" s="4" t="n">
        <v>-56</v>
      </c>
    </row>
    <row r="23" spans="1:4">
      <c r="A23" s="3" t="s">
        <v>183</v>
      </c>
      <c r="B23" s="4" t="n">
        <v>-1868</v>
      </c>
      <c r="C23" s="4" t="n">
        <v>2400</v>
      </c>
      <c r="D23" s="4" t="n">
        <v>5115</v>
      </c>
    </row>
    <row r="24" spans="1:4">
      <c r="A24" s="6" t="s">
        <v>184</v>
      </c>
    </row>
    <row r="25" spans="1:4">
      <c r="A25" s="3" t="s">
        <v>185</v>
      </c>
      <c r="B25" s="4" t="n">
        <v>-80655</v>
      </c>
      <c r="C25" s="4" t="n">
        <v>-22879</v>
      </c>
      <c r="D25" s="4" t="n">
        <v>-59354</v>
      </c>
    </row>
    <row r="26" spans="1:4">
      <c r="A26" s="3" t="s">
        <v>186</v>
      </c>
      <c r="B26" s="4" t="n">
        <v>36711</v>
      </c>
      <c r="C26" s="4" t="n">
        <v>15842</v>
      </c>
      <c r="D26" s="4" t="n">
        <v>19822</v>
      </c>
    </row>
    <row r="27" spans="1:4">
      <c r="A27" s="3" t="s">
        <v>187</v>
      </c>
      <c r="B27" s="4" t="n">
        <v>25101</v>
      </c>
      <c r="C27" s="4" t="n">
        <v>23326</v>
      </c>
      <c r="D27" s="4" t="n">
        <v>32823</v>
      </c>
    </row>
    <row r="28" spans="1:4">
      <c r="A28" s="3" t="s">
        <v>188</v>
      </c>
      <c r="B28" s="4" t="n">
        <v>-15</v>
      </c>
      <c r="C28" s="4" t="n">
        <v>12</v>
      </c>
      <c r="D28" s="4" t="n">
        <v>401</v>
      </c>
    </row>
    <row r="29" spans="1:4">
      <c r="A29" s="3" t="s">
        <v>189</v>
      </c>
      <c r="B29" s="4" t="n">
        <v>-11315</v>
      </c>
      <c r="C29" s="4" t="n">
        <v>15204</v>
      </c>
      <c r="D29" s="4" t="n">
        <v>13981</v>
      </c>
    </row>
    <row r="30" spans="1:4">
      <c r="A30" s="3" t="s">
        <v>190</v>
      </c>
      <c r="B30" s="4" t="n">
        <v>944</v>
      </c>
      <c r="C30" s="4" t="n">
        <v>-244</v>
      </c>
      <c r="D30" s="4" t="n">
        <v>-279</v>
      </c>
    </row>
    <row r="31" spans="1:4">
      <c r="A31" s="3" t="s">
        <v>191</v>
      </c>
      <c r="B31" s="3" t="s">
        <v>59</v>
      </c>
      <c r="C31" s="4" t="n">
        <v>-23933</v>
      </c>
      <c r="D31" s="3" t="s">
        <v>59</v>
      </c>
    </row>
    <row r="32" spans="1:4">
      <c r="A32" s="3" t="s">
        <v>192</v>
      </c>
      <c r="B32" s="4" t="n">
        <v>5958</v>
      </c>
      <c r="C32" s="4" t="n">
        <v>10042</v>
      </c>
      <c r="D32" s="4" t="n">
        <v>7311</v>
      </c>
    </row>
    <row r="33" spans="1:4">
      <c r="A33" s="3" t="s">
        <v>193</v>
      </c>
      <c r="B33" s="4" t="n">
        <v>-23271</v>
      </c>
      <c r="C33" s="4" t="n">
        <v>17370</v>
      </c>
      <c r="D33" s="4" t="n">
        <v>14705</v>
      </c>
    </row>
    <row r="34" spans="1:4">
      <c r="A34" s="6" t="s">
        <v>194</v>
      </c>
    </row>
    <row r="35" spans="1:4">
      <c r="A35" s="3" t="s">
        <v>195</v>
      </c>
      <c r="B35" s="4" t="n">
        <v>10178</v>
      </c>
      <c r="C35" s="4" t="n">
        <v>7188</v>
      </c>
      <c r="D35" s="4" t="n">
        <v>7033</v>
      </c>
    </row>
    <row r="36" spans="1:4">
      <c r="A36" s="3" t="s">
        <v>196</v>
      </c>
      <c r="B36" s="4" t="n">
        <v>-27740</v>
      </c>
      <c r="C36" s="4" t="n">
        <v>-33458</v>
      </c>
      <c r="D36" s="4" t="n">
        <v>-21740</v>
      </c>
    </row>
    <row r="37" spans="1:4">
      <c r="A37" s="3" t="s">
        <v>197</v>
      </c>
      <c r="B37" s="4" t="n">
        <v>267</v>
      </c>
      <c r="C37" s="4" t="n">
        <v>104</v>
      </c>
      <c r="D37" s="4" t="n">
        <v>275</v>
      </c>
    </row>
    <row r="38" spans="1:4">
      <c r="A38" s="3" t="s">
        <v>198</v>
      </c>
      <c r="B38" s="4" t="n">
        <v>7000</v>
      </c>
      <c r="C38" s="3" t="s">
        <v>59</v>
      </c>
      <c r="D38" s="4" t="n">
        <v>-5000</v>
      </c>
    </row>
    <row r="39" spans="1:4">
      <c r="A39" s="3" t="s">
        <v>199</v>
      </c>
      <c r="B39" s="4" t="n">
        <v>-3454</v>
      </c>
      <c r="C39" s="3" t="s">
        <v>59</v>
      </c>
      <c r="D39" s="3" t="s">
        <v>59</v>
      </c>
    </row>
    <row r="40" spans="1:4">
      <c r="A40" s="3" t="s">
        <v>200</v>
      </c>
      <c r="B40" s="4" t="n">
        <v>-617</v>
      </c>
      <c r="C40" s="3" t="s">
        <v>59</v>
      </c>
      <c r="D40" s="3" t="s">
        <v>59</v>
      </c>
    </row>
    <row r="41" spans="1:4">
      <c r="A41" s="3" t="s">
        <v>148</v>
      </c>
      <c r="B41" s="4" t="n">
        <v>-129</v>
      </c>
      <c r="C41" s="3" t="s">
        <v>59</v>
      </c>
      <c r="D41" s="3" t="s">
        <v>59</v>
      </c>
    </row>
    <row r="42" spans="1:4">
      <c r="A42" s="3" t="s">
        <v>149</v>
      </c>
      <c r="B42" s="4" t="n">
        <v>9053</v>
      </c>
      <c r="C42" s="3" t="s">
        <v>59</v>
      </c>
      <c r="D42" s="3" t="s">
        <v>59</v>
      </c>
    </row>
    <row r="43" spans="1:4">
      <c r="A43" s="3" t="s">
        <v>201</v>
      </c>
      <c r="B43" s="4" t="n">
        <v>37364</v>
      </c>
      <c r="C43" s="4" t="n">
        <v>6</v>
      </c>
      <c r="D43" s="4" t="n">
        <v>58</v>
      </c>
    </row>
    <row r="44" spans="1:4">
      <c r="A44" s="3" t="s">
        <v>150</v>
      </c>
      <c r="B44" s="4" t="n">
        <v>-3491</v>
      </c>
      <c r="C44" s="3" t="s">
        <v>59</v>
      </c>
      <c r="D44" s="3" t="s">
        <v>59</v>
      </c>
    </row>
    <row r="45" spans="1:4">
      <c r="A45" s="3" t="s">
        <v>202</v>
      </c>
      <c r="B45" s="4" t="n">
        <v>28431</v>
      </c>
      <c r="C45" s="4" t="n">
        <v>-26160</v>
      </c>
      <c r="D45" s="4" t="n">
        <v>-19374</v>
      </c>
    </row>
    <row r="46" spans="1:4">
      <c r="A46" s="3" t="s">
        <v>203</v>
      </c>
      <c r="B46" s="4" t="n">
        <v>3292</v>
      </c>
      <c r="C46" s="4" t="n">
        <v>-6390</v>
      </c>
      <c r="D46" s="4" t="n">
        <v>446</v>
      </c>
    </row>
    <row r="47" spans="1:4">
      <c r="A47" s="3" t="s">
        <v>204</v>
      </c>
      <c r="B47" s="4" t="n">
        <v>22137</v>
      </c>
      <c r="C47" s="4" t="n">
        <v>28527</v>
      </c>
      <c r="D47" s="4" t="n">
        <v>28081</v>
      </c>
    </row>
    <row r="48" spans="1:4">
      <c r="A48" s="3" t="s">
        <v>205</v>
      </c>
      <c r="B48" s="4" t="n">
        <v>25429</v>
      </c>
      <c r="C48" s="4" t="n">
        <v>22137</v>
      </c>
      <c r="D48" s="4" t="n">
        <v>28527</v>
      </c>
    </row>
    <row r="49" spans="1:4">
      <c r="A49" s="6" t="s">
        <v>206</v>
      </c>
    </row>
    <row r="50" spans="1:4">
      <c r="A50" s="3" t="s">
        <v>207</v>
      </c>
      <c r="B50" s="4" t="n">
        <v>2543</v>
      </c>
      <c r="C50" s="4" t="n">
        <v>3079</v>
      </c>
      <c r="D50" s="4" t="n">
        <v>3776</v>
      </c>
    </row>
    <row r="51" spans="1:4">
      <c r="A51" s="3" t="s">
        <v>208</v>
      </c>
      <c r="B51" s="4" t="n">
        <v>645</v>
      </c>
      <c r="C51" s="4" t="n">
        <v>16</v>
      </c>
      <c r="D51" s="4" t="n">
        <v>78</v>
      </c>
    </row>
    <row r="52" spans="1:4">
      <c r="A52" s="6" t="s">
        <v>209</v>
      </c>
    </row>
    <row r="53" spans="1:4">
      <c r="A53" s="3" t="s">
        <v>210</v>
      </c>
      <c r="B53" s="4" t="n">
        <v>796</v>
      </c>
      <c r="C53" s="4" t="n">
        <v>4058</v>
      </c>
      <c r="D53" s="4" t="n">
        <v>2183</v>
      </c>
    </row>
    <row r="54" spans="1:4">
      <c r="A54" s="3" t="s">
        <v>211</v>
      </c>
      <c r="B54" s="5" t="n">
        <v>-1651</v>
      </c>
      <c r="C54" s="5" t="n">
        <v>-763</v>
      </c>
      <c r="D54" s="5" t="n">
        <v>54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52</v>
      </c>
      <c r="B1" s="2" t="s">
        <v>2</v>
      </c>
      <c r="C1" s="2" t="s">
        <v>31</v>
      </c>
      <c r="D1" s="2" t="s">
        <v>32</v>
      </c>
    </row>
    <row r="2" spans="1:4">
      <c r="A2" s="3" t="s">
        <v>653</v>
      </c>
    </row>
    <row r="3" spans="1:4">
      <c r="A3" s="6" t="s">
        <v>654</v>
      </c>
    </row>
    <row r="4" spans="1:4">
      <c r="A4" s="3" t="s">
        <v>655</v>
      </c>
      <c r="B4" s="5" t="n">
        <v>33155</v>
      </c>
      <c r="C4" s="5" t="n">
        <v>21318</v>
      </c>
      <c r="D4" s="5" t="n">
        <v>27017</v>
      </c>
    </row>
    <row r="5" spans="1:4">
      <c r="A5" s="3" t="s">
        <v>656</v>
      </c>
    </row>
    <row r="6" spans="1:4">
      <c r="A6" s="6" t="s">
        <v>654</v>
      </c>
    </row>
    <row r="7" spans="1:4">
      <c r="A7" s="3" t="s">
        <v>655</v>
      </c>
      <c r="B7" s="5" t="n">
        <v>444</v>
      </c>
      <c r="C7" s="5" t="n">
        <v>257</v>
      </c>
      <c r="D7" s="5" t="n">
        <v>2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57</v>
      </c>
      <c r="B1" s="2" t="s">
        <v>1</v>
      </c>
    </row>
    <row r="2" spans="1:4">
      <c r="B2" s="2" t="s">
        <v>2</v>
      </c>
      <c r="C2" s="2" t="s">
        <v>31</v>
      </c>
      <c r="D2" s="2" t="s">
        <v>32</v>
      </c>
    </row>
    <row r="3" spans="1:4">
      <c r="A3" s="6" t="s">
        <v>658</v>
      </c>
    </row>
    <row r="4" spans="1:4">
      <c r="A4" s="3" t="s">
        <v>659</v>
      </c>
      <c r="B4" s="5" t="n">
        <v>4100</v>
      </c>
      <c r="C4" s="5" t="n">
        <v>4464</v>
      </c>
      <c r="D4" s="5" t="n">
        <v>7099</v>
      </c>
    </row>
    <row r="5" spans="1:4">
      <c r="A5" s="3" t="s">
        <v>660</v>
      </c>
      <c r="B5" s="4" t="n">
        <v>13180</v>
      </c>
      <c r="C5" s="4" t="n">
        <v>14301</v>
      </c>
      <c r="D5" s="4" t="n">
        <v>16082</v>
      </c>
    </row>
    <row r="6" spans="1:4">
      <c r="A6" s="3" t="s">
        <v>112</v>
      </c>
      <c r="B6" s="4" t="n">
        <v>7441</v>
      </c>
      <c r="C6" s="4" t="n">
        <v>7557</v>
      </c>
      <c r="D6" s="4" t="n">
        <v>7874</v>
      </c>
    </row>
    <row r="7" spans="1:4">
      <c r="A7" s="3" t="s">
        <v>661</v>
      </c>
      <c r="B7" s="4" t="n">
        <v>40</v>
      </c>
      <c r="C7" s="4" t="n">
        <v>40</v>
      </c>
      <c r="D7" s="4" t="n">
        <v>65</v>
      </c>
    </row>
    <row r="8" spans="1:4">
      <c r="A8" s="3" t="s">
        <v>662</v>
      </c>
      <c r="B8" s="4" t="n">
        <v>24761</v>
      </c>
      <c r="C8" s="4" t="n">
        <v>26362</v>
      </c>
      <c r="D8" s="4" t="n">
        <v>31120</v>
      </c>
    </row>
    <row r="9" spans="1:4">
      <c r="A9" s="3" t="s">
        <v>663</v>
      </c>
      <c r="B9" s="4" t="n">
        <v>-10447</v>
      </c>
      <c r="C9" s="4" t="n">
        <v>-10445</v>
      </c>
      <c r="D9" s="4" t="n">
        <v>-10828</v>
      </c>
    </row>
    <row r="10" spans="1:4">
      <c r="A10" s="3" t="s">
        <v>42</v>
      </c>
      <c r="B10" s="4" t="n">
        <v>14314</v>
      </c>
      <c r="C10" s="4" t="n">
        <v>15917</v>
      </c>
      <c r="D10" s="4" t="n">
        <v>20292</v>
      </c>
    </row>
    <row r="11" spans="1:4">
      <c r="A11" s="3" t="s">
        <v>168</v>
      </c>
      <c r="B11" s="5" t="n">
        <v>659</v>
      </c>
      <c r="C11" s="5" t="n">
        <v>742</v>
      </c>
      <c r="D11" s="5" t="n">
        <v>7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64</v>
      </c>
      <c r="B1" s="2" t="s">
        <v>1</v>
      </c>
    </row>
    <row r="2" spans="1:4">
      <c r="B2" s="2" t="s">
        <v>2</v>
      </c>
      <c r="C2" s="2" t="s">
        <v>31</v>
      </c>
      <c r="D2" s="2" t="s">
        <v>32</v>
      </c>
    </row>
    <row r="3" spans="1:4">
      <c r="A3" s="6" t="s">
        <v>231</v>
      </c>
    </row>
    <row r="4" spans="1:4">
      <c r="A4" s="3" t="s">
        <v>665</v>
      </c>
      <c r="B4" s="5" t="n">
        <v>13624</v>
      </c>
      <c r="C4" s="5" t="n">
        <v>19501</v>
      </c>
      <c r="D4" s="5" t="n">
        <v>24972</v>
      </c>
    </row>
    <row r="5" spans="1:4">
      <c r="A5" s="3" t="s">
        <v>666</v>
      </c>
      <c r="B5" s="4" t="n">
        <v>796</v>
      </c>
      <c r="C5" s="4" t="n">
        <v>4058</v>
      </c>
      <c r="D5" s="4" t="n">
        <v>2183</v>
      </c>
    </row>
    <row r="6" spans="1:4">
      <c r="A6" s="3" t="s">
        <v>667</v>
      </c>
      <c r="B6" s="4" t="n">
        <v>-5868</v>
      </c>
      <c r="C6" s="4" t="n">
        <v>-9709</v>
      </c>
      <c r="D6" s="4" t="n">
        <v>-7337</v>
      </c>
    </row>
    <row r="7" spans="1:4">
      <c r="A7" s="3" t="s">
        <v>668</v>
      </c>
      <c r="B7" s="4" t="n">
        <v>-5665</v>
      </c>
      <c r="C7" s="4" t="n">
        <v>-226</v>
      </c>
      <c r="D7" s="4" t="n">
        <v>-317</v>
      </c>
    </row>
    <row r="8" spans="1:4">
      <c r="A8" s="3" t="s">
        <v>669</v>
      </c>
      <c r="B8" s="5" t="n">
        <v>2887</v>
      </c>
      <c r="C8" s="5" t="n">
        <v>13624</v>
      </c>
      <c r="D8" s="5" t="n">
        <v>195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670</v>
      </c>
      <c r="B1" s="2" t="s">
        <v>2</v>
      </c>
      <c r="C1" s="2" t="s">
        <v>31</v>
      </c>
      <c r="D1" s="2" t="s">
        <v>32</v>
      </c>
    </row>
    <row r="2" spans="1:4">
      <c r="A2" s="6" t="s">
        <v>671</v>
      </c>
    </row>
    <row r="3" spans="1:4">
      <c r="A3" s="3" t="s">
        <v>672</v>
      </c>
      <c r="B3" s="5" t="n">
        <v>478</v>
      </c>
      <c r="C3" s="5" t="n">
        <v>406</v>
      </c>
      <c r="D3" s="5" t="n">
        <v>736</v>
      </c>
    </row>
    <row r="4" spans="1:4">
      <c r="A4" s="3" t="s">
        <v>673</v>
      </c>
      <c r="B4" s="4" t="n">
        <v>45</v>
      </c>
      <c r="C4" s="4" t="n">
        <v>55</v>
      </c>
      <c r="D4" s="4" t="n">
        <v>52</v>
      </c>
    </row>
    <row r="5" spans="1:4">
      <c r="A5" s="3" t="s">
        <v>674</v>
      </c>
      <c r="B5" s="3" t="s">
        <v>59</v>
      </c>
      <c r="C5" s="3" t="s">
        <v>59</v>
      </c>
      <c r="D5" s="4" t="n">
        <v>1208</v>
      </c>
    </row>
    <row r="6" spans="1:4">
      <c r="A6" s="3" t="s">
        <v>675</v>
      </c>
      <c r="B6" s="4" t="n">
        <v>599</v>
      </c>
      <c r="C6" s="4" t="n">
        <v>423</v>
      </c>
      <c r="D6" s="4" t="n">
        <v>384</v>
      </c>
    </row>
    <row r="7" spans="1:4">
      <c r="A7" s="3" t="s">
        <v>91</v>
      </c>
      <c r="B7" s="5" t="n">
        <v>1122</v>
      </c>
      <c r="C7" s="5" t="n">
        <v>884</v>
      </c>
      <c r="D7" s="5" t="n">
        <v>23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2</v>
      </c>
      <c r="C1" s="2" t="s">
        <v>31</v>
      </c>
      <c r="D1" s="2" t="s">
        <v>32</v>
      </c>
    </row>
    <row r="2" spans="1:4">
      <c r="A2" s="6" t="s">
        <v>677</v>
      </c>
    </row>
    <row r="3" spans="1:4">
      <c r="A3" s="3" t="s">
        <v>678</v>
      </c>
      <c r="B3" s="5" t="n">
        <v>102895</v>
      </c>
    </row>
    <row r="4" spans="1:4">
      <c r="A4" s="3" t="s">
        <v>679</v>
      </c>
      <c r="B4" s="4" t="n">
        <v>38456</v>
      </c>
    </row>
    <row r="5" spans="1:4">
      <c r="A5" s="3" t="s">
        <v>680</v>
      </c>
      <c r="B5" s="4" t="n">
        <v>4880</v>
      </c>
    </row>
    <row r="6" spans="1:4">
      <c r="A6" s="3" t="s">
        <v>681</v>
      </c>
      <c r="B6" s="3" t="s">
        <v>59</v>
      </c>
    </row>
    <row r="7" spans="1:4">
      <c r="A7" s="3" t="s">
        <v>91</v>
      </c>
      <c r="B7" s="4" t="n">
        <v>146231</v>
      </c>
    </row>
    <row r="8" spans="1:4">
      <c r="A8" s="3" t="s">
        <v>682</v>
      </c>
      <c r="B8" s="4" t="n">
        <v>5000</v>
      </c>
      <c r="C8" s="5" t="n">
        <v>3700</v>
      </c>
      <c r="D8" s="5" t="n">
        <v>6800</v>
      </c>
    </row>
    <row r="9" spans="1:4">
      <c r="A9" s="3" t="s">
        <v>683</v>
      </c>
      <c r="B9" s="4" t="n">
        <v>23</v>
      </c>
      <c r="C9" s="4" t="n">
        <v>24</v>
      </c>
      <c r="D9" s="4" t="n">
        <v>17</v>
      </c>
    </row>
    <row r="10" spans="1:4">
      <c r="A10" s="3" t="s">
        <v>684</v>
      </c>
      <c r="B10" s="4" t="n">
        <v>5200</v>
      </c>
      <c r="C10" s="3" t="s">
        <v>59</v>
      </c>
      <c r="D10" s="4" t="n">
        <v>14100</v>
      </c>
    </row>
    <row r="11" spans="1:4">
      <c r="A11" s="3" t="s">
        <v>685</v>
      </c>
      <c r="B11" s="5" t="n">
        <v>373</v>
      </c>
      <c r="C11" s="5" t="n">
        <v>552</v>
      </c>
      <c r="D11" s="5" t="n">
        <v>1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21"/>
  </cols>
  <sheetData>
    <row r="1" spans="1:2">
      <c r="A1" s="1" t="s">
        <v>686</v>
      </c>
      <c r="B1" s="2" t="s">
        <v>1</v>
      </c>
    </row>
    <row r="2" spans="1:2">
      <c r="B2" s="2" t="s">
        <v>687</v>
      </c>
    </row>
    <row r="3" spans="1:2">
      <c r="A3" s="3" t="s">
        <v>688</v>
      </c>
      <c r="B3" s="5" t="n">
        <v>24000</v>
      </c>
    </row>
    <row r="4" spans="1:2">
      <c r="A4" s="3" t="s">
        <v>689</v>
      </c>
    </row>
    <row r="5" spans="1:2">
      <c r="A5" s="3" t="s">
        <v>690</v>
      </c>
      <c r="B5" s="3" t="s">
        <v>691</v>
      </c>
    </row>
    <row r="6" spans="1:2">
      <c r="A6" s="3" t="s">
        <v>692</v>
      </c>
      <c r="B6" s="3" t="s">
        <v>693</v>
      </c>
    </row>
    <row r="7" spans="1:2">
      <c r="A7" s="3" t="s">
        <v>688</v>
      </c>
      <c r="B7" s="5" t="n">
        <v>2000</v>
      </c>
    </row>
    <row r="8" spans="1:2">
      <c r="A8" s="3" t="s">
        <v>694</v>
      </c>
    </row>
    <row r="9" spans="1:2">
      <c r="A9" s="3" t="s">
        <v>690</v>
      </c>
      <c r="B9" s="3" t="s">
        <v>695</v>
      </c>
    </row>
    <row r="10" spans="1:2">
      <c r="A10" s="3" t="s">
        <v>692</v>
      </c>
      <c r="B10" s="3" t="s">
        <v>696</v>
      </c>
    </row>
    <row r="11" spans="1:2">
      <c r="A11" s="3" t="s">
        <v>688</v>
      </c>
      <c r="B11" s="5" t="n">
        <v>7000</v>
      </c>
    </row>
    <row r="12" spans="1:2">
      <c r="A12" s="3" t="s">
        <v>697</v>
      </c>
    </row>
    <row r="13" spans="1:2">
      <c r="A13" s="3" t="s">
        <v>690</v>
      </c>
      <c r="B13" s="3" t="s">
        <v>698</v>
      </c>
    </row>
    <row r="14" spans="1:2">
      <c r="A14" s="3" t="s">
        <v>692</v>
      </c>
      <c r="B14" s="3" t="s">
        <v>699</v>
      </c>
    </row>
    <row r="15" spans="1:2">
      <c r="A15" s="3" t="s">
        <v>688</v>
      </c>
      <c r="B15" s="5" t="n">
        <v>5000</v>
      </c>
    </row>
    <row r="16" spans="1:2">
      <c r="A16" s="3" t="s">
        <v>700</v>
      </c>
    </row>
    <row r="17" spans="1:2">
      <c r="A17" s="3" t="s">
        <v>690</v>
      </c>
      <c r="B17" s="3" t="s">
        <v>701</v>
      </c>
    </row>
    <row r="18" spans="1:2">
      <c r="A18" s="3" t="s">
        <v>692</v>
      </c>
      <c r="B18" s="3" t="s">
        <v>702</v>
      </c>
    </row>
    <row r="19" spans="1:2">
      <c r="A19" s="3" t="s">
        <v>688</v>
      </c>
      <c r="B19" s="5" t="n">
        <v>5000</v>
      </c>
    </row>
    <row r="20" spans="1:2">
      <c r="A20" s="3" t="s">
        <v>700</v>
      </c>
    </row>
    <row r="21" spans="1:2">
      <c r="A21" s="3" t="s">
        <v>690</v>
      </c>
      <c r="B21" s="3" t="s">
        <v>703</v>
      </c>
    </row>
    <row r="22" spans="1:2">
      <c r="A22" s="3" t="s">
        <v>692</v>
      </c>
      <c r="B22" s="3" t="s">
        <v>702</v>
      </c>
    </row>
    <row r="23" spans="1:2">
      <c r="A23" s="3" t="s">
        <v>688</v>
      </c>
      <c r="B23" s="5" t="n">
        <v>5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4</v>
      </c>
      <c r="B1" s="2" t="s">
        <v>705</v>
      </c>
      <c r="C1" s="2" t="s">
        <v>706</v>
      </c>
      <c r="D1" s="2" t="s">
        <v>707</v>
      </c>
      <c r="E1" s="2" t="s">
        <v>2</v>
      </c>
      <c r="F1" s="2" t="s">
        <v>31</v>
      </c>
      <c r="G1" s="2" t="s">
        <v>32</v>
      </c>
    </row>
    <row r="2" spans="1:7">
      <c r="A2" s="3" t="s">
        <v>423</v>
      </c>
      <c r="E2" s="5" t="n">
        <v>1300</v>
      </c>
      <c r="F2" s="5" t="n">
        <v>1100</v>
      </c>
      <c r="G2" s="5" t="n">
        <v>1200</v>
      </c>
    </row>
    <row r="3" spans="1:7">
      <c r="A3" s="3" t="s">
        <v>708</v>
      </c>
      <c r="E3" s="4" t="n">
        <v>52300</v>
      </c>
    </row>
    <row r="4" spans="1:7">
      <c r="A4" s="3" t="s">
        <v>709</v>
      </c>
      <c r="B4" s="5" t="n">
        <v>10000</v>
      </c>
      <c r="C4" s="5" t="n">
        <v>5000</v>
      </c>
      <c r="D4" s="5" t="n">
        <v>9000</v>
      </c>
    </row>
    <row r="5" spans="1:7">
      <c r="A5" s="3" t="s">
        <v>484</v>
      </c>
    </row>
    <row r="6" spans="1:7">
      <c r="A6" s="3" t="s">
        <v>710</v>
      </c>
      <c r="E6" s="4" t="n">
        <v>18200</v>
      </c>
    </row>
    <row r="7" spans="1:7">
      <c r="A7" s="3" t="s">
        <v>711</v>
      </c>
    </row>
    <row r="8" spans="1:7">
      <c r="A8" s="3" t="s">
        <v>710</v>
      </c>
      <c r="E8" s="4" t="n">
        <v>2800</v>
      </c>
    </row>
    <row r="9" spans="1:7">
      <c r="A9" s="3" t="s">
        <v>712</v>
      </c>
    </row>
    <row r="10" spans="1:7">
      <c r="A10" s="3" t="s">
        <v>710</v>
      </c>
      <c r="E10" s="4" t="n">
        <v>901</v>
      </c>
    </row>
    <row r="11" spans="1:7">
      <c r="A11" s="3" t="s">
        <v>713</v>
      </c>
    </row>
    <row r="12" spans="1:7">
      <c r="A12" s="3" t="s">
        <v>710</v>
      </c>
      <c r="E12" s="5" t="n">
        <v>38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440</v>
      </c>
      <c r="C1" s="2" t="s">
        <v>715</v>
      </c>
    </row>
    <row r="2" spans="1:3">
      <c r="A2" s="6" t="s">
        <v>716</v>
      </c>
    </row>
    <row r="3" spans="1:3">
      <c r="A3" s="3" t="s">
        <v>717</v>
      </c>
      <c r="C3" s="5" t="n">
        <v>6000</v>
      </c>
    </row>
    <row r="4" spans="1:3">
      <c r="A4" s="3" t="s">
        <v>718</v>
      </c>
      <c r="C4" s="4" t="n">
        <v>186</v>
      </c>
    </row>
    <row r="5" spans="1:3">
      <c r="A5" s="3" t="s">
        <v>719</v>
      </c>
      <c r="C5" s="5" t="n">
        <v>6200</v>
      </c>
    </row>
    <row r="6" spans="1:3">
      <c r="A6" s="3" t="s">
        <v>720</v>
      </c>
      <c r="B6" s="5" t="n">
        <v>9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721</v>
      </c>
      <c r="B1" s="2" t="s">
        <v>2</v>
      </c>
      <c r="C1" s="2" t="s">
        <v>440</v>
      </c>
      <c r="D1" s="2" t="s">
        <v>31</v>
      </c>
      <c r="E1" s="2" t="s">
        <v>32</v>
      </c>
    </row>
    <row r="2" spans="1:5">
      <c r="A2" s="6" t="s">
        <v>722</v>
      </c>
    </row>
    <row r="3" spans="1:5">
      <c r="A3" s="3" t="s">
        <v>46</v>
      </c>
      <c r="B3" s="5" t="n">
        <v>1122</v>
      </c>
      <c r="D3" s="5" t="n">
        <v>884</v>
      </c>
      <c r="E3" s="5" t="n">
        <v>2380</v>
      </c>
    </row>
    <row r="4" spans="1:5">
      <c r="A4" s="6" t="s">
        <v>723</v>
      </c>
    </row>
    <row r="5" spans="1:5">
      <c r="A5" s="3" t="s">
        <v>60</v>
      </c>
      <c r="B5" s="3" t="s">
        <v>59</v>
      </c>
      <c r="D5" s="4" t="n">
        <v>6117</v>
      </c>
      <c r="E5" s="4" t="n">
        <v>6113</v>
      </c>
    </row>
    <row r="6" spans="1:5">
      <c r="A6" s="3" t="s">
        <v>61</v>
      </c>
      <c r="B6" s="5" t="n">
        <v>155</v>
      </c>
      <c r="D6" s="5" t="n">
        <v>5958</v>
      </c>
      <c r="E6" s="5" t="n">
        <v>4583</v>
      </c>
    </row>
    <row r="7" spans="1:5">
      <c r="A7" s="3" t="s">
        <v>724</v>
      </c>
    </row>
    <row r="8" spans="1:5">
      <c r="A8" s="6" t="s">
        <v>722</v>
      </c>
    </row>
    <row r="9" spans="1:5">
      <c r="A9" s="3" t="s">
        <v>46</v>
      </c>
      <c r="C9" s="5" t="n">
        <v>186</v>
      </c>
    </row>
    <row r="10" spans="1:5">
      <c r="A10" s="3" t="s">
        <v>725</v>
      </c>
      <c r="C10" s="4" t="n">
        <v>186</v>
      </c>
    </row>
    <row r="11" spans="1:5">
      <c r="A11" s="6" t="s">
        <v>723</v>
      </c>
    </row>
    <row r="12" spans="1:5">
      <c r="A12" s="3" t="s">
        <v>60</v>
      </c>
      <c r="C12" s="4" t="n">
        <v>6117</v>
      </c>
    </row>
    <row r="13" spans="1:5">
      <c r="A13" s="3" t="s">
        <v>61</v>
      </c>
      <c r="C13" s="4" t="n">
        <v>958</v>
      </c>
    </row>
    <row r="14" spans="1:5">
      <c r="A14" s="3" t="s">
        <v>726</v>
      </c>
      <c r="C14" s="4" t="n">
        <v>7075</v>
      </c>
    </row>
    <row r="15" spans="1:5">
      <c r="A15" s="3" t="s">
        <v>727</v>
      </c>
      <c r="C15" s="4" t="n">
        <v>-617</v>
      </c>
    </row>
    <row r="16" spans="1:5">
      <c r="A16" s="3" t="s">
        <v>728</v>
      </c>
      <c r="C16" s="5" t="n">
        <v>62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14"/>
    <col customWidth="1" max="5" min="5" width="14"/>
    <col customWidth="1" max="6" min="6" width="14"/>
  </cols>
  <sheetData>
    <row r="1" spans="1:6">
      <c r="A1" s="1" t="s">
        <v>729</v>
      </c>
      <c r="B1" s="2" t="s">
        <v>455</v>
      </c>
    </row>
    <row r="2" spans="1:6">
      <c r="B2" s="2" t="s">
        <v>456</v>
      </c>
      <c r="C2" s="2" t="s">
        <v>457</v>
      </c>
      <c r="D2" s="2" t="s">
        <v>2</v>
      </c>
      <c r="E2" s="2" t="s">
        <v>31</v>
      </c>
      <c r="F2" s="2" t="s">
        <v>32</v>
      </c>
    </row>
    <row r="3" spans="1:6">
      <c r="A3" s="6" t="s">
        <v>245</v>
      </c>
    </row>
    <row r="4" spans="1:6">
      <c r="A4" s="3" t="s">
        <v>58</v>
      </c>
      <c r="B4" s="5" t="n">
        <v>12062</v>
      </c>
      <c r="D4" s="3" t="s">
        <v>59</v>
      </c>
      <c r="E4" s="5" t="n">
        <v>11021</v>
      </c>
      <c r="F4" s="5" t="n">
        <v>11011</v>
      </c>
    </row>
    <row r="5" spans="1:6">
      <c r="A5" s="3" t="s">
        <v>463</v>
      </c>
      <c r="B5" s="3" t="s">
        <v>464</v>
      </c>
      <c r="C5" s="3" t="s">
        <v>464</v>
      </c>
    </row>
    <row r="6" spans="1:6">
      <c r="A6" s="3" t="s">
        <v>465</v>
      </c>
      <c r="B6" s="3" t="s">
        <v>466</v>
      </c>
      <c r="C6" s="3" t="s">
        <v>466</v>
      </c>
    </row>
    <row r="7" spans="1:6">
      <c r="A7" s="3" t="s">
        <v>459</v>
      </c>
      <c r="B7" s="3" t="s">
        <v>460</v>
      </c>
      <c r="C7" s="3" t="s">
        <v>460</v>
      </c>
    </row>
    <row r="8" spans="1:6">
      <c r="A8" s="3" t="s">
        <v>461</v>
      </c>
      <c r="B8" s="3" t="s">
        <v>462</v>
      </c>
    </row>
    <row r="9" spans="1:6">
      <c r="A9" s="3" t="s">
        <v>730</v>
      </c>
      <c r="F9" s="5" t="n">
        <v>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731</v>
      </c>
      <c r="B1" s="2" t="s">
        <v>2</v>
      </c>
      <c r="C1" s="2" t="s">
        <v>440</v>
      </c>
      <c r="D1" s="2" t="s">
        <v>31</v>
      </c>
      <c r="E1" s="2" t="s">
        <v>32</v>
      </c>
      <c r="F1" s="2" t="s">
        <v>456</v>
      </c>
    </row>
    <row r="2" spans="1:6">
      <c r="A2" s="6" t="s">
        <v>723</v>
      </c>
    </row>
    <row r="3" spans="1:6">
      <c r="A3" s="3" t="s">
        <v>58</v>
      </c>
      <c r="B3" s="3" t="s">
        <v>59</v>
      </c>
      <c r="D3" s="5" t="n">
        <v>11021</v>
      </c>
      <c r="E3" s="5" t="n">
        <v>11011</v>
      </c>
      <c r="F3" s="5" t="n">
        <v>12062</v>
      </c>
    </row>
    <row r="4" spans="1:6">
      <c r="A4" s="3" t="s">
        <v>61</v>
      </c>
      <c r="B4" s="5" t="n">
        <v>155</v>
      </c>
      <c r="D4" s="5" t="n">
        <v>5958</v>
      </c>
      <c r="E4" s="5" t="n">
        <v>4583</v>
      </c>
    </row>
    <row r="5" spans="1:6">
      <c r="A5" s="3" t="s">
        <v>732</v>
      </c>
    </row>
    <row r="6" spans="1:6">
      <c r="A6" s="6" t="s">
        <v>722</v>
      </c>
    </row>
    <row r="7" spans="1:6">
      <c r="A7" s="3" t="s">
        <v>725</v>
      </c>
      <c r="C7" s="3" t="s">
        <v>59</v>
      </c>
    </row>
    <row r="8" spans="1:6">
      <c r="A8" s="6" t="s">
        <v>723</v>
      </c>
    </row>
    <row r="9" spans="1:6">
      <c r="A9" s="3" t="s">
        <v>58</v>
      </c>
      <c r="C9" s="4" t="n">
        <v>11023</v>
      </c>
    </row>
    <row r="10" spans="1:6">
      <c r="A10" s="3" t="s">
        <v>61</v>
      </c>
      <c r="C10" s="4" t="n">
        <v>5274</v>
      </c>
    </row>
    <row r="11" spans="1:6">
      <c r="A11" s="3" t="s">
        <v>726</v>
      </c>
      <c r="C11" s="4" t="n">
        <v>16297</v>
      </c>
    </row>
    <row r="12" spans="1:6">
      <c r="A12" s="3" t="s">
        <v>727</v>
      </c>
      <c r="C12" s="4" t="n">
        <v>-3454</v>
      </c>
    </row>
    <row r="13" spans="1:6">
      <c r="A13" s="3" t="s">
        <v>728</v>
      </c>
      <c r="C13" s="5" t="n">
        <v>128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733</v>
      </c>
      <c r="B1" s="2" t="s">
        <v>1</v>
      </c>
    </row>
    <row r="2" spans="1:2">
      <c r="B2" s="2" t="s">
        <v>504</v>
      </c>
    </row>
    <row r="3" spans="1:2">
      <c r="A3" s="6" t="s">
        <v>248</v>
      </c>
    </row>
    <row r="4" spans="1:2">
      <c r="A4" s="3" t="s">
        <v>734</v>
      </c>
      <c r="B4" s="4" t="n">
        <v>8</v>
      </c>
    </row>
    <row r="5" spans="1:2">
      <c r="A5" s="3" t="s">
        <v>735</v>
      </c>
      <c r="B5" s="3" t="s">
        <v>736</v>
      </c>
    </row>
    <row r="6" spans="1:2">
      <c r="A6" s="3" t="s">
        <v>737</v>
      </c>
      <c r="B6" s="5" t="n">
        <v>1047</v>
      </c>
    </row>
    <row r="7" spans="1:2">
      <c r="A7" s="3" t="s">
        <v>738</v>
      </c>
      <c r="B7" s="5" t="n">
        <v>1265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9</v>
      </c>
      <c r="B1" s="2" t="s">
        <v>439</v>
      </c>
      <c r="C1" s="2" t="s">
        <v>440</v>
      </c>
      <c r="D1" s="2" t="s">
        <v>740</v>
      </c>
      <c r="E1" s="2" t="s">
        <v>32</v>
      </c>
      <c r="F1" s="2" t="s">
        <v>741</v>
      </c>
      <c r="G1" s="2" t="s">
        <v>2</v>
      </c>
      <c r="H1" s="2" t="s">
        <v>31</v>
      </c>
      <c r="I1" s="2" t="s">
        <v>441</v>
      </c>
    </row>
    <row r="2" spans="1:9">
      <c r="A2" s="3" t="s">
        <v>742</v>
      </c>
      <c r="D2" s="5" t="n">
        <v>161</v>
      </c>
      <c r="E2" s="5" t="n">
        <v>290</v>
      </c>
    </row>
    <row r="3" spans="1:9">
      <c r="A3" s="3" t="s">
        <v>743</v>
      </c>
      <c r="C3" s="5" t="n">
        <v>5100</v>
      </c>
    </row>
    <row r="4" spans="1:9">
      <c r="A4" s="3" t="s">
        <v>80</v>
      </c>
      <c r="E4" s="4" t="n">
        <v>500000000</v>
      </c>
      <c r="G4" s="4" t="n">
        <v>500000000</v>
      </c>
      <c r="H4" s="4" t="n">
        <v>500000000</v>
      </c>
    </row>
    <row r="5" spans="1:9">
      <c r="A5" s="3" t="s">
        <v>137</v>
      </c>
    </row>
    <row r="6" spans="1:9">
      <c r="A6" s="3" t="s">
        <v>744</v>
      </c>
      <c r="I6" s="4" t="n">
        <v>12895</v>
      </c>
    </row>
    <row r="7" spans="1:9">
      <c r="A7" s="3" t="s">
        <v>745</v>
      </c>
      <c r="I7" s="5" t="n">
        <v>1000</v>
      </c>
    </row>
    <row r="8" spans="1:9">
      <c r="A8" s="3" t="s">
        <v>746</v>
      </c>
      <c r="I8" s="4" t="n">
        <v>91714</v>
      </c>
    </row>
    <row r="9" spans="1:9">
      <c r="A9" s="3" t="s">
        <v>747</v>
      </c>
      <c r="I9" s="7" t="n">
        <v>21.09</v>
      </c>
    </row>
    <row r="10" spans="1:9">
      <c r="A10" s="3" t="s">
        <v>748</v>
      </c>
      <c r="I10" s="5" t="n">
        <v>12900</v>
      </c>
    </row>
    <row r="11" spans="1:9">
      <c r="A11" s="3" t="s">
        <v>450</v>
      </c>
    </row>
    <row r="12" spans="1:9">
      <c r="A12" s="3" t="s">
        <v>80</v>
      </c>
      <c r="B12" s="4" t="n">
        <v>150000000</v>
      </c>
      <c r="E12" s="4" t="n">
        <v>150000000</v>
      </c>
      <c r="G12" s="4" t="n">
        <v>150000000</v>
      </c>
      <c r="H12" s="4" t="n">
        <v>150000000</v>
      </c>
    </row>
    <row r="13" spans="1:9">
      <c r="A13" s="3" t="s">
        <v>74</v>
      </c>
    </row>
    <row r="14" spans="1:9">
      <c r="A14" s="3" t="s">
        <v>744</v>
      </c>
      <c r="I14" s="4" t="n">
        <v>12895</v>
      </c>
    </row>
    <row r="15" spans="1:9">
      <c r="A15" s="3" t="s">
        <v>745</v>
      </c>
      <c r="I15" s="5" t="n">
        <v>1000</v>
      </c>
    </row>
    <row r="16" spans="1:9">
      <c r="A16" s="3" t="s">
        <v>749</v>
      </c>
      <c r="F16" s="3" t="s">
        <v>750</v>
      </c>
    </row>
    <row r="17" spans="1:9">
      <c r="A17" s="3" t="s">
        <v>751</v>
      </c>
      <c r="F17" s="3" t="s">
        <v>752</v>
      </c>
    </row>
    <row r="18" spans="1:9">
      <c r="A18" s="3" t="s">
        <v>748</v>
      </c>
      <c r="I18" s="5" t="n">
        <v>12900</v>
      </c>
    </row>
    <row r="19" spans="1:9">
      <c r="A19" s="3" t="s">
        <v>753</v>
      </c>
    </row>
    <row r="20" spans="1:9">
      <c r="A20" s="3" t="s">
        <v>746</v>
      </c>
      <c r="H20" s="4" t="n">
        <v>91714</v>
      </c>
    </row>
    <row r="21" spans="1:9">
      <c r="A21" s="3" t="s">
        <v>747</v>
      </c>
      <c r="H21" s="7" t="n">
        <v>21.09</v>
      </c>
    </row>
    <row r="22" spans="1:9">
      <c r="A22" s="3" t="s">
        <v>72</v>
      </c>
    </row>
    <row r="23" spans="1:9">
      <c r="A23" s="3" t="s">
        <v>754</v>
      </c>
      <c r="B23" s="4" t="n">
        <v>9053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55</v>
      </c>
      <c r="C1" s="2" t="s">
        <v>2</v>
      </c>
      <c r="D1" s="2" t="s">
        <v>31</v>
      </c>
      <c r="E1" s="2" t="s">
        <v>32</v>
      </c>
    </row>
    <row r="2" spans="1:5">
      <c r="A2" s="3" t="s">
        <v>756</v>
      </c>
    </row>
    <row r="3" spans="1:5">
      <c r="A3" s="6" t="s">
        <v>757</v>
      </c>
    </row>
    <row r="4" spans="1:5">
      <c r="A4" s="3" t="s">
        <v>758</v>
      </c>
      <c r="C4" s="5" t="n">
        <v>41697</v>
      </c>
      <c r="D4" s="5" t="n">
        <v>-10642</v>
      </c>
      <c r="E4" s="5" t="n">
        <v>-10402</v>
      </c>
    </row>
    <row r="5" spans="1:5">
      <c r="A5" s="3" t="s">
        <v>759</v>
      </c>
      <c r="C5" s="3" t="s">
        <v>760</v>
      </c>
      <c r="D5" s="3" t="s">
        <v>761</v>
      </c>
      <c r="E5" s="3" t="s">
        <v>762</v>
      </c>
    </row>
    <row r="6" spans="1:5">
      <c r="A6" s="3" t="s">
        <v>763</v>
      </c>
      <c r="C6" s="5" t="n">
        <v>19861</v>
      </c>
      <c r="D6" s="5" t="n">
        <v>20537</v>
      </c>
      <c r="E6" s="5" t="n">
        <v>23031</v>
      </c>
    </row>
    <row r="7" spans="1:5">
      <c r="A7" s="3" t="s">
        <v>764</v>
      </c>
      <c r="C7" s="3" t="s">
        <v>464</v>
      </c>
      <c r="D7" s="3" t="s">
        <v>464</v>
      </c>
      <c r="E7" s="3" t="s">
        <v>464</v>
      </c>
    </row>
    <row r="8" spans="1:5">
      <c r="A8" s="6" t="s">
        <v>765</v>
      </c>
    </row>
    <row r="9" spans="1:5">
      <c r="A9" s="3" t="s">
        <v>758</v>
      </c>
      <c r="C9" s="5" t="n">
        <v>38586</v>
      </c>
      <c r="D9" s="5" t="n">
        <v>-10642</v>
      </c>
      <c r="E9" s="5" t="n">
        <v>-10402</v>
      </c>
    </row>
    <row r="10" spans="1:5">
      <c r="A10" s="3" t="s">
        <v>759</v>
      </c>
      <c r="C10" s="3" t="s">
        <v>766</v>
      </c>
      <c r="D10" s="3" t="s">
        <v>761</v>
      </c>
      <c r="E10" s="3" t="s">
        <v>762</v>
      </c>
    </row>
    <row r="11" spans="1:5">
      <c r="A11" s="3" t="s">
        <v>763</v>
      </c>
      <c r="C11" s="5" t="n">
        <v>9930</v>
      </c>
      <c r="D11" s="5" t="n">
        <v>10269</v>
      </c>
      <c r="E11" s="5" t="n">
        <v>11516</v>
      </c>
    </row>
    <row r="12" spans="1:5">
      <c r="A12" s="3" t="s">
        <v>764</v>
      </c>
      <c r="C12" s="3" t="s">
        <v>767</v>
      </c>
      <c r="D12" s="3" t="s">
        <v>767</v>
      </c>
      <c r="E12" s="3" t="s">
        <v>767</v>
      </c>
    </row>
    <row r="13" spans="1:5">
      <c r="A13" s="6" t="s">
        <v>768</v>
      </c>
    </row>
    <row r="14" spans="1:5">
      <c r="A14" s="3" t="s">
        <v>758</v>
      </c>
      <c r="C14" s="5" t="n">
        <v>38586</v>
      </c>
      <c r="D14" s="5" t="n">
        <v>-10642</v>
      </c>
      <c r="E14" s="5" t="n">
        <v>-10402</v>
      </c>
    </row>
    <row r="15" spans="1:5">
      <c r="A15" s="3" t="s">
        <v>759</v>
      </c>
      <c r="C15" s="3" t="s">
        <v>769</v>
      </c>
      <c r="D15" s="3" t="s">
        <v>770</v>
      </c>
      <c r="E15" s="3" t="s">
        <v>771</v>
      </c>
    </row>
    <row r="16" spans="1:5">
      <c r="A16" s="3" t="s">
        <v>763</v>
      </c>
      <c r="C16" s="5" t="n">
        <v>15200</v>
      </c>
      <c r="D16" s="5" t="n">
        <v>14831</v>
      </c>
      <c r="E16" s="5" t="n">
        <v>17614</v>
      </c>
    </row>
    <row r="17" spans="1:5">
      <c r="A17" s="3" t="s">
        <v>764</v>
      </c>
      <c r="C17" s="3" t="s">
        <v>767</v>
      </c>
      <c r="D17" s="3" t="s">
        <v>767</v>
      </c>
      <c r="E17" s="3" t="s">
        <v>767</v>
      </c>
    </row>
    <row r="18" spans="1:5">
      <c r="A18" s="6" t="s">
        <v>772</v>
      </c>
    </row>
    <row r="19" spans="1:5">
      <c r="A19" s="3" t="s">
        <v>773</v>
      </c>
      <c r="C19" s="5" t="n">
        <v>35586</v>
      </c>
      <c r="D19" s="5" t="n">
        <v>-10642</v>
      </c>
    </row>
    <row r="20" spans="1:5">
      <c r="A20" s="3" t="s">
        <v>774</v>
      </c>
      <c r="C20" s="3" t="s">
        <v>766</v>
      </c>
      <c r="D20" s="3" t="s">
        <v>761</v>
      </c>
    </row>
    <row r="21" spans="1:5">
      <c r="A21" s="3" t="s">
        <v>775</v>
      </c>
      <c r="C21" s="5" t="n">
        <v>9930</v>
      </c>
      <c r="D21" s="5" t="n">
        <v>10269</v>
      </c>
    </row>
    <row r="22" spans="1:5">
      <c r="A22" s="3" t="s">
        <v>776</v>
      </c>
      <c r="C22" s="3" t="s">
        <v>777</v>
      </c>
      <c r="D22" s="3" t="s">
        <v>777</v>
      </c>
    </row>
    <row r="23" spans="1:5">
      <c r="A23" s="3" t="s">
        <v>778</v>
      </c>
    </row>
    <row r="24" spans="1:5">
      <c r="A24" s="6" t="s">
        <v>757</v>
      </c>
    </row>
    <row r="25" spans="1:5">
      <c r="A25" s="3" t="s">
        <v>758</v>
      </c>
      <c r="C25" s="5" t="n">
        <v>40833</v>
      </c>
      <c r="D25" s="5" t="n">
        <v>15402</v>
      </c>
      <c r="E25" s="5" t="n">
        <v>14533</v>
      </c>
    </row>
    <row r="26" spans="1:5">
      <c r="A26" s="3" t="s">
        <v>759</v>
      </c>
      <c r="C26" s="3" t="s">
        <v>779</v>
      </c>
      <c r="D26" s="3" t="s">
        <v>780</v>
      </c>
      <c r="E26" s="3" t="s">
        <v>781</v>
      </c>
    </row>
    <row r="27" spans="1:5">
      <c r="A27" s="3" t="s">
        <v>763</v>
      </c>
      <c r="C27" s="5" t="n">
        <v>19865</v>
      </c>
      <c r="D27" s="5" t="n">
        <v>20802</v>
      </c>
      <c r="E27" s="5" t="n">
        <v>23008</v>
      </c>
    </row>
    <row r="28" spans="1:5">
      <c r="A28" s="3" t="s">
        <v>764</v>
      </c>
      <c r="C28" s="3" t="s">
        <v>464</v>
      </c>
      <c r="D28" s="3" t="s">
        <v>464</v>
      </c>
      <c r="E28" s="3" t="s">
        <v>464</v>
      </c>
    </row>
    <row r="29" spans="1:5">
      <c r="A29" s="3" t="s">
        <v>782</v>
      </c>
      <c r="C29" s="5" t="n">
        <v>24832</v>
      </c>
      <c r="D29" s="5" t="n">
        <v>26002</v>
      </c>
      <c r="E29" s="5" t="n">
        <v>28760</v>
      </c>
    </row>
    <row r="30" spans="1:5">
      <c r="A30" s="3" t="s">
        <v>783</v>
      </c>
      <c r="C30" s="3" t="s">
        <v>475</v>
      </c>
      <c r="D30" s="3" t="s">
        <v>475</v>
      </c>
      <c r="E30" s="3" t="s">
        <v>475</v>
      </c>
    </row>
    <row r="31" spans="1:5">
      <c r="A31" s="6" t="s">
        <v>765</v>
      </c>
    </row>
    <row r="32" spans="1:5">
      <c r="A32" s="3" t="s">
        <v>758</v>
      </c>
      <c r="C32" s="5" t="n">
        <v>37721</v>
      </c>
      <c r="D32" s="5" t="n">
        <v>12135</v>
      </c>
      <c r="E32" s="5" t="n">
        <v>10911</v>
      </c>
    </row>
    <row r="33" spans="1:5">
      <c r="A33" s="3" t="s">
        <v>759</v>
      </c>
      <c r="C33" s="3" t="s">
        <v>784</v>
      </c>
      <c r="D33" s="3" t="s">
        <v>785</v>
      </c>
      <c r="E33" s="3" t="s">
        <v>786</v>
      </c>
    </row>
    <row r="34" spans="1:5">
      <c r="A34" s="3" t="s">
        <v>763</v>
      </c>
      <c r="C34" s="5" t="n">
        <v>14899</v>
      </c>
      <c r="D34" s="5" t="n">
        <v>15601</v>
      </c>
      <c r="E34" s="5" t="n">
        <v>11504</v>
      </c>
    </row>
    <row r="35" spans="1:5">
      <c r="A35" s="3" t="s">
        <v>764</v>
      </c>
      <c r="C35" s="3" t="s">
        <v>787</v>
      </c>
      <c r="D35" s="3" t="s">
        <v>787</v>
      </c>
      <c r="E35" s="3" t="s">
        <v>767</v>
      </c>
    </row>
    <row r="36" spans="1:5">
      <c r="A36" s="3" t="s">
        <v>782</v>
      </c>
      <c r="B36" s="3" t="s">
        <v>647</v>
      </c>
      <c r="C36" s="3" t="s">
        <v>59</v>
      </c>
      <c r="D36" s="3" t="s">
        <v>59</v>
      </c>
      <c r="E36" s="3" t="s">
        <v>59</v>
      </c>
    </row>
    <row r="37" spans="1:5">
      <c r="A37" s="3" t="s">
        <v>783</v>
      </c>
      <c r="B37" s="3" t="s">
        <v>647</v>
      </c>
      <c r="C37" s="3" t="s">
        <v>59</v>
      </c>
      <c r="D37" s="3" t="s">
        <v>59</v>
      </c>
      <c r="E37" s="3" t="s">
        <v>59</v>
      </c>
    </row>
    <row r="38" spans="1:5">
      <c r="A38" s="6" t="s">
        <v>768</v>
      </c>
    </row>
    <row r="39" spans="1:5">
      <c r="A39" s="3" t="s">
        <v>758</v>
      </c>
      <c r="C39" s="5" t="n">
        <v>37721</v>
      </c>
      <c r="D39" s="5" t="n">
        <v>12135</v>
      </c>
      <c r="E39" s="5" t="n">
        <v>10911</v>
      </c>
    </row>
    <row r="40" spans="1:5">
      <c r="A40" s="3" t="s">
        <v>759</v>
      </c>
      <c r="C40" s="3" t="s">
        <v>788</v>
      </c>
      <c r="D40" s="3" t="s">
        <v>789</v>
      </c>
      <c r="E40" s="3" t="s">
        <v>790</v>
      </c>
    </row>
    <row r="41" spans="1:5">
      <c r="A41" s="3" t="s">
        <v>763</v>
      </c>
      <c r="C41" s="5" t="n">
        <v>15162</v>
      </c>
      <c r="D41" s="5" t="n">
        <v>14819</v>
      </c>
      <c r="E41" s="5" t="n">
        <v>17255</v>
      </c>
    </row>
    <row r="42" spans="1:5">
      <c r="A42" s="3" t="s">
        <v>764</v>
      </c>
      <c r="C42" s="3" t="s">
        <v>767</v>
      </c>
      <c r="D42" s="3" t="s">
        <v>767</v>
      </c>
      <c r="E42" s="3" t="s">
        <v>767</v>
      </c>
    </row>
    <row r="43" spans="1:5">
      <c r="A43" s="3" t="s">
        <v>782</v>
      </c>
      <c r="C43" s="5" t="n">
        <v>30324</v>
      </c>
      <c r="D43" s="5" t="n">
        <v>29639</v>
      </c>
      <c r="E43" s="5" t="n">
        <v>34510</v>
      </c>
    </row>
    <row r="44" spans="1:5">
      <c r="A44" s="3" t="s">
        <v>783</v>
      </c>
      <c r="C44" s="3" t="s">
        <v>464</v>
      </c>
      <c r="D44" s="3" t="s">
        <v>464</v>
      </c>
      <c r="E44" s="3" t="s">
        <v>464</v>
      </c>
    </row>
    <row r="45" spans="1:5">
      <c r="A45" s="6" t="s">
        <v>772</v>
      </c>
    </row>
    <row r="46" spans="1:5">
      <c r="A46" s="3" t="s">
        <v>773</v>
      </c>
      <c r="C46" s="5" t="n">
        <v>37721</v>
      </c>
      <c r="D46" s="5" t="n">
        <v>12135</v>
      </c>
    </row>
    <row r="47" spans="1:5">
      <c r="A47" s="3" t="s">
        <v>774</v>
      </c>
      <c r="C47" s="3" t="s">
        <v>784</v>
      </c>
      <c r="D47" s="3" t="s">
        <v>785</v>
      </c>
    </row>
    <row r="48" spans="1:5">
      <c r="A48" s="3" t="s">
        <v>775</v>
      </c>
      <c r="C48" s="5" t="n">
        <v>11174</v>
      </c>
      <c r="D48" s="5" t="n">
        <v>11701</v>
      </c>
    </row>
    <row r="49" spans="1:5">
      <c r="A49" s="3" t="s">
        <v>776</v>
      </c>
      <c r="C49" s="3" t="s">
        <v>777</v>
      </c>
      <c r="D49" s="3" t="s">
        <v>777</v>
      </c>
    </row>
    <row r="50" spans="1:5">
      <c r="A50" s="3" t="s">
        <v>778</v>
      </c>
    </row>
    <row r="51" spans="1:5">
      <c r="A51" s="6" t="s">
        <v>772</v>
      </c>
    </row>
    <row r="52" spans="1:5">
      <c r="A52" s="3" t="s">
        <v>773</v>
      </c>
      <c r="C52" s="5" t="n">
        <v>37721</v>
      </c>
      <c r="D52" s="5" t="n">
        <v>12135</v>
      </c>
    </row>
    <row r="53" spans="1:5">
      <c r="A53" s="3" t="s">
        <v>774</v>
      </c>
      <c r="C53" s="3" t="s">
        <v>784</v>
      </c>
      <c r="D53" s="3" t="s">
        <v>785</v>
      </c>
    </row>
    <row r="54" spans="1:5">
      <c r="A54" s="3" t="s">
        <v>775</v>
      </c>
      <c r="C54" s="5" t="n">
        <v>14899</v>
      </c>
      <c r="D54" s="5" t="n">
        <v>15601</v>
      </c>
    </row>
    <row r="55" spans="1:5">
      <c r="A55" s="3" t="s">
        <v>776</v>
      </c>
      <c r="C55" s="3" t="s">
        <v>777</v>
      </c>
      <c r="D55" s="3" t="s">
        <v>777</v>
      </c>
    </row>
    <row r="56" spans="1:5">
      <c r="A56" s="3" t="s">
        <v>791</v>
      </c>
      <c r="B56" s="3" t="s">
        <v>647</v>
      </c>
      <c r="C56" s="3" t="s">
        <v>59</v>
      </c>
      <c r="D56" s="3" t="s">
        <v>59</v>
      </c>
    </row>
    <row r="57" spans="1:5">
      <c r="A57" s="3" t="s">
        <v>792</v>
      </c>
      <c r="B57" s="3" t="s">
        <v>647</v>
      </c>
      <c r="C57" s="3" t="s">
        <v>59</v>
      </c>
      <c r="D57" s="3" t="s">
        <v>59</v>
      </c>
    </row>
    <row r="58" spans="1:5"/>
    <row r="59" spans="1:5">
      <c r="A59" s="3" t="s">
        <v>647</v>
      </c>
      <c r="B59" s="3" t="s">
        <v>793</v>
      </c>
    </row>
  </sheetData>
  <mergeCells count="3">
    <mergeCell ref="A1:B1"/>
    <mergeCell ref="A58:D58"/>
    <mergeCell ref="B59:D5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94</v>
      </c>
      <c r="B1" s="2" t="s">
        <v>1</v>
      </c>
    </row>
    <row r="2" spans="1:4">
      <c r="B2" s="2" t="s">
        <v>2</v>
      </c>
      <c r="C2" s="2" t="s">
        <v>31</v>
      </c>
      <c r="D2" s="2" t="s">
        <v>32</v>
      </c>
    </row>
    <row r="3" spans="1:4">
      <c r="A3" s="3" t="s">
        <v>795</v>
      </c>
      <c r="B3" s="3" t="s">
        <v>796</v>
      </c>
    </row>
    <row r="4" spans="1:4">
      <c r="A4" s="3" t="s">
        <v>797</v>
      </c>
      <c r="B4" s="3" t="s">
        <v>798</v>
      </c>
    </row>
    <row r="5" spans="1:4">
      <c r="A5" s="3" t="s">
        <v>799</v>
      </c>
      <c r="B5" s="5" t="n">
        <v>68</v>
      </c>
      <c r="C5" s="3" t="s">
        <v>59</v>
      </c>
      <c r="D5" s="3" t="s">
        <v>59</v>
      </c>
    </row>
    <row r="6" spans="1:4">
      <c r="A6" s="3" t="s">
        <v>800</v>
      </c>
    </row>
    <row r="7" spans="1:4">
      <c r="A7" s="3" t="s">
        <v>801</v>
      </c>
      <c r="B7" s="5" t="n">
        <v>12</v>
      </c>
      <c r="C7" s="5" t="n">
        <v>25</v>
      </c>
      <c r="D7" s="5" t="n">
        <v>3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02</v>
      </c>
      <c r="B1" s="2" t="s">
        <v>803</v>
      </c>
      <c r="F1" s="2" t="s">
        <v>1</v>
      </c>
    </row>
    <row r="2" spans="1:8">
      <c r="B2" s="2" t="s">
        <v>2</v>
      </c>
      <c r="C2" s="2" t="s">
        <v>804</v>
      </c>
      <c r="D2" s="2" t="s">
        <v>4</v>
      </c>
      <c r="E2" s="2" t="s">
        <v>805</v>
      </c>
      <c r="F2" s="2" t="s">
        <v>2</v>
      </c>
      <c r="G2" s="2" t="s">
        <v>31</v>
      </c>
      <c r="H2" s="2" t="s">
        <v>32</v>
      </c>
    </row>
    <row r="3" spans="1:8">
      <c r="A3" s="6" t="s">
        <v>806</v>
      </c>
    </row>
    <row r="4" spans="1:8">
      <c r="A4" s="3" t="s">
        <v>121</v>
      </c>
      <c r="B4" s="5" t="n">
        <v>1400</v>
      </c>
      <c r="C4" s="5" t="n">
        <v>-1784</v>
      </c>
      <c r="D4" s="5" t="n">
        <v>23691</v>
      </c>
      <c r="E4" s="5" t="n">
        <v>-3681</v>
      </c>
      <c r="F4" s="5" t="n">
        <v>20024</v>
      </c>
      <c r="G4" s="5" t="n">
        <v>-1758</v>
      </c>
      <c r="H4" s="5" t="n">
        <v>-1403</v>
      </c>
    </row>
    <row r="5" spans="1:8">
      <c r="A5" s="3" t="s">
        <v>807</v>
      </c>
      <c r="F5" s="4" t="n">
        <v>301460946</v>
      </c>
      <c r="G5" s="4" t="n">
        <v>3823244</v>
      </c>
      <c r="H5" s="4" t="n">
        <v>3770355</v>
      </c>
    </row>
    <row r="6" spans="1:8">
      <c r="A6" s="3" t="s">
        <v>808</v>
      </c>
      <c r="B6" s="5" t="n">
        <v>0</v>
      </c>
      <c r="C6" s="5" t="n">
        <v>0</v>
      </c>
      <c r="D6" s="3" t="s">
        <v>809</v>
      </c>
      <c r="E6" s="7" t="n">
        <v>-0.96</v>
      </c>
      <c r="F6" s="7" t="n">
        <v>0.07000000000000001</v>
      </c>
      <c r="G6" s="7" t="n">
        <v>-0.46</v>
      </c>
      <c r="H6" s="7" t="n">
        <v>-0.37</v>
      </c>
    </row>
    <row r="7" spans="1:8">
      <c r="A7" s="6" t="s">
        <v>810</v>
      </c>
    </row>
    <row r="8" spans="1:8">
      <c r="A8" s="3" t="s">
        <v>121</v>
      </c>
      <c r="B8" s="5" t="n">
        <v>1400</v>
      </c>
      <c r="C8" s="5" t="n">
        <v>-1784</v>
      </c>
      <c r="D8" s="5" t="n">
        <v>23691</v>
      </c>
      <c r="E8" s="5" t="n">
        <v>-3681</v>
      </c>
      <c r="F8" s="5" t="n">
        <v>20024</v>
      </c>
      <c r="G8" s="5" t="n">
        <v>-1758</v>
      </c>
      <c r="H8" s="5" t="n">
        <v>-1403</v>
      </c>
    </row>
    <row r="9" spans="1:8">
      <c r="A9" s="3" t="s">
        <v>807</v>
      </c>
      <c r="F9" s="4" t="n">
        <v>301460946</v>
      </c>
      <c r="G9" s="4" t="n">
        <v>3823244</v>
      </c>
      <c r="H9" s="4" t="n">
        <v>3770355</v>
      </c>
    </row>
    <row r="10" spans="1:8">
      <c r="A10" s="3" t="s">
        <v>811</v>
      </c>
      <c r="F10" s="5" t="n">
        <v>5791304</v>
      </c>
      <c r="G10" s="3" t="s">
        <v>59</v>
      </c>
      <c r="H10" s="3" t="s">
        <v>59</v>
      </c>
    </row>
    <row r="11" spans="1:8">
      <c r="A11" s="3" t="s">
        <v>812</v>
      </c>
      <c r="F11" s="4" t="n">
        <v>307252250</v>
      </c>
      <c r="G11" s="4" t="n">
        <v>3823244</v>
      </c>
      <c r="H11" s="4" t="n">
        <v>3770355</v>
      </c>
    </row>
    <row r="12" spans="1:8">
      <c r="A12" s="3" t="s">
        <v>813</v>
      </c>
      <c r="B12" s="5" t="n">
        <v>0</v>
      </c>
      <c r="C12" s="5" t="n">
        <v>0</v>
      </c>
      <c r="D12" s="7" t="n">
        <v>0.07000000000000001</v>
      </c>
      <c r="E12" s="7" t="n">
        <v>-0.96</v>
      </c>
      <c r="F12" s="7" t="n">
        <v>0.07000000000000001</v>
      </c>
      <c r="G12" s="7" t="n">
        <v>-0.46</v>
      </c>
      <c r="H12" s="7" t="n">
        <v>-0.37</v>
      </c>
    </row>
    <row r="13" spans="1:8">
      <c r="A13" s="3" t="s">
        <v>814</v>
      </c>
      <c r="G13" s="4" t="n">
        <v>91714</v>
      </c>
      <c r="H13" s="4" t="n">
        <v>91714</v>
      </c>
    </row>
  </sheetData>
  <mergeCells count="3">
    <mergeCell ref="A1:A2"/>
    <mergeCell ref="B1:E1"/>
    <mergeCell ref="F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815</v>
      </c>
      <c r="B1" s="2" t="s">
        <v>816</v>
      </c>
      <c r="C1" s="2" t="s">
        <v>2</v>
      </c>
    </row>
    <row r="2" spans="1:3">
      <c r="A2" s="6" t="s">
        <v>817</v>
      </c>
    </row>
    <row r="3" spans="1:3">
      <c r="A3" s="3" t="s">
        <v>818</v>
      </c>
      <c r="C3" s="3" t="s">
        <v>59</v>
      </c>
    </row>
    <row r="4" spans="1:3">
      <c r="A4" s="3" t="s">
        <v>819</v>
      </c>
      <c r="B4" s="4" t="n">
        <v>27750000</v>
      </c>
      <c r="C4" s="4" t="n">
        <v>27750000</v>
      </c>
    </row>
    <row r="5" spans="1:3">
      <c r="A5" s="3" t="s">
        <v>820</v>
      </c>
      <c r="C5" s="3" t="s">
        <v>59</v>
      </c>
    </row>
    <row r="6" spans="1:3">
      <c r="A6" s="3" t="s">
        <v>821</v>
      </c>
      <c r="C6" s="4" t="n">
        <v>27750000</v>
      </c>
    </row>
    <row r="7" spans="1:3">
      <c r="A7" s="3" t="s">
        <v>822</v>
      </c>
      <c r="C7" s="7" t="n">
        <v>0.1</v>
      </c>
    </row>
    <row r="8" spans="1:3">
      <c r="A8" s="3" t="s">
        <v>823</v>
      </c>
      <c r="C8" s="5" t="n">
        <v>2600</v>
      </c>
    </row>
    <row r="9" spans="1:3">
      <c r="A9" s="3" t="s">
        <v>824</v>
      </c>
      <c r="C9" s="3" t="s">
        <v>82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826</v>
      </c>
      <c r="B1" s="2" t="s">
        <v>816</v>
      </c>
      <c r="C1" s="2" t="s">
        <v>827</v>
      </c>
      <c r="D1" s="2" t="s">
        <v>2</v>
      </c>
    </row>
    <row r="2" spans="1:4">
      <c r="A2" s="3" t="s">
        <v>828</v>
      </c>
      <c r="C2" s="4" t="n">
        <v>30000000</v>
      </c>
    </row>
    <row r="3" spans="1:4">
      <c r="A3" s="3" t="s">
        <v>829</v>
      </c>
      <c r="C3" s="3" t="s">
        <v>830</v>
      </c>
    </row>
    <row r="4" spans="1:4">
      <c r="A4" s="3" t="s">
        <v>831</v>
      </c>
    </row>
    <row r="5" spans="1:4">
      <c r="A5" s="3" t="s">
        <v>832</v>
      </c>
      <c r="C5" s="3" t="s">
        <v>432</v>
      </c>
    </row>
    <row r="6" spans="1:4">
      <c r="A6" s="3" t="s">
        <v>833</v>
      </c>
    </row>
    <row r="7" spans="1:4">
      <c r="A7" s="3" t="s">
        <v>834</v>
      </c>
      <c r="B7" s="4" t="n">
        <v>27750000</v>
      </c>
      <c r="D7" s="4" t="n">
        <v>27750000</v>
      </c>
    </row>
    <row r="8" spans="1:4">
      <c r="A8" s="3" t="s">
        <v>835</v>
      </c>
      <c r="B8" s="3" t="s">
        <v>73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36</v>
      </c>
      <c r="B1" s="2" t="s">
        <v>1</v>
      </c>
    </row>
    <row r="2" spans="1:4">
      <c r="B2" s="2" t="s">
        <v>2</v>
      </c>
      <c r="C2" s="2" t="s">
        <v>31</v>
      </c>
      <c r="D2" s="2" t="s">
        <v>32</v>
      </c>
    </row>
    <row r="3" spans="1:4">
      <c r="A3" s="6" t="s">
        <v>837</v>
      </c>
    </row>
    <row r="4" spans="1:4">
      <c r="A4" s="3" t="s">
        <v>838</v>
      </c>
      <c r="B4" s="5" t="n">
        <v>285</v>
      </c>
      <c r="C4" s="5" t="n">
        <v>297</v>
      </c>
      <c r="D4" s="5" t="n">
        <v>287</v>
      </c>
    </row>
    <row r="5" spans="1:4">
      <c r="A5" s="3" t="s">
        <v>839</v>
      </c>
      <c r="B5" s="4" t="n">
        <v>98</v>
      </c>
      <c r="C5" s="4" t="n">
        <v>69</v>
      </c>
      <c r="D5" s="4" t="n">
        <v>59</v>
      </c>
    </row>
    <row r="6" spans="1:4">
      <c r="A6" s="3" t="s">
        <v>840</v>
      </c>
      <c r="B6" s="4" t="n">
        <v>174</v>
      </c>
      <c r="C6" s="4" t="n">
        <v>186</v>
      </c>
      <c r="D6" s="4" t="n">
        <v>202</v>
      </c>
    </row>
    <row r="7" spans="1:4">
      <c r="A7" s="3" t="s">
        <v>841</v>
      </c>
      <c r="B7" s="4" t="n">
        <v>180</v>
      </c>
      <c r="C7" s="4" t="n">
        <v>196</v>
      </c>
      <c r="D7" s="4" t="n">
        <v>212</v>
      </c>
    </row>
    <row r="8" spans="1:4">
      <c r="A8" s="3" t="s">
        <v>842</v>
      </c>
      <c r="B8" s="4" t="n">
        <v>89</v>
      </c>
      <c r="C8" s="4" t="n">
        <v>84</v>
      </c>
      <c r="D8" s="4" t="n">
        <v>123</v>
      </c>
    </row>
    <row r="9" spans="1:4">
      <c r="A9" s="3" t="s">
        <v>843</v>
      </c>
      <c r="B9" s="4" t="n">
        <v>288</v>
      </c>
      <c r="C9" s="4" t="n">
        <v>267</v>
      </c>
      <c r="D9" s="4" t="n">
        <v>277</v>
      </c>
    </row>
    <row r="10" spans="1:4">
      <c r="A10" s="3" t="s">
        <v>844</v>
      </c>
      <c r="B10" s="4" t="n">
        <v>936</v>
      </c>
      <c r="C10" s="4" t="n">
        <v>853</v>
      </c>
      <c r="D10" s="4" t="n">
        <v>697</v>
      </c>
    </row>
    <row r="11" spans="1:4">
      <c r="A11" s="3" t="s">
        <v>845</v>
      </c>
      <c r="B11" s="4" t="n">
        <v>50</v>
      </c>
      <c r="C11" s="4" t="n">
        <v>60</v>
      </c>
      <c r="D11" s="4" t="n">
        <v>16</v>
      </c>
    </row>
    <row r="12" spans="1:4">
      <c r="A12" s="3" t="s">
        <v>846</v>
      </c>
      <c r="B12" s="4" t="n">
        <v>574</v>
      </c>
      <c r="C12" s="4" t="n">
        <v>330</v>
      </c>
      <c r="D12" s="4" t="n">
        <v>184</v>
      </c>
    </row>
    <row r="13" spans="1:4">
      <c r="A13" s="3" t="s">
        <v>847</v>
      </c>
      <c r="B13" s="4" t="n">
        <v>248</v>
      </c>
      <c r="C13" s="3" t="s">
        <v>59</v>
      </c>
      <c r="D13" s="3" t="s">
        <v>59</v>
      </c>
    </row>
    <row r="14" spans="1:4">
      <c r="A14" s="3" t="s">
        <v>848</v>
      </c>
      <c r="B14" s="4" t="n">
        <v>116</v>
      </c>
      <c r="C14" s="4" t="n">
        <v>112</v>
      </c>
      <c r="D14" s="4" t="n">
        <v>107</v>
      </c>
    </row>
    <row r="15" spans="1:4">
      <c r="A15" s="3" t="s">
        <v>675</v>
      </c>
      <c r="B15" s="4" t="n">
        <v>1033</v>
      </c>
      <c r="C15" s="4" t="n">
        <v>633</v>
      </c>
      <c r="D15" s="4" t="n">
        <v>751</v>
      </c>
    </row>
    <row r="16" spans="1:4">
      <c r="A16" s="3" t="s">
        <v>91</v>
      </c>
      <c r="B16" s="5" t="n">
        <v>4071</v>
      </c>
      <c r="C16" s="5" t="n">
        <v>3087</v>
      </c>
      <c r="D16" s="5" t="n">
        <v>29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49</v>
      </c>
      <c r="B1" s="2" t="s">
        <v>1</v>
      </c>
    </row>
    <row r="2" spans="1:4">
      <c r="B2" s="2" t="s">
        <v>2</v>
      </c>
      <c r="C2" s="2" t="s">
        <v>31</v>
      </c>
      <c r="D2" s="2" t="s">
        <v>32</v>
      </c>
    </row>
    <row r="3" spans="1:4">
      <c r="A3" s="6" t="s">
        <v>850</v>
      </c>
    </row>
    <row r="4" spans="1:4">
      <c r="A4" s="3" t="s">
        <v>851</v>
      </c>
      <c r="B4" s="5" t="n">
        <v>147</v>
      </c>
      <c r="C4" s="3" t="s">
        <v>59</v>
      </c>
      <c r="D4" s="3" t="s">
        <v>59</v>
      </c>
    </row>
    <row r="5" spans="1:4">
      <c r="A5" s="3" t="s">
        <v>852</v>
      </c>
      <c r="B5" s="4" t="n">
        <v>463</v>
      </c>
      <c r="C5" s="4" t="n">
        <v>27</v>
      </c>
      <c r="D5" s="4" t="n">
        <v>78</v>
      </c>
    </row>
    <row r="6" spans="1:4">
      <c r="A6" s="3" t="s">
        <v>853</v>
      </c>
      <c r="B6" s="4" t="n">
        <v>610</v>
      </c>
      <c r="C6" s="4" t="n">
        <v>27</v>
      </c>
      <c r="D6" s="4" t="n">
        <v>78</v>
      </c>
    </row>
    <row r="7" spans="1:4">
      <c r="A7" s="3" t="s">
        <v>854</v>
      </c>
      <c r="B7" s="3" t="s">
        <v>59</v>
      </c>
      <c r="C7" s="3" t="s">
        <v>59</v>
      </c>
      <c r="D7" s="3" t="s">
        <v>59</v>
      </c>
    </row>
    <row r="8" spans="1:4">
      <c r="A8" s="3" t="s">
        <v>855</v>
      </c>
      <c r="B8" s="5" t="n">
        <v>610</v>
      </c>
      <c r="C8" s="5" t="n">
        <v>27</v>
      </c>
      <c r="D8" s="5" t="n">
        <v>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856</v>
      </c>
      <c r="B1" s="2" t="s">
        <v>2</v>
      </c>
      <c r="C1" s="2" t="s">
        <v>31</v>
      </c>
      <c r="D1" s="2" t="s">
        <v>32</v>
      </c>
    </row>
    <row r="2" spans="1:4">
      <c r="A2" s="6" t="s">
        <v>857</v>
      </c>
    </row>
    <row r="3" spans="1:4">
      <c r="A3" s="3" t="s">
        <v>858</v>
      </c>
      <c r="B3" s="5" t="n">
        <v>1275</v>
      </c>
      <c r="C3" s="5" t="n">
        <v>1564</v>
      </c>
      <c r="D3" s="5" t="n">
        <v>1968</v>
      </c>
    </row>
    <row r="4" spans="1:4">
      <c r="A4" s="3" t="s">
        <v>859</v>
      </c>
      <c r="B4" s="4" t="n">
        <v>1206</v>
      </c>
      <c r="C4" s="4" t="n">
        <v>595</v>
      </c>
      <c r="D4" s="4" t="n">
        <v>313</v>
      </c>
    </row>
    <row r="5" spans="1:4">
      <c r="A5" s="3" t="s">
        <v>860</v>
      </c>
      <c r="B5" s="4" t="n">
        <v>76</v>
      </c>
      <c r="C5" s="4" t="n">
        <v>24</v>
      </c>
      <c r="D5" s="4" t="n">
        <v>23</v>
      </c>
    </row>
    <row r="6" spans="1:4">
      <c r="A6" s="3" t="s">
        <v>861</v>
      </c>
      <c r="B6" s="4" t="n">
        <v>17443</v>
      </c>
      <c r="C6" s="4" t="n">
        <v>20253</v>
      </c>
      <c r="D6" s="4" t="n">
        <v>19572</v>
      </c>
    </row>
    <row r="7" spans="1:4">
      <c r="A7" s="3" t="s">
        <v>862</v>
      </c>
      <c r="B7" s="4" t="n">
        <v>4</v>
      </c>
      <c r="C7" s="4" t="n">
        <v>8</v>
      </c>
      <c r="D7" s="4" t="n">
        <v>13</v>
      </c>
    </row>
    <row r="8" spans="1:4">
      <c r="A8" s="3" t="s">
        <v>863</v>
      </c>
      <c r="B8" s="4" t="n">
        <v>12</v>
      </c>
      <c r="C8" s="4" t="n">
        <v>332</v>
      </c>
      <c r="D8" s="4" t="n">
        <v>232</v>
      </c>
    </row>
    <row r="9" spans="1:4">
      <c r="A9" s="3" t="s">
        <v>864</v>
      </c>
      <c r="B9" s="4" t="n">
        <v>393</v>
      </c>
      <c r="C9" s="4" t="n">
        <v>241</v>
      </c>
      <c r="D9" s="4" t="n">
        <v>259</v>
      </c>
    </row>
    <row r="10" spans="1:4">
      <c r="A10" s="3" t="s">
        <v>45</v>
      </c>
      <c r="B10" s="4" t="n">
        <v>1058</v>
      </c>
      <c r="C10" s="4" t="n">
        <v>265</v>
      </c>
      <c r="D10" s="4" t="n">
        <v>655</v>
      </c>
    </row>
    <row r="11" spans="1:4">
      <c r="A11" s="3" t="s">
        <v>865</v>
      </c>
      <c r="B11" s="3" t="s">
        <v>59</v>
      </c>
      <c r="C11" s="4" t="n">
        <v>1</v>
      </c>
      <c r="D11" s="4" t="n">
        <v>1</v>
      </c>
    </row>
    <row r="12" spans="1:4">
      <c r="A12" s="3" t="s">
        <v>866</v>
      </c>
      <c r="B12" s="4" t="n">
        <v>63</v>
      </c>
      <c r="C12" s="3" t="s">
        <v>59</v>
      </c>
      <c r="D12" s="3" t="s">
        <v>59</v>
      </c>
    </row>
    <row r="13" spans="1:4">
      <c r="A13" s="3" t="s">
        <v>675</v>
      </c>
      <c r="B13" s="4" t="n">
        <v>20</v>
      </c>
      <c r="C13" s="4" t="n">
        <v>12</v>
      </c>
      <c r="D13" s="4" t="n">
        <v>8</v>
      </c>
    </row>
    <row r="14" spans="1:4">
      <c r="A14" s="3" t="s">
        <v>867</v>
      </c>
      <c r="B14" s="4" t="n">
        <v>21550</v>
      </c>
      <c r="C14" s="4" t="n">
        <v>23295</v>
      </c>
      <c r="D14" s="4" t="n">
        <v>23044</v>
      </c>
    </row>
    <row r="15" spans="1:4">
      <c r="A15" s="3" t="s">
        <v>868</v>
      </c>
      <c r="B15" s="4" t="n">
        <v>-20852</v>
      </c>
      <c r="C15" s="4" t="n">
        <v>-22474</v>
      </c>
      <c r="D15" s="4" t="n">
        <v>-21971</v>
      </c>
    </row>
    <row r="16" spans="1:4">
      <c r="A16" s="3" t="s">
        <v>869</v>
      </c>
      <c r="B16" s="4" t="n">
        <v>698</v>
      </c>
      <c r="C16" s="4" t="n">
        <v>821</v>
      </c>
      <c r="D16" s="4" t="n">
        <v>1073</v>
      </c>
    </row>
    <row r="17" spans="1:4">
      <c r="A17" s="6" t="s">
        <v>870</v>
      </c>
    </row>
    <row r="18" spans="1:4">
      <c r="A18" s="3" t="s">
        <v>871</v>
      </c>
      <c r="B18" s="4" t="n">
        <v>-667</v>
      </c>
      <c r="C18" s="4" t="n">
        <v>-817</v>
      </c>
      <c r="D18" s="4" t="n">
        <v>-965</v>
      </c>
    </row>
    <row r="19" spans="1:4">
      <c r="A19" s="3" t="s">
        <v>872</v>
      </c>
      <c r="B19" s="3" t="s">
        <v>59</v>
      </c>
      <c r="C19" s="3" t="s">
        <v>59</v>
      </c>
      <c r="D19" s="3" t="s">
        <v>59</v>
      </c>
    </row>
    <row r="20" spans="1:4">
      <c r="A20" s="3" t="s">
        <v>873</v>
      </c>
      <c r="B20" s="4" t="n">
        <v>-31</v>
      </c>
      <c r="C20" s="4" t="n">
        <v>-4</v>
      </c>
      <c r="D20" s="4" t="n">
        <v>-108</v>
      </c>
    </row>
    <row r="21" spans="1:4">
      <c r="A21" s="3" t="s">
        <v>874</v>
      </c>
      <c r="B21" s="4" t="n">
        <v>-698</v>
      </c>
      <c r="C21" s="4" t="n">
        <v>-821</v>
      </c>
      <c r="D21" s="4" t="n">
        <v>-1073</v>
      </c>
    </row>
    <row r="22" spans="1:4">
      <c r="A22" s="3" t="s">
        <v>875</v>
      </c>
      <c r="B22" s="3" t="s">
        <v>59</v>
      </c>
      <c r="C22" s="3" t="s">
        <v>59</v>
      </c>
      <c r="D22" s="3" t="s">
        <v>5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76</v>
      </c>
      <c r="B1" s="2" t="s">
        <v>803</v>
      </c>
      <c r="F1" s="2" t="s">
        <v>1</v>
      </c>
    </row>
    <row r="2" spans="1:8">
      <c r="B2" s="2" t="s">
        <v>2</v>
      </c>
      <c r="C2" s="2" t="s">
        <v>804</v>
      </c>
      <c r="D2" s="2" t="s">
        <v>4</v>
      </c>
      <c r="E2" s="2" t="s">
        <v>805</v>
      </c>
      <c r="F2" s="2" t="s">
        <v>2</v>
      </c>
      <c r="G2" s="2" t="s">
        <v>31</v>
      </c>
      <c r="H2" s="2" t="s">
        <v>32</v>
      </c>
    </row>
    <row r="3" spans="1:8">
      <c r="A3" s="6" t="s">
        <v>850</v>
      </c>
    </row>
    <row r="4" spans="1:8">
      <c r="A4" s="3" t="s">
        <v>877</v>
      </c>
      <c r="F4" s="5" t="n">
        <v>2331</v>
      </c>
      <c r="G4" s="5" t="n">
        <v>-74</v>
      </c>
      <c r="H4" s="5" t="n">
        <v>-73</v>
      </c>
    </row>
    <row r="5" spans="1:8">
      <c r="A5" s="3" t="s">
        <v>878</v>
      </c>
      <c r="F5" s="4" t="n">
        <v>617</v>
      </c>
      <c r="G5" s="4" t="n">
        <v>18</v>
      </c>
      <c r="H5" s="4" t="n">
        <v>52</v>
      </c>
    </row>
    <row r="6" spans="1:8">
      <c r="A6" s="3" t="s">
        <v>879</v>
      </c>
      <c r="F6" s="3" t="s">
        <v>59</v>
      </c>
      <c r="G6" s="3" t="s">
        <v>59</v>
      </c>
      <c r="H6" s="4" t="n">
        <v>-5</v>
      </c>
    </row>
    <row r="7" spans="1:8">
      <c r="A7" s="3" t="s">
        <v>880</v>
      </c>
      <c r="F7" s="4" t="n">
        <v>-110</v>
      </c>
      <c r="G7" s="4" t="n">
        <v>-108</v>
      </c>
      <c r="H7" s="4" t="n">
        <v>-113</v>
      </c>
    </row>
    <row r="8" spans="1:8">
      <c r="A8" s="3" t="s">
        <v>881</v>
      </c>
      <c r="F8" s="3" t="s">
        <v>59</v>
      </c>
      <c r="G8" s="3" t="s">
        <v>59</v>
      </c>
      <c r="H8" s="4" t="n">
        <v>-315</v>
      </c>
    </row>
    <row r="9" spans="1:8">
      <c r="A9" s="3" t="s">
        <v>882</v>
      </c>
      <c r="F9" s="4" t="n">
        <v>-2233</v>
      </c>
      <c r="G9" s="4" t="n">
        <v>220</v>
      </c>
      <c r="H9" s="4" t="n">
        <v>542</v>
      </c>
    </row>
    <row r="10" spans="1:8">
      <c r="A10" s="3" t="s">
        <v>675</v>
      </c>
      <c r="F10" s="4" t="n">
        <v>5</v>
      </c>
      <c r="G10" s="4" t="n">
        <v>-29</v>
      </c>
      <c r="H10" s="4" t="n">
        <v>-10</v>
      </c>
    </row>
    <row r="11" spans="1:8">
      <c r="A11" s="3" t="s">
        <v>883</v>
      </c>
      <c r="B11" s="5" t="n">
        <v>-310</v>
      </c>
      <c r="C11" s="3" t="s">
        <v>59</v>
      </c>
      <c r="D11" s="5" t="n">
        <v>920</v>
      </c>
      <c r="E11" s="3" t="s">
        <v>59</v>
      </c>
      <c r="F11" s="5" t="n">
        <v>610</v>
      </c>
      <c r="G11" s="5" t="n">
        <v>27</v>
      </c>
      <c r="H11" s="5" t="n">
        <v>78</v>
      </c>
    </row>
  </sheetData>
  <mergeCells count="3">
    <mergeCell ref="A1:A2"/>
    <mergeCell ref="B1:E1"/>
    <mergeCell ref="F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4</v>
      </c>
    </row>
    <row r="3" spans="1:3">
      <c r="A3" s="6" t="s">
        <v>885</v>
      </c>
    </row>
    <row r="4" spans="1:3">
      <c r="A4" s="3" t="s">
        <v>886</v>
      </c>
      <c r="B4" s="5" t="n">
        <v>51300</v>
      </c>
    </row>
    <row r="5" spans="1:3">
      <c r="A5" s="3" t="s">
        <v>887</v>
      </c>
      <c r="B5" s="3" t="s">
        <v>59</v>
      </c>
    </row>
    <row r="6" spans="1:3">
      <c r="A6" s="3" t="s">
        <v>888</v>
      </c>
      <c r="B6" s="3" t="s">
        <v>889</v>
      </c>
    </row>
    <row r="7" spans="1:3">
      <c r="A7" s="3" t="s">
        <v>890</v>
      </c>
      <c r="C7" s="5" t="n">
        <v>5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891</v>
      </c>
      <c r="B1" s="2" t="s">
        <v>687</v>
      </c>
    </row>
    <row r="2" spans="1:2">
      <c r="A2" s="6" t="s">
        <v>892</v>
      </c>
    </row>
    <row r="3" spans="1:2">
      <c r="A3" s="3" t="s">
        <v>893</v>
      </c>
      <c r="B3" s="5" t="n">
        <v>66000</v>
      </c>
    </row>
    <row r="4" spans="1:2">
      <c r="A4" s="3" t="s">
        <v>894</v>
      </c>
      <c r="B4" s="4" t="n">
        <v>64000</v>
      </c>
    </row>
    <row r="5" spans="1:2">
      <c r="A5" s="3" t="s">
        <v>895</v>
      </c>
      <c r="B5" s="5" t="n">
        <v>3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67"/>
    <col customWidth="1" max="2" min="2" width="47"/>
    <col customWidth="1" max="3" min="3" width="14"/>
    <col customWidth="1" max="4" min="4" width="14"/>
    <col customWidth="1" max="5" min="5" width="14"/>
  </cols>
  <sheetData>
    <row r="1" spans="1:5">
      <c r="A1" s="1" t="s">
        <v>896</v>
      </c>
      <c r="C1" s="2" t="s">
        <v>2</v>
      </c>
      <c r="D1" s="2" t="s">
        <v>31</v>
      </c>
      <c r="E1" s="2" t="s">
        <v>32</v>
      </c>
    </row>
    <row r="2" spans="1:5">
      <c r="A2" s="6" t="s">
        <v>897</v>
      </c>
    </row>
    <row r="3" spans="1:5">
      <c r="A3" s="3" t="s">
        <v>36</v>
      </c>
      <c r="C3" s="5" t="n">
        <v>106529</v>
      </c>
      <c r="D3" s="5" t="n">
        <v>89701</v>
      </c>
      <c r="E3" s="5" t="n">
        <v>106674</v>
      </c>
    </row>
    <row r="4" spans="1:5">
      <c r="A4" s="3" t="s">
        <v>653</v>
      </c>
    </row>
    <row r="5" spans="1:5">
      <c r="A5" s="6" t="s">
        <v>654</v>
      </c>
    </row>
    <row r="6" spans="1:5">
      <c r="A6" s="3" t="s">
        <v>655</v>
      </c>
      <c r="C6" s="4" t="n">
        <v>33155</v>
      </c>
      <c r="D6" s="4" t="n">
        <v>21318</v>
      </c>
      <c r="E6" s="4" t="n">
        <v>27017</v>
      </c>
    </row>
    <row r="7" spans="1:5">
      <c r="A7" s="3" t="s">
        <v>656</v>
      </c>
    </row>
    <row r="8" spans="1:5">
      <c r="A8" s="6" t="s">
        <v>654</v>
      </c>
    </row>
    <row r="9" spans="1:5">
      <c r="A9" s="3" t="s">
        <v>655</v>
      </c>
      <c r="C9" s="4" t="n">
        <v>444</v>
      </c>
      <c r="D9" s="4" t="n">
        <v>257</v>
      </c>
      <c r="E9" s="4" t="n">
        <v>247</v>
      </c>
    </row>
    <row r="10" spans="1:5">
      <c r="A10" s="3" t="s">
        <v>898</v>
      </c>
    </row>
    <row r="11" spans="1:5">
      <c r="A11" s="6" t="s">
        <v>897</v>
      </c>
    </row>
    <row r="12" spans="1:5">
      <c r="A12" s="3" t="s">
        <v>899</v>
      </c>
      <c r="C12" s="4" t="n">
        <v>25429</v>
      </c>
      <c r="D12" s="4" t="n">
        <v>22137</v>
      </c>
      <c r="E12" s="4" t="n">
        <v>28527</v>
      </c>
    </row>
    <row r="13" spans="1:5">
      <c r="A13" s="3" t="s">
        <v>36</v>
      </c>
      <c r="C13" s="3" t="s">
        <v>59</v>
      </c>
      <c r="D13" s="3" t="s">
        <v>59</v>
      </c>
      <c r="E13" s="3" t="s">
        <v>59</v>
      </c>
    </row>
    <row r="14" spans="1:5">
      <c r="A14" s="3" t="s">
        <v>37</v>
      </c>
      <c r="C14" s="3" t="s">
        <v>59</v>
      </c>
      <c r="D14" s="3" t="s">
        <v>59</v>
      </c>
      <c r="E14" s="3" t="s">
        <v>59</v>
      </c>
    </row>
    <row r="15" spans="1:5">
      <c r="A15" s="3" t="s">
        <v>41</v>
      </c>
      <c r="C15" s="3" t="s">
        <v>59</v>
      </c>
      <c r="D15" s="3" t="s">
        <v>59</v>
      </c>
      <c r="E15" s="3" t="s">
        <v>59</v>
      </c>
    </row>
    <row r="16" spans="1:5">
      <c r="A16" s="6" t="s">
        <v>900</v>
      </c>
    </row>
    <row r="17" spans="1:5">
      <c r="A17" s="3" t="s">
        <v>901</v>
      </c>
      <c r="C17" s="4" t="n">
        <v>167038</v>
      </c>
      <c r="D17" s="4" t="n">
        <v>156860</v>
      </c>
      <c r="E17" s="4" t="n">
        <v>170538</v>
      </c>
    </row>
    <row r="18" spans="1:5">
      <c r="A18" s="3" t="s">
        <v>902</v>
      </c>
      <c r="C18" s="3" t="s">
        <v>59</v>
      </c>
      <c r="D18" s="3" t="s">
        <v>59</v>
      </c>
      <c r="E18" s="3" t="s">
        <v>59</v>
      </c>
    </row>
    <row r="19" spans="1:5">
      <c r="A19" s="3" t="s">
        <v>903</v>
      </c>
      <c r="C19" s="3" t="s">
        <v>59</v>
      </c>
      <c r="D19" s="3" t="s">
        <v>59</v>
      </c>
      <c r="E19" s="3" t="s">
        <v>59</v>
      </c>
    </row>
    <row r="20" spans="1:5">
      <c r="A20" s="3" t="s">
        <v>57</v>
      </c>
      <c r="C20" s="3" t="s">
        <v>59</v>
      </c>
      <c r="D20" s="3" t="s">
        <v>59</v>
      </c>
      <c r="E20" s="3" t="s">
        <v>59</v>
      </c>
    </row>
    <row r="21" spans="1:5">
      <c r="A21" s="3" t="s">
        <v>58</v>
      </c>
      <c r="D21" s="3" t="s">
        <v>59</v>
      </c>
      <c r="E21" s="3" t="s">
        <v>59</v>
      </c>
    </row>
    <row r="22" spans="1:5">
      <c r="A22" s="3" t="s">
        <v>60</v>
      </c>
      <c r="D22" s="3" t="s">
        <v>59</v>
      </c>
      <c r="E22" s="3" t="s">
        <v>59</v>
      </c>
    </row>
    <row r="23" spans="1:5">
      <c r="A23" s="3" t="s">
        <v>904</v>
      </c>
    </row>
    <row r="24" spans="1:5">
      <c r="A24" s="6" t="s">
        <v>897</v>
      </c>
    </row>
    <row r="25" spans="1:5">
      <c r="A25" s="3" t="s">
        <v>899</v>
      </c>
      <c r="C25" s="3" t="s">
        <v>59</v>
      </c>
      <c r="D25" s="3" t="s">
        <v>59</v>
      </c>
      <c r="E25" s="3" t="s">
        <v>59</v>
      </c>
    </row>
    <row r="26" spans="1:5">
      <c r="A26" s="3" t="s">
        <v>36</v>
      </c>
      <c r="C26" s="4" t="n">
        <v>106529</v>
      </c>
      <c r="D26" s="4" t="n">
        <v>89701</v>
      </c>
      <c r="E26" s="4" t="n">
        <v>106674</v>
      </c>
    </row>
    <row r="27" spans="1:5">
      <c r="A27" s="3" t="s">
        <v>37</v>
      </c>
      <c r="C27" s="3" t="s">
        <v>59</v>
      </c>
      <c r="D27" s="3" t="s">
        <v>59</v>
      </c>
      <c r="E27" s="3" t="s">
        <v>59</v>
      </c>
    </row>
    <row r="28" spans="1:5">
      <c r="A28" s="3" t="s">
        <v>41</v>
      </c>
      <c r="C28" s="3" t="s">
        <v>59</v>
      </c>
      <c r="D28" s="3" t="s">
        <v>59</v>
      </c>
      <c r="E28" s="3" t="s">
        <v>59</v>
      </c>
    </row>
    <row r="29" spans="1:5">
      <c r="A29" s="6" t="s">
        <v>900</v>
      </c>
    </row>
    <row r="30" spans="1:5">
      <c r="A30" s="3" t="s">
        <v>901</v>
      </c>
      <c r="C30" s="3" t="s">
        <v>59</v>
      </c>
      <c r="D30" s="3" t="s">
        <v>59</v>
      </c>
      <c r="E30" s="3" t="s">
        <v>59</v>
      </c>
    </row>
    <row r="31" spans="1:5">
      <c r="A31" s="3" t="s">
        <v>902</v>
      </c>
      <c r="C31" s="4" t="n">
        <v>145779</v>
      </c>
      <c r="D31" s="4" t="n">
        <v>174964</v>
      </c>
      <c r="E31" s="4" t="n">
        <v>222789</v>
      </c>
    </row>
    <row r="32" spans="1:5">
      <c r="A32" s="3" t="s">
        <v>903</v>
      </c>
      <c r="C32" s="4" t="n">
        <v>1983</v>
      </c>
      <c r="D32" s="4" t="n">
        <v>1716</v>
      </c>
      <c r="E32" s="4" t="n">
        <v>1612</v>
      </c>
    </row>
    <row r="33" spans="1:5">
      <c r="A33" s="3" t="s">
        <v>57</v>
      </c>
      <c r="C33" s="4" t="n">
        <v>24307</v>
      </c>
      <c r="D33" s="4" t="n">
        <v>17108</v>
      </c>
      <c r="E33" s="4" t="n">
        <v>17136</v>
      </c>
    </row>
    <row r="34" spans="1:5">
      <c r="A34" s="3" t="s">
        <v>58</v>
      </c>
      <c r="D34" s="3" t="s">
        <v>59</v>
      </c>
      <c r="E34" s="3" t="s">
        <v>59</v>
      </c>
    </row>
    <row r="35" spans="1:5">
      <c r="A35" s="3" t="s">
        <v>60</v>
      </c>
      <c r="D35" s="3" t="s">
        <v>59</v>
      </c>
      <c r="E35" s="3" t="s">
        <v>59</v>
      </c>
    </row>
    <row r="36" spans="1:5">
      <c r="A36" s="3" t="s">
        <v>905</v>
      </c>
    </row>
    <row r="37" spans="1:5">
      <c r="A37" s="6" t="s">
        <v>897</v>
      </c>
    </row>
    <row r="38" spans="1:5">
      <c r="A38" s="3" t="s">
        <v>899</v>
      </c>
      <c r="C38" s="3" t="s">
        <v>59</v>
      </c>
      <c r="D38" s="3" t="s">
        <v>59</v>
      </c>
      <c r="E38" s="3" t="s">
        <v>59</v>
      </c>
    </row>
    <row r="39" spans="1:5">
      <c r="A39" s="3" t="s">
        <v>36</v>
      </c>
      <c r="C39" s="3" t="s">
        <v>59</v>
      </c>
      <c r="D39" s="3" t="s">
        <v>59</v>
      </c>
      <c r="E39" s="3" t="s">
        <v>59</v>
      </c>
    </row>
    <row r="40" spans="1:5">
      <c r="A40" s="3" t="s">
        <v>37</v>
      </c>
      <c r="C40" s="4" t="n">
        <v>1345</v>
      </c>
      <c r="D40" s="4" t="n">
        <v>1330</v>
      </c>
      <c r="E40" s="4" t="n">
        <v>1342</v>
      </c>
    </row>
    <row r="41" spans="1:5">
      <c r="A41" s="3" t="s">
        <v>41</v>
      </c>
      <c r="C41" s="4" t="n">
        <v>211278</v>
      </c>
      <c r="D41" s="4" t="n">
        <v>204975</v>
      </c>
      <c r="E41" s="4" t="n">
        <v>230038</v>
      </c>
    </row>
    <row r="42" spans="1:5">
      <c r="A42" s="6" t="s">
        <v>900</v>
      </c>
    </row>
    <row r="43" spans="1:5">
      <c r="A43" s="3" t="s">
        <v>901</v>
      </c>
      <c r="C43" s="3" t="s">
        <v>59</v>
      </c>
      <c r="D43" s="3" t="s">
        <v>59</v>
      </c>
      <c r="E43" s="3" t="s">
        <v>59</v>
      </c>
    </row>
    <row r="44" spans="1:5">
      <c r="A44" s="3" t="s">
        <v>902</v>
      </c>
      <c r="C44" s="3" t="s">
        <v>59</v>
      </c>
      <c r="D44" s="3" t="s">
        <v>59</v>
      </c>
      <c r="E44" s="3" t="s">
        <v>59</v>
      </c>
    </row>
    <row r="45" spans="1:5">
      <c r="A45" s="3" t="s">
        <v>903</v>
      </c>
      <c r="C45" s="3" t="s">
        <v>59</v>
      </c>
      <c r="D45" s="3" t="s">
        <v>59</v>
      </c>
      <c r="E45" s="3" t="s">
        <v>59</v>
      </c>
    </row>
    <row r="46" spans="1:5">
      <c r="A46" s="3" t="s">
        <v>57</v>
      </c>
      <c r="C46" s="3" t="s">
        <v>59</v>
      </c>
      <c r="D46" s="3" t="s">
        <v>59</v>
      </c>
      <c r="E46" s="3" t="s">
        <v>59</v>
      </c>
    </row>
    <row r="47" spans="1:5">
      <c r="A47" s="3" t="s">
        <v>58</v>
      </c>
      <c r="D47" s="3" t="s">
        <v>59</v>
      </c>
      <c r="E47" s="3" t="s">
        <v>59</v>
      </c>
    </row>
    <row r="48" spans="1:5">
      <c r="A48" s="3" t="s">
        <v>60</v>
      </c>
      <c r="D48" s="3" t="s">
        <v>59</v>
      </c>
      <c r="E48" s="3" t="s">
        <v>59</v>
      </c>
    </row>
    <row r="49" spans="1:5">
      <c r="A49" s="3" t="s">
        <v>906</v>
      </c>
    </row>
    <row r="50" spans="1:5">
      <c r="A50" s="6" t="s">
        <v>897</v>
      </c>
    </row>
    <row r="51" spans="1:5">
      <c r="A51" s="3" t="s">
        <v>899</v>
      </c>
      <c r="C51" s="4" t="n">
        <v>25429</v>
      </c>
      <c r="D51" s="4" t="n">
        <v>22137</v>
      </c>
      <c r="E51" s="4" t="n">
        <v>28527</v>
      </c>
    </row>
    <row r="52" spans="1:5">
      <c r="A52" s="3" t="s">
        <v>36</v>
      </c>
      <c r="C52" s="4" t="n">
        <v>106529</v>
      </c>
      <c r="D52" s="4" t="n">
        <v>89701</v>
      </c>
      <c r="E52" s="4" t="n">
        <v>106674</v>
      </c>
    </row>
    <row r="53" spans="1:5">
      <c r="A53" s="3" t="s">
        <v>37</v>
      </c>
      <c r="C53" s="4" t="n">
        <v>1345</v>
      </c>
      <c r="D53" s="4" t="n">
        <v>1330</v>
      </c>
      <c r="E53" s="4" t="n">
        <v>1342</v>
      </c>
    </row>
    <row r="54" spans="1:5">
      <c r="A54" s="3" t="s">
        <v>41</v>
      </c>
      <c r="C54" s="4" t="n">
        <v>211362</v>
      </c>
      <c r="D54" s="4" t="n">
        <v>204766</v>
      </c>
      <c r="E54" s="4" t="n">
        <v>229756</v>
      </c>
    </row>
    <row r="55" spans="1:5">
      <c r="A55" s="6" t="s">
        <v>900</v>
      </c>
    </row>
    <row r="56" spans="1:5">
      <c r="A56" s="3" t="s">
        <v>901</v>
      </c>
      <c r="C56" s="4" t="n">
        <v>167038</v>
      </c>
      <c r="D56" s="4" t="n">
        <v>156860</v>
      </c>
      <c r="E56" s="4" t="n">
        <v>170538</v>
      </c>
    </row>
    <row r="57" spans="1:5">
      <c r="A57" s="3" t="s">
        <v>902</v>
      </c>
      <c r="C57" s="4" t="n">
        <v>146231</v>
      </c>
      <c r="D57" s="4" t="n">
        <v>173971</v>
      </c>
      <c r="E57" s="4" t="n">
        <v>220799</v>
      </c>
    </row>
    <row r="58" spans="1:5">
      <c r="A58" s="3" t="s">
        <v>903</v>
      </c>
      <c r="C58" s="4" t="n">
        <v>1983</v>
      </c>
      <c r="D58" s="4" t="n">
        <v>1716</v>
      </c>
      <c r="E58" s="4" t="n">
        <v>1612</v>
      </c>
    </row>
    <row r="59" spans="1:5">
      <c r="A59" s="3" t="s">
        <v>57</v>
      </c>
      <c r="C59" s="4" t="n">
        <v>24000</v>
      </c>
      <c r="D59" s="4" t="n">
        <v>17000</v>
      </c>
      <c r="E59" s="4" t="n">
        <v>17000</v>
      </c>
    </row>
    <row r="60" spans="1:5">
      <c r="A60" s="3" t="s">
        <v>58</v>
      </c>
      <c r="D60" s="4" t="n">
        <v>11062</v>
      </c>
      <c r="E60" s="4" t="n">
        <v>11062</v>
      </c>
    </row>
    <row r="61" spans="1:5">
      <c r="A61" s="3" t="s">
        <v>60</v>
      </c>
      <c r="D61" s="4" t="n">
        <v>6186</v>
      </c>
      <c r="E61" s="4" t="n">
        <v>6186</v>
      </c>
    </row>
    <row r="62" spans="1:5">
      <c r="A62" s="3" t="s">
        <v>907</v>
      </c>
    </row>
    <row r="63" spans="1:5">
      <c r="A63" s="6" t="s">
        <v>897</v>
      </c>
    </row>
    <row r="64" spans="1:5">
      <c r="A64" s="3" t="s">
        <v>899</v>
      </c>
      <c r="C64" s="4" t="n">
        <v>25429</v>
      </c>
      <c r="D64" s="4" t="n">
        <v>22137</v>
      </c>
      <c r="E64" s="4" t="n">
        <v>28527</v>
      </c>
    </row>
    <row r="65" spans="1:5">
      <c r="A65" s="3" t="s">
        <v>36</v>
      </c>
      <c r="C65" s="4" t="n">
        <v>106529</v>
      </c>
      <c r="D65" s="4" t="n">
        <v>89701</v>
      </c>
      <c r="E65" s="4" t="n">
        <v>106674</v>
      </c>
    </row>
    <row r="66" spans="1:5">
      <c r="A66" s="3" t="s">
        <v>37</v>
      </c>
      <c r="C66" s="4" t="n">
        <v>1345</v>
      </c>
      <c r="D66" s="4" t="n">
        <v>1330</v>
      </c>
      <c r="E66" s="4" t="n">
        <v>1342</v>
      </c>
    </row>
    <row r="67" spans="1:5">
      <c r="A67" s="3" t="s">
        <v>41</v>
      </c>
      <c r="C67" s="4" t="n">
        <v>211278</v>
      </c>
      <c r="D67" s="4" t="n">
        <v>204975</v>
      </c>
      <c r="E67" s="4" t="n">
        <v>230038</v>
      </c>
    </row>
    <row r="68" spans="1:5">
      <c r="A68" s="6" t="s">
        <v>900</v>
      </c>
    </row>
    <row r="69" spans="1:5">
      <c r="A69" s="3" t="s">
        <v>901</v>
      </c>
      <c r="C69" s="4" t="n">
        <v>167038</v>
      </c>
      <c r="D69" s="4" t="n">
        <v>156860</v>
      </c>
      <c r="E69" s="4" t="n">
        <v>170538</v>
      </c>
    </row>
    <row r="70" spans="1:5">
      <c r="A70" s="3" t="s">
        <v>902</v>
      </c>
      <c r="C70" s="4" t="n">
        <v>145779</v>
      </c>
      <c r="D70" s="4" t="n">
        <v>174964</v>
      </c>
      <c r="E70" s="4" t="n">
        <v>222789</v>
      </c>
    </row>
    <row r="71" spans="1:5">
      <c r="A71" s="3" t="s">
        <v>903</v>
      </c>
      <c r="C71" s="4" t="n">
        <v>1983</v>
      </c>
      <c r="D71" s="4" t="n">
        <v>1716</v>
      </c>
      <c r="E71" s="4" t="n">
        <v>1612</v>
      </c>
    </row>
    <row r="72" spans="1:5">
      <c r="A72" s="3" t="s">
        <v>57</v>
      </c>
      <c r="C72" s="5" t="n">
        <v>24307</v>
      </c>
      <c r="D72" s="4" t="n">
        <v>17108</v>
      </c>
      <c r="E72" s="4" t="n">
        <v>17136</v>
      </c>
    </row>
    <row r="73" spans="1:5">
      <c r="A73" s="3" t="s">
        <v>58</v>
      </c>
      <c r="B73" s="3" t="s">
        <v>647</v>
      </c>
      <c r="D73" s="3" t="s">
        <v>59</v>
      </c>
      <c r="E73" s="3" t="s">
        <v>59</v>
      </c>
    </row>
    <row r="74" spans="1:5">
      <c r="A74" s="3" t="s">
        <v>60</v>
      </c>
      <c r="B74" s="3" t="s">
        <v>647</v>
      </c>
      <c r="D74" s="3" t="s">
        <v>59</v>
      </c>
      <c r="E74" s="3" t="s">
        <v>59</v>
      </c>
    </row>
    <row r="75" spans="1:5"/>
    <row r="76" spans="1:5">
      <c r="A76" s="3" t="s">
        <v>647</v>
      </c>
      <c r="B76" s="3" t="s">
        <v>908</v>
      </c>
    </row>
  </sheetData>
  <mergeCells count="3">
    <mergeCell ref="A1:B1"/>
    <mergeCell ref="A75:D75"/>
    <mergeCell ref="B76:D7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9</v>
      </c>
      <c r="B1" s="2" t="s">
        <v>2</v>
      </c>
      <c r="C1" s="2" t="s">
        <v>31</v>
      </c>
      <c r="D1" s="2" t="s">
        <v>32</v>
      </c>
    </row>
    <row r="2" spans="1:4">
      <c r="A2" s="3" t="s">
        <v>910</v>
      </c>
      <c r="B2" s="5" t="n">
        <v>106529</v>
      </c>
      <c r="C2" s="5" t="n">
        <v>89701</v>
      </c>
      <c r="D2" s="5" t="n">
        <v>106674</v>
      </c>
    </row>
    <row r="3" spans="1:4">
      <c r="A3" s="3" t="s">
        <v>898</v>
      </c>
    </row>
    <row r="4" spans="1:4">
      <c r="A4" s="3" t="s">
        <v>910</v>
      </c>
      <c r="B4" s="3" t="s">
        <v>59</v>
      </c>
      <c r="C4" s="3" t="s">
        <v>59</v>
      </c>
      <c r="D4" s="3" t="s">
        <v>59</v>
      </c>
    </row>
    <row r="5" spans="1:4">
      <c r="A5" s="3" t="s">
        <v>904</v>
      </c>
    </row>
    <row r="6" spans="1:4">
      <c r="A6" s="3" t="s">
        <v>910</v>
      </c>
      <c r="B6" s="4" t="n">
        <v>106529</v>
      </c>
      <c r="C6" s="4" t="n">
        <v>89701</v>
      </c>
      <c r="D6" s="4" t="n">
        <v>106674</v>
      </c>
    </row>
    <row r="7" spans="1:4">
      <c r="A7" s="3" t="s">
        <v>905</v>
      </c>
    </row>
    <row r="8" spans="1:4">
      <c r="A8" s="3" t="s">
        <v>910</v>
      </c>
      <c r="B8" s="3" t="s">
        <v>59</v>
      </c>
      <c r="C8" s="3" t="s">
        <v>59</v>
      </c>
      <c r="D8" s="3" t="s">
        <v>59</v>
      </c>
    </row>
    <row r="9" spans="1:4">
      <c r="A9" s="3" t="s">
        <v>483</v>
      </c>
    </row>
    <row r="10" spans="1:4">
      <c r="A10" s="3" t="s">
        <v>910</v>
      </c>
      <c r="B10" s="4" t="n">
        <v>8409</v>
      </c>
      <c r="C10" s="4" t="n">
        <v>36032</v>
      </c>
      <c r="D10" s="4" t="n">
        <v>40082</v>
      </c>
    </row>
    <row r="11" spans="1:4">
      <c r="A11" s="3" t="s">
        <v>911</v>
      </c>
    </row>
    <row r="12" spans="1:4">
      <c r="A12" s="3" t="s">
        <v>910</v>
      </c>
      <c r="B12" s="3" t="s">
        <v>59</v>
      </c>
      <c r="C12" s="3" t="s">
        <v>59</v>
      </c>
      <c r="D12" s="3" t="s">
        <v>59</v>
      </c>
    </row>
    <row r="13" spans="1:4">
      <c r="A13" s="3" t="s">
        <v>912</v>
      </c>
    </row>
    <row r="14" spans="1:4">
      <c r="A14" s="3" t="s">
        <v>910</v>
      </c>
      <c r="B14" s="4" t="n">
        <v>8409</v>
      </c>
      <c r="C14" s="4" t="n">
        <v>36032</v>
      </c>
      <c r="D14" s="4" t="n">
        <v>40082</v>
      </c>
    </row>
    <row r="15" spans="1:4">
      <c r="A15" s="3" t="s">
        <v>913</v>
      </c>
    </row>
    <row r="16" spans="1:4">
      <c r="A16" s="3" t="s">
        <v>910</v>
      </c>
      <c r="B16" s="3" t="s">
        <v>59</v>
      </c>
      <c r="C16" s="3" t="s">
        <v>59</v>
      </c>
      <c r="D16" s="3" t="s">
        <v>59</v>
      </c>
    </row>
    <row r="17" spans="1:4">
      <c r="A17" s="3" t="s">
        <v>484</v>
      </c>
    </row>
    <row r="18" spans="1:4">
      <c r="A18" s="3" t="s">
        <v>910</v>
      </c>
      <c r="B18" s="4" t="n">
        <v>83998</v>
      </c>
      <c r="C18" s="4" t="n">
        <v>52445</v>
      </c>
      <c r="D18" s="4" t="n">
        <v>65348</v>
      </c>
    </row>
    <row r="19" spans="1:4">
      <c r="A19" s="3" t="s">
        <v>914</v>
      </c>
    </row>
    <row r="20" spans="1:4">
      <c r="A20" s="3" t="s">
        <v>910</v>
      </c>
      <c r="B20" s="3" t="s">
        <v>59</v>
      </c>
      <c r="C20" s="3" t="s">
        <v>59</v>
      </c>
      <c r="D20" s="3" t="s">
        <v>59</v>
      </c>
    </row>
    <row r="21" spans="1:4">
      <c r="A21" s="3" t="s">
        <v>915</v>
      </c>
    </row>
    <row r="22" spans="1:4">
      <c r="A22" s="3" t="s">
        <v>910</v>
      </c>
      <c r="B22" s="4" t="n">
        <v>83998</v>
      </c>
      <c r="C22" s="4" t="n">
        <v>52445</v>
      </c>
      <c r="D22" s="4" t="n">
        <v>65348</v>
      </c>
    </row>
    <row r="23" spans="1:4">
      <c r="A23" s="3" t="s">
        <v>916</v>
      </c>
    </row>
    <row r="24" spans="1:4">
      <c r="A24" s="3" t="s">
        <v>910</v>
      </c>
      <c r="B24" s="3" t="s">
        <v>59</v>
      </c>
      <c r="C24" s="3" t="s">
        <v>59</v>
      </c>
      <c r="D24" s="3" t="s">
        <v>59</v>
      </c>
    </row>
    <row r="25" spans="1:4">
      <c r="A25" s="3" t="s">
        <v>917</v>
      </c>
    </row>
    <row r="26" spans="1:4">
      <c r="A26" s="3" t="s">
        <v>910</v>
      </c>
      <c r="B26" s="4" t="n">
        <v>14122</v>
      </c>
      <c r="C26" s="4" t="n">
        <v>1224</v>
      </c>
      <c r="D26" s="4" t="n">
        <v>1244</v>
      </c>
    </row>
    <row r="27" spans="1:4">
      <c r="A27" s="3" t="s">
        <v>918</v>
      </c>
    </row>
    <row r="28" spans="1:4">
      <c r="A28" s="3" t="s">
        <v>910</v>
      </c>
      <c r="B28" s="3" t="s">
        <v>59</v>
      </c>
      <c r="C28" s="3" t="s">
        <v>59</v>
      </c>
      <c r="D28" s="3" t="s">
        <v>59</v>
      </c>
    </row>
    <row r="29" spans="1:4">
      <c r="A29" s="3" t="s">
        <v>919</v>
      </c>
    </row>
    <row r="30" spans="1:4">
      <c r="A30" s="3" t="s">
        <v>910</v>
      </c>
      <c r="B30" s="4" t="n">
        <v>14122</v>
      </c>
      <c r="C30" s="4" t="n">
        <v>1224</v>
      </c>
      <c r="D30" s="4" t="n">
        <v>1244</v>
      </c>
    </row>
    <row r="31" spans="1:4">
      <c r="A31" s="3" t="s">
        <v>920</v>
      </c>
    </row>
    <row r="32" spans="1:4">
      <c r="A32" s="3" t="s">
        <v>910</v>
      </c>
      <c r="B32" s="3" t="s">
        <v>59</v>
      </c>
      <c r="C32" s="3" t="s">
        <v>59</v>
      </c>
      <c r="D32" s="3" t="s">
        <v>5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1</v>
      </c>
      <c r="B1" s="2" t="s">
        <v>2</v>
      </c>
      <c r="C1" s="2" t="s">
        <v>31</v>
      </c>
      <c r="D1" s="2" t="s">
        <v>32</v>
      </c>
    </row>
    <row r="2" spans="1:4">
      <c r="A2" s="3" t="s">
        <v>922</v>
      </c>
      <c r="B2" s="5" t="n">
        <v>23865</v>
      </c>
      <c r="C2" s="5" t="n">
        <v>46382</v>
      </c>
      <c r="D2" s="5" t="n">
        <v>58977</v>
      </c>
    </row>
    <row r="3" spans="1:4">
      <c r="A3" s="3" t="s">
        <v>905</v>
      </c>
    </row>
    <row r="4" spans="1:4">
      <c r="A4" s="3" t="s">
        <v>922</v>
      </c>
      <c r="B4" s="4" t="n">
        <v>23865</v>
      </c>
      <c r="C4" s="4" t="n">
        <v>46382</v>
      </c>
      <c r="D4" s="4" t="n">
        <v>58977</v>
      </c>
    </row>
    <row r="5" spans="1:4">
      <c r="A5" s="3" t="s">
        <v>923</v>
      </c>
    </row>
    <row r="6" spans="1:4">
      <c r="A6" s="3" t="s">
        <v>922</v>
      </c>
      <c r="B6" s="4" t="n">
        <v>20978</v>
      </c>
      <c r="C6" s="4" t="n">
        <v>32758</v>
      </c>
      <c r="D6" s="4" t="n">
        <v>39476</v>
      </c>
    </row>
    <row r="7" spans="1:4">
      <c r="A7" s="3" t="s">
        <v>924</v>
      </c>
    </row>
    <row r="8" spans="1:4">
      <c r="A8" s="3" t="s">
        <v>922</v>
      </c>
      <c r="B8" s="4" t="n">
        <v>20978</v>
      </c>
      <c r="C8" s="4" t="n">
        <v>32758</v>
      </c>
      <c r="D8" s="4" t="n">
        <v>39476</v>
      </c>
    </row>
    <row r="9" spans="1:4">
      <c r="A9" s="3" t="s">
        <v>925</v>
      </c>
    </row>
    <row r="10" spans="1:4">
      <c r="A10" s="3" t="s">
        <v>922</v>
      </c>
      <c r="B10" s="4" t="n">
        <v>2887</v>
      </c>
      <c r="C10" s="4" t="n">
        <v>13624</v>
      </c>
      <c r="D10" s="4" t="n">
        <v>19501</v>
      </c>
    </row>
    <row r="11" spans="1:4">
      <c r="A11" s="3" t="s">
        <v>926</v>
      </c>
    </row>
    <row r="12" spans="1:4">
      <c r="A12" s="3" t="s">
        <v>922</v>
      </c>
      <c r="B12" s="5" t="n">
        <v>2887</v>
      </c>
      <c r="C12" s="5" t="n">
        <v>13624</v>
      </c>
      <c r="D12" s="5" t="n">
        <v>1950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69"/>
    <col customWidth="1" max="3" min="3" width="69"/>
    <col customWidth="1" max="4" min="4" width="69"/>
  </cols>
  <sheetData>
    <row r="1" spans="1:4">
      <c r="A1" s="1" t="s">
        <v>927</v>
      </c>
      <c r="B1" s="2" t="s">
        <v>1</v>
      </c>
    </row>
    <row r="2" spans="1:4">
      <c r="B2" s="2" t="s">
        <v>2</v>
      </c>
      <c r="C2" s="2" t="s">
        <v>31</v>
      </c>
      <c r="D2" s="2" t="s">
        <v>32</v>
      </c>
    </row>
    <row r="3" spans="1:4">
      <c r="A3" s="3" t="s">
        <v>928</v>
      </c>
    </row>
    <row r="4" spans="1:4">
      <c r="A4" s="6" t="s">
        <v>929</v>
      </c>
    </row>
    <row r="5" spans="1:4">
      <c r="A5" s="3" t="s">
        <v>930</v>
      </c>
      <c r="B5" s="5" t="n">
        <v>1642</v>
      </c>
      <c r="C5" s="5" t="n">
        <v>2590</v>
      </c>
      <c r="D5" s="5" t="n">
        <v>3493</v>
      </c>
    </row>
    <row r="6" spans="1:4">
      <c r="A6" s="3" t="s">
        <v>931</v>
      </c>
      <c r="B6" s="3" t="s">
        <v>932</v>
      </c>
      <c r="C6" s="3" t="s">
        <v>932</v>
      </c>
      <c r="D6" s="3" t="s">
        <v>932</v>
      </c>
    </row>
    <row r="7" spans="1:4">
      <c r="A7" s="3" t="s">
        <v>933</v>
      </c>
      <c r="B7" s="3" t="s">
        <v>934</v>
      </c>
      <c r="C7" s="3" t="s">
        <v>934</v>
      </c>
      <c r="D7" s="3" t="s">
        <v>934</v>
      </c>
    </row>
    <row r="8" spans="1:4">
      <c r="A8" s="3" t="s">
        <v>935</v>
      </c>
      <c r="B8" s="3" t="s">
        <v>767</v>
      </c>
      <c r="C8" s="3" t="s">
        <v>936</v>
      </c>
      <c r="D8" s="3" t="s">
        <v>937</v>
      </c>
    </row>
    <row r="9" spans="1:4">
      <c r="A9" s="3" t="s">
        <v>938</v>
      </c>
    </row>
    <row r="10" spans="1:4">
      <c r="A10" s="6" t="s">
        <v>929</v>
      </c>
    </row>
    <row r="11" spans="1:4">
      <c r="A11" s="3" t="s">
        <v>939</v>
      </c>
      <c r="B11" s="3" t="s">
        <v>940</v>
      </c>
      <c r="C11" s="3" t="s">
        <v>940</v>
      </c>
      <c r="D11" s="3" t="s">
        <v>940</v>
      </c>
    </row>
    <row r="12" spans="1:4">
      <c r="A12" s="3" t="s">
        <v>941</v>
      </c>
    </row>
    <row r="13" spans="1:4">
      <c r="A13" s="6" t="s">
        <v>929</v>
      </c>
    </row>
    <row r="14" spans="1:4">
      <c r="A14" s="3" t="s">
        <v>939</v>
      </c>
      <c r="B14" s="3" t="s">
        <v>942</v>
      </c>
      <c r="C14" s="3" t="s">
        <v>475</v>
      </c>
      <c r="D14" s="3" t="s">
        <v>943</v>
      </c>
    </row>
    <row r="15" spans="1:4">
      <c r="A15" s="3" t="s">
        <v>944</v>
      </c>
    </row>
    <row r="16" spans="1:4">
      <c r="A16" s="6" t="s">
        <v>929</v>
      </c>
    </row>
    <row r="17" spans="1:4">
      <c r="A17" s="3" t="s">
        <v>930</v>
      </c>
      <c r="B17" s="5" t="n">
        <v>12325</v>
      </c>
      <c r="C17" s="5" t="n">
        <v>21186</v>
      </c>
      <c r="D17" s="5" t="n">
        <v>24138</v>
      </c>
    </row>
    <row r="18" spans="1:4">
      <c r="A18" s="3" t="s">
        <v>931</v>
      </c>
      <c r="B18" s="3" t="s">
        <v>932</v>
      </c>
      <c r="C18" s="3" t="s">
        <v>932</v>
      </c>
      <c r="D18" s="3" t="s">
        <v>932</v>
      </c>
    </row>
    <row r="19" spans="1:4">
      <c r="A19" s="3" t="s">
        <v>933</v>
      </c>
      <c r="B19" s="3" t="s">
        <v>934</v>
      </c>
      <c r="C19" s="3" t="s">
        <v>934</v>
      </c>
      <c r="D19" s="3" t="s">
        <v>934</v>
      </c>
    </row>
    <row r="20" spans="1:4">
      <c r="A20" s="3" t="s">
        <v>935</v>
      </c>
      <c r="B20" s="3" t="s">
        <v>945</v>
      </c>
      <c r="C20" s="3" t="s">
        <v>946</v>
      </c>
      <c r="D20" s="3" t="s">
        <v>947</v>
      </c>
    </row>
    <row r="21" spans="1:4">
      <c r="A21" s="3" t="s">
        <v>948</v>
      </c>
    </row>
    <row r="22" spans="1:4">
      <c r="A22" s="6" t="s">
        <v>929</v>
      </c>
    </row>
    <row r="23" spans="1:4">
      <c r="A23" s="3" t="s">
        <v>939</v>
      </c>
      <c r="B23" s="3" t="s">
        <v>940</v>
      </c>
      <c r="C23" s="3" t="s">
        <v>940</v>
      </c>
      <c r="D23" s="3" t="s">
        <v>940</v>
      </c>
    </row>
    <row r="24" spans="1:4">
      <c r="A24" s="3" t="s">
        <v>949</v>
      </c>
    </row>
    <row r="25" spans="1:4">
      <c r="A25" s="6" t="s">
        <v>929</v>
      </c>
    </row>
    <row r="26" spans="1:4">
      <c r="A26" s="3" t="s">
        <v>939</v>
      </c>
      <c r="B26" s="3" t="s">
        <v>475</v>
      </c>
      <c r="C26" s="3" t="s">
        <v>950</v>
      </c>
      <c r="D26" s="3" t="s">
        <v>475</v>
      </c>
    </row>
    <row r="27" spans="1:4">
      <c r="A27" s="3" t="s">
        <v>951</v>
      </c>
    </row>
    <row r="28" spans="1:4">
      <c r="A28" s="6" t="s">
        <v>929</v>
      </c>
    </row>
    <row r="29" spans="1:4">
      <c r="A29" s="3" t="s">
        <v>930</v>
      </c>
      <c r="B29" s="5" t="n">
        <v>6934</v>
      </c>
      <c r="C29" s="5" t="n">
        <v>8858</v>
      </c>
      <c r="D29" s="5" t="n">
        <v>11681</v>
      </c>
    </row>
    <row r="30" spans="1:4">
      <c r="A30" s="3" t="s">
        <v>931</v>
      </c>
      <c r="B30" s="3" t="s">
        <v>932</v>
      </c>
      <c r="C30" s="3" t="s">
        <v>932</v>
      </c>
      <c r="D30" s="3" t="s">
        <v>932</v>
      </c>
    </row>
    <row r="31" spans="1:4">
      <c r="A31" s="3" t="s">
        <v>933</v>
      </c>
      <c r="B31" s="3" t="s">
        <v>934</v>
      </c>
      <c r="C31" s="3" t="s">
        <v>934</v>
      </c>
      <c r="D31" s="3" t="s">
        <v>934</v>
      </c>
    </row>
    <row r="32" spans="1:4">
      <c r="A32" s="3" t="s">
        <v>935</v>
      </c>
      <c r="B32" s="3" t="s">
        <v>952</v>
      </c>
      <c r="C32" s="3" t="s">
        <v>953</v>
      </c>
      <c r="D32" s="3" t="s">
        <v>954</v>
      </c>
    </row>
    <row r="33" spans="1:4">
      <c r="A33" s="3" t="s">
        <v>955</v>
      </c>
    </row>
    <row r="34" spans="1:4">
      <c r="A34" s="6" t="s">
        <v>929</v>
      </c>
    </row>
    <row r="35" spans="1:4">
      <c r="A35" s="3" t="s">
        <v>939</v>
      </c>
      <c r="B35" s="3" t="s">
        <v>940</v>
      </c>
      <c r="C35" s="3" t="s">
        <v>940</v>
      </c>
      <c r="D35" s="3" t="s">
        <v>940</v>
      </c>
    </row>
    <row r="36" spans="1:4">
      <c r="A36" s="3" t="s">
        <v>956</v>
      </c>
    </row>
    <row r="37" spans="1:4">
      <c r="A37" s="6" t="s">
        <v>929</v>
      </c>
    </row>
    <row r="38" spans="1:4">
      <c r="A38" s="3" t="s">
        <v>939</v>
      </c>
      <c r="B38" s="3" t="s">
        <v>475</v>
      </c>
      <c r="C38" s="3" t="s">
        <v>475</v>
      </c>
      <c r="D38" s="3" t="s">
        <v>957</v>
      </c>
    </row>
    <row r="39" spans="1:4">
      <c r="A39" s="3" t="s">
        <v>958</v>
      </c>
    </row>
    <row r="40" spans="1:4">
      <c r="A40" s="6" t="s">
        <v>929</v>
      </c>
    </row>
    <row r="41" spans="1:4">
      <c r="A41" s="3" t="s">
        <v>930</v>
      </c>
      <c r="B41" s="5" t="n">
        <v>77</v>
      </c>
      <c r="C41" s="5" t="n">
        <v>124</v>
      </c>
      <c r="D41" s="5" t="n">
        <v>164</v>
      </c>
    </row>
    <row r="42" spans="1:4">
      <c r="A42" s="3" t="s">
        <v>931</v>
      </c>
      <c r="B42" s="3" t="s">
        <v>932</v>
      </c>
      <c r="C42" s="3" t="s">
        <v>932</v>
      </c>
      <c r="D42" s="3" t="s">
        <v>932</v>
      </c>
    </row>
    <row r="43" spans="1:4">
      <c r="A43" s="3" t="s">
        <v>933</v>
      </c>
      <c r="B43" s="3" t="s">
        <v>934</v>
      </c>
      <c r="C43" s="3" t="s">
        <v>934</v>
      </c>
      <c r="D43" s="3" t="s">
        <v>934</v>
      </c>
    </row>
    <row r="44" spans="1:4">
      <c r="A44" s="3" t="s">
        <v>935</v>
      </c>
      <c r="B44" s="3" t="s">
        <v>959</v>
      </c>
      <c r="C44" s="3" t="s">
        <v>475</v>
      </c>
      <c r="D44" s="3" t="s">
        <v>475</v>
      </c>
    </row>
    <row r="45" spans="1:4">
      <c r="A45" s="3" t="s">
        <v>960</v>
      </c>
    </row>
    <row r="46" spans="1:4">
      <c r="A46" s="6" t="s">
        <v>929</v>
      </c>
    </row>
    <row r="47" spans="1:4">
      <c r="A47" s="3" t="s">
        <v>939</v>
      </c>
      <c r="B47" s="3" t="s">
        <v>940</v>
      </c>
      <c r="C47" s="3" t="s">
        <v>940</v>
      </c>
      <c r="D47" s="3" t="s">
        <v>940</v>
      </c>
    </row>
    <row r="48" spans="1:4">
      <c r="A48" s="3" t="s">
        <v>961</v>
      </c>
    </row>
    <row r="49" spans="1:4">
      <c r="A49" s="6" t="s">
        <v>929</v>
      </c>
    </row>
    <row r="50" spans="1:4">
      <c r="A50" s="3" t="s">
        <v>939</v>
      </c>
      <c r="B50" s="3" t="s">
        <v>475</v>
      </c>
      <c r="C50" s="3" t="s">
        <v>475</v>
      </c>
      <c r="D50" s="3" t="s">
        <v>475</v>
      </c>
    </row>
    <row r="51" spans="1:4">
      <c r="A51" s="3" t="s">
        <v>925</v>
      </c>
    </row>
    <row r="52" spans="1:4">
      <c r="A52" s="6" t="s">
        <v>929</v>
      </c>
    </row>
    <row r="53" spans="1:4">
      <c r="A53" s="3" t="s">
        <v>931</v>
      </c>
      <c r="B53" s="3" t="s">
        <v>932</v>
      </c>
      <c r="C53" s="3" t="s">
        <v>932</v>
      </c>
      <c r="D53" s="3" t="s">
        <v>932</v>
      </c>
    </row>
    <row r="54" spans="1:4">
      <c r="A54" s="3" t="s">
        <v>933</v>
      </c>
      <c r="B54" s="3" t="s">
        <v>934</v>
      </c>
      <c r="C54" s="3" t="s">
        <v>934</v>
      </c>
      <c r="D54" s="3" t="s">
        <v>934</v>
      </c>
    </row>
    <row r="55" spans="1:4">
      <c r="A55" s="3" t="s">
        <v>935</v>
      </c>
      <c r="B55" s="3" t="s">
        <v>475</v>
      </c>
      <c r="C55" s="3" t="s">
        <v>475</v>
      </c>
      <c r="D55" s="3" t="s">
        <v>475</v>
      </c>
    </row>
    <row r="56" spans="1:4">
      <c r="A56" s="3" t="s">
        <v>930</v>
      </c>
      <c r="B56" s="5" t="n">
        <v>2887</v>
      </c>
      <c r="C56" s="5" t="n">
        <v>13624</v>
      </c>
      <c r="D56" s="5" t="n">
        <v>19501</v>
      </c>
    </row>
    <row r="57" spans="1:4">
      <c r="A57" s="3" t="s">
        <v>962</v>
      </c>
    </row>
    <row r="58" spans="1:4">
      <c r="A58" s="6" t="s">
        <v>929</v>
      </c>
    </row>
    <row r="59" spans="1:4">
      <c r="A59" s="3" t="s">
        <v>939</v>
      </c>
      <c r="B59" s="3" t="s">
        <v>940</v>
      </c>
      <c r="C59" s="3" t="s">
        <v>940</v>
      </c>
      <c r="D59" s="3" t="s">
        <v>940</v>
      </c>
    </row>
    <row r="60" spans="1:4">
      <c r="A60" s="3" t="s">
        <v>963</v>
      </c>
    </row>
    <row r="61" spans="1:4">
      <c r="A61" s="6" t="s">
        <v>929</v>
      </c>
    </row>
    <row r="62" spans="1:4">
      <c r="A62" s="3" t="s">
        <v>939</v>
      </c>
      <c r="B62" s="3" t="s">
        <v>475</v>
      </c>
      <c r="C62" s="3" t="s">
        <v>475</v>
      </c>
      <c r="D62" s="3" t="s">
        <v>47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4</v>
      </c>
      <c r="B1" s="2" t="s">
        <v>2</v>
      </c>
      <c r="C1" s="2" t="s">
        <v>31</v>
      </c>
      <c r="D1" s="2" t="s">
        <v>32</v>
      </c>
      <c r="E1" s="2" t="s">
        <v>965</v>
      </c>
      <c r="F1" s="2" t="s">
        <v>456</v>
      </c>
    </row>
    <row r="2" spans="1:6">
      <c r="A2" s="6" t="s">
        <v>966</v>
      </c>
    </row>
    <row r="3" spans="1:6">
      <c r="A3" s="3" t="s">
        <v>46</v>
      </c>
      <c r="B3" s="5" t="n">
        <v>1122</v>
      </c>
      <c r="C3" s="5" t="n">
        <v>884</v>
      </c>
      <c r="D3" s="5" t="n">
        <v>2380</v>
      </c>
    </row>
    <row r="4" spans="1:6">
      <c r="A4" s="3" t="s">
        <v>47</v>
      </c>
      <c r="B4" s="4" t="n">
        <v>375934</v>
      </c>
      <c r="C4" s="4" t="n">
        <v>361423</v>
      </c>
      <c r="D4" s="4" t="n">
        <v>421447</v>
      </c>
    </row>
    <row r="5" spans="1:6">
      <c r="A5" s="6" t="s">
        <v>967</v>
      </c>
    </row>
    <row r="6" spans="1:6">
      <c r="A6" s="3" t="s">
        <v>58</v>
      </c>
      <c r="B6" s="3" t="s">
        <v>59</v>
      </c>
      <c r="C6" s="4" t="n">
        <v>11021</v>
      </c>
      <c r="D6" s="4" t="n">
        <v>11011</v>
      </c>
      <c r="F6" s="5" t="n">
        <v>12062</v>
      </c>
    </row>
    <row r="7" spans="1:6">
      <c r="A7" s="3" t="s">
        <v>60</v>
      </c>
      <c r="B7" s="3" t="s">
        <v>59</v>
      </c>
      <c r="C7" s="4" t="n">
        <v>6117</v>
      </c>
      <c r="D7" s="4" t="n">
        <v>6113</v>
      </c>
    </row>
    <row r="8" spans="1:6">
      <c r="A8" s="3" t="s">
        <v>62</v>
      </c>
      <c r="B8" s="4" t="n">
        <v>1200</v>
      </c>
      <c r="C8" s="4" t="n">
        <v>1030</v>
      </c>
      <c r="D8" s="4" t="n">
        <v>1038</v>
      </c>
    </row>
    <row r="9" spans="1:6">
      <c r="A9" s="3" t="s">
        <v>63</v>
      </c>
      <c r="B9" s="4" t="n">
        <v>340607</v>
      </c>
      <c r="C9" s="4" t="n">
        <v>373673</v>
      </c>
      <c r="D9" s="4" t="n">
        <v>432694</v>
      </c>
    </row>
    <row r="10" spans="1:6">
      <c r="A10" s="3" t="s">
        <v>70</v>
      </c>
      <c r="B10" s="4" t="n">
        <v>35327</v>
      </c>
      <c r="C10" s="4" t="n">
        <v>-12250</v>
      </c>
      <c r="D10" s="4" t="n">
        <v>-11247</v>
      </c>
      <c r="E10" s="5" t="n">
        <v>-16442</v>
      </c>
    </row>
    <row r="11" spans="1:6">
      <c r="A11" s="3" t="s">
        <v>71</v>
      </c>
      <c r="B11" s="4" t="n">
        <v>375934</v>
      </c>
      <c r="C11" s="4" t="n">
        <v>361423</v>
      </c>
      <c r="D11" s="4" t="n">
        <v>421447</v>
      </c>
    </row>
    <row r="12" spans="1:6">
      <c r="A12" s="3" t="s">
        <v>756</v>
      </c>
    </row>
    <row r="13" spans="1:6">
      <c r="A13" s="6" t="s">
        <v>966</v>
      </c>
    </row>
    <row r="14" spans="1:6">
      <c r="A14" s="3" t="s">
        <v>968</v>
      </c>
      <c r="B14" s="4" t="n">
        <v>806</v>
      </c>
      <c r="C14" s="4" t="n">
        <v>5</v>
      </c>
      <c r="D14" s="4" t="n">
        <v>26</v>
      </c>
    </row>
    <row r="15" spans="1:6">
      <c r="A15" s="3" t="s">
        <v>969</v>
      </c>
      <c r="B15" s="4" t="n">
        <v>34461</v>
      </c>
      <c r="C15" s="4" t="n">
        <v>10527</v>
      </c>
      <c r="D15" s="4" t="n">
        <v>10066</v>
      </c>
    </row>
    <row r="16" spans="1:6">
      <c r="A16" s="3" t="s">
        <v>970</v>
      </c>
      <c r="B16" s="3" t="s">
        <v>59</v>
      </c>
      <c r="C16" s="4" t="n">
        <v>186</v>
      </c>
      <c r="D16" s="4" t="n">
        <v>186</v>
      </c>
    </row>
    <row r="17" spans="1:6">
      <c r="A17" s="3" t="s">
        <v>46</v>
      </c>
      <c r="B17" s="4" t="n">
        <v>70</v>
      </c>
      <c r="C17" s="4" t="n">
        <v>1</v>
      </c>
      <c r="D17" s="3" t="s">
        <v>59</v>
      </c>
    </row>
    <row r="18" spans="1:6">
      <c r="A18" s="3" t="s">
        <v>47</v>
      </c>
      <c r="B18" s="4" t="n">
        <v>35337</v>
      </c>
      <c r="C18" s="4" t="n">
        <v>10719</v>
      </c>
      <c r="D18" s="4" t="n">
        <v>10278</v>
      </c>
    </row>
    <row r="19" spans="1:6">
      <c r="A19" s="6" t="s">
        <v>967</v>
      </c>
    </row>
    <row r="20" spans="1:6">
      <c r="A20" s="3" t="s">
        <v>971</v>
      </c>
      <c r="B20" s="3" t="s">
        <v>59</v>
      </c>
      <c r="C20" s="4" t="n">
        <v>4925</v>
      </c>
      <c r="D20" s="4" t="n">
        <v>3685</v>
      </c>
    </row>
    <row r="21" spans="1:6">
      <c r="A21" s="3" t="s">
        <v>972</v>
      </c>
      <c r="B21" s="3" t="s">
        <v>59</v>
      </c>
      <c r="C21" s="4" t="n">
        <v>901</v>
      </c>
      <c r="D21" s="4" t="n">
        <v>714</v>
      </c>
    </row>
    <row r="22" spans="1:6">
      <c r="A22" s="3" t="s">
        <v>58</v>
      </c>
      <c r="B22" s="3" t="s">
        <v>59</v>
      </c>
      <c r="C22" s="4" t="n">
        <v>11021</v>
      </c>
      <c r="D22" s="4" t="n">
        <v>11011</v>
      </c>
    </row>
    <row r="23" spans="1:6">
      <c r="A23" s="3" t="s">
        <v>60</v>
      </c>
      <c r="B23" s="3" t="s">
        <v>59</v>
      </c>
      <c r="C23" s="4" t="n">
        <v>6117</v>
      </c>
      <c r="D23" s="4" t="n">
        <v>6113</v>
      </c>
    </row>
    <row r="24" spans="1:6">
      <c r="A24" s="3" t="s">
        <v>62</v>
      </c>
      <c r="B24" s="4" t="n">
        <v>10</v>
      </c>
      <c r="C24" s="4" t="n">
        <v>5</v>
      </c>
      <c r="D24" s="4" t="n">
        <v>2</v>
      </c>
    </row>
    <row r="25" spans="1:6">
      <c r="A25" s="3" t="s">
        <v>63</v>
      </c>
      <c r="B25" s="4" t="n">
        <v>10</v>
      </c>
      <c r="C25" s="4" t="n">
        <v>22969</v>
      </c>
      <c r="D25" s="4" t="n">
        <v>21525</v>
      </c>
    </row>
    <row r="26" spans="1:6">
      <c r="A26" s="3" t="s">
        <v>70</v>
      </c>
      <c r="B26" s="4" t="n">
        <v>35327</v>
      </c>
      <c r="C26" s="4" t="n">
        <v>-12250</v>
      </c>
      <c r="D26" s="4" t="n">
        <v>-11247</v>
      </c>
    </row>
    <row r="27" spans="1:6">
      <c r="A27" s="3" t="s">
        <v>71</v>
      </c>
      <c r="B27" s="5" t="n">
        <v>35337</v>
      </c>
      <c r="C27" s="5" t="n">
        <v>10719</v>
      </c>
      <c r="D27" s="5" t="n">
        <v>1027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73</v>
      </c>
      <c r="B1" s="2" t="s">
        <v>803</v>
      </c>
      <c r="F1" s="2" t="s">
        <v>1</v>
      </c>
    </row>
    <row r="2" spans="1:8">
      <c r="B2" s="2" t="s">
        <v>2</v>
      </c>
      <c r="C2" s="2" t="s">
        <v>804</v>
      </c>
      <c r="D2" s="2" t="s">
        <v>4</v>
      </c>
      <c r="E2" s="2" t="s">
        <v>805</v>
      </c>
      <c r="F2" s="2" t="s">
        <v>2</v>
      </c>
      <c r="G2" s="2" t="s">
        <v>31</v>
      </c>
      <c r="H2" s="2" t="s">
        <v>32</v>
      </c>
    </row>
    <row r="3" spans="1:8">
      <c r="A3" s="6" t="s">
        <v>974</v>
      </c>
    </row>
    <row r="4" spans="1:8">
      <c r="A4" s="3" t="s">
        <v>106</v>
      </c>
      <c r="F4" s="5" t="n">
        <v>19115</v>
      </c>
      <c r="G4" s="3" t="s">
        <v>59</v>
      </c>
      <c r="H4" s="3" t="s">
        <v>59</v>
      </c>
    </row>
    <row r="5" spans="1:8">
      <c r="A5" s="6" t="s">
        <v>975</v>
      </c>
    </row>
    <row r="6" spans="1:8">
      <c r="A6" s="3" t="s">
        <v>976</v>
      </c>
      <c r="B6" s="5" t="n">
        <v>2886</v>
      </c>
      <c r="C6" s="5" t="n">
        <v>4622</v>
      </c>
      <c r="D6" s="5" t="n">
        <v>7505</v>
      </c>
      <c r="E6" s="5" t="n">
        <v>4218</v>
      </c>
      <c r="F6" s="4" t="n">
        <v>19231</v>
      </c>
      <c r="G6" s="4" t="n">
        <v>12626</v>
      </c>
      <c r="H6" s="4" t="n">
        <v>13749</v>
      </c>
    </row>
    <row r="7" spans="1:8">
      <c r="A7" s="3" t="s">
        <v>977</v>
      </c>
      <c r="B7" s="4" t="n">
        <v>1090</v>
      </c>
      <c r="C7" s="4" t="n">
        <v>-1784</v>
      </c>
      <c r="D7" s="4" t="n">
        <v>10833</v>
      </c>
      <c r="E7" s="4" t="n">
        <v>-3283</v>
      </c>
      <c r="F7" s="4" t="n">
        <v>6856</v>
      </c>
      <c r="G7" s="4" t="n">
        <v>-219</v>
      </c>
      <c r="H7" s="4" t="n">
        <v>-213</v>
      </c>
    </row>
    <row r="8" spans="1:8">
      <c r="A8" s="3" t="s">
        <v>117</v>
      </c>
      <c r="B8" s="4" t="n">
        <v>-310</v>
      </c>
      <c r="C8" s="3" t="s">
        <v>59</v>
      </c>
      <c r="D8" s="4" t="n">
        <v>920</v>
      </c>
      <c r="E8" s="3" t="s">
        <v>59</v>
      </c>
      <c r="F8" s="4" t="n">
        <v>610</v>
      </c>
      <c r="G8" s="4" t="n">
        <v>27</v>
      </c>
      <c r="H8" s="4" t="n">
        <v>78</v>
      </c>
    </row>
    <row r="9" spans="1:8">
      <c r="A9" s="3" t="s">
        <v>118</v>
      </c>
      <c r="B9" s="4" t="n">
        <v>1400</v>
      </c>
      <c r="C9" s="4" t="n">
        <v>-1784</v>
      </c>
      <c r="D9" s="4" t="n">
        <v>9913</v>
      </c>
      <c r="E9" s="4" t="n">
        <v>-3283</v>
      </c>
      <c r="F9" s="4" t="n">
        <v>6246</v>
      </c>
      <c r="G9" s="4" t="n">
        <v>-246</v>
      </c>
      <c r="H9" s="4" t="n">
        <v>-291</v>
      </c>
    </row>
    <row r="10" spans="1:8">
      <c r="A10" s="3" t="s">
        <v>119</v>
      </c>
      <c r="B10" s="3" t="s">
        <v>59</v>
      </c>
      <c r="C10" s="3" t="s">
        <v>59</v>
      </c>
      <c r="D10" s="3" t="s">
        <v>59</v>
      </c>
      <c r="E10" s="4" t="n">
        <v>398</v>
      </c>
      <c r="F10" s="3" t="s">
        <v>59</v>
      </c>
      <c r="G10" s="4" t="n">
        <v>-1512</v>
      </c>
      <c r="H10" s="4" t="n">
        <v>-1112</v>
      </c>
    </row>
    <row r="11" spans="1:8">
      <c r="A11" s="3" t="s">
        <v>120</v>
      </c>
      <c r="B11" s="3" t="s">
        <v>59</v>
      </c>
      <c r="C11" s="3" t="s">
        <v>59</v>
      </c>
      <c r="D11" s="4" t="n">
        <v>13778</v>
      </c>
      <c r="E11" s="3" t="s">
        <v>59</v>
      </c>
      <c r="F11" s="4" t="n">
        <v>13778</v>
      </c>
      <c r="G11" s="3" t="s">
        <v>59</v>
      </c>
      <c r="H11" s="3" t="s">
        <v>59</v>
      </c>
    </row>
    <row r="12" spans="1:8">
      <c r="A12" s="3" t="s">
        <v>121</v>
      </c>
      <c r="B12" s="5" t="n">
        <v>1400</v>
      </c>
      <c r="C12" s="5" t="n">
        <v>-1784</v>
      </c>
      <c r="D12" s="5" t="n">
        <v>23691</v>
      </c>
      <c r="E12" s="5" t="n">
        <v>-3681</v>
      </c>
      <c r="F12" s="4" t="n">
        <v>20024</v>
      </c>
      <c r="G12" s="4" t="n">
        <v>-1758</v>
      </c>
      <c r="H12" s="4" t="n">
        <v>-1403</v>
      </c>
    </row>
    <row r="13" spans="1:8">
      <c r="A13" s="3" t="s">
        <v>756</v>
      </c>
    </row>
    <row r="14" spans="1:8">
      <c r="A14" s="6" t="s">
        <v>974</v>
      </c>
    </row>
    <row r="15" spans="1:8">
      <c r="A15" s="3" t="s">
        <v>106</v>
      </c>
      <c r="F15" s="4" t="n">
        <v>19115</v>
      </c>
      <c r="G15" s="3" t="s">
        <v>59</v>
      </c>
      <c r="H15" s="3" t="s">
        <v>59</v>
      </c>
    </row>
    <row r="16" spans="1:8">
      <c r="A16" s="3" t="s">
        <v>978</v>
      </c>
      <c r="F16" s="4" t="n">
        <v>4</v>
      </c>
      <c r="G16" s="3" t="s">
        <v>59</v>
      </c>
      <c r="H16" s="3" t="s">
        <v>59</v>
      </c>
    </row>
    <row r="17" spans="1:8">
      <c r="A17" s="3" t="s">
        <v>979</v>
      </c>
      <c r="F17" s="4" t="n">
        <v>19119</v>
      </c>
      <c r="G17" s="3" t="s">
        <v>59</v>
      </c>
      <c r="H17" s="3" t="s">
        <v>59</v>
      </c>
    </row>
    <row r="18" spans="1:8">
      <c r="A18" s="6" t="s">
        <v>975</v>
      </c>
    </row>
    <row r="19" spans="1:8">
      <c r="A19" s="3" t="s">
        <v>980</v>
      </c>
      <c r="F19" s="4" t="n">
        <v>322</v>
      </c>
      <c r="G19" s="4" t="n">
        <v>1240</v>
      </c>
      <c r="H19" s="4" t="n">
        <v>1132</v>
      </c>
    </row>
    <row r="20" spans="1:8">
      <c r="A20" s="3" t="s">
        <v>981</v>
      </c>
      <c r="F20" s="3" t="s">
        <v>59</v>
      </c>
      <c r="G20" s="4" t="n">
        <v>186</v>
      </c>
      <c r="H20" s="4" t="n">
        <v>178</v>
      </c>
    </row>
    <row r="21" spans="1:8">
      <c r="A21" s="3" t="s">
        <v>982</v>
      </c>
      <c r="F21" s="4" t="n">
        <v>113</v>
      </c>
      <c r="G21" s="4" t="n">
        <v>44</v>
      </c>
      <c r="H21" s="4" t="n">
        <v>104</v>
      </c>
    </row>
    <row r="22" spans="1:8">
      <c r="A22" s="3" t="s">
        <v>976</v>
      </c>
      <c r="F22" s="4" t="n">
        <v>435</v>
      </c>
      <c r="G22" s="4" t="n">
        <v>1470</v>
      </c>
      <c r="H22" s="4" t="n">
        <v>1414</v>
      </c>
    </row>
    <row r="23" spans="1:8">
      <c r="A23" s="3" t="s">
        <v>977</v>
      </c>
      <c r="F23" s="4" t="n">
        <v>18684</v>
      </c>
      <c r="G23" s="4" t="n">
        <v>-1470</v>
      </c>
      <c r="H23" s="4" t="n">
        <v>-1414</v>
      </c>
    </row>
    <row r="24" spans="1:8">
      <c r="A24" s="3" t="s">
        <v>117</v>
      </c>
      <c r="F24" s="4" t="n">
        <v>4536</v>
      </c>
      <c r="G24" s="3" t="s">
        <v>59</v>
      </c>
      <c r="H24" s="3" t="s">
        <v>59</v>
      </c>
    </row>
    <row r="25" spans="1:8">
      <c r="A25" s="3" t="s">
        <v>983</v>
      </c>
      <c r="F25" s="4" t="n">
        <v>-7902</v>
      </c>
      <c r="G25" s="4" t="n">
        <v>1224</v>
      </c>
      <c r="H25" s="4" t="n">
        <v>1123</v>
      </c>
    </row>
    <row r="26" spans="1:8">
      <c r="A26" s="3" t="s">
        <v>118</v>
      </c>
      <c r="F26" s="4" t="n">
        <v>6246</v>
      </c>
      <c r="G26" s="4" t="n">
        <v>-246</v>
      </c>
      <c r="H26" s="4" t="n">
        <v>-291</v>
      </c>
    </row>
    <row r="27" spans="1:8">
      <c r="A27" s="3" t="s">
        <v>119</v>
      </c>
      <c r="F27" s="3" t="s">
        <v>59</v>
      </c>
      <c r="G27" s="4" t="n">
        <v>-1512</v>
      </c>
      <c r="H27" s="4" t="n">
        <v>-1112</v>
      </c>
    </row>
    <row r="28" spans="1:8">
      <c r="A28" s="3" t="s">
        <v>120</v>
      </c>
      <c r="F28" s="4" t="n">
        <v>13778</v>
      </c>
      <c r="G28" s="3" t="s">
        <v>59</v>
      </c>
      <c r="H28" s="3" t="s">
        <v>59</v>
      </c>
    </row>
    <row r="29" spans="1:8">
      <c r="A29" s="3" t="s">
        <v>121</v>
      </c>
      <c r="F29" s="5" t="n">
        <v>20204</v>
      </c>
      <c r="G29" s="5" t="n">
        <v>-1758</v>
      </c>
      <c r="H29" s="5" t="n">
        <v>-1403</v>
      </c>
    </row>
  </sheetData>
  <mergeCells count="3">
    <mergeCell ref="A1:A2"/>
    <mergeCell ref="B1:E1"/>
    <mergeCell ref="F1:H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1:07:06Z</dcterms:created>
  <dcterms:modified xmlns:dcterms="http://purl.org/dc/terms/" xmlns:xsi="http://www.w3.org/2001/XMLSchema-instance" xsi:type="dcterms:W3CDTF">2017-03-03T11:07:06Z</dcterms:modified>
</cp:coreProperties>
</file>